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Residential Mortgage Servicing " sheetId="16" state="visible" r:id="rId16"/>
    <sheet xmlns:r="http://schemas.openxmlformats.org/officeDocument/2006/relationships" name="Other Real Estate Owned"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Interest Bearing Deposits" sheetId="20" state="visible" r:id="rId20"/>
    <sheet xmlns:r="http://schemas.openxmlformats.org/officeDocument/2006/relationships" name="Securities Sold Under Agreement" sheetId="21" state="visible" r:id="rId21"/>
    <sheet xmlns:r="http://schemas.openxmlformats.org/officeDocument/2006/relationships" name="Federal Funds Purchased" sheetId="22" state="visible" r:id="rId22"/>
    <sheet xmlns:r="http://schemas.openxmlformats.org/officeDocument/2006/relationships" name="Term Debt" sheetId="23" state="visible" r:id="rId23"/>
    <sheet xmlns:r="http://schemas.openxmlformats.org/officeDocument/2006/relationships" name="Junior Subordinated Debentures"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Stock Compensation and Share Re" sheetId="28" state="visible" r:id="rId28"/>
    <sheet xmlns:r="http://schemas.openxmlformats.org/officeDocument/2006/relationships" name="Regulatory Capital" sheetId="29" state="visible" r:id="rId29"/>
    <sheet xmlns:r="http://schemas.openxmlformats.org/officeDocument/2006/relationships" name="Fair Value Measurement" sheetId="30" state="visible" r:id="rId30"/>
    <sheet xmlns:r="http://schemas.openxmlformats.org/officeDocument/2006/relationships" name="Earnings Per Common Share"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Parent Company Financial Statem" sheetId="34" state="visible" r:id="rId34"/>
    <sheet xmlns:r="http://schemas.openxmlformats.org/officeDocument/2006/relationships" name="Quarterly Financial Information" sheetId="35" state="visible" r:id="rId35"/>
    <sheet xmlns:r="http://schemas.openxmlformats.org/officeDocument/2006/relationships" name="Subsequent Events (Notes)" sheetId="36" state="visible" r:id="rId36"/>
    <sheet xmlns:r="http://schemas.openxmlformats.org/officeDocument/2006/relationships" name="Significant Accounting Polici37"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Loan and Lease 40" sheetId="40" state="visible" r:id="rId40"/>
    <sheet xmlns:r="http://schemas.openxmlformats.org/officeDocument/2006/relationships" name="Premises and Equipment (Tables)" sheetId="41" state="visible" r:id="rId41"/>
    <sheet xmlns:r="http://schemas.openxmlformats.org/officeDocument/2006/relationships" name="Goodwill and Other Intangible42" sheetId="42" state="visible" r:id="rId42"/>
    <sheet xmlns:r="http://schemas.openxmlformats.org/officeDocument/2006/relationships" name="Residential Mortgage Servicin43" sheetId="43" state="visible" r:id="rId43"/>
    <sheet xmlns:r="http://schemas.openxmlformats.org/officeDocument/2006/relationships" name="Other Real Estate Owned (Tables" sheetId="44" state="visible" r:id="rId44"/>
    <sheet xmlns:r="http://schemas.openxmlformats.org/officeDocument/2006/relationships" name="Other Assets (Tables)" sheetId="45" state="visible" r:id="rId45"/>
    <sheet xmlns:r="http://schemas.openxmlformats.org/officeDocument/2006/relationships" name="Income Taxes (Tables)" sheetId="46" state="visible" r:id="rId46"/>
    <sheet xmlns:r="http://schemas.openxmlformats.org/officeDocument/2006/relationships" name="Interest Bearing Deposits (Tabl" sheetId="47" state="visible" r:id="rId47"/>
    <sheet xmlns:r="http://schemas.openxmlformats.org/officeDocument/2006/relationships" name="Securities Sold Under Agreeme48" sheetId="48" state="visible" r:id="rId48"/>
    <sheet xmlns:r="http://schemas.openxmlformats.org/officeDocument/2006/relationships" name="Term Debt (Tables)" sheetId="49" state="visible" r:id="rId49"/>
    <sheet xmlns:r="http://schemas.openxmlformats.org/officeDocument/2006/relationships" name="Junior Subordinated Debentures "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Stock Compensation and Share 53" sheetId="53" state="visible" r:id="rId53"/>
    <sheet xmlns:r="http://schemas.openxmlformats.org/officeDocument/2006/relationships" name="Regulatory Capital (Tables)" sheetId="54" state="visible" r:id="rId54"/>
    <sheet xmlns:r="http://schemas.openxmlformats.org/officeDocument/2006/relationships" name="Fair Value Measurement (Tables)" sheetId="55" state="visible" r:id="rId55"/>
    <sheet xmlns:r="http://schemas.openxmlformats.org/officeDocument/2006/relationships" name="Earnings Per Common Share (Tabl" sheetId="56" state="visible" r:id="rId56"/>
    <sheet xmlns:r="http://schemas.openxmlformats.org/officeDocument/2006/relationships" name="Segment Information (Tables)" sheetId="57" state="visible" r:id="rId57"/>
    <sheet xmlns:r="http://schemas.openxmlformats.org/officeDocument/2006/relationships" name="Related Party Transactions (Tab" sheetId="58" state="visible" r:id="rId58"/>
    <sheet xmlns:r="http://schemas.openxmlformats.org/officeDocument/2006/relationships" name="Parent Company Financial Stat59" sheetId="59" state="visible" r:id="rId59"/>
    <sheet xmlns:r="http://schemas.openxmlformats.org/officeDocument/2006/relationships" name="Quarterly Financial Informati60" sheetId="60" state="visible" r:id="rId60"/>
    <sheet xmlns:r="http://schemas.openxmlformats.org/officeDocument/2006/relationships" name="Significant Accounting Polici61" sheetId="61" state="visible" r:id="rId61"/>
    <sheet xmlns:r="http://schemas.openxmlformats.org/officeDocument/2006/relationships" name="Cash and Cash Equivalents (Narr" sheetId="62" state="visible" r:id="rId62"/>
    <sheet xmlns:r="http://schemas.openxmlformats.org/officeDocument/2006/relationships" name="Investment Securities (Amortize" sheetId="63" state="visible" r:id="rId63"/>
    <sheet xmlns:r="http://schemas.openxmlformats.org/officeDocument/2006/relationships" name="Investment Securities (Schedule" sheetId="64" state="visible" r:id="rId64"/>
    <sheet xmlns:r="http://schemas.openxmlformats.org/officeDocument/2006/relationships" name="Investment Securities (Schedu65" sheetId="65" state="visible" r:id="rId65"/>
    <sheet xmlns:r="http://schemas.openxmlformats.org/officeDocument/2006/relationships" name="Investment Securities (Gross Re" sheetId="66" state="visible" r:id="rId66"/>
    <sheet xmlns:r="http://schemas.openxmlformats.org/officeDocument/2006/relationships" name="Investment Securities (Investme" sheetId="67" state="visible" r:id="rId67"/>
    <sheet xmlns:r="http://schemas.openxmlformats.org/officeDocument/2006/relationships" name="Investment Securities (Narrativ" sheetId="68" state="visible" r:id="rId68"/>
    <sheet xmlns:r="http://schemas.openxmlformats.org/officeDocument/2006/relationships" name="Loans and Leases (Narrative) (D" sheetId="69" state="visible" r:id="rId69"/>
    <sheet xmlns:r="http://schemas.openxmlformats.org/officeDocument/2006/relationships" name="Loans and Leases (Schedule Of M" sheetId="70" state="visible" r:id="rId70"/>
    <sheet xmlns:r="http://schemas.openxmlformats.org/officeDocument/2006/relationships" name="Loans and Leases (Accretable Yi" sheetId="71" state="visible" r:id="rId71"/>
    <sheet xmlns:r="http://schemas.openxmlformats.org/officeDocument/2006/relationships" name="Loans and Leases (Net Investmen" sheetId="72" state="visible" r:id="rId72"/>
    <sheet xmlns:r="http://schemas.openxmlformats.org/officeDocument/2006/relationships" name="Loans and Leases (Schedule Of73" sheetId="73" state="visible" r:id="rId73"/>
    <sheet xmlns:r="http://schemas.openxmlformats.org/officeDocument/2006/relationships" name="Loans and Leases (Loans and Lea" sheetId="74" state="visible" r:id="rId74"/>
    <sheet xmlns:r="http://schemas.openxmlformats.org/officeDocument/2006/relationships" name="Allowance for Loan and Lease 75" sheetId="75" state="visible" r:id="rId75"/>
    <sheet xmlns:r="http://schemas.openxmlformats.org/officeDocument/2006/relationships" name="Allowance for Loan and Lease 76"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Allowance for Loan and Lease 80" sheetId="80" state="visible" r:id="rId80"/>
    <sheet xmlns:r="http://schemas.openxmlformats.org/officeDocument/2006/relationships" name="Allowance for Loan and Lease 81" sheetId="81" state="visible" r:id="rId81"/>
    <sheet xmlns:r="http://schemas.openxmlformats.org/officeDocument/2006/relationships" name="Allowance for Loan and Lease 82" sheetId="82" state="visible" r:id="rId82"/>
    <sheet xmlns:r="http://schemas.openxmlformats.org/officeDocument/2006/relationships" name="Allowance for Loan and Lease 83" sheetId="83" state="visible" r:id="rId83"/>
    <sheet xmlns:r="http://schemas.openxmlformats.org/officeDocument/2006/relationships" name="Premises and Equipment (Narrati" sheetId="84" state="visible" r:id="rId84"/>
    <sheet xmlns:r="http://schemas.openxmlformats.org/officeDocument/2006/relationships" name="Premises and Equipment (Compone"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Residential Mortgage Servicin89" sheetId="89" state="visible" r:id="rId89"/>
    <sheet xmlns:r="http://schemas.openxmlformats.org/officeDocument/2006/relationships" name="Residential Mortgage Servicin90" sheetId="90" state="visible" r:id="rId90"/>
    <sheet xmlns:r="http://schemas.openxmlformats.org/officeDocument/2006/relationships" name="Residential Mortgage Servicin91" sheetId="91" state="visible" r:id="rId91"/>
    <sheet xmlns:r="http://schemas.openxmlformats.org/officeDocument/2006/relationships" name="Residential Mortgage Servicin92" sheetId="92" state="visible" r:id="rId92"/>
    <sheet xmlns:r="http://schemas.openxmlformats.org/officeDocument/2006/relationships" name="Residential Mortgage Servicin93" sheetId="93" state="visible" r:id="rId93"/>
    <sheet xmlns:r="http://schemas.openxmlformats.org/officeDocument/2006/relationships" name="Other Real Estate Owned (Schedu" sheetId="94" state="visible" r:id="rId94"/>
    <sheet xmlns:r="http://schemas.openxmlformats.org/officeDocument/2006/relationships" name="Other Real Estate Owned (Narrat" sheetId="95" state="visible" r:id="rId95"/>
    <sheet xmlns:r="http://schemas.openxmlformats.org/officeDocument/2006/relationships" name="Other Assets (Schedule of Other" sheetId="96" state="visible" r:id="rId96"/>
    <sheet xmlns:r="http://schemas.openxmlformats.org/officeDocument/2006/relationships" name="Other Assets (Narrative) (Detai" sheetId="97" state="visible" r:id="rId97"/>
    <sheet xmlns:r="http://schemas.openxmlformats.org/officeDocument/2006/relationships" name="Income Taxes (Schedule Of Compo" sheetId="98" state="visible" r:id="rId98"/>
    <sheet xmlns:r="http://schemas.openxmlformats.org/officeDocument/2006/relationships" name="Income Taxes (Schedule Of Recon" sheetId="99" state="visible" r:id="rId99"/>
    <sheet xmlns:r="http://schemas.openxmlformats.org/officeDocument/2006/relationships" name="Income Taxes (Components Of The" sheetId="100" state="visible" r:id="rId100"/>
    <sheet xmlns:r="http://schemas.openxmlformats.org/officeDocument/2006/relationships" name="Income Taxes (Narrative) (Detai" sheetId="101" state="visible" r:id="rId101"/>
    <sheet xmlns:r="http://schemas.openxmlformats.org/officeDocument/2006/relationships" name="Income Taxes (Schedule Of Compa" sheetId="102" state="visible" r:id="rId102"/>
    <sheet xmlns:r="http://schemas.openxmlformats.org/officeDocument/2006/relationships" name="Interest Bearing Deposits (Majo" sheetId="103" state="visible" r:id="rId103"/>
    <sheet xmlns:r="http://schemas.openxmlformats.org/officeDocument/2006/relationships" name="Interest Bearing Deposits (Narr" sheetId="104" state="visible" r:id="rId104"/>
    <sheet xmlns:r="http://schemas.openxmlformats.org/officeDocument/2006/relationships" name="Interest Bearing Deposits (Matu" sheetId="105" state="visible" r:id="rId105"/>
    <sheet xmlns:r="http://schemas.openxmlformats.org/officeDocument/2006/relationships" name="Interest Bearing Deposits (Rema" sheetId="106" state="visible" r:id="rId106"/>
    <sheet xmlns:r="http://schemas.openxmlformats.org/officeDocument/2006/relationships" name="Securities Sold Under Agreem107" sheetId="107" state="visible" r:id="rId107"/>
    <sheet xmlns:r="http://schemas.openxmlformats.org/officeDocument/2006/relationships" name="Securities Sold Under Agreem108" sheetId="108" state="visible" r:id="rId108"/>
    <sheet xmlns:r="http://schemas.openxmlformats.org/officeDocument/2006/relationships" name="Federal Funds Purchased (Detail" sheetId="109" state="visible" r:id="rId109"/>
    <sheet xmlns:r="http://schemas.openxmlformats.org/officeDocument/2006/relationships" name="Term Debt (Narrative) (Details)" sheetId="110" state="visible" r:id="rId110"/>
    <sheet xmlns:r="http://schemas.openxmlformats.org/officeDocument/2006/relationships" name="Term Debt (Schedule Of Future C" sheetId="111" state="visible" r:id="rId111"/>
    <sheet xmlns:r="http://schemas.openxmlformats.org/officeDocument/2006/relationships" name="Junior Subordinated Debentur112" sheetId="112" state="visible" r:id="rId112"/>
    <sheet xmlns:r="http://schemas.openxmlformats.org/officeDocument/2006/relationships" name="Junior Subordinated Debentur113" sheetId="113" state="visible" r:id="rId113"/>
    <sheet xmlns:r="http://schemas.openxmlformats.org/officeDocument/2006/relationships" name="Employee Benefit Plans (Narrati"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Derivatives (Narrative) (Detail" sheetId="118" state="visible" r:id="rId118"/>
    <sheet xmlns:r="http://schemas.openxmlformats.org/officeDocument/2006/relationships" name="Derivatives (Summary Of Types O" sheetId="119" state="visible" r:id="rId119"/>
    <sheet xmlns:r="http://schemas.openxmlformats.org/officeDocument/2006/relationships" name="Derivatives (Summary Of Type120" sheetId="120" state="visible" r:id="rId120"/>
    <sheet xmlns:r="http://schemas.openxmlformats.org/officeDocument/2006/relationships" name="Derivatives (Offsetting Derivat" sheetId="121" state="visible" r:id="rId121"/>
    <sheet xmlns:r="http://schemas.openxmlformats.org/officeDocument/2006/relationships" name="Derivatives (Offsetting Deri122" sheetId="122" state="visible" r:id="rId122"/>
    <sheet xmlns:r="http://schemas.openxmlformats.org/officeDocument/2006/relationships" name="Stock Compensation and Share123" sheetId="123" state="visible" r:id="rId123"/>
    <sheet xmlns:r="http://schemas.openxmlformats.org/officeDocument/2006/relationships" name="Stock Compensation and Share124" sheetId="124" state="visible" r:id="rId124"/>
    <sheet xmlns:r="http://schemas.openxmlformats.org/officeDocument/2006/relationships" name="Stock Compensation and Share125" sheetId="125" state="visible" r:id="rId125"/>
    <sheet xmlns:r="http://schemas.openxmlformats.org/officeDocument/2006/relationships" name="Stock Compensation and Share126" sheetId="126" state="visible" r:id="rId126"/>
    <sheet xmlns:r="http://schemas.openxmlformats.org/officeDocument/2006/relationships" name="Stock Compensation and Share127" sheetId="127" state="visible" r:id="rId127"/>
    <sheet xmlns:r="http://schemas.openxmlformats.org/officeDocument/2006/relationships" name="Regulatory Capital (Summary of " sheetId="128" state="visible" r:id="rId128"/>
    <sheet xmlns:r="http://schemas.openxmlformats.org/officeDocument/2006/relationships" name="Fair Value Measurement (Schedul" sheetId="129" state="visible" r:id="rId129"/>
    <sheet xmlns:r="http://schemas.openxmlformats.org/officeDocument/2006/relationships" name="Fair Value Measurement (Sche130" sheetId="130" state="visible" r:id="rId130"/>
    <sheet xmlns:r="http://schemas.openxmlformats.org/officeDocument/2006/relationships" name="Fair Value Measurement (Narrati" sheetId="131" state="visible" r:id="rId131"/>
    <sheet xmlns:r="http://schemas.openxmlformats.org/officeDocument/2006/relationships" name="Fair Value Measurement (Sche132" sheetId="132" state="visible" r:id="rId132"/>
    <sheet xmlns:r="http://schemas.openxmlformats.org/officeDocument/2006/relationships" name="Fair Value Measurement (Sche133" sheetId="133" state="visible" r:id="rId133"/>
    <sheet xmlns:r="http://schemas.openxmlformats.org/officeDocument/2006/relationships" name="Fair Value Measurement (Fair Va" sheetId="134" state="visible" r:id="rId134"/>
    <sheet xmlns:r="http://schemas.openxmlformats.org/officeDocument/2006/relationships" name="Fair Value Measurement (Losses " sheetId="135" state="visible" r:id="rId135"/>
    <sheet xmlns:r="http://schemas.openxmlformats.org/officeDocument/2006/relationships" name="Fair Value Measurement (Fair136" sheetId="136" state="visible" r:id="rId136"/>
    <sheet xmlns:r="http://schemas.openxmlformats.org/officeDocument/2006/relationships" name="Earnings Per Common Share (Comp" sheetId="137" state="visible" r:id="rId137"/>
    <sheet xmlns:r="http://schemas.openxmlformats.org/officeDocument/2006/relationships" name="Earnings Per Common Share (Sche" sheetId="138" state="visible" r:id="rId138"/>
    <sheet xmlns:r="http://schemas.openxmlformats.org/officeDocument/2006/relationships" name="Segment Information (Narrative)" sheetId="139" state="visible" r:id="rId139"/>
    <sheet xmlns:r="http://schemas.openxmlformats.org/officeDocument/2006/relationships" name="Segment Information (Summary Of" sheetId="140" state="visible" r:id="rId140"/>
    <sheet xmlns:r="http://schemas.openxmlformats.org/officeDocument/2006/relationships" name="Related Party Transactions (Sch" sheetId="141" state="visible" r:id="rId141"/>
    <sheet xmlns:r="http://schemas.openxmlformats.org/officeDocument/2006/relationships" name="Related Party Transactions (Nar" sheetId="142" state="visible" r:id="rId142"/>
    <sheet xmlns:r="http://schemas.openxmlformats.org/officeDocument/2006/relationships" name="Parent Company Financial Sta143" sheetId="143" state="visible" r:id="rId143"/>
    <sheet xmlns:r="http://schemas.openxmlformats.org/officeDocument/2006/relationships" name="Parent Company Financial Sta144" sheetId="144" state="visible" r:id="rId144"/>
    <sheet xmlns:r="http://schemas.openxmlformats.org/officeDocument/2006/relationships" name="Parent Company Financial Sta145" sheetId="145" state="visible" r:id="rId145"/>
    <sheet xmlns:r="http://schemas.openxmlformats.org/officeDocument/2006/relationships" name="Quarterly Financial Informat146" sheetId="146" state="visible" r:id="rId146"/>
    <sheet xmlns:r="http://schemas.openxmlformats.org/officeDocument/2006/relationships" name="Subsequent Events (Narrative) (" sheetId="147" state="visible" r:id="rId147"/>
  </sheets>
  <definedNames/>
  <calcPr calcId="124519" fullCalcOnLoad="1"/>
</workbook>
</file>

<file path=xl/sharedStrings.xml><?xml version="1.0" encoding="utf-8"?>
<sst xmlns="http://schemas.openxmlformats.org/spreadsheetml/2006/main" uniqueCount="1600">
  <si>
    <t>Document And Entity Information - USD ($)</t>
  </si>
  <si>
    <t>12 Months Ended</t>
  </si>
  <si>
    <t>Dec. 31, 2017</t>
  </si>
  <si>
    <t>Jan. 31, 2018</t>
  </si>
  <si>
    <t>Jun. 30, 2017</t>
  </si>
  <si>
    <t>Document And Entity Information [Abstract]</t>
  </si>
  <si>
    <t>Entity Registrant Name</t>
  </si>
  <si>
    <t>UMPQUA HOLDING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Interest bearing cash and temporary investments</t>
  </si>
  <si>
    <t>Total cash and cash equivalents</t>
  </si>
  <si>
    <t>Investment securities</t>
  </si>
  <si>
    <t>Trading,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Bank owned life insurance</t>
  </si>
  <si>
    <t>Deferred tax asset, net</t>
  </si>
  <si>
    <t>Other assets</t>
  </si>
  <si>
    <t>Total assets</t>
  </si>
  <si>
    <t>LIABILITIES AND SHAREHOLDERS' EQUITY</t>
  </si>
  <si>
    <t>Noninterest bearing</t>
  </si>
  <si>
    <t>Interest bearing</t>
  </si>
  <si>
    <t>Total deposits</t>
  </si>
  <si>
    <t>Securities sold under agreements to repurchase</t>
  </si>
  <si>
    <t>Term debt</t>
  </si>
  <si>
    <t>Junior subordinated debentures, at fair value</t>
  </si>
  <si>
    <t>Junior subordinated debentures, at amortized cost</t>
  </si>
  <si>
    <t>Deferred tax liability, net</t>
  </si>
  <si>
    <t>Other liabilities</t>
  </si>
  <si>
    <t>Total liabilities</t>
  </si>
  <si>
    <t>COMMITMENTS AND CONTINGENCIES (NOTE 18)</t>
  </si>
  <si>
    <t xml:space="preserve"> </t>
  </si>
  <si>
    <t>SHAREHOLDERS' EQUITY</t>
  </si>
  <si>
    <t>Common stock, no par value, shares authorized: 400,000,000 as of December 31, 2017 and 2016; issued and outstanding: 220,148,824 as of December 31, 2017 and 220,177,030 as of December 31, 2016</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Income - USD ($) shares in Thousands</t>
  </si>
  <si>
    <t>Dec. 31, 2015</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s</t>
  </si>
  <si>
    <t>Brokerage revenue</t>
  </si>
  <si>
    <t>Residential mortgage banking revenue, net</t>
  </si>
  <si>
    <t>Gain on sales of investment securities, net</t>
  </si>
  <si>
    <t>Gain on loan sales, net</t>
  </si>
  <si>
    <t>Loss on junior subordinated debentures carried at fair value</t>
  </si>
  <si>
    <t>BOLI income</t>
  </si>
  <si>
    <t>Other income</t>
  </si>
  <si>
    <t>Total non-interest income</t>
  </si>
  <si>
    <t>NON-INTEREST EXPENSE</t>
  </si>
  <si>
    <t>Salaries and employee benefits</t>
  </si>
  <si>
    <t>Occupancy and equipment, net</t>
  </si>
  <si>
    <t>Communications</t>
  </si>
  <si>
    <t>Marketing</t>
  </si>
  <si>
    <t>Services</t>
  </si>
  <si>
    <t>FDIC assessments</t>
  </si>
  <si>
    <t>(Gain) loss on other real estate owned, net</t>
  </si>
  <si>
    <t>Intangible amortization</t>
  </si>
  <si>
    <t>Merger related expenses</t>
  </si>
  <si>
    <t>Goodwill impairment</t>
  </si>
  <si>
    <t>Other expenses</t>
  </si>
  <si>
    <t>Total non-interest expense</t>
  </si>
  <si>
    <t>Income before income taxes</t>
  </si>
  <si>
    <t>Provision for income taxes</t>
  </si>
  <si>
    <t>Net income</t>
  </si>
  <si>
    <t>Dividends and undistributed earnings allocated to participating securities</t>
  </si>
  <si>
    <t>Net earnings available to common shareholders</t>
  </si>
  <si>
    <t>Earnings per common share:</t>
  </si>
  <si>
    <t>Basic earnings per common share (usd per share)</t>
  </si>
  <si>
    <t>Diluted earnings per common share (usd per share)</t>
  </si>
  <si>
    <t>Weighted average number of common shares outstanding:</t>
  </si>
  <si>
    <t>Basic (in shares)</t>
  </si>
  <si>
    <t>Diluted (in shares)</t>
  </si>
  <si>
    <t>Consolidated Statements of Comprehensive Income - USD ($) $ in Thousands</t>
  </si>
  <si>
    <t>Statement of Comprehensive Income [Abstract]</t>
  </si>
  <si>
    <t>Available for sale securities:</t>
  </si>
  <si>
    <t>Unrealized gains (losses) arising during the period</t>
  </si>
  <si>
    <t>Income tax (expense) benefit related to unrealized gains (losses)</t>
  </si>
  <si>
    <t>Reclassification adjustment for net realized gains in earnings</t>
  </si>
  <si>
    <t>Income tax expense related to realized gains</t>
  </si>
  <si>
    <t>Other comprehensive income (loss), net of tax</t>
  </si>
  <si>
    <t>Comprehensive income</t>
  </si>
  <si>
    <t>Consolidated Statements of Changes in Shareholders' Equity - USD ($) $ in Thousands</t>
  </si>
  <si>
    <t>Total</t>
  </si>
  <si>
    <t>Common Stock</t>
  </si>
  <si>
    <t>Retained Earnings</t>
  </si>
  <si>
    <t>Accumulated Other Comprehensive Income (Loss)</t>
  </si>
  <si>
    <t>Balance, shares at Dec. 31, 2014</t>
  </si>
  <si>
    <t>Balance, value at Dec. 31, 2014</t>
  </si>
  <si>
    <t>Increase (Decrease) in Stockholders' Equity [Roll Forward]</t>
  </si>
  <si>
    <t>Stock-based compensation</t>
  </si>
  <si>
    <t>Stock repurchased and retired, shares</t>
  </si>
  <si>
    <t>Stock repurchased and retired</t>
  </si>
  <si>
    <t>Issuances of common stock under stock plans, shares</t>
  </si>
  <si>
    <t>Issuances of common stock under stock plans</t>
  </si>
  <si>
    <t>Cash dividends on common stock</t>
  </si>
  <si>
    <t>Balance, shares at Dec. 31, 2015</t>
  </si>
  <si>
    <t>Balance, value at Dec. 31, 2015</t>
  </si>
  <si>
    <t>Balance, shares at Dec. 31, 2016</t>
  </si>
  <si>
    <t>Balance, value at Dec. 31, 2016</t>
  </si>
  <si>
    <t>Tax rate effect reclassification</t>
  </si>
  <si>
    <t>Balance, shares at Dec. 31, 2017</t>
  </si>
  <si>
    <t>Balance, value at Dec. 31, 2017</t>
  </si>
  <si>
    <t>Consolidated Statements of Changes in Shareholders' Equity (Parenthetical) - $ / shares</t>
  </si>
  <si>
    <t>Statement of Stockholders' Equity [Abstract]</t>
  </si>
  <si>
    <t>Cash dividends on common stock (in usd per share)</t>
  </si>
  <si>
    <t>Consolidated Statements of Cash Flow</t>
  </si>
  <si>
    <t>Dec. 31, 2017USD ($)</t>
  </si>
  <si>
    <t>Dec. 31, 2016USD ($)</t>
  </si>
  <si>
    <t>Dec. 31, 2015USD ($)</t>
  </si>
  <si>
    <t>CASH FLOWS FROM OPERATING ACTIVITIES:</t>
  </si>
  <si>
    <t>Adjustments to reconcile net income to net cash provided by operating activities:</t>
  </si>
  <si>
    <t>Deferred income tax expense</t>
  </si>
  <si>
    <t>Amortization of investment premiums, net</t>
  </si>
  <si>
    <t>Gain on sale of other real estate owned, net</t>
  </si>
  <si>
    <t>Valuation adjustment on other real estate owned</t>
  </si>
  <si>
    <t>Change in cash surrender value of bank owned life insurance</t>
  </si>
  <si>
    <t>Change in FDIC indemnification asset</t>
  </si>
  <si>
    <t>Depreciation, amortization and accretion</t>
  </si>
  <si>
    <t>(Gain) loss on sale of premises and equipment</t>
  </si>
  <si>
    <t>Additions to residential mortgage servicing rights carried at fair value</t>
  </si>
  <si>
    <t>Change in fair value residential mortgage servicing rights carried at fair value</t>
  </si>
  <si>
    <t>Change in junior subordinated debentures carried at fair value</t>
  </si>
  <si>
    <t>Net (increase) decrease in trading account assets</t>
  </si>
  <si>
    <t>Gain on sale of loans, net</t>
  </si>
  <si>
    <t>Change in loans held for sale carried at fair value</t>
  </si>
  <si>
    <t>Origination of loans held for sale</t>
  </si>
  <si>
    <t>Proceeds from sales of loans held for sale</t>
  </si>
  <si>
    <t>Change in other assets and liabilities:</t>
  </si>
  <si>
    <t>Net decrease (increase) in other assets</t>
  </si>
  <si>
    <t>Net (decrease) increase in other liabilities</t>
  </si>
  <si>
    <t>Net cash provided by operating activities</t>
  </si>
  <si>
    <t>CASH FLOWS FROM INVESTING ACTIVITIES:</t>
  </si>
  <si>
    <t>Purchases of investment securities available for sale</t>
  </si>
  <si>
    <t>Proceeds from investment securities available for sale</t>
  </si>
  <si>
    <t>Proceeds from investment securities held to maturity</t>
  </si>
  <si>
    <t>Purchases of restricted equity securities</t>
  </si>
  <si>
    <t>Redemption of restricted equity securities</t>
  </si>
  <si>
    <t>Net change in loans and leases</t>
  </si>
  <si>
    <t>Proceeds from sales of loans</t>
  </si>
  <si>
    <t>Net change in premises and equipment</t>
  </si>
  <si>
    <t>Proceeds from bank owned life insurance death benefit</t>
  </si>
  <si>
    <t>Purchase of bank owned life insurance</t>
  </si>
  <si>
    <t>Proceeds from redemption of bank owned life insurance cash surrender value</t>
  </si>
  <si>
    <t>Net change in proceeds from FDIC indemnification asset</t>
  </si>
  <si>
    <t>Proceeds from sales of other real estate owned</t>
  </si>
  <si>
    <t>Net cash used in investing activities</t>
  </si>
  <si>
    <t>CASH FLOWS FROM FINANCING ACTIVITIES:</t>
  </si>
  <si>
    <t>Net increase in deposit liabilities</t>
  </si>
  <si>
    <t>Net (decrease) increase in securities sold under agreements to repurchase</t>
  </si>
  <si>
    <t>Proceeds from term debt borrowings</t>
  </si>
  <si>
    <t>Repayment of term debt borrowings</t>
  </si>
  <si>
    <t>Dividends paid on common stock</t>
  </si>
  <si>
    <t>Proceeds from stock options exercised</t>
  </si>
  <si>
    <t>Repurchases and retirement of common stock</t>
  </si>
  <si>
    <t>Net cash provided by financing activities</t>
  </si>
  <si>
    <t>Net (decrease) increase in cash and cash equivalents</t>
  </si>
  <si>
    <t>Cash and cash equivalents, beginning of year</t>
  </si>
  <si>
    <t>Cash and cash equivalents, end of year</t>
  </si>
  <si>
    <t>SUPPLEMENTAL DISCLOSURES OF CASH FLOW INFORMATION:</t>
  </si>
  <si>
    <t>Interest</t>
  </si>
  <si>
    <t>Income taxes</t>
  </si>
  <si>
    <t>SUPPLEMENTAL DISCLOSURE OF NONCASH INVESTING AND FINANCING ACTIVITIES:</t>
  </si>
  <si>
    <t>Change in unrealized losses on investment securities available for sale, net of taxes</t>
  </si>
  <si>
    <t>Tax Cuts and Jobs Act of 2017, Non-cash Tax Rate Effect of Reclassification</t>
  </si>
  <si>
    <t>Cash dividend declared on common stock and payable after period-end</t>
  </si>
  <si>
    <t>Change in GNMA mortgage loans recognized due to repurchase option</t>
  </si>
  <si>
    <t>Transfer of loans to other real estate owned</t>
  </si>
  <si>
    <t>Transfers from other real estate owned to loans due to internal financing</t>
  </si>
  <si>
    <t>Significant Accounting Policies</t>
  </si>
  <si>
    <t>Accounting Policies [Abstract]</t>
  </si>
  <si>
    <t>Significant Accounting Policies Nature of Operations -Umpqua Holdings Corporation (the "Company")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Bank"). The Company engages in the retail brokerage business through its wholly-owned subsidiary Umpqua Investments, Inc. ("Umpqua Investments"). The Bank also has a wholly-owned subsidiary, Financial Pacific Leasing Inc., a commercial equipment leasing company. Pivotus Ventures, Inc., a wholly-owned subsidiary of Umpqua Holdings Corporation, uses a startup dynamic and collaboration with other institutions to validate, develop, and test new bank platforms that could have a significant impact on the experience and economics of banking. The Company and its subsidiaries are subject to regulation by certain federal and state agencies and undergo periodic examination by these regulatory agencies. Basis of Financial Statement Presenta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the valuation of mortgage servicing rights, the fair value of junior subordinated debentures, and the valuation of goodwill and other intangible assets. Consolidation -The accompanying consolidated financial statements include the accounts of the Company, the Bank and its subsidiary, Umpqua Investments, and Pivotus. All significant intercompany balances and transactions have been eliminated in consolidation. As of December 31, 2017 , the Company had 25 wholly-owned trusts ("Trusts") that were formed to issue trust preferred securities and related common securities of the Trusts. The Company has not consolidated the accounts of the Trusts in its consolidated financial statements. As a result, the junior subordinated debentures issued by the Company to the Trusts are reflected on the Company's consolidated balance sheet as junior subordinated debentures. Subsequent events -The Company has evaluated events and transactions through the date the consolidated financial statements were issued for potential recognition or disclosure. Cash and Cash Equivalents -Cash and cash equivalents include cash and due from banks and temporary investments which are federal funds sold and interest bearing balances due from other banks. Cash and cash equivalents generally have a maturity of 90 days or less at the time of purchase. Trading Account Securities -Debt and equity securities held for resale are classified as trading account securities and reported at fair value. Realized and unrealized gains or losses are recorded in non-interest income. Investment Securities -Debt securities are classified as held to maturity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computed by the effective interest method over their contractual lives. Securities are classified as available for sale if the Company intends and has the ability to hold those securities for an indefinite period of time, but not necessarily to maturity. Any decision to sell a security classified as available for sale would be based on various factors, including significant movements in interest rates, changes in the maturity mix of assets and liabilities, liquidity needs, regulatory capital considerations and other similar factors. Securities available for 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more likely than not that we will be required to sell the security but we do not expect to recover the entire amortized cost basis of the security, only the portion of the impairment loss representing credit losses would be recognized in earnings. Loans Held for Sale -The Company has elected to account for loans held for sale, which is comprised of residential mortgage loans,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the gain or loss on the sale of loans when the sales criteria for derecognition are met. Acquired Loans and Leases -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Purchased impaired loans are aggregated into pools based on individually evaluated common risk characteristics and aggregate expected cash flows are estimated for each pool. A pool is accounted for as a single asset with a single interest rate, cumulative loss rate and cash flow expectation. The risk characteristics used to aggregate the purchased impaired loans into different pools include risk rating, underlying collateral, type of interest rate (fixed or adjustable), types of amortization, loan purpose, and other similar factors. A loan will be removed from a pool of loans only if the loan is sold, foreclosed, or assets are received in full satisfaction of the loan, and will be removed from the pool at its carrying value. If an individual loan is removed from a pool of loans, the difference between its relative carrying amount and the cash, fair value of the collateral, or other assets received will be recognized in income immediately as interest income on loans and would not affect the effective yield used to recognize the accretable yield on the remaining pool. If, at acquisition, the loans are collateral dependent and acquired primarily for the rewards of ownership of the underlying collateral, or if cash flows expected to be collected cannot be reasonably estimated, no accrual of income occurs. The cash flows expected to be received over the life of the pool are estimated by management. These cash flows are input into a loan accounting system which calculates the carrying values of the pools and underlying loans, book yields, effective interest income and impairment, if any, based on actual and projected events. Default rates, loss severity, and prepayment speed assumptions will be periodically reassessed and updated within the accounting system to update our expectation of future cash flows. The excess of the cash flows expected to be collected over a pool's carrying value is considered to be the accretable yield and is recognized as interest income over the estimated life of the pool using the effective yield method. The accretable yield may change due to changes in the timing and amounts of expected cash flows. Changes in the accretable yield are disclosed quarterly. The excess of the undiscounted contractual amount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credit review and monitoring. The purchased impaired loan portfolio also includes revolving lines of credit with funded and unfunded commitments. The funded portion of these loans, representing the balances outstanding at the time of acquisition, are accounted for as purchased impaired. The unfunded portion of these loans as of the acquisition date as well as any additional advances on these loans subsequent to the acquisition date are not classified as purchased impaired, and are accounted for similar to newly originated loans. For purchased non-impaired loans, the difference between the fair value and unpaid principal balance of the loan at the acquisition date is amortized or accreted to interest income using the effective interest method over the remaining period to contractual maturity or until repayment in full or sale of the loan. For purchased leases and equipment finance loans, the difference in the cash flows expected to be collected over the initial allocation of fair value to the acquired leases and loans is accreted into interest income over their related term based on the effective interest method. 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estimated note sale price, or, for collateral dependent loans, at fair value of the collateral, less selling costs. If the measurement of each impaired loan's value is less than the recorded investment in the loan, we recognize this impairment and adjust the carrying value of the loan to fair value through the allowance for loan and lease losses. This can be accomplished by charging off the impaired portion of the loan or establishing a specific component to be provided for in the allowance for loan and lease losses. Income Recognition on Non-Accrual and Impaired Loans - Loans, including impaired loans, are classified as non-accrual if the collection of principal and interest is doubtful. Generally, this occurs when a loan is past due as to maturity or payment of principal or interest by 90 days or more, unless such loans are well-secured and in the process of collection. Generally, if a loan or portion thereof is partially charged-off, the loan is considered impaired and classified as non-accrual. Loans that are less than 90 days past due may also be classified as non-accrual if repayment in full of principal and/or interest is in doubt. Generally, when a loan is classified as non-accrual, all uncollected accrued interest is reversed to interest income and the accrual of interest income is terminated. Generally,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generally not occur until the borrower demonstrates repayment ability over a period of not less than six months. Loans and leases are reported as past due when installment payments, interest payments, or maturity payments are past due based on contractual terms. All loans and leases determined to be impaired are individually assessed for impairment except for homogeneous loans which are collectively evaluated for impairment. The specific factors considered in determining that a loan or lease is impaired include borrower financial capacity, current economic, business and market conditions, collection efforts, collateral position and other factors deemed relevant. Generally, impaired loans and leases are placed on non-accrual status and all cash receipts are applied to the principal balance. Continuation of accrual status and recognition of interest income on impaired loans and leases is generally limited to performing restructured loans. Loans are reported as troubled debt restructurings when the Bank grants a more than insignificant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and lease losses. The decision to classify a loan as impaired is made by the Bank's Allowance for Loan and Lease Losses ("ALLL") Committee. The ALLL Committee meets regularly to review the status of all problem and potential problem loans. If the ALLL Committee concludes a loan is impaired but recovery of principal and interest is expected, an impaired loan may remain on accrual status. Allowance for Loan and Lease Losses - The Bank performs regular credit reviews of the loan and lease portfolio to determine the credit quality of the portfolio and the adherence to underwriting standards. When loans and leases are originated, they are assigned a risk rating that is reassessed periodically during the term of the loan. The Company's risk rating methodology assigns risk ratings ranging from 1 to 10, where a higher rating represents higher risk. The 10 risk rating categories are a primary factor in determining an appropriate amount for the allowance for loan and lease losses. The Bank has a management ALLL Committee, which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and leases from impaired status. The Company's Audit and Compliance Committee provides board oversight of the ALLL process and reviews and approves the ALLL methodology on a quarterly basis. Each risk rating is assessed an inherent credit loss factor that determines the amount of the allowance for loan and lease losses provided for that group of loans and leases with similar risk rating and loan type. Credit loss factors may vary by region based on management's belief that there may ultimately be different credit loss rates experienced in each region. Regular credit reviews of the portfolio also identify loans that are considered potentially impaired. Potentially impaired loans are referred to the ALLL Committee which reviews and approves designated loans as impaired.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component to be provided for in the allowance for loan and lease losses or charge-off the impaired balance on collateral dependent loans if it is determined that such amount represents a confirmed loss. The combination of the risk rating-based allowance component and the impairment reserve allowance component lead to an allocated allowance for loan and lease losses. The Bank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falling real estate values. The unallocated amount is reviewed periodically based on trends in credit losses, the results of credit reviews and overall economic trends. 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Management believes that the ALLL was adequate as of December 31, 2017 . There is, however, no assurance that future loan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 A substantial percentage of our loan portfolio is secured by real estate, and as a result a significant decline in real estate market values may require an increase in the ALLL. Reserve for Unfunded Commitments -A reserve for unfunded commitments ("RUC")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and lease losses. Provisions for unfunded commitment losses are added to the reserve for unfunded commitments, which is included in the Other Liabilities section of the consolidated balance sheets. Loan and Lease Fees and Direct Loan Origination Costs -Origination and commitment fees and direct loan origination costs for loans and leases held for investment are deferred and recognized as an adjustment to the yield over the life of the portfolio loans and leases. Restricted Equity Securities -Restricted equity securities were $43.5 million and $45.5 million at December 31, 2017 and 2016 , respectively. Federal Home Loan Bank stock amounted to $42.0 million and $44.1 million of the total restricted securities as of December 31, 2017 and 2016 , respectively. Federal Home Loan Bank stock represents the Bank's investment in the Federal Home Loan Banks of Des Moines and San Francisco ("FHLB") stock and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As a member of the FHLB system, the Bank is required to maintain a minimum level of investment in FHLB stock based on specific percentages of its outstanding mortgages, total assets, or FHLB advances. At December 31, 2017 , the Bank's minimum required investment in FHLB stock was $42.0 million . The Bank may request redemption at par value of any stock in excess of the minimum required investment. Stock redemptions are at the discretion of the FHLB. The remaining restricted equity securities balance primarily represents an investment in Pacific Coast Bankers' Bancshares stock. Premises and Equipment -Premises and equipment are stated at cost less accumulated depreciation and amortization. Depreciation is provided over the estimated useful life of equipment, generally three to ten years , on a straight-line or accelerated basis. Depreciation is provided over the estimated useful life of premises, up to 39 years , on a straight-line or accelerated basis. Generally, leasehold improvements are amortized or accreted over the life of the related lease, or the life of the related asset, whichever is shorter. Expenditures for major renovations and betterments of the Company's premises and equipment are capitalized. The Company purchases, as well as internally develops and customizes, certain software to enhance or perform internal business functions. Software development costs incurred in the preliminary project stages, as well as costs incurred for software that is part of a hosting arrangement, are charged to non-interest expense. Costs associated with designing software configuration, installation, coding programs and testing systems are capitalized and amortized using the straight-line method over three to seven years. Management reviews long-lived assets any time that a change in circumstance indicates that the carrying amount of these assets may not be recoverable. Recoverability of these assets is determined by comparing the carrying value of the asset to the forecasted undiscounted cash flows of the operation associated with the asset. If the evaluation of the forecasted cash flows indicates that the carrying value of the asset is not recoverable, the asset is written down to fair value. 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in the Consolidated Statements of Income . The Company performs a goodwill impairment analysis on an annual basis as of December 31. On at least an annual basis, we assess qualitative factors to determine whether it is necessary to perform a quantitative impairment test.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Residential Mortgage Servicing Rights ("MSR")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Retained MSR are measured at fair value as of the date of the related loan sale. We use quoted market prices when available. Subsequent fair value measurements are determined using a discounted cash flow model. In order to determine the fair value of the MSR, the present value of expected net future cash flows is estimated.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 GNMA Loan Sales- The Company originates government guaranteed loans which are sold to Ginnie Mae ("GNMA").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SBA/USDA Loans Sales, Servicing, and Commercial Servicing Asset -The Bank, on a limited basis, sells or transfers loans, including the guaranteed portion of Small Business Administration ("SBA") and Department of Agriculture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For purposes of evaluating and measuring impairment, the fair value of Commercial and SBA servicing rights are measured using a discounted estimated net future cash flow model as described above. Any impairment is measured as the amount by which the carrying value of servicing rights for an interest rate-stratum exceeds its fair value. No impairment charges were recorded for the years ended December 31, 2017 , 2016 and 2015 , related to these servicing assets. A premium over the adjusted carrying value is received upon the sale of the guaranteed portion of an SBA or USDA loan. The Ban</t>
  </si>
  <si>
    <t>Cash and Cash Equivalents</t>
  </si>
  <si>
    <t>Banking and Thrift [Abstract]</t>
  </si>
  <si>
    <t>Cash and Cash Equivalents The Bank is required to maintain an average reserve balance with the Federal Reserve Bank or maintain such reserve balance in the form of cash. The amount of required reserve balance at December 31, 2017 and 2016 was approximately $163.4 million and $138.4 million , respectively, and was met by holding cash and maintaining an average balance with the Federal Reserve Bank. Umpqua had restricted cash included in cash and due from banks on the balance sheet of $27.9 million as of December 31, 2017 , and $51.0 million as of December 31, 2016 , relating mostly to collateral required on interest rate swaps as discussed in Note 19.</t>
  </si>
  <si>
    <t>Investment Securities</t>
  </si>
  <si>
    <t>Investments, Debt and Equity Securities [Abstract]</t>
  </si>
  <si>
    <t>Investment Securities The following tables present the amortized costs, unrealized gains, unrealized losses and approximate fair values of investment securities at December 31, 2017 and 2016 : December 31, 2017 (in thousands) Amortized Cost Unrealized Gains Unrealized Losses Fair Value AVAILABLE FOR SALE: U.S. Treasury and agencies $ 40,021 $ — $ (323 ) $ 39,698 Obligations of states and political subdivisions 303,352 6,206 (1,102 ) 308,456 Residential mortgage-backed securities and collateralized mortgage obligations 2,703,997 2,039 (40,391 ) 2,665,645 Investments in mutual funds and other equity securities 51,959 11 — 51,970 $ 3,099,329 $ 8,256 $ (41,816 ) $ 3,065,769 HELD TO MATURITY: Residential mortgage-backed securities and collateralized mortgage obligations $ 3,803 $ 1,103 $ — $ 4,906 $ 3,803 $ 1,103 $ — $ 4,906 December 31, 2016 (in thousands) Amortized Cost Unrealized Gains Unrealized Losses Fair Value AVAILABLE FOR SALE: Obligations of states and political subdivisions $ 305,708 $ 5,526 $ (3,537 ) $ 307,697 Residential mortgage-backed securities and collateralized mortgage obligations 2,428,387 3,664 (40,498 ) 2,391,553 Investments in mutual funds and other equity securities 1,959 11 — 1,970 $ 2,736,054 $ 9,201 $ (44,035 ) $ 2,701,220 HELD TO MATURITY: Residential mortgage-backed securities and collateralized mortgage obligations $ 4,216 $ 1,001 $ — $ 5,217 $ 4,216 $ 1,001 $ — $ 5,217 Investment securities that were in an unrealized loss position as of December 31, 2017 and December 31, 2016 are presented in the following tables, based on the length of time individual securities have been in an unrealized loss position. In the opinion of management, these securities are considered only temporarily impaired due to increases in market interest rates or the widening of market spreads subsequent to the initial purchase of the securities, and not due to concerns regarding the underlying credit of the issuers or the underlying collateral. December 31, 2017 (in thousands) Less than 12 Months 12 Months or Longer Total Fair Value Unrealized Losses Fair Value Unrealized Losses Fair Value Unrealized Losses AVAILABLE FOR SALE: U.S. Treasury and agencies $ 39,699 $ 323 $ — $ — $ 39,699 $ 323 Obligations of states and political subdivisions 20,566 322 24,798 780 45,364 1,102 Residential mortgage-backed securities and collateralized mortgage obligations 1,184,000 10,368 1,226,364 30,023 2,410,364 40,391 Total temporarily impaired securities $ 1,244,265 $ 11,013 $ 1,251,162 $ 30,803 $ 2,495,427 $ 41,816 December 31, 2016 (in thousands) Less than 12 Months 12 Months or Longer Total Fair Value Unrealized Losses Fair Value Unrealized Losses Fair Value Unrealized Losses AVAILABLE FOR SALE: Obligations of states and political subdivisions $ 71,571 $ 3,065 $ 1,828 $ 472 $ 73,399 $ 3,537 Residential mortgage-backed securities and collateralized mortgage obligations 1,855,304 35,981 182,804 4,517 2,038,108 40,498 Total temporarily impaired securities $ 1,926,875 $ 39,046 $ 184,632 $ 4,989 $ 2,111,507 $ 44,035 The unrealized losses on U.S. treasury and agencies securities are due to increases in market interest rates and are not due to the underlying credit of the issuers. The unrealized losses on obligations of states and political subdivisions were caused by changes in market interest rates or the widening of market spreads subsequent to the initial purchase of these securities. Management monitors the published credit ratings of these securities for material rating or outlook changes. As of December 31, 2017 , 95% of these securities were rated A3/A- or higher by rating agencies. Substantially all of the Company's obligations of states and political subdivisions are general obligation issuances. All of the available for sale residential mortgage-backed securities and collateralized mortgage obligations portfolio in an unrealized loss position at December 31, 2017 are issued or guaranteed by government sponsored enterpris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be settled at a price at least equal to the amortized cost of each investment. Because the decline in fair value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The following table presents the contractual maturities of investment securities at December 31, 2017 : (in thousands) Available For Sale Held To Maturity Amortized Cost Fair Value Amortized Cost Fair Value AMOUNTS MATURING IN: Due within one year $ 2,302 $ 2,313 $ — $ — Due after one year through five years 94,866 95,169 — — Due after five years through ten years 431,773 431,832 19 19 Due after ten years 2,518,429 2,484,485 3,784 4,887 Other investment securities 51,959 51,970 — — $ 3,099,329 $ 3,065,769 $ 3,803 $ 4,906 The following table presents the gross realized gains and losses on the sale of securities available for sale for the years ended December 31, 2017 , 2016 and 2015 : (in thousands) 2017 2016 2015 Gains Losses Gains Losses Gains Losses U.S. Treasury and agencies $ — $ — $ — $ — $ 13 $ — Obligations of states and political subdivisions — 9 971 — 631 — Residential mortgage-backed securities and collateralized mortgage obligations 135 99 270 383 3,119 841 $ 135 $ 108 $ 1,241 $ 383 $ 3,763 $ 841 The following table presents, as of December 31, 2017 , investment securities which were pledged to secure borrowings, public deposits, and repurchase agreements as permitted or required by law: (in thousands) Amortized Cost Fair Value To Federal Home Loan Bank to secure borrowings $ 453 $ 459 To state and local governments to secure public deposits 1,108,242 1,104,046 Other securities pledged principally to secure repurchase agreements 429,549 423,465 Total pledged securities $ 1,538,244 $ 1,527,970</t>
  </si>
  <si>
    <t>Loans and Leases</t>
  </si>
  <si>
    <t>Receivables [Abstract]</t>
  </si>
  <si>
    <t>Loans and Leases The following table presents the major types of loans and leases, net of deferred fees and costs, as of December 31, 2017 and 2016 : (in thousands) December 31, 2017 December 31, 2016 Commercial real estate Non-owner occupied term, net $ 3,491,137 $ 3,330,442 Owner occupied term, net 2,488,251 2,599,055 Multifamily, net 3,087,792 2,858,956 Construction &amp; development, net 540,707 463,625 Residential development, net 165,865 142,984 Commercial Term, net 1,944,987 1,508,780 Lines of credit &amp; other, net 1,166,173 1,116,259 Leases and equipment finance, net 1,167,503 950,588 Residential Mortgage, net 3,192,185 2,887,971 Home equity loans &amp; lines, net 1,103,297 1,011,844 Consumer &amp; other, net 732,287 638,159 Total loans, net of deferred fees and costs $ 19,080,184 $ 17,508,663 The loan balances are net of deferred fees and costs of $73.3 million and $67.7 million as of December 31, 2017 and 2016 , respectively. Net loans also include net discounts on acquired loans of $9.5 million and $41.3 million as of December 31, 2017 and 2016 , respectively. As of December 31, 2017 , loans totaling $12.0 billion were pledged to secure borrowings and available lines of credit. The outstanding contractual unpaid principal balance of purchased impaired loans, excluding acquisition accounting adjustments, was $252.5 million and $368.2 million at December 31, 2017 and 2016 , respectively. The carrying balance of purchased impaired loans was $189.1 million and $280.4 million at December 31, 2017 and 2016 , respectively. The following table presents the changes in the accretable yield for purchased impaired loans for the year ended December 31, 2017 , and 2016 : (in thousands) 2017 2016 Balance, beginning of period $ 95,579 $ 132,829 Accretion to interest income (36,279 ) (44,795 ) Disposals (13,120 ) (18,290 ) Reclassifications from nonaccretable difference 28,088 25,835 Balance, end of period $ 74,268 $ 95,579 The following table presents the net investment in direct financing leases and loans as of December 31, 2017 and 2016 : (in thousands) December 31, 2017 December 31, 2016 Minimum lease payments receivable $ 467,654 $ 422,872 Estimated guaranteed and unguaranteed residual values 85,231 70,199 Initial direct costs - net of accumulated amortization 13,561 13,978 Unearned income (93,268 ) (91,630 ) Equipment finance loans, including unamortized deferred fees and costs 694,322 535,143 Accretable yield/purchase accounting adjustments 3 26 Net investment in direct financing leases and loans 1,167,503 950,588 Allowance for credit losses (35,286 ) (31,976 ) Net investment in direct financing leases and loans $ 1,132,217 $ 918,612 The following table presents the scheduled minimum lease payments receivable, excluding equipment finance loans, as of December 31, 2017 : (in thousands) Year Amount 2018 $ 148,870 2019 119,004 2020 87,701 2021 59,522 2022 27,468 Thereafter 25,089 $ 467,654 Loans and leases sold In the course of managing the loan and lease portfolio, at certain times, management may decide to sell loans and leases. The following table summarizes the carrying value of loans and leases sold by major loan type during the years ended December 31, 2017 and 2016 : (in thousands) 2017 2016 Commercial real estate Non-owner occupied term, net $ 13,062 $ 20,693 Owner occupied term, net 47,221 33,986 Multifamily, net — 129,879 Construction &amp; development, net 287 — Commercial Term, net 16,278 11,849 Lines of credit &amp; other, net 187 — Leases and equipment finance, net 76,082 26,851 Residential Mortgage, net 101,286 239,196 Total $ 254,403 $ 462,454</t>
  </si>
  <si>
    <t>Allowance for Loan and Lease Loss and Credit Quality</t>
  </si>
  <si>
    <t>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ancial Pacific Leasing In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December 31, 2017 and December 31, 2016 . Management believes that the ALLL was adequate as of December 31, 2017 . There is, however, no assurance that future loan and lease losses will not exceed the levels provided for in the ALLL and could possibly result in additional charges to the provision for loan and lease losses. The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s summarizes activity related to the allowance for loan and lease losses by loan and lease portfolio segment for the years ended December 31, 2017 and 2016 : (in thousands) December 31, 2017 Commercial Real Estate Commercial Residential Consumer &amp; Other Total Balance, beginning of period $ 47,795 $ 58,840 $ 17,946 $ 9,403 $ 133,984 Charge-offs (2,407 ) (44,511 ) (985 ) (8,016 ) (55,919 ) Recoveries 3,068 8,163 764 3,294 15,289 (Recapture) provision (2,691 ) 40,813 1,635 7,497 47,254 Balance, end of period $ 45,765 $ 63,305 $ 19,360 $ 12,178 $ 140,608 December 31, 2016 Commercial Real Estate Commercial Residential Consumer &amp; Other Total Balance, beginning of period $ 54,293 $ 47,487 $ 22,017 $ 6,525 $ 130,322 Charge-offs (3,137 ) (35,545 ) (1,885 ) (9,356 ) (49,923 ) Recoveries 1,958 4,995 1,028 3,930 11,911 (Recapture) provision (5,319 ) 41,903 (3,214 ) 8,304 41,674 Balance, end of period $ 47,795 $ 58,840 $ 17,946 $ 9,403 $ 133,984 ` The valuation allowance on purchased impaired loans was increased by provision expense, which includes amounts related to subsequent deterioration of purchased impaired loans, of $396,000 for the year ended December 31, 2017 , and $1.4 million for the year ended December 31, 2016 . The increase due to the provision expense of the valuation allowance on purchased impaired loans was offset by recaptured provision of $733,000 for the year ended December 31, 2017 , and $1.1 million for the year ended December 31, 2016 . The following tables present the allowance and recorded investment in loans and leases by portfolio segment and balances individually or collectively evaluated for impairment as of December 31, 2017 and 2016 : (in thousands) December 31, 2017 Commercial Real Estate Commercial Residential Consumer &amp; Other Total Allowance for loans and leases: Collectively evaluated for impairment $ 43,186 $ 62,912 $ 18,912 $ 12,150 $ 137,160 Individually evaluated for impairment 531 4 — — 535 Loans acquired with deteriorated credit quality 2,048 389 448 28 2,913 Total $ 45,765 $ 63,305 $ 19,360 $ 12,178 $ 140,608 Loans and leases: Collectively evaluated for impairment $ 9,592,471 $ 4,246,535 $ 4,260,258 $ 731,831 $ 18,831,095 Individually evaluated for impairment 31,999 27,977 — — 59,976 Loans acquired with deteriorated credit quality 149,282 4,151 35,224 456 189,113 Total $ 9,773,752 $ 4,278,663 $ 4,295,482 $ 732,287 $ 19,080,184 (in thousands) December 31, 2016 Commercial Real Estate Commercial Residential Consumer &amp; Other Total Allowance for loans and leases: Collectively evaluated for impairment $ 44,205 $ 58,515 $ 17,353 $ 9,345 $ 129,418 Individually evaluated for impairment 859 8 — — 867 Loans acquired with deteriorated credit quality 2,731 317 593 58 3,699 Total $ 47,795 $ 58,840 $ 17,946 $ 9,403 $ 133,984 Loans and leases: Collectively evaluated for impairment $ 9,124,422 $ 3,555,660 $ 3,856,658 $ 637,563 $ 17,174,303 Individually evaluated for impairment 39,998 13,976 — — 53,974 Loans acquired with deteriorated credit quality 230,642 5,991 43,157 596 280,386 Total $ 9,395,062 $ 3,575,627 $ 3,899,815 $ 638,159 $ 17,508,663 Summary of Reserve for Unfunded Commitments Activity The following tables present a summary of activity in the RUC and unfunded commitments for the years ended December 31, 2017 and 2016 : (in thousands) December 31, 2017 December 31, 2016 Balance, beginning of period $ 3,611 $ 3,574 Net charge to other expense 352 37 Balance, end of period $ 3,963 $ 3,611 (in thousands) Total Unfunded loan and lease commitments: December 31, 2017 $ 4,947,750 December 31, 2016 $ 4,192,059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our non-accrual loans and leases and loans and leases past due by loan and lease class as of December 31, 2017 and December 31, 2016 : (in thousands) December 31, 2017 Greater than 30 to 59 Days Past Due 60 to 90 Days Past Due Greater than 90 Days and Accruing Total Past Due Non-Accrual Current &amp; Other (1) Total Loans and Leases Commercial real estate Non-owner occupied term, net $ 207 $ 2,097 $ — $ 2,304 $ 4,578 $ 3,484,255 $ 3,491,137 Owner occupied term, net 4,997 2,015 71 7,083 13,870 2,467,298 2,488,251 Multifamily, net — — — — 355 3,087,437 3,087,792 Construction &amp; development, net — — — — — 540,707 540,707 Residential development, net — — — — — 165,865 165,865 Commercial Term, net 597 1,076 — 1,673 14,686 1,928,628 1,944,987 Lines of credit &amp; other, net 1,263 — 401 1,664 6,402 1,158,107 1,166,173 Leases and equipment finance, net 8,494 10,133 2,857 21,484 11,574 1,134,445 1,167,503 Residential Mortgage, net (2) — 6,716 36,977 43,693 — 3,148,492 3,192,185 Home equity loans &amp; lines, net 2,004 285 2,587 4,876 — 1,098,421 1,103,297 Consumer &amp; other, net 3,116 870 529 4,515 — 727,772 732,287 Total, net of deferred fees and costs $ 20,678 $ 23,192 $ 43,422 $ 87,292 $ 51,465 $ 18,941,427 $ 19,080,184 (1) Other includes purchased credit impaired loans of $189.1 million . (2) Includes government guaranteed GNMA mortgage loans that Umpqua has the right but not the obligation to repurchase that are past due 90 days or more, totaling $12.4 million at December 31, 2017 . (in thousands) December 31, 2016 Greater than 30 to 59 Days Past Due 60 to 89 Days Past Due Greater than 90 Days and Accruing Total Past Due Non-Accrual Current &amp; Other (1) Total Loans and Leases Commercial real estate Non-owner occupied term, net $ 718 $ 1,027 $ 1,047 $ 2,792 $ 2,100 $ 3,325,550 $ 3,330,442 Owner occupied term, net 974 4,539 1 5,514 4,391 2,589,150 2,599,055 Multifamily, net — — — — 476 2,858,480 2,858,956 Construction &amp; development, net — — — — — 463,625 463,625 Residential development, net — — — — — 142,984 142,984 Commercial Term, net 319 233 — 552 6,880 1,501,348 1,508,780 Lines of credit &amp; other, net 1,673 27 — 1,700 4,998 1,109,561 1,116,259 Leases and equipment finance, net 5,343 6,865 1,808 14,016 8,920 927,652 950,588 Residential Mortgage, net (2) 10 3,114 33,703 36,827 — 2,851,144 2,887,971 Home equity loans &amp; lines, net 289 848 2,080 3,217 — 1,008,627 1,011,844 Consumer &amp; other, net 3,261 1,185 587 5,033 — 633,126 638,159 Total, net of deferred fees and costs $ 12,587 $ 17,838 $ 39,226 $ 69,651 $ 27,765 $ 17,411,247 $ 17,508,663 (1) Other includes purchased credit impaired loans of $280.4 million . (2) Includes government guaranteed GNMA mortgage loans that Umpqua has the right but not the obligation to repurchase that are past due 90 days or more, totaling $10.9 million at December 31, 2016 . Impaired Loans Loans with no related allowance reported generally represent non-accrual loans, which are also considered impaired loans. The Bank recognizes the charge-off on impaired loans in the period it arises for collateral dependent loans. Therefore, the non-accrual loans as of December 31, 2017 have already been written-down to their estimated net realizable value and are expected to be resolved with no additional material loss, absent further decline in market prices.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our impaired loans by loan class as of December 31, 2017 and 2016 : (in thousands) December 31, 2017 Recorded Investment Unpaid Principal Balance Without Allowance With Allowance Related Allowance Commercial real estate Non-owner occupied term, net $ 15,930 $ 2,603 $ 13,310 $ 314 Owner occupied term, net 12,775 11,272 940 94 Multifamily, net 3,994 355 3,519 123 Commercial Term, net 28,117 19,084 2,510 4 Lines of credit &amp; other, net 8,018 6,383 — — Total, net of deferred fees and costs $ 68,834 $ 39,697 $ 20,279 $ 535 (in thousands) December 31, 2016 Recorded Investment Unpaid Principal Balance Without Allowance With Allowance Related Allowance Commercial real estate Non-owner occupied term, net $ 19,797 $ 278 $ 19,116 $ 524 Owner occupied term, net 8,467 1,768 6,445 131 Multifamily, net 4,015 476 3,520 123 Construction &amp; development, net 1,091 — 1,091 9 Residential development, net 7,304 — 7,304 72 Commercial Term, net 16,875 5,982 3,239 8 Lines of credit &amp; other, net 8,279 4,755 — — Total, net of deferred fees and costs $ 65,828 $ 13,259 $ 40,715 $ 867 The following table summarizes our average recorded investment and interest income recognized on impaired loans by loan class for the years ended December 31, 2017 and 2016 : (in thousands) December 31, 2017 December 31, 2016 Average Recorded Investment Interest Income Recognized Average Recorded Investment Interest Income Recognized Commercial real estate Non-owner occupied term, net $ 16,959 $ 551 $ 14,766 $ 530 Owner occupied term, net 10,087 151 6,475 146 Multifamily, net 3,906 122 3,971 121 Construction &amp; development, net 961 22 1,532 72 Residential development, net 5,816 163 7,666 315 Commercial Term, net 17,157 330 16,843 217 Lines of credit &amp; other, net 6,287 55 3,851 60 Leases and equipment finance, net 148 — — — Total, net of deferred fees and costs $ 61,321 $ 1,394 $ 55,104 $ 1,461 The impaired loans for which these interest income amounts were recognized primarily relate to accruing restructured loans. Credit Quality Indicators As previously noted, the Bank's risk rating methodology assigns risk ratings ranging from 1 to 10,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 is to a borrower of the highest quality. The borrower has an unquestioned ability to produce consistent profits and service all obligations and can absorb severe market disturbances with little or no difficulty. Low Risk —A low risk loan or lease, risk rated 2 ,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 the loan or lease is greater than 30 to 59 days past due from the required payment date at month-end. Residential and consumer and other homogeneous loans are risk rated 7 , when the loan is greater than 30 to 89 days past due from the required payment date at month-end. Substandard— A substandard asset, risk rated 8 ,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 when the loan or lease is 60 to 89 days past due from the required payment date at month-end. Residential and consumer and other homogeneous loans are classified as a substandard loan, risk rated 8 , when an open-end loan is 90 to 180 days past due from the required payment date at month-end or when a closed-end loan 90 to 120 days is past due from the required payment date at month-end. Doubtful —Loans or leases classified as doubtful, risk rated 9 ,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 are 90 to 179 days past due from the required payment date at month-end. Loss —Loans or leases classified as loss, risk rated 10 ,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 the loan or lease is 180 days and more past due from the required payment date. These loans are generally charged-off in the month in which the 180 day time period elapses. Residential, consumer and other homogeneous loans are risk rated 10 , when a closed-end loan becomes past due 120 cumulative days or when an open-end retail loan becomes past due 180 cumulative days from the contractual due date. These loans are generally charged-off in the month in which the 120 or 18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our internal risk rating by loan and lease class for the loan and lease portfolio, including purchased credit impaired loans, as of December 31, 2017 and December 31, 2016 : (in thousands) December 31, 2017 Pass/Watch Special Mention Substandard Doubtful Loss Impaired (1) Total Commercial real estate Non-owner occupied term, net $ 3,396,178 $ 45,189 $ 33,143 $ 630 $ 84 $ 15,913 $ 3,491,137 Owner occupied term, net 2,409,301 30,393 35,191 448 706 12,212 2,488,251 Multifamily, net 3,064,079 14,200 5,639 — — 3,874 3,087,792 Construction &amp; development, net 538,526 — 2,181 — — — 540,707 Residential development, net 165,426 — 439 — — — 165,865 Commercial Term, net 1,900,230 12,735 10,266 82 80 21,594 1,944,987 Lines of credit &amp; other, net 1,122,258 6,539 30,941 52 — 6,383 1,166,173 Leases and equipment finance, net 1,134,446 8,494 10,133 12,868 1,562 — 1,167,503 Residential Mortgage, net (2) 3,145,363 7,512 35,928 — 3,382 — 3,192,185 Home equity loans &amp; lines, net 1,097,886 2,558 2,322 — 531 — 1,103,297 Consumer &amp; other, net 727,677 3,997 568 — 45 — 732,287 Total, net of deferred fees and costs $ 18,701,370 $ 131,617 $ 166,751 $ 14,080 $ 6,390 $ 59,976 $ 19,080,184 (1) The percentage of impaired loans classified as pass/watch and substandard was 1.7% and 98.3% respectively, as of December 31, 2017 . (2) Includes government guaranteed GNMA mortgage loans that Umpqua has the right but not the obligation to repurchase that are past due 90 days or more, totaling $12.4 million at December 31, 2017 , which is included in the substandard category. (in thousands) December 31, 2016 Pass/Watch Special Mention Substandard Doubtful Loss Impaired (1) Total Commercial real estate Non-owner occupied term, net $ 3,205,241 $ 55,194 $ 48,699 $ 1,368 $ 546 $ 19,394 $ 3,330,442 Owner occupied term, net 2,466,247 75,189 46,781 972 1,653 8,213 2,599,055 Multifamily, net 2,828,370 11,903 14,687 — — 3,996 2,858,956 Construction &amp; development, net 458,328 1,712 2,494 — — 1,091 463,625 Residential development, net 134,491 — 1,189 — — 7,304 142,984 Commercial Term, net 1,458,699 15,716 24,678 119 347 9,221 1,508,780 Lines of credit &amp; other, net 1,063,305 10,565 37,387 3 244 4,755 1,116,259 Leases and equipment finance, net 927,378 5,614 6,866 9,752 978 — 950,588 Residential Mortgage, net (2) 2,830,547 1,803 53,607 — 2,014 — 2,887,971 Home equity loans &amp; lines, net 1,006,647 1,490 2,727 — 980 — 1,011,844 Consumer &amp; other, net 633,098 4,446 527 — 88 — 638,159 Total, net of deferred fees and costs $ 17,012,351 $ 183,632 $ 239,642 $ 12,214 $ 6,850 $ 53,974 $ 17,508,663 (1) The percentage of impaired loans classified as pass/watch, special mention, substandard and doubtful was 8.1% , 6.5% , 82.5% , and 2.9% respectively, as of December 31, 2016 . (2) Includes government guaranteed GNMA mortgage loans that Umpqua has the right but not the obligation to repurchase that are past due 90 days or more, totaling $10.9 million at December 31, 2016 , which is included in the substandard category. Troubled Debt Restructurings At December 31, 2017 and December 31, 2016 , impaired loans of $32.2 million and $40.7 million ,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917,000 in available commitments for troubled debt restructurings outstanding as of December 31, 2017 and none as of December 31, 2016 . The following tables present troubled debt restructurings by accrual versus non-accrual status and by loan class as of December 31, 2017 and December 31, 2016 : (in thousands) December 31, 2017 Accrual Status Non-Accrual Status Total Modifications Commercial real estate, net $ 17,694 $ 5,088 $ 22,782 Commercial, net 7,787 16,978 24,765 Residential, net 6,676 — 6,676 Total, net of deferred fees and costs $ 32,157 $ 22,066 $ 54,223 (in thousands) December 31, 2016 Accrual Status Non-Accrual Status Total Modifications Commercial real estate, net $ 30,563 $ — $ 30,563 Commercial, net 3,054 3,345 6,399 Residential, net 7,050 — 7,050 Total, net of deferred fees and costs $ 40,667 $ 3,345 $ 44,012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 following tables present newly restructured loans that occurred during the years ended December 31, 2017 and 2016 : (in thousands) December 31, 2017 Rate Modifications Term Modifications Interest Only Modifications Payment Modifications Combination Modifications Total Modifications Commercial real estate, net $ — $ — $ — $ — $ 5,086 $ 5,086 Commercial, net — — — — 21,846 21,846 Residential, net — 187 — — 1,458 1,645 Total, net of deferred fees and costs $ — $ 187 $ — $ — $ 28,390 $ 28,577 December 31, 2016 Rate Modifications Term Modifications Interest Only Modifications Payment Modifications Combination Modifications Total Modifications Commercial real estate, net $ — $ — $ — $ — $ 15,193 $ 15,193 Commercial, net — — — — 4,600 4,600 Residential, net — — — — 2,882 2,882 Consumer &amp; other, net — — — — 77 77 Total, net of deferred fees and costs $ — $ — $ — $ — $ 22,752 $ 22,752 For the periods presented in the tables above, the outstanding recorded investment was the same pre and post modification. There were $118,000 in financing receivables modified as troubled debt restructurings within the previous 12 months for which there was a payment default during the year ended December 31, 2017 . There were $926,000 in financing receivables modified as troubled debt restructurings within the previous 12 months for which there was a payment default during the year ended December 31, 2016 .</t>
  </si>
  <si>
    <t>Premises and Equipment</t>
  </si>
  <si>
    <t>Property, Plant and Equipment [Abstract]</t>
  </si>
  <si>
    <t>Premises and Equipment The following table presents the major components of premises and equipment at December 31, 2017 and 2016 : (in thousands) 2017 2016 Estimated useful life Land $ 36,167 $ 43,820 Buildings and improvements 214,636 229,341 7-39 years Furniture, fixtures and equipment 147,928 142,265 4-20 years Software 86,681 78,669 3-7 years Construction in progress and other 33,419 23,104 Total premises and equipment 518,831 517,199 Less: Accumulated depreciation and amortization (249,649 ) (213,317 ) Premises and equipment, net $ 269,182 $ 303,882 Depreciation expense totaled $50.1 million , $51.8 million and $47.6 million for the years ended December 31, 2017 , 2016 and 2015 , respectively. Umpqua's subsidiaries have entered into a number of non-cancelable lease agreements with respect to premises and equipment. See Note 18 for more information regarding rent expense, net of rental income, and minimum annual rental commitments under non-cancelable lease agreements.</t>
  </si>
  <si>
    <t>Goodwill and Other Intangible Assets</t>
  </si>
  <si>
    <t>Goodwill and Intangible Assets Disclosure [Abstract]</t>
  </si>
  <si>
    <t>Goodwill and Other Intangible Assets The following tables summarize the changes in the Company's goodwill for the years ended December 31, 2015 , 2016 and 2017 . (in thousands) Goodwill Gross Accumulated Impairment Total Balance, December 31, 2014 $ 1,899,159 $ (112,934 ) $ 1,786,225 Net additions 1,568 — 1,568 Balance, December 31, 2015 1,900,727 (112,934 ) 1,787,793 Reductions — (142 ) (142 ) Balance, December 31, 2016 1,900,727 (113,076 ) 1,787,651 Balance, December 31, 2017 $ 1,900,727 $ (113,076 ) $ 1,787,651 Goodwill is required to be allocated to reporting units, which for Umpqua have been determined to be the same as our operating segments. Prior to 2017, all goodwill was allocated to the Community Banking segment. In 2017, the Company realigned our segment reporting and the Community Banking segment was split into multiple operating segments. Accordingly, the Company allocated goodwill to the new segments of Commercial Bank, Wealth Management, and Retail Bank, based on their relative fair values as estimated using discounted cash flows as compared to their carrying value estimated using a risk-based capital approach. As of December 31, 2017, goodwill was allocated to the reporting units as follows: (in thousands) Goodwill Commercial Bank Wealth Management Retail Bank Total Balance, December 31, 2017 $ 1,033,744 $ 2,715 $ 751,192 $ 1,787,651 Goodwill represents the excess of the total acquisition price paid over the fair value of the assets acquired, net of the fair value of liabilities assumed. Goodwill additions of $1.6 million in 2015 relate to correcting immaterial errors in acquisition accounting adjustments, and the reduction of goodwill in 2016 of $142,000 relates to a goodwill impairment loss recognized during the first quarter related to a small subsidiary that is winding down operations. The Company conducted its annual evaluation of goodwill for impairment at both December 31, 2017 . The Company assessed qualitative factors to determine whether the existence of events and circumstances indicated that it is more likely than not that the indefinite-lived intangible asset is impaired, and determined no factors indicated any additional impairment. Based on this analysis, no further testing was determined to be necessary. There were no goodwill impairment losses recognized during the year ended December 31, 2017 . The following tables summarize the changes in the Company's other intangible assets for the years ended December 31, 2015 , 2016 and 2017 . Other Intangible Assets Gross Accumulated Amortization Net Balance, December 31, 2014 $ 113,471 $ (56,738 ) $ 56,733 Amortization — (11,225 ) (11,225 ) Balance, December 31, 2015 113,471 (67,963 ) 45,508 Amortization — (8,622 ) (8,622 ) Balance, December 31, 2016 113,471 (76,585 ) 36,886 Amortization — (6,756 ) (6,756 ) Balance, December 31, 2017 $ 113,471 $ (83,341 ) $ 30,130 Core deposit intangible asset values were determined by an analysis of the cost differential between the core deposits inclusive of estimated servicing costs and alternative funding sources for core deposits acquired through acquisitions. The core deposit intangible assets recorded are amortized on an accelerated basis over a period of approximately 10 years. No impairment losses separate from the scheduled amortization have been recognized in the periods presented. The table below presents the forecasted amortization expense for intangible assets at December 31, 2017 : (in thousands) Year Expected Amortization 2018 $ 6,166 2019 5,618 2020 4,986 2021 4,520 2022 4,095 Thereafter 4,745 $ 30,130</t>
  </si>
  <si>
    <t>Residential Mortgage Servicing Rights</t>
  </si>
  <si>
    <t>Transfers and Servicing [Abstract]</t>
  </si>
  <si>
    <t>Residential Mortgage Servicing Rights The following table presents the changes in the Company's residential mortgage servicing rights ("MSR") for the years ended December 31, 2017 , 2016 and 2015 : (in thousands) 2017 2016 2015 Balance, beginning of period $ 142,973 $ 131,817 $ 117,259 Additions for new MSR capitalized 33,445 37,082 35,284 Changes in fair value: Due to changes in model inputs or assumptions (1) (1,952 ) 7,873 (380 ) Other (2) (21,315 ) (33,799 ) (20,346 ) Balance, end of period $ 153,151 $ 142,973 $ 131,817 (1) Principally reflects changes in discount rates and prepayment speed assumptions, which are primarily affected by changes in interest rates. (2) Represents changes due to collection/realization of expected cash flows over time. Information related to our serviced loan portfolio as of December 31, 2017 , 2016 and 2015 is as follows: (dollars in thousands) December 31, 2017 December 31, 2016 December 31, 2015 Balance of loans serviced for others $ 15,336,597 $ 14,327,368 $ 13,047,266 MSR as a percentage of serviced loans 1.00 % 1.00 % 1.01 % The amount of contractually specified servicing fees, late fees and ancillary fees earned, recorded in residential mortgage banking revenue on the Consolidated Statements of Income , was $39.9 million , $35.3 million , and $28.0 million for the years ended December 31, 2017 , 2016 and 2015 , respectively. Key assumptions used in measuring the fair value of MSR as of December 31 were as follows: December 31, 2017 December 31, 2016 December 31, 2015 Constant prepayment rate 12.27 % 11.43 % 11.70 % Discount rate 9.70 % 9.69 % 9.68 % Weighted average life (years) 6.3 6.6 6.5 A sensitivity analysis of the current fair value to changes in discount and prepayment speed assumptions as of December 31, 2017 and December 31, 2016 is as follows: December 31, 2017 December 31, 2016 Constant prepayment rate Effect on fair value of a 10% adverse change $ (6,290 ) $ (6,075 ) Effect on fair value of a 20% adverse change $ (12,093 ) $ (11,720 ) Discount rate Effect on fair value of a 100 basis point adverse change $ (5,840 ) $ (5,817 ) Effect on fair value of a 200 basis point adverse change $ (11,249 ) $ (11,118 ) 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Other Real Estate Owned</t>
  </si>
  <si>
    <t>Real Estate [Abstract]</t>
  </si>
  <si>
    <t>Other Real Estate Owned The following table presents the changes in other real estate owned ("OREO") for the years ended December 31, 2017 , 2016 and 2015 : (in thousands) 2017 2016 2015 Balance, beginning of period $ 6,738 $ 22,307 $ 37,942 Additions to OREO 11,222 5,888 9,062 Dispositions of OREO (6,080 ) (19,738 ) (21,915 ) Valuation adjustments in the period (146 ) (1,719 ) (2,782 ) Balance, end of period $ 11,734 $ 6,738 $ 22,307 As of December 31, 2017 , 2016 and 2015 , the Company had valuation allowances on its OREO balances of $349,000 , $365,000 , and $4.1 million , respectively. Valuation allowances on OREO balances are based on updated appraisals of the underlying properties as received during a period or management's authorization to reduce the selling price of a property during the period. As of December 31, 2017 and 2016 , Umpqua had $354,000 and $1.6 million , respectively, of foreclosed residential real estate property held as other real estate owned. Umpqua's recorded investment in consumer mortgage loans collateralized by residential real estate property in process of foreclosure was $10.1 million and $10.7 million as of December 31, 2017 and 2016 , respectively.</t>
  </si>
  <si>
    <t>Other Assets</t>
  </si>
  <si>
    <t>Deferred Costs, Capitalized, Prepaid, and Other Assets Disclosure [Abstract]</t>
  </si>
  <si>
    <t>Other Assets Other assets consisted of the following at December 31, 2017 and 2016 : (in thousands) 2017 2016 Accrued interest receivable $ 64,044 $ 56,042 Derivative assets 32,256 47,501 Low-income housing tax credit investments 29,959 23,021 Prepaid expenses 21,047 19,013 Investment in unconsolidated trust subsidiaries 14,277 14,277 Income taxes receivable 13,360 4,841 Insurance premium receivable 9,555 7,557 Commercial servicing asset 5,169 6,391 Other 34,351 48,994 Total $ 224,018 $ 227,637 The Company invests in limited partnerships that operate qualified affordable housing projects to receive tax benefits in the form of tax deductions from operating losses and tax credits. The Company accounts for the investments using the proportional amortization method; amortization of the investment in qualified affordable housing projects is recorded in the provision for income taxes together with the tax credits and benefits received. The Company recognized $3.1 million of proportional amortization as a component of income tax expense for the year ended December 31, 2017 , which includes $765,000 of additional amortization resulting from the Tax Cuts and Jobs Act of 2017, and recognized $3.0 million in affordable housing tax credits and other tax benefits during the year. The Company recognized $1.8 million of proportional amortization as a component of income tax expense for the year ended December 31, 2016 and recognized $2.4 million in affordable housing tax credits and other tax benefits during 2016. The Company has federal low income housing tax credit carryforwards of $7.1 million and $7.9 million as of December 31, 2017 and 2016 , respectively. The Company's remaining capital commitments to these partnerships at December 31, 2017 and 2016 were approximately $18.2 million and $12.7 million , respectively. Such amounts are included in other liabilities on the consolidated balance sheets.</t>
  </si>
  <si>
    <t>Income Taxes</t>
  </si>
  <si>
    <t>Income Tax Disclosure [Abstract]</t>
  </si>
  <si>
    <t>Income Taxes The following table presents the components of income tax provision included in the Consolidated Statements of Income for the years ended December 31: (in thousands) Current Deferred Total YEAR ENDED DECEMBER 31, 2017: Federal $ 19,287 $ 56,171 $ 75,458 State 10,015 10,463 20,478 $ 29,302 $ 66,634 $ 95,936 YEAR ENDED DECEMBER 31, 2016: Federal $ 8,003 $ 102,031 $ 110,034 State 9,106 13,619 22,725 $ 17,109 $ 115,650 $ 132,759 YEAR ENDED DECEMBER 31, 2015: Federal $ 22,914 $ 81,267 $ 104,181 State 1,708 18,699 20,407 $ 24,622 $ 99,966 $ 124,588 The following table presents a reconciliation of income taxes computed at the Federal statutory rate to the actual effective rate for the years ended December 31: 2017 2016 2015 Statutory Federal income tax rate 35.0 % 35.0 % 35.0 % State tax, net of Federal income tax 4.0 % 4.0 % 4.0 % Revaluation effect of the Tax Cuts and Jobs Act of 2017 (8.2 )% — % — % Tax-exempt income (2.0 )% (1.8 )% (1.8 )% BOLI (1.1 )% (0.9 )% (1.1 )% Tax credits (0.4 )% (0.3 )% (0.1 )% Nondeductible executive compensation 0.4 % — % — % Other 0.4 % 0.3 % (0.1 )% Effective income tax rate 28.1 % 36.3 % 35.9 % The revaluation effect of the Tax Cuts and Jobs Act of 2017 represents the revaluation of our net deferred tax liability and amortization of tax credit investments associated with the passage of the act in December 2017. While no provisional amounts were used in calculating the tax effects of the Tax Cuts and Jobs Act of 2017, certain amounts may be subject to change as future guidance is issued. Additionally, the state impacts resulting from the Federal legislation have been calculated based upon existing laws and may be subject to change as states issue new guidance or legislation related to the Act. We believe that all items calculated and presented herein will not materially change as a result of any future guidance or legislation. In addition, we have made an adjustment between retained earnings and accumulated other comprehensive income related to the stranded tax effects due to the change in the federal corporate tax rate applied on the unrealized gains (losses) on investments on a portfolio basis. The following table reflects the effects of temporary differences that give rise to the components of the net deferred tax (liabilities) assets recorded on the consolidated balance sheets as of December 31: (in thousands) 2017 2016 DEFERRED TAX ASSETS: Allowance for loan and lease losses $ 36,566 $ 52,360 Accrued severance and deferred compensation 17,497 25,565 Tax credit carryforwards 12,252 21,037 Unrealized losses on investment securities 5,158 9,275 Loan discount 3,565 16,623 Net operating loss carryforwards 2,159 48,121 Other 16,890 33,872 Total gross deferred tax assets 94,087 206,853 DEFERRED TAX LIABILITIES: Residential mortgage servicing rights 40,414 57,858 Fair market value adjustment on junior subordinated debentures 26,538 45,958 Leases 19,673 8,259 Deferred loan fees and costs 18,146 23,800 Intangibles 12,969 18,710 Other 12,760 16,856 Total gross deferred tax liabilities 130,500 171,441 Valuation allowance (1,090 ) (1,090 ) Net deferred tax (liabilities) assets $ (37,503 ) $ 34,322 The Company believes it is more likely than not that it will be able to fully realize the benefit of its federal NOL carryforwards. The Company also believes that it is more likely than not that the benefit from certain state NOL and tax credit carryforwards will not be realized and therefore has provided a valuation allowance of $1.1 million as of both December 31, 2017 and 2016 , on the deferred tax assets relating to these state NOL and tax credit carry-forwards. The Company has determined that no other valuation allowance for the remaining deferred tax assets is required as management believes it is more likely than not that the remaining gross deferred tax assets, net of the valuation allowance, of $93.0 million and $205.8 million at December 31, 2017 and 2016 , respectively,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The tax credit carryforwards consist of state tax credits of $4.3 million and $5.6 million at December 31, 2017 and 2016 , respectively. The state tax credits will be utilized to offset future state income taxes. Most of the state tax credits benefit a five -year period, with an eight -year carryforward allowed. Federal low income housing credits, which have a twenty -year carryforward, totaled $7.9 million and $5.9 million at December 31, 2017 and 2016 , respectively. Alternative minimum tax credits totaling $9.5 million at December 31, 2017 , have become refundable under the Tax Cuts and Jobs Act of 2017 and have been relocated on the balance sheet from deferred tax asset to receivable. Alternative minimum tax credits totaled $9.5 million at December 31, 2016 . The Company and its subsidiaries file income tax returns in the U.S. federal jurisdiction, as well as the majority of states and Canada. The Company is no longer subject to U.S. federal tax examinations for years before 2014, and no longer subject to other state tax authorities' examinations for years before 2013, except in California, for years before 2005, and for Canadian tax authority examinations for years before 2014.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s of $3.1 million and $3.0 million recorded as of December 31, 2017 and 2016 , respectively. If recognized, the unrecognized tax benefit would reduce the 2017 annual effective tax rate by 1% . As of December 31, 2017 and 2016 , the accrued interest related to unrecognized tax benefits is $353,000 and $354,000 , respectively. Detailed below is a reconciliation of the Company's unrecognized tax benefits, gross of any related tax benefits, for the years ended December 31, 2017 and 2016 , respectively: (in thousands) 2017 2016 Balance, beginning of period $ 3,006 $ 2,888 Changes for tax positions of current year 86 118 Changes for tax positions of prior years — 561 Lapse of statute of limitations (13 ) (561 ) Balance, end of period $ 3,079 $ 3,006</t>
  </si>
  <si>
    <t>Interest Bearing Deposits</t>
  </si>
  <si>
    <t>Interest Bearing Deposits The following table presents the major types of interest bearing deposits at December 31, 2017 and 2016 : (in thousands) 2017 2016 Interest bearing demand $ 2,384,133 $ 2,296,532 Money market 7,037,891 6,932,717 Savings 1,446,860 1,325,757 Time, $100,000 and over 1,684,498 1,702,982 Time less than $100,000 889,290 901,528 Total interest bearing deposits $ 13,442,672 $ 13,159,516 As of December 31, 2017 and 2016 , the Company had time deposits of $631.3 million and $799.5 million , respectively, that meet or exceed the FDIC insurance limit of $250,000 . The following table presents the scheduled maturities of time deposits as of December 31, 2017 : (in thousands) Year Amount 2018 $ 1,358,274 2019 616,827 2020 144,578 2021 329,203 2022 120,925 Thereafter 3,981 Total time deposits $ 2,573,788 The following table presents the remaining maturities of time deposits of $100,000 or more as of December 31, 2017 : (in thousands) Amount Three months or less $ 313,389 Over three months through six months 171,345 Over six months through twelve months 394,876 Over twelve months 804,888 Time, $100,000 and over $ 1,684,498</t>
  </si>
  <si>
    <t>Securities Sold Under Agreements To Repurchase</t>
  </si>
  <si>
    <t>Securities Sold Under Agreements to Repurchase The following table presents information regarding securities sold under agreements to repurchase at December 31, 2017 and 2016 : (dollars in thousands) Repurchase Amount Weighted Average Interest Rate Carrying Value of Underlying Assets Market Value of Underlying Assets December 31, 2017 $ 294,299 0.06 % $ 353,327 $ 353,327 December 31, 2016 $ 352,948 0.04 % $ 409,927 $ 409,927 The securities underlying agreements to repurchase entered into by the Bank are for the same securities originally sold, with a one-day maturity. In all cases, the Bank maintains control over the securities. Securities sold under agreements to repurchase averaged approximately $316.1 million , $333.9 million , and $321.1 million for the years ended December 31, 2017 , 2016 and 2015 , respectively. The maximum amount outstanding at any month end for the years ended December 31, 2017 , 2016 and 2015 , was $334.9 million , $360.2 million , and $334.6 million , respectively. Investment securities are pledged as collateral in an amount equal to or greater than the repurchase agreements.</t>
  </si>
  <si>
    <t>Federal Funds Purchased</t>
  </si>
  <si>
    <t>Federal Funds Purchased At December 31, 2017 and 2016 , the Company had no outstanding federal funds purchased balances. The Bank had available lines of credit with the FHLB totaling $6.7 billion at December 31, 2017 subject to certain collateral requirements. The Bank had available lines of credit with the Federal Reserve totaling $544.0 million subject to certain collateral requirements, namely the amount of certain pledged loans at December 31, 2017 . The Bank had uncommitted federal funds line of credit agreements with additional financial institutions totaling $450.0 million at December 31, 2017 . At December 31, 2017 , the lines of credit had interest rates ranging from 1.6% to 2.0% .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si>
  <si>
    <t>Term Debt</t>
  </si>
  <si>
    <t>Debt Disclosure [Abstract]</t>
  </si>
  <si>
    <t>Term Debt The Bank had outstanding secured advances from the FHLB and other creditors at December 31, 2017 and 2016 with carrying values of $802.4 million and $852.4 million , respectively. The following table summarizes the future contractual maturities of borrowed funds as of December 31, 2017 : (in thousands) Year Amount 2018 $ 100,000 2019 155,000 2020 150,000 2021 390,000 2022 — Thereafter 5,140 Total borrowed funds $ 800,140 (1) (1) Amount shows contractual borrowings, excluding acquisition accounting adjustments. The maximum amount outstanding from the FHLB under term advances at a month end during 2017 and 2016 was $850.1 million and $900.2 million , respectively. The average balance outstanding during 2017 and 2016 was $844.4 million and $894.2 million , respectively. The average contractual interest rate on the borrowings was 1.7% in both 2017 and 2016 . The FHLB requires the Bank to maintain a required level of investment in FHLB and sufficient collateral to qualify for secured advances. The Bank has pledged as collateral for these secured advances all FHLB stock, all funds on deposit with the FHLB, and its investments and commercial real estate portfolios, accounts, general intangibles, equipment and other property in which a security interest can be granted by the Bank to the FHLB.</t>
  </si>
  <si>
    <t>Junior Subordinated Debentures</t>
  </si>
  <si>
    <t>Junior Subordinated Debentures Following is information about the Company's wholly-owned trusts ("Trusts") as of December 31, 2017 : (dollars in thousands) Trust Name Issue Date Issued Amount Carrying Value (1) Rate (2) Effective Rate (3) Maturity Date AT FAIR VALUE: Umpqua Statutory Trust II October 2002 $ 20,619 $ 17,545 Floating rate, LIBOR plus 3.35%, adjusted quarterly 5.56 % October 2032 Umpqua Statutory Trust III October 2002 30,928 26,586 Floating rate, LIBOR plus 3.45%, adjusted quarterly 5.66 % November 2032 Umpqua Statutory Trust IV December 2003 10,310 8,232 Floating rate, LIBOR plus 2.85%, adjusted quarterly 5.27 % January 2034 Umpqua Statutory Trust V December 2003 10,310 8,207 Floating rate, LIBOR plus 2.85%, adjusted quarterly 5.59 % March 2034 Umpqua Master Trust I August 2007 41,238 25,674 Floating rate, LIBOR plus 1.35%, adjusted quarterly 4.72 % September 2037 Umpqua Master Trust IB September 2007 20,619 15,800 Floating rate, LIBOR plus 2.75%, adjusted quarterly 5.66 % December 2037 Sterling Capital Trust III April 2003 14,433 12,120 Floating rate, LIBOR plus 3.25%, adjusted quarterly 5.51 % April 2033 Sterling Capital Trust IV May 2003 10,310 8,550 Floating rate, LIBOR plus 3.15%, adjusted quarterly 5.51 % May 2033 Sterling Capital Statutory Trust V May 2003 20,619 17,306 Floating rate, LIBOR plus 3.25%, adjusted quarterly 5.87 % June 2033 Sterling Capital Trust VI June 2003 10,310 8,586 Floating rate, LIBOR plus 3.20%, adjusted quarterly 5.75 % September 2033 Sterling Capital Trust VII June 2006 56,702 36,942 Floating rate, LIBOR plus 1.53%, adjusted quarterly 4.78 % June 2036 Sterling Capital Trust VIII September 2006 51,547 33,891 Floating rate, LIBOR plus 1.63%, adjusted quarterly 4.90 % December 2036 Sterling Capital Trust IX July 2007 46,392 29,089 Floating rate, LIBOR plus 1.40%, adjusted quarterly 4.36 % October 2037 Lynnwood Financial Statutory Trust I March 2003 9,279 7,712 Floating rate, LIBOR plus 3.15%, adjusted quarterly 5.80 % March 2033 Lynnwood Financial Statutory Trust II June 2005 10,310 7,083 Floating rate, LIBOR plus 1.80%, adjusted quarterly 4.93 % June 2035 Klamath First Capital Trust I July 2001 15,464 13,832 Floating rate, LIBOR plus 3.75%, adjusted semiannually 5.82 % July 2031 379,390 277,155 AT AMORTIZED COST: HB Capital Trust I March 2000 5,310 5,994 10.875% 8.70 % March 2030 Humboldt Bancorp Statutory Trust I February 2001 5,155 5,664 10.200% 8.59 % February 2031 Humboldt Bancorp Statutory Trust II December 2001 10,310 11,056 Floating rate, LIBOR plus 3.60%, adjusted quarterly 4.36 % December 2031 Humboldt Bancorp Statutory Trust III September 2003 27,836 29,823 Floating rate, LIBOR plus 2.95%, adjusted quarterly 3.81 % September 2033 CIB Capital Trust November 2002 10,310 10,956 Floating rate, LIBOR plus 3.45%, adjusted quarterly 4.18 % November 2032 Western Sierra Statutory Trust I July 2001 6,186 6,186 Floating rate, LIBOR plus 3.58%, adjusted quarterly 4.96 % July 2031 Western Sierra Statutory Trust II December 2001 10,310 10,310 Floating rate, LIBOR plus 3.60%, adjusted quarterly 5.20 % December 2031 Western Sierra Statutory Trust III September 2003 10,310 10,310 Floating rate, LIBOR plus 2.90%, adjusted quarterly 4.26 % September 2033 Western Sierra Statutory Trust IV September 2003 10,310 10,310 Floating rate, LIBOR plus 2.90%, adjusted quarterly 4.26 % September 2033 96,037 100,609 Total $ 475,427 $ 377,764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17 . The Trusts are reflected as junior subordinated debentures in the Consolidated Balance Sheets . The common stock issued by the Trusts is recorded in other assets in the Consolidated Balance Sheets , and totaled $14.3 million at December 31, 2017 and December 31, 2016 . As of December 31, 2017 , all of the junior subordinated debentures were redeemable at par, at their applicable quarterly or semiannual interest payment dates. The Company selected the fair value measurement option for junior subordinated debentures originally issued by the Company (the Umpqua Statutory Trusts) and for junior subordinated debentures acquired from Sterling. Based on tightening in the credit spreads, the fair value of the junior subordinated debentures increased during the year, which cause the loss from the change in the fair value measurement to increase from prior years. Losses recorded resulting from the change in the fair value of these instruments were $14.7 million , $6.3 million and $6.3 million for the years ended December 31, 2017 , 2016 and 2015 , respectively.</t>
  </si>
  <si>
    <t>Employee Benefit Plans</t>
  </si>
  <si>
    <t>Retirement Benefits [Abstract]</t>
  </si>
  <si>
    <t>Employee Benefit Plans Employee Savings Plan -Substantially all of the Company's employees are eligible to participate in the Umpqua Bank 401(k) and Profit Sharing Plan (the "Umpqua 401(k)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In light of the Tax Cuts and Jobs Act, the Company took the opportunity to make investments in employee profit sharing of $3.2 million for the year ended December 31, 2017. The Company's contributions charged to expense including the match and profit sharing amounted to $9.8 million , $7.3 million , and $7.4 million for the years ended December 31, 2017 , 2016 and 2015 , respectively. Supplemental Retirement Plans -The Company has established the Umpqua Holdings Corporation Deferred Compensation &amp; Supplemental Retirement Plan (the "DC/SRP"), a nonqualified deferred compensation plan to help supplement the retirement income of certain highly compensated executives selected by resolution of the Company's Board of Directors. The DC/SRP has two components, a supplemental retirement plan ("SRP") and a deferred compensation plan ("DCP"). The Company may make discretionary contributions to the SRP. For the years ended December 31, 2017 , 2016 and 2015 , the Company's matching contribution charged to expense for these supplemental plans totaled $333,000 , $142,000 , and $178,000 , respectively. The SRP plan balances at December 31, 2017 and 2016 were $1.3 million and $1.1 million , respectively, and are recorded in other liabilities. Under the DCP, eligible officers may elect to defer up to 50% of their salary into a plan account. The DCP plan balance was $8.4 million and $6.7 million at December 31, 2017 and 2016 , respectively. In addition, the Company has established a supplemental retirement plan for the former Executive Chairman of the Board of Directors. The plan balance for this plan was $9.4 million and $8.7 million as of December 31, 2017 and 2016 , respectively. Acquired Plans - In connection with prior acquisitions, the Bank assumed liability for certain salary continuation, supplemental retirement, and deferred compensation plans for key employees, retired employees and directors of acquired institutions. Subsequent to the effective date of these acquisitions, no additional contributions were made to these plans. These plans are unfunded, and provide for the payment of a specified amount on a monthly basis for a specified period (generally 10 to 20 years) after retirement. In the event of a participant employee's death prior to or during retirement, the Bank in most cases is obligated to pay to the designated beneficiary the benefits set forth under the plans. At December 31, 2017 and 2016 , liabilities recorded for the estimated present value of future plan benefits totaled $30.8 million and $33.4 million , respectively, and are recorded in other liabilities. For the years ended December 31, 2017 , 2016 and 2015 , expense recorded for these plan's benefits totaled $2.2 million , $1.9 million , and $1.1 million , respectively. Rabbi Trusts- The Bank has established, for the DC/SRP plan noted above, and sponsors, for some deferred compensation plans assumed in connection with prior mergers, irrevocable trusts commonly referred to as "Rabbi Trusts." The trust assets (generally cash and trading assets) are consolidated in the Company's balance sheets and the associated liability (which equals the related asset balances) is included in other liabilities. The asset and liability balances related to these trusts as of December 31, 2017 and 2016 were $12.1 million and $10.4 million , respectively. Bank-Owned Life Insurance -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December 31, 2017 and 2016 , the cash surrender value of these policies was $306.9 million and $299.7 million , respectively. At December 31, 2017 and 2016 , the Bank also had liabilities for post-retirement benefits payable to other partial beneficiaries under some of these life insurance policies of $6.6 million and $6.5 million , respectively. The Bank is exposed to credit risk to the extent an insurance company is unable to fulfill its financial obligations under a policy. In order to mitigate this risk, the Bank uses a variety of insurance companies and regularly monitors their financial condition.</t>
  </si>
  <si>
    <t>Commitments and Contingencies</t>
  </si>
  <si>
    <t>Commitments and Contingencies Disclosure [Abstract]</t>
  </si>
  <si>
    <t>Commitments and Contingencies Lease Commitments — The Bank leases 233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Rent expense for the years ended December 31, 2017 , 2016 and 2015 was $38.4 million , $38.5 million , and $38.3 million . Rent expense was partially offset by rent income for the years ended December 31, 2017 , 2016 and 2015 of $2.2 million , $2.0 million , and $1.4 million . The following table sets forth, as of December 31, 2017 , the future minimum lease payments under non-cancelable operating leases and future minimum income receivable under non-cancelable operating subleases: (in thousands) Year Lease Payments Sublease Income 2018 $ 33,856 $ 2,472 2019 31,304 2,492 2020 26,969 2,425 2021 20,882 2,066 2022 15,580 1,591 Thereafter 48,977 4,182 Total $ 177,568 $ 15,228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December 31, 2017 Commitments to extend credit $ 4,876,706 Forward sales commitments $ 447,688 Commitments to originate residential mortgage loans held for sale $ 263,999 Standby letters of credit $ 71,044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Consolidated Balance Sheets .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for the year ended December 31, 2017 and $150,000 in financial guarantees during the year ended December 31, 2016 . At December 31, 2017 , approximately $47.7 million of standby letters of credit expire within one year, and $23.3 million expire thereafter. During the years ended December 31, 2017 and 2016 , the Bank recorded approximately $863,000 and $818,000 ,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December 31, 2017 , the Company had a residential mortgage loan repurchase reserve liability of $1.2 million . For loans sold to GNMA, the Bank has a unilateral right but not the obligation to repurchase loans that are past due 90 days or more. As of December 31, 2017 , the Bank has recorded a liability for the loans subject to this repurchase right of $12.4 million , and has recorded these loans as part of the loan portfolio as if we had repurchased these loans. Legal Proceedings —The Bank owns 483,806 shares of Class B common stock of Visa Inc. which are convertible into Class A common stock at a conversion ratio of 1.6483 per Class A share. As of December 31, 2017 , the closing value of the Class A shares was $114.02 per share. Utilizing the conversion ratio, the value of unredeemed Class A equivalent shares owned by the Bank was $90.9 million as of December 31, 2017 , and has not been reflected in the accompanying financial statements. The shares of Visa Inc.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Inc. may sell additional Class A shares and use the proceeds to settle litigation, thereby reducing the conversion ratio. If funds remain in the escrow account after all litigation is settled, the Class B conversion ratio will be increased to reflect that surplus. On July 13, 2012, Visa, Inc. announced that it had entered into a memorandum of understanding obligating it to enter into a settlement agreement to resolve the multi-district interchange litigation brought by the class plaintiffs in the matter styled In re Payment Card Interchange Fee and Merchant Discount Antitrust Litigation, Case No. 5-MD-1720 (JG) (JO) in the U.S. District Court for the Eastern District of New York. The claims originally were brought by a class of U.S. retailers in 2005. The settlement was approved by the Court on December 13, 2013, and Visa's share of the settlement to be paid is estimated at $4.4 billion . However, the December 13, 2013 decision of the Court was reversed and remanded by the Second Circuit Court of Appeals on June 30, 2016, thus the effect of this decision on the value of the Bank's Class B common stock is unknown at this time. Umpqua is involved in legal proceedings occurring in the ordinary course of business. Based on information currently available, advice of counsel and available insurance coverage, we believe that the eventual outcome of actions against the Company or its subsidiaries will not, individually or in the aggregate, have a material adverse effect on our consolidated financial condition. However, it is possible that the ultimate resolution of a matter, if unfavorable, may be material to our results of operations for any particular period. Contingencies —In October 2017, the Company announced the Next Gen strategy, which includes a plan to consolidate approximately 30 store locations by the end of the first quarter of 2018. Severance expenses for any impacted employees, as well as certain real estate costs have been accrued. These costs were included in exit and disposal costs within other expenses in non-interest expense. Additional costs may be incurred as these stores are consolidated. The Next Gen strategy involves evaluation of these consolidations and possible future consolidations as part of the strategy. Concentrations of Credit Risk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and 76% of the Bank's loan and lease portfolio at December 31, 2017 and December 31, 2016 .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2017 , 2016 , and 2015 .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December 31, 2017 , the Bank had commitments to originate mortgage loans held for sale totaling $264.0 million and forward sales commitments of $447.7 million ,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17 , the Bank had 653 interest rate swaps with an aggregate notional amount of $3.0 billion related to this program. As of December 31, 2016 , the Bank had 516 interest rate swaps with an aggregate notional amount of $2.3 billion related to this program. As of December 31, 2017 and 2016 , the termination value of derivatives in a net liability position, which includes accrued interest but excludes any adjustment for nonperformance risk, related to these agreements was $7.2 million and $34.9 million , respectively. The Bank has collateral posting requirements for initial margins with its clearing members and clearing houses and has been required to post collateral against its obligations under these agreements of $28.2 million and $50.3 million as of December 31, 2017 and 2016 , respectively. Effective in the first quarter of 2017, the Chicago Mercantile Exchange and London Clearing House amended their respective rulebooks to legally characterize variation margin payments, for derivative contracts that are referred to as settled-to-market (STM), as settlements of the derivative's mark-to-market exposure and not collateral. Based on these changes, Umpqua has treated the variation margin as a settlement, which has resulted in a decrease in our cash collateral, and a corresponding decrease in our derivative asset and liability. As of December 31, 2017 , the variation margin was $20.5 million . The change was applied prospectively so prior period balances have not been adjusted. The Bank incorporates credit valuation adjustments ("CVA") to appropriately reflect nonperformance risk in the fair value measurement of its derivatives. As of December 31, 2017 and 2016 , the net CVA decreased the settlement values of the Bank's net derivative assets by $1.7 million and $241,000 ,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following table summarizes the types of derivatives, separately by assets and liabilities and the fair values of such derivatives as of December 31, 2017 and December 31, 2016 : (in thousands) Asset Derivatives Liability Derivatives Derivatives not designated as hedging instrument December 31, 2017 December 31, 2016 December 31, 2017 December 31, 2016 Interest rate lock commitments $ 4,752 $ 4,076 $ — $ — Interest rate forward sales commitments 286 8,054 567 1,318 Interest rate swaps 26,081 34,701 7,229 34,871 Foreign currency derivatives 1,137 670 1,492 874 Total $ 32,256 $ 47,501 $ 9,288 $ 37,063 The following table summarizes the types of derivatives and the gains (losses) recorded during the years ended 2017 , 2016 , and 2015 : (in thousands) December 31, Derivatives not designated as hedging instrument 2017 2016 2015 Interest rate lock commitments $ 676 $ 445 $ 763 Interest rate forward sales commitments (11,024 ) (3,730 ) (4,752 ) Interest rate swaps (1,451 ) 1,497 162 Foreign currency derivatives 1,094 1,335 1,011 Total $ (10,705 ) $ (453 ) $ (2,816 ) The gains and losses on the Company's mortgage banking derivatives are included in mortgage banking revenue. The gains and losses on the Company's interest rate swaps and foreign currency derivatives are included in other income. The following table summarizes the derivatives that have a right of offset as of December 31, 2017 and December 31, 2016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December 31, 2017 Derivative Assets Interest rate swaps $ 26,081 $ — $ 26,081 $ (7,229 ) $ — $ 18,852 Foreign currency derivative 1,137 — 1,137 — — 1,137 Derivative Liabilities Interest rate swaps $ 7,229 $ — $ 7,229 $ (7,229 ) $ — $ — Foreign currency derivative 1,492 — 1,492 — — 1,492 December 31, 2016 Derivative Assets Interest rate swaps $ 34,701 $ — $ 34,701 $ (11,225 ) $ — $ 23,476 Foreign currency derivative 670 — 670 — — 670 Derivative Liabilities Interest rate swaps $ 34,871 $ — $ 34,871 $ (11,225 ) $ (23,646 ) $ — Foreign currency derivative 874 — 874 — — 874 The above table represents the impact of the changes to the derivative clearing rules that treat the variation margin as a settlement.</t>
  </si>
  <si>
    <t>Stock Compensation and Share Repurchase Plan</t>
  </si>
  <si>
    <t>Equity [Abstract]</t>
  </si>
  <si>
    <t>Stock Compensation and Share Repurchase Plan Stock-Based Compensation The compensation cost related to stock options, restricted stock and restricted stock units in Company stock granted to employees and included in salaries and employee benefits was $8.5 million , $8.7 million and $13.6 million for the years ended December 31, 2017 , 2016 , and 2015 , respectively. The total income tax benefit recognized related to stock-based compensation was $3.3 million , $3.3 million and $5.2 million for the years ended December 31, 2017 , 2016 , and 2015 , respectively. As of December 31, 2017 , there was no unrecognized compensation costs related to nonvested stock options. As of December 31, 2017 , there was $8.4 million of total unrecognized compensation cost related to nonvested restricted stock awards which is expected to be recognized over a weighted-average period of 1.21 years, assuming expected performance conditions are met for certain awards. As of December 31, 2017 , there was $249,000 of total unrecognized compensation cost related to nonvested restricted stock units which is expected to be recognized over a weighted-average period of 0.25 years. Stock Options The following table summarizes information about stock option activity for the years ended December 31, 2017 , 2016 and 2015 : (shares in thousands) 2017 2016 2015 Options Outstanding Weighted-Avg. Exercise Price Options Outstanding Weighted-Avg. Exercise Price Options Outstanding Weighted-Avg. Exercise Price Balance, beginning of period 219 $ 15.74 472 $ 14.58 807 $ 16.80 Exercised (71 ) $ 13.59 (219 ) $ 11.95 (83 ) $ 11.06 Forfeited/expired (50 ) $ 26.12 (34 ) $ 24.19 (252 ) $ 22.88 Balance, end of period 98 $ 11.99 219 $ 15.74 472 $ 14.58 Options exercisable, end of period 98 $ 11.99 211 $ 15.88 437 $ 14.78 The following table summarizes information about outstanding stock options issued under all plans as of December 31, 2017 : (shares in thousands) Options Outstanding Options Exercisable Range of Exercise Prices Options Outstanding Weighted Avg. Remaining Contractual Life (Years) Weighted Avg. Exercise Price Options Exercisable Weighted Avg. Exercise Price $10.49 to $11.59 21 1.69 $ 11.22 21 $ 11.22 $11.89 40 2.09 $ 11.89 40 $ 11.89 $11.98 to $12.87 37 3.49 $ 12.51 37 $ 12.51 98 2.54 $ 11.99 98 $ 11.99 The total intrinsic value (which is the amount by which the stock price exceeds the exercise price) as of December 31, 2017 , was $863,000 for options outstanding and exercisable. The weighted average remaining contractual term of options exercisable was 2.5 years as of December 31, 2017 . The total intrinsic value of options exercised was $382,000 , $1.2 million , and $535,000 , in the years ended December 31, 2017 , 2016 and 2015 , respectively. During the years ended December 31, 2017 , 2016 and 2015 , the amount of cash received from the exercise of stock options was $354,000 , $432,000 , and $195,000 and total consideration was $961,000 , $2.6 million , and $925,000 , respectively. Restricted Shares The Company grants restricted stock periodically for the benefit of employees and directors. Restricted shares generally vest over a three year period, subject to time or time plus performance vesting conditions. The following table summarizes information about nonvested restricted share activity for the year ended December 31: (shares in thousands) 2017 2016 2015 Restricted Shares Outstanding Weighted Average Grant Date Fair Value Restricted Shares Outstanding Weighted Average Grant Date Fair Value Restricted Shares Outstanding Weighted Average Grant Date Fair Value Balance, beginning of period 1,096 $ 15.61 1,376 $ 16.18 1,386 $ 15.39 Granted 624 $ 18.19 601 $ 14.46 639 $ 15.83 Vested/released (318 ) $ 16.37 (766 ) $ 15.87 (516 ) $ 14.58 Forfeited/expired (154 ) $ 16.39 (115 ) $ 14.70 (133 ) $ 15.22 Balance, end of period 1,248 $ 16.61 1,096 $ 15.61 1,376 $ 16.18 The total fair value of restricted shares vested was $5.8 million , $12.0 million , and $8.6 million , for the years ended December 31, 2017 , 2016 and 2015 , respectively. Restricted Stock Units The Company granted restricted stock units in connection with the acquisition of Sterling as replacement awards, as well as part of the 2007 Long Term Incentive Plan for the benefit of certain executive officers. Restricted stock unit grants may b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The following table summarizes information about nonvested restricted stock units outstanding at December 31: (shares in thousands) 2017 2016 2015 Restricted Stock Units Outstanding Weighted Average Grant Date Fair Value Restricted Stock Units Outstanding Weighted Average Grant Date Fair Value Restricted Stock Units Outstanding Weighted Average Grant Date Fair Value Balance, beginning of period 78 $ 18.58 263 $ 18.58 675 $ 18.03 Released (51 ) $ 18.58 (137 ) $ 18.58 (254 ) $ 17.99 Forfeited/expired (5 ) $ 18.58 (48 ) $ 18.58 (158 ) $ 18.48 Balance, end of period 22 $ 18.58 78 $ 18.58 263 $ 18.58 The total fair value of restricted stock units vested and released was $906,000 , $2.2 million , and $4.4 million for the years ended December 31, 2017 , 2016 , and 2015 respectively. For the years ended December 31, 2017 , 2016 and 2015 , the Company received income tax benefits of $2.7 million , $5.9 million , and $5.2 million , respectively, related to the exercise of non-qualified employee stock options, disqualifying dispositions in the exercise of incentive stock options, the vesting of restricted shares and the vesting of restricted stock units. For the years ended December 31, 2017 and 2016 , the Company did not record a tax deficiency or benefit as a component of equity due to the application of ASU 2016-09. For the year ended December 31, 2015 , the Company had a net excess tax benefit resulting from tax deductions greater than the compensation cost recognized of $552,000 . The tax deficiency or benefit is now recorded as income tax expense or benefit in the period the shares are vested. Share Repurchase Plan - The Company's share repurchase plan, which was first approved by the Board and announced in August 2003, and amended in September 2011, authorized the repurchase of up to 15 million shares of common stock. In 2017, the Board extended the plan to run through July 31, 2019. As of December 31, 2017 , a total of 10.5 million shares remained available for repurchase. The Company repurchased 325,000 shares under the repurchase plan in 2017 , repurchased 635,000 shares under the repurchase plan in 2016 , and repurchased 571,000 shares under the repurchase plan in 2015 . The timing and amount of future repurchases will depend upon the market price for our common stock, securities laws restricting repurchases, asset growth, earnings, and our capital plan. We also have certain stock option and restricted stock plans which provide for the payment of the option exercise price or withholding taxes by tendering previously owned or recently vested shares. During the years ended December 31, 2017 , 2016 , and 2015 , there were 35,000 , 154,000 , and 52,000 shares tendered in connection with option exercises, respectively. Restricted shares cancelled to pay withholding taxes totaled 91,000 , 279,000 , and 135,000 shares during the years ended December 31, 2017 , 2016 and 2015 , respectively. There were 17,000 , 49,000 , and 86,000 restricted stock units cancelled to pay withholding taxes for the years ended December 31, 2017 , 2016 , and 2015 , respectively.</t>
  </si>
  <si>
    <t>Regulatory Capital</t>
  </si>
  <si>
    <t>Brokers and Dealers [Abstract]</t>
  </si>
  <si>
    <t>Regulatory Capital 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operations and financial statements. Under capital adequacy guidelines,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risk components, asset risk weighting, and other factors. Quantitative measures established by regulation to ensure capital adequacy require the Company to maintain minimum amounts and ratios (set forth in the table below) of total capital, Tier 1 capital and Tier 1 common to risk-weighted assets (as defined in the regulations), and of Tier 1 capital to average assets (as defined in the regulations). Management believes, as of December 31, 2017 , that the Company meets all capital adequacy requirements to which it is subject. The Company's capital amounts and ratios, as calculated under regulatory guidelines of Basel III at December 31, 2017 and 2016 are presented in the following table: (dollars in thousands) Actual For Capital Adequacy Purposes To be Well Capitalized Amount Ratio Amount Ratio Amount Ratio As of December 31, 2017 Total Capital (to Risk Weighted Assets) Consolidated $ 2,844,261 14.06 % $ 1,618,009 8.00 % $ 2,022,511 10.00 % Umpqua Bank $ 2,668,069 13.21 % $ 1,615,698 8.00 % $ 2,019,623 10.00 % Tier 1 Capital (to Risk Weighted Assets) Consolidated $ 2,238,540 11.07 % $ 1,213,507 6.00 % $ 1,618,009 8.00 % Umpqua Bank $ 2,523,599 12.50 % $ 1,211,774 6.00 % $ 1,615,698 8.00 % Tier 1 Common (to Risk Weighted Assets) Consolidated $ 2,238,540 11.07 % $ 910,130 4.50 % $ 1,314,632 6.50 % Umpqua Bank $ 2,523,599 12.50 % $ 908,830 4.50 % $ 1,312,755 6.50 % Tier 1 Capital (to Average Assets) Consolidated $ 2,238,540 9.38 % $ 954,403 4.00 % $ 1,193,003 5.00 % Umpqua Bank $ 2,523,599 10.59 % $ 953,264 4.00 % $ 1,191,579 5.00 % As of December 31, 2016 Total Capital (to Risk Weighted Assets) Consolidated $ 2,707,693 14.72 % $ 1,471,577 8.00 % $ 1,839,471 10.00 % Umpqua Bank $ 2,534,927 13.79 % $ 1,470,731 8.00 % $ 1,838,414 10.00 % Tier 1 Capital (to Risk Weighted Assets) Consolidated $ 2,108,948 11.47 % $ 1,103,682 6.00 % $ 1,471,577 8.00 % Umpqua Bank $ 2,397,449 13.04 % $ 1,103,048 6.00 % $ 1,470,731 8.00 % Tier 1 Common (to Risk Weighted Assets) Consolidated $ 2,108,948 11.47 % $ 827,762 4.50 % $ 1,195,656 6.50 % Umpqua Bank $ 2,397,449 13.04 % $ 827,286 4.50 % $ 1,194,969 6.50 % Tier 1 Capital (to Average Assets) Consolidated $ 2,108,948 9.21 % $ 915,917 4.00 % $ 1,144,896 5.00 % Umpqua Bank $ 2,397,449 10.47 % $ 916,260 4.00 % $ 1,145,325 5.00 % The Company is a registered financial holding company under the Gramm-Leach-Bliley Act of 1999, and is subject to the supervision of, and regulation by, the Board of Governors of the Federal Reserve System. The Bank is an Oregon state chartered bank with deposits insured by the FDIC, and is subject to the supervision and regulation of the FDIC and the Director of the Oregon Department of Consumer and Business Services, administered through the Division of Finance and Corporate Securities, as well as to the supervision and regulation of the California, Washington, Idaho, and Nevada banking regulators. As of December 31, 2017 , the most recent notification from the FDIC categorized the Bank as "well-capitalized" under the regulatory framework for prompt corrective action. There are no conditions or events since that notification that management believes have changed the Bank's regulatory capital category. On July 2, 2013, the federal banking regulators approved the final proposed rules that revise the regulatory capital rules to incorporate certain revisions by the Basel Committee on Banking Supervision to the Basel capital framework ("Basel III"). The phase-in period for the final rules began for the Company on January 1, 2015, with full compliance with the final rules entire requirement phased in on January 1, 2019. The final rules, among other things, include a common equity Tier 1 capital ("CET1") to risk-weighted assets ratio, including a capital conservation buffer. The required CET1 ratio will gradually increase from 4.5% on January 1, 2015 to 7.0% on January 1, 2019. The final rules also raise the minimum ratio of Tier 1 capital to risk-weighted assets from 6.0% which is the current minimum, to 8.5% on January 1, 2019, as well as require a minimum leverage ratio of 4.0%. Under the final rule, as Umpqua is above $15.0 billion in assets as a result of an acquisition, the combined trust preferred security debt issuances were phased out of Tier 1 and into Tier 2 capital (75% starting in the first quarter of 2015 and 100% starting in the first quarter of 2016). On November 21, 2017, the federal banking regulators finalized a halt in the phase-in of certain provisions of the rule for certain banks, including Umpqua. The final rules had provided for a number of adjustments to and deductions from the new CET1. The deductions included, for example, the requirement that mortgage servicing rights, certain deferred tax assets not dependent upon future taxable income and significant investments in non-consolidated financial entities be deducted from CET1 to the extent that any one such category exceeds 10% of CET1 or all such categories in the aggregate exceed 15% of CET1. Effective on January 1, 2018, the 2017 rule pauses the full transition to the Basel III treatment for these items. Under Basel III, the effects of certain accumulated other comprehensive items are not excluded; however, the Company and the Bank have made a one-time permanent election to continue to exclude these items in order to avoid significant variations in the level of capital depending on the impact of interest rate fluctuations on the fair value of the Company's securities portfolio.</t>
  </si>
  <si>
    <t>Fair Value Measurement</t>
  </si>
  <si>
    <t>Fair Value Disclosures [Abstract]</t>
  </si>
  <si>
    <t>Fair Value Measurement The following table presents estimated fair values of the Company's financial instruments as of December 31, 2017 and December 31, 2016 , whether or not recognized or recorded at fair value in the Consolidated Balance Sheets : (in thousands) December 31, 2017 December 31, 2016 Level Carrying Value Fair Value Carrying Value Fair Value FINANCIAL ASSETS: Cash and cash equivalents 1 $ 634,280 $ 634,280 $ 1,449,432 $ 1,449,432 Trading securities 1,2 12,255 12,255 10,964 10,964 Investment securities available for sale 1,2 3,065,769 3,065,769 2,701,220 2,701,220 Investment securities held to maturity 3 3,803 4,906 4,216 5,217 Loans held for sale, at fair value 2 259,518 259,518 387,318 387,318 Loans and leases, net 3 18,939,576 18,936,038 17,374,679 17,385,156 Restricted equity securities 1 43,508 43,508 45,528 45,528 Residential mortgage servicing rights 3 153,151 153,151 142,973 142,973 Bank owned life insurance assets 1 306,864 306,864 299,673 299,673 Derivatives 2,3 32,256 32,256 47,501 47,501 Visa Class B common stock 3 — 86,380 — 59,107 FINANCIAL LIABILITIES: Deposits 1,2 $ 19,948,300 $ 19,930,568 $ 19,020,985 $ 19,016,330 Securities sold under agreements to repurchase 2 294,299 294,299 352,948 352,948 Term debt 2 802,357 790,532 852,397 844,377 Junior subordinated debentures, at fair value 3 277,155 277,155 262,209 262,209 Junior subordinated debentures, at amortized cost 3 100,609 81,944 100,931 77,640 Derivatives 2 9,288 9,288 37,063 37,063 Fair Value of Assets and Liabilities Measured on a Recurring Basis The following tables present information about the Company's assets and liabilities measured at fair value on a recurring basis as of December 31, 2017 and December 31, 2016 : (in thousands) December 31, 2017 Description Total Level 1 Level 2 Level 3 FINANCIAL ASSETS: Trading securities Obligations of states and political subdivisions $ 273 $ — $ 273 $ — Equity securities 11,982 11,982 — — Investment securities available for sale U.S. Treasury and agencies 39,698 — 39,698 — Obligations of states and political subdivisions 308,456 — 308,456 — Residential mortgage-backed securities and collateralized mortgage obligations 2,665,645 — 2,665,645 — Investments in mutual funds and other equity securities 51,970 51,970 — — Loans held for sale, at fair value 259,518 — 259,518 — Residential mortgage servicing rights, at fair value 153,151 — — 153,151 Derivatives Interest rate lock commitments 4,752 — — 4,752 Interest rate forward sales commitments 286 — 286 — Interest rate swaps 26,081 — 26,081 — Foreign currency derivative 1,137 — 1,137 — Total assets measured at fair value $ 3,522,949 $ 63,952 $ 3,301,094 $ 157,903 FINANCIAL LIABILITIES: Junior subordinated debentures, at fair value $ 277,155 $ — $ — $ 277,155 Derivatives Interest rate forward sales commitments 567 — 567 — Interest rate swaps 7,229 — 7,229 — Foreign currency derivative 1,492 — 1,492 — Total liabilities measured at fair value $ 286,443 $ — $ 9,288 $ 277,155 (in thousands) December 31, 2016 Description Total Level 1 Level 2 Level 3 FINANCIAL ASSETS: Trading securities Obligations of states and political subdivisions $ 662 $ — $ 662 $ — Equity securities 10,302 10,302 — — Investment securities available for sale Obligations of states and political subdivisions 307,697 — 307,697 — Residential mortgage-backed securities and collateralized mortgage obligations 2,391,553 — 2,391,553 — Investments in mutual funds and other equity securities 1,970 — 1,970 — Loans held for sale, at fair value 387,318 — 387,318 — Residential mortgage servicing rights, at fair value 142,973 — — 142,973 Derivatives Interest rate lock commitments 4,076 — — 4,076 Interest rate forward sales commitments 8,054 — 8,054 — Interest rate swaps 34,701 — 34,701 — Foreign currency derivatives 670 — 670 — Total assets measured at fair value $ 3,289,976 $ 10,302 $ 3,132,625 $ 147,049 FINANCIAL LIABILITIES: Junior subordinated debentures, at fair value $ 262,209 $ — $ — $ 262,209 Derivatives Interest rate forward sales commitments 1,318 — 1,318 — Interest rate swaps 34,871 — 34,871 — Foreign currency derivatives 874 — 874 — Total liabilities measured at fair value $ 299,272 $ — $ 37,063 $ 262,209 The following methods were used to estimate the fair value of each class of financial instrument in the tables above: Cash and Cash Equivalents - For short-term instruments, including noninterest bearing cash and due from banks, and interest bearing cash, the carrying amount is a reasonable estimate of fair valu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 Restricted Equity Securities - The carrying value of restricted equity securities approximates fair value as the shares can only be redeemed by the issuing institution at par. Residential Mortgage Servicing Rights - The fair value of the MSR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Bank Owned Life Insurance Assets- Fair values of insurance policies owned are based on the insurance contract's cash surrender value. Visa Inc. Class B Common Stock - The fair value of Visa Class B common stock is estimated by applying a 5% discount to the value of the unredeemed Class A equivalent shares. The discount primarily represents the risk related to the further potential reduction of the conversion ratio between Class B and Class A shares and a liquidity risk premium. Deposits - 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Securities Sold under Agreements to Repurchase - For short-term instruments, including securities sold under agreements to repurchase and federal funds purchased, the carrying amount is a reasonable estimate of fair value. Term Debt - The fair value of term notes is calculated based on the discounted value of the contractual cash flows using current rates at which such borrowings can currently be obtained. Junior Subordinated Debentures -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17 ,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17 : Financial Instrument Valuation Technique Unobservable Input Weighted Average Residential mortgage servicing rights Discounted cash flow Constant prepayment rate 12.27% Discount rate 9.70% Interest rate lock commitments Internal pricing model Pull-through rate 88.83% Junior subordinated debentures Discounted cash flow Credit spread 4.97%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December 31, 2017 , or the passage of time, will result in negative fair value adjustments. Generally, an increase in the credit risk adjusted spread and/or the forward swap interest rate curve will result in positive fair value adjustments (and decrease the fair value measurement). Conversely, a decrease in the credit risk adjusted spread and/or the forward swap interest rate curve will result in negative fair value adjustments (and increase the fair value measurement). The following table provides a reconciliation of assets and liabilities measured at fair value using significant unobservable inputs (Level 3) on a recurring basis during the years ended December 31, 2017 and 2016 . (in thousands) Beginning Balance Change included in earnings Purchases and issuances Sales and settlements Ending Balance Net change in unrealized gains or (losses) relating to items held at end of period 2017 Residential mortgage servicing rights, at fair value $ 142,973 $ (23,267 ) $ 33,445 $ — $ 153,151 $ (6,799 ) Interest rate lock commitments, net 4,076 2,461 39,310 (41,095 ) 4,752 4,752 Junior subordinated debentures, at fair value 262,209 28,147 — (13,201 ) 277,155 28,147 2016 Residential mortgage servicing rights, at fair value $ 131,817 $ (25,926 ) $ 37,082 $ — $ 142,973 $ (14,133 ) Interest rate lock commitments, net 3,631 834 58,881 (59,270 ) 4,076 4,076 Junior subordinated debentures, at fair value 255,457 17,815 — (11,063 ) 262,209 17,815 Changes in residential MSR carried at fair value are recorded in residential mortgage banking revenue within non-interest income. Gains (losses) on interest rate lock commitments carried at fair value are recorded in residential mortgage banking revenue within non-interest income. Gains (losses) on junior subordinated debentures carried at fair value are recorded 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Additionally,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December 31, 2017 Total Level 1 Level 2 Level 3 Loans and leases $ 75,121 $ — $ — $ 75,121 Other real estate owned 68 — — 68 $ 75,189 $ — $ — $ 75,189 (in thousands) December 31, 2016 Total Level 1 Level 2 Level 3 Loans and leases $ 25,753 $ — $ — $ 25,753 Other real estate owned 2,612 — — 2,612 $ 28,365 $ — $ — $ 28,365 The following table presents the losses resulting from nonrecurring fair value adjustments for the years ended December 31, 2017 , 2016 and 2015 : (in thousands) 2017 2016 2015 Loans and leases 48,488 33,289 29,083 Other real estate owned 146 1,719 2,782 Total loss from nonrecurring measurements $ 48,634 $ 35,008 $ 31,865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to no value.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December 31, 2017 and December 31, 2016 : (in thousands) December 31, 2017 December 31, 2016 Fair Value Fair Value Aggregate Less Aggregate Aggregate Less Aggregate Unpaid Unpaid Unpaid Unpaid Fair Principal Principal Fair Principal Principal Value Balance Balance Value Balance Balance Loans held for sale $ 259,518 $ 250,721 $ 8,797 $ 387,318 $ 378,974 $ 8,344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Consolidated Statements of Income . For the years ended December 31, 2017 , 2016 and 2015 , the Company recorded a net increase of $453,000 , a net decrease of $3.5 million , and a net decrease of $696,000 , respectively, representing the change in fair value reflected in earnings.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 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evaluates changes related to the current and anticipated future interest rate environment, and considers our entity-specific creditworthiness, to validate the reasonableness of the credit risk adjusted spread and effective yield utilized in our discounted cash flow model. We also consider changes in the interest rate environment in our valuation, specifically the absolute level and the shape of the slope of the forward swap curve.</t>
  </si>
  <si>
    <t>Earnings Per Common Share</t>
  </si>
  <si>
    <t>Earnings Per Share [Abstract]</t>
  </si>
  <si>
    <t>Earnings Per Common Share The following is a computation of basic and diluted earnings per common share for the years ended December 31, 2017 , 2016 and 2015 : (in thousands, except per share data) 2017 2016 2015 NUMERATORS: Net income $ 246,019 $ 232,940 $ 222,539 Less: Dividends and undistributed earnings allocated to participating securities (1) 56 125 357 Net earnings available to common shareholders $ 245,963 $ 232,815 $ 222,182 DENOMINATORS: Weighted average number of common shares outstanding - basic 220,251 220,282 220,327 Effect of potentially dilutive common shares (2) 585 626 718 Weighted average number of common shares outstanding - diluted 220,836 220,908 221,045 EARNINGS PER COMMON SHARE: Basic $ 1.12 $ 1.06 $ 1.01 Diluted $ 1.11 $ 1.05 $ 1.01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he following table presents the weighted average outstanding securities that were not included in the computation of diluted earnings per common share because their effect would be anti-dilutive for the years ended December 31, 2017 , 2016 and 2015 : (in thousands) 2017 2016 2015 Stock options 9 51 95 Restricted stock 1 — 3</t>
  </si>
  <si>
    <t>Segment Information</t>
  </si>
  <si>
    <t>Segment Reporting [Abstract]</t>
  </si>
  <si>
    <t>Segment Information In the first quarter of 2017, the Company realigned its operating segments based on changes in its internal reporting structure to align with the change in the Company's Chief Operating Decision Maker. The Company now reports four primary segments: Commercial Bank, Wealth Management, Retail Bank, and Home Lending with the remainder as Corporate and other. The prior periods have been recast to reflect current presentation of segments. The Commercial Bank segment includes lending, treasury and cash management services and customer risk management products to small businesses, middle market and larger commercial customers and includes the operations of Financial Pacific Leasing In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Pivotus Ventures, Inc. and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A primary objective of this profitability measurement system and related internal financial reporting practices are designed to produce consistent results that reflect the underlying economics of the business, and to support strategic objectives and analysis based on how management views the business. Various methodologies employed within this system to measure performance are based on management's judgment or other subjective factors. Consequently, the information presented is not necessarily comparable with similar information for other financial institutions. This system uses various techniques to assign balance sheet and income statement amounts to the business segments, including internal funds transfer pricing, allocation s of inco me, expense, the provision for credit losses, and capital.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Funds transfer pricing is used in the determination of net interest income reported by assigning a cost for funds used or credit for funds provided to all assets and liabilities within each business segment. In general, assets and liabilities are match-funded based on their maturity or repricing characteristics, adjusted for estimated prepayments if applicable. The value of funds provided or cost of funds used by the business segments is priced at rates that approximate wholesale market rates of the Company for funds with similar duration and re-pricing characteristics. Market rates are generally based on LIBOR or interest rate swap rates, plus consideration of the Company's incremental credit spread/cost of borrowing. As a result, the business segments are generally insulated from changes in interest rates. This method of funds transfer pricing also serves to transfer interest rate risk to Treasury, which is contained within the Corporate &amp; Other segment. However, the business segments have some latitude to retain certain interest rate exposures related to customer pricing decisions that are within overall Corporate guidelines. Noninterest income and expenses directly attributable to a business segment are directly recorded within that business unit. To better analyze the total financial performance of each business unit and to consider the total cost to support a segment, management allocates centrally provided support services and other corporate overhead to the business segments based on various methodologies. Examples of these type of expense overhead pools include information technology, operations, human resources, finance, risk management, credit administration, legal, and marketing. Expense allocations are based on actual usage where practicably calculated or by management's estimate of such usage. Example of typical expense allocation drivers include number of employees, loan or deposits average balances or counts, origination or transaction volumes, credit quality related indicators, noninterest expense, or other identified drivers. The provision for loan and lease losses is based on the methodology consistent with our process to estimate our consolidated allowance. The provision for credit losses incorporates the actual net charge-offs recognized related to loans contained within each business segment. The residual provision for credit losses to arrive at the consolidated provision for credit losses is included in Corporate and Other. The provision for income taxes is allocated to business segments using a 37% effective tax rate. The residual income tax expense or benefit arising from changes in tax rates due to the Tax Act,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in thousands) Year Ended December 31, 2017 Commercial Bank Wealth Management Retail Bank Home Lending Corporate &amp; Other Consolidated Net interest income $ 434,942 $ 22,103 $ 282,622 $ 39,487 $ 80,734 $ 859,888 Provision for loan and lease losses 37,108 360 7,701 1,692 393 47,254 Non-interest income 52,054 18,697 62,366 142,763 1,316 277,196 Non-interest expense 218,266 32,123 288,236 146,690 62,560 747,875 Income before income taxes 231,622 8,317 49,051 33,868 19,097 341,955 Provision (benefit) for income taxes 85,700 3,077 18,149 12,531 (23,521 ) 95,936 Net income $ 145,922 $ 5,240 $ 30,902 $ 21,337 $ 42,618 $ 246,019 Total assets $ 13,856,963 $ 437,873 2,143,830 $ 3,355,189 5,947,584 $ 25,741,439 Total loans and leases $ 13,683,264 $ 423,813 2,054,058 $ 2,921,897 (2,848 ) $ 19,080,184 Total deposits $ 3,776,080 $ 993,559 12,449,568 $ 222,494 2,506,599 $ 19,948,300 (in thousands) Year Ended December 31, 2016 Commercial Bank Wealth Management Retail Bank Home Lending Corporate &amp; Other Consolidated Net interest income $ 422,022 $ 21,341 $ 254,043 $ 41,435 $ 105,747 $ 844,588 Provision (recapture) for loan and lease losses 35,348 587 8,049 (3,426 ) 1,116 41,674 Non-interest income 48,227 19,554 62,726 163,527 5,906 299,940 Non-interest expense 203,233 34,213 293,307 154,922 51,480 737,155 Income before income taxes 231,668 6,095 15,413 53,466 59,057 365,699 Provision for income taxes 85,718 2,255 5,703 19,783 19,300 132,759 Net income $ 145,950 $ 3,840 $ 9,710 $ 33,683 $ 39,757 $ 232,940 Total assets $ 12,829,249 $ 437,058 1,893,433 $ 3,243,600 6,409,779 $ 24,813,119 Total loans and leases $ 12,640,383 $ 415,737 1,806,554 $ 2,685,181 (39,192 ) $ 17,508,663 Total deposits $ 3,288,837 $ 1,011,454 12,032,906 $ 229,358 2,458,430 $ 19,020,985 (in thousands) Year Ended December 31, 2015 Commercial Bank Wealth Management Retail Bank Home Lending Corporate &amp; Other Consolidated Net interest income $ 416,385 $ 17,412 $ 240,147 $ 35,130 $ 162,560 $ 871,634 Provision for loan and lease losses 25,655 38 8,187 2,709 — 36,589 Non-interest income 38,126 21,152 62,141 144,846 9,459 275,724 Non-interest expense 198,614 37,355 290,230 142,150 95,293 763,642 Income before income taxes 230,242 1,171 3,871 35,117 76,726 347,127 Provision for income taxes 85,190 433 1,432 12,994 24,539 124,588 Net income $ 145,052 $ 738 $ 2,439 $ 22,123 $ 52,187 $ 222,539 Total assets $ 12,342,117 $ 366,438 $ 1,720,569 $ 3,281,256 $ 5,696,001 $ 23,406,381 Total loans and leases $ 12,153,712 $ 346,905 $ 1,624,004 $ 2,771,990 $ (30,075 ) $ 16,866,536 Total deposits $ 2,955,578 $ 813,327 $ 11,352,058 $ 17,374 $ 2,568,852 $ 17,707,189</t>
  </si>
  <si>
    <t>Related Party Transactions</t>
  </si>
  <si>
    <t>Related Party Transactions [Abstract]</t>
  </si>
  <si>
    <t>Related Party Transactions In the ordinary course of business, the Bank has made loans to its directors and executive officers (and their associated and affiliated companies). All such loans have been made in accordance with regulatory requirements. The following table presents a summary of aggregate activity involving related party borrowers for the years ended December 31, 2017 , 2016 and 2015 : (in thousands) 2017 2016 2015 Loans outstanding at beginning of year $ 9,836 $ 10,302 $ 19,718 New loans and advances 3,982 2,006 7,165 Less loan repayments (3,516 ) (2,472 ) (16,506 ) Reclassification (1) (1,319 ) — (75 ) Loans outstanding at end of year $ 8,983 $ 9,836 $ 10,302 (1) Represents loans that were once considered related party but are no longer considered related party, or loans that were not related party that subsequently became related party loans. At December 31, 2017 and 2016 , deposits of related parties amounted to $11.8 million and $9.9 million , respectively.</t>
  </si>
  <si>
    <t>Parent Company Financial Statements</t>
  </si>
  <si>
    <t>Condensed Financial Information of Parent Company Only Disclosure [Abstract]</t>
  </si>
  <si>
    <t>Parent Company Financial Statements Condensed Balance Sheets December 31, (in thousands) 2017 2016 ASSETS Non-interest bearing deposits with subsidiary bank $ 124,915 $ 92,540 Investments in: Bank subsidiary 4,299,940 4,204,591 Nonbank subsidiaries 33,368 43,488 Other assets 382 3,914 Total assets $ 4,458,605 $ 4,344,533 LIABILITIES AND SHAREHOLDERS' EQUITY Payable to bank subsidiary $ 115 $ 75 Other liabilities 65,940 64,523 Junior subordinated debentures, at fair value 277,155 262,209 Junior subordinated debentures, at amortized cost 100,609 100,931 Total liabilities 443,819 427,738 Shareholders' equity 4,014,786 3,916,795 Total liabilities and shareholders' equity $ 4,458,605 $ 4,344,533 Condensed Statements of Income Year Ended December 31, (in thousands) 2017 2016 2015 INCOME Dividends from subsidiaries $ 177,798 $ 164,481 $ 153,437 Other income (14,678 ) (6,284 ) (6,272 ) Total income 163,120 158,197 147,165 EXPENSES Management fees paid to subsidiaries 1,003 946 447 Other expenses 20,325 17,389 15,564 Total expenses 21,328 18,335 16,011 Income before income tax benefit and equity in undistributed earnings of subsidiaries 141,792 139,862 131,154 Income tax benefit (25,679 ) (8,887 ) (7,269 ) Net income before equity in undistributed earnings of subsidiaries 167,471 148,749 138,423 Equity in undistributed earnings of subsidiaries 78,548 84,191 84,116 Net income 246,019 232,940 222,539 Dividends and undistributed earnings allocated to participating securities 56 125 357 Net earnings available to common shareholders $ 245,963 $ 232,815 $ 222,182 Condensed Statements of Cash Flows Year Ended December 31, (in thousands) 2017 2016 2015 OPERATING ACTIVITIES: Net income $ 246,019 $ 232,940 $ 222,539 Adjustment to reconcile net income to net cash provided by operating activities: Equity in undistributed earnings of subsidiaries (78,548 ) (84,191 ) (84,116 ) Depreciation, amortization and accretion (322 ) (322 ) (322 ) Change in junior subordinated debentures carried at fair value 14,946 6,752 6,163 Net decrease in other assets 3,532 972 617 Net decrease in other liabilities (2,006 ) (2,112 ) (2,903 ) Net cash provided by operating activities 183,621 154,039 141,978 INVESTING ACTIVITIES: Change in advances to subsidiaries 1,690 3,258 (5,000 ) Net cash provided (used) by investing activities 1,690 3,258 (5,000 ) FINANCING ACTIVITIES: Net increase in advances from subsidiaries 115 45 — Dividends paid on common stock (145,398 ) (141,074 ) (134,618 ) Repurchases and retirement of common stock (8,614 ) (17,708 ) (14,589 ) Proceeds from stock options exercised 961 2,626 1,481 Net cash used by financing activities (152,936 ) (156,111 ) (147,726 ) Net increase (decrease) in cash and cash equivalents 32,375 1,186 (10,748 ) Cash and cash equivalents, beginning of year 92,540 91,354 102,102 Cash and cash equivalents, end of year $ 124,915 $ 92,540 $ 91,354</t>
  </si>
  <si>
    <t>Quarterly Financial Information (Unaudited)</t>
  </si>
  <si>
    <t>Quarterly Financial Information Disclosure [Abstract]</t>
  </si>
  <si>
    <t xml:space="preserve">Quarterly Financial Information (Unaudited) The following tables present the summary results for the eight quarters ended December 31, 2017 : (in thousands, except per share information) 2017 December 31 September 30 June 30 March 31 Four Quarters Interest income $ 242,135 $ 240,716 $ 231,139 $ 224,114 $ 938,104 Interest expense 21,514 20,252 19,061 17,389 78,216 Net interest income 220,621 220,464 212,078 206,725 859,888 Provision for loan and lease losses 12,928 11,997 10,657 11,672 47,254 Non-interest income 70,450 75,402 71,119 60,225 277,196 Non-interest expense 192,786 188,354 184,021 182,714 747,875 Income before provision for income taxes 85,357 95,515 88,519 72,564 341,955 Provision for income taxes 3,486 34,182 31,707 26,561 95,936 Net income 81,871 61,333 56,812 46,003 246,019 Dividends and undistributed earnings allocated to participating securities 16 14 14 12 56 Net earnings available to common shareholders $ 81,855 $ 61,319 $ 56,798 $ 45,991 $ 245,963 Basic earnings per common share $ 0.37 $ 0.28 $ 0.26 $ 0.21 Diluted earnings per common share $ 0.37 $ 0.28 $ 0.26 $ 0.21 Cash dividends declared per common share $ 0.18 $ 0.18 $ 0.16 $ 0.16 (in thousands, except per share information) 2016 December 31 September 30 June 30 March 31 Four Quarters Interest income $ 224,703 $ 226,419 $ 225,453 $ 234,064 $ 910,639 Interest expense 16,907 16,527 16,255 16,362 66,051 Net interest income 207,796 209,892 209,198 217,702 844,588 Provision for loan and lease losses 13,171 13,091 10,589 4,823 41,674 Non-interest income 98,620 80,710 74,659 45,951 299,940 Non-interest expense 183,468 181,187 188,511 183,989 737,155 Income before provision for income taxes 109,777 96,324 84,757 74,841 365,699 Provision for income taxes 40,502 34,515 30,470 27,272 132,759 Net income 69,275 61,809 54,287 47,569 232,940 Dividends and undistributed earnings allocated to participating securities 33 31 32 29 125 Net earnings available to common shareholders $ 69,242 $ 61,778 $ 54,255 $ 47,540 $ 232,815 Basic earnings per common share $ 0.31 $ 0.28 $ 0.25 $ 0.22 Diluted earnings per common share $ 0.31 $ 0.28 $ 0.25 $ 0.22 Cash dividends declared per common share $ 0.16 $ 0.16 $ 0.16 $ 0.16 </t>
  </si>
  <si>
    <t>Subsequent Events (Notes)</t>
  </si>
  <si>
    <t>Subsequent Events [Abstract]</t>
  </si>
  <si>
    <t>Subsequent Events</t>
  </si>
  <si>
    <t>Subsequent Events In February 2018, the Company redeemed the debt securities of the Humboldt Bancorp Statutory Trust I. The Company paid $5.5 million , which included the principal balance, interest and fees. The Company plans to also redeem the debt securities of HB Capital Trust I in March 2018. These balances are included in the Junior Subordinated Debentures at amortized cost on the Consolidated Balance Sheets as of December 31, 2017.</t>
  </si>
  <si>
    <t>Significant Accounting Policies (Policies)</t>
  </si>
  <si>
    <t>Nature of Operations</t>
  </si>
  <si>
    <t>Nature of Operations -Umpqua Holdings Corporation (the "Company")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Bank"). The Company engages in the retail brokerage business through its wholly-owned subsidiary Umpqua Investments, Inc. ("Umpqua Investments"). The Bank also has a wholly-owned subsidiary, Financial Pacific Leasing Inc., a commercial equipment leasing company. Pivotus Ventures, Inc., a wholly-owned subsidiary of Umpqua Holdings Corporation, uses a startup dynamic and collaboration with other institutions to validate, develop, and test new bank platforms that could have a significant impact on the experience and economics of banking. The Company and its subsidiaries are subject to regulation by certain federal and state agencies and undergo periodic examination by these regulatory agencies.</t>
  </si>
  <si>
    <t>Basis of Financial Statement Presentation</t>
  </si>
  <si>
    <t>Basis of Financial Statement Presenta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the valuation of mortgage servicing rights, the fair value of junior subordinated debentures, and the valuation of goodwill and other intangible assets.</t>
  </si>
  <si>
    <t>Consolidation</t>
  </si>
  <si>
    <t>Consolidation -The accompanying consolidated financial statements include the accounts of the Company, the Bank and its subsidiary, Umpqua Investments, and Pivotus. All significant intercompany balances and transactions have been eliminated in consolidation. As of December 31, 2017 , the Company had 25 wholly-owned trusts ("Trusts") that were formed to issue trust preferred securities and related common securities of the Trusts. The Company has not consolidated the accounts of the Trusts in its consolidated financial statements. As a result, the junior subordinated debentures issued by the Company to the Trusts are reflected on the Company's consolidated balance sheet as junior subordinated debentures.</t>
  </si>
  <si>
    <t>Subsequent events</t>
  </si>
  <si>
    <t>Subsequent events -The Company has evaluated events and transactions through the date the consolidated financial statements were issued for potential recognition or disclosure.</t>
  </si>
  <si>
    <t>Cash and Cash Equivalents -Cash and cash equivalents include cash and due from banks and temporary investments which are federal funds sold and interest bearing balances due from other banks. Cash and cash equivalents generally have a maturity of 90 days or less at the time of purchase.</t>
  </si>
  <si>
    <t>Trading Account Securities</t>
  </si>
  <si>
    <t>Trading Account Securities -Debt and equity securities held for resale are classified as trading account securities and reported at fair value. Realized and unrealized gains or losses are recorded in non-interest income.</t>
  </si>
  <si>
    <t xml:space="preserve">Investment Securities -Debt securities are classified as held to maturity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computed by the effective interest method over their contractual lives. Securities are classified as available for sale if the Company intends and has the ability to hold those securities for an indefinite period of time, but not necessarily to maturity. Any decision to sell a security classified as available for sale would be based on various factors, including significant movements in interest rates, changes in the maturity mix of assets and liabilities, liquidity needs, regulatory capital considerations and other similar factors. Securities available for 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more likely than not that we will be required to sell the security but we do not expect to recover the entire amortized cost basis of the security, only the portion of the impairment loss representing credit losses would be recognized in earnings. </t>
  </si>
  <si>
    <t>Loans Held for Sale</t>
  </si>
  <si>
    <t>Loans Held for Sale -The Company has elected to account for loans held for sale, which is comprised of residential mortgage loans,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the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in the Consolidated Statements of Income and recognized when earned. Loans held for sale are placed on nonaccrual in a manner consistent with loans held for investment. The Company recognizes the gain or loss on the sale of loans when the sales criteria for derecognition are met.</t>
  </si>
  <si>
    <t>Acquired Loans and Leases</t>
  </si>
  <si>
    <t xml:space="preserve">Acquired Loans and Leases -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Purchased impaired loans are aggregated into pools based on individually evaluated common risk characteristics and aggregate expected cash flows are estimated for each pool. A pool is accounted for as a single asset with a single interest rate, cumulative loss rate and cash flow expectation. The risk characteristics used to aggregate the purchased impaired loans into different pools include risk rating, underlying collateral, type of interest rate (fixed or adjustable), types of amortization, loan purpose, and other similar factors. A loan will be removed from a pool of loans only if the loan is sold, foreclosed, or assets are received in full satisfaction of the loan, and will be removed from the pool at its carrying value. If an individual loan is removed from a pool of loans, the difference between its relative carrying amount and the cash, fair value of the collateral, or other assets received will be recognized in income immediately as interest income on loans and would not affect the effective yield used to recognize the accretable yield on the remaining pool. If, at acquisition, the loans are collateral dependent and acquired primarily for the rewards of ownership of the underlying collateral, or if cash flows expected to be collected cannot be reasonably estimated, no accrual of income occurs. The cash flows expected to be received over the life of the pool are estimated by management. These cash flows are input into a loan accounting system which calculates the carrying values of the pools and underlying loans, book yields, effective interest income and impairment, if any, based on actual and projected events. Default rates, loss severity, and prepayment speed assumptions will be periodically reassessed and updated within the accounting system to update our expectation of future cash flows. The excess of the cash flows expected to be collected over a pool's carrying value is considered to be the accretable yield and is recognized as interest income over the estimated life of the pool using the effective yield method. The accretable yield may change due to changes in the timing and amounts of expected cash flows. Changes in the accretable yield are disclosed quarterly. The excess of the undiscounted contractual amount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the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credit review and monitoring. The purchased impaired loan portfolio also includes revolving lines of credit with funded and unfunded commitments. The funded portion of these loans, representing the balances outstanding at the time of acquisition, are accounted for as purchased impaired. The unfunded portion of these loans as of the acquisition date as well as any additional advances on these loans subsequent to the acquisition date are not classified as purchased impaired, and are accounted for similar to newly originated loans. For purchased non-impaired loans, the difference between the fair value and unpaid principal balance of the loan at the acquisition date is amortized or accreted to interest income using the effective interest method over the remaining period to contractual maturity or until repayment in full or sale of the loan. For purchased leases and equipment finance loans, the difference in the cash flows expected to be collected over the initial allocation of fair value to the acquired leases and loans is accreted into interest income over their related term based on the effective interest method. </t>
  </si>
  <si>
    <t>Originated Loans and Leases</t>
  </si>
  <si>
    <t>Originated Loans and Leases -Loans are stated at the amount of unpaid principal, net of unearned income and any deferred fees or costs. All discounts and premiums are recognized over the contractual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term using the effective interest method. 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estimated note sale price, or, for collateral dependent loans, at fair value of the collateral, less selling costs. If the measurement of each impaired loan's value is less than the recorded investment in the loan, we recognize this impairment and adjust the carrying value of the loan to fair value through the allowance for loan and lease losses. This can be accomplished by charging off the impaired portion of the loan or establishing a specific component to be provided for in the allowance for loan and lease losses.</t>
  </si>
  <si>
    <t>Income Recognition on Non-Accrual and Impaired Loans</t>
  </si>
  <si>
    <t xml:space="preserve">Income Recognition on Non-Accrual and Impaired Loans - Loans, including impaired loans, are classified as non-accrual if the collection of principal and interest is doubtful. Generally, this occurs when a loan is past due as to maturity or payment of principal or interest by 90 days or more, unless such loans are well-secured and in the process of collection. Generally, if a loan or portion thereof is partially charged-off, the loan is considered impaired and classified as non-accrual. Loans that are less than 90 days past due may also be classified as non-accrual if repayment in full of principal and/or interest is in doubt. Generally, when a loan is classified as non-accrual, all uncollected accrued interest is reversed to interest income and the accrual of interest income is terminated. Generally,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generally not occur until the borrower demonstrates repayment ability over a period of not less than six months. Loans and leases are reported as past due when installment payments, interest payments, or maturity payments are past due based on contractual terms. All loans and leases determined to be impaired are individually assessed for impairment except for homogeneous loans which are collectively evaluated for impairment. The specific factors considered in determining that a loan or lease is impaired include borrower financial capacity, current economic, business and market conditions, collection efforts, collateral position and other factors deemed relevant. Generally, impaired loans and leases are placed on non-accrual status and all cash receipts are applied to the principal balance. Continuation of accrual status and recognition of interest income on impaired loans and leases is generally limited to performing restructured loans. Loans are reported as troubled debt restructurings when the Bank grants a more than insignificant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and lease losses. The decision to classify a loan as impaired is made by the Bank's Allowance for Loan and Lease Losses ("ALLL") Committee. The ALLL Committee meets regularly to review the status of all problem and potential problem loans. If the ALLL Committee concludes a loan is impaired but recovery of principal and interest is expected, an impaired loan may remain on accrual status. </t>
  </si>
  <si>
    <t>Allowance for Loan and Lease Losses</t>
  </si>
  <si>
    <t xml:space="preserve">Allowance for Loan and Lease Losses - The Bank performs regular credit reviews of the loan and lease portfolio to determine the credit quality of the portfolio and the adherence to underwriting standards. When loans and leases are originated, they are assigned a risk rating that is reassessed periodically during the term of the loan. The Company's risk rating methodology assigns risk ratings ranging from 1 to 10, where a higher rating represents higher risk. The 10 risk rating categories are a primary factor in determining an appropriate amount for the allowance for loan and lease losses. The Bank has a management ALLL Committee, which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and leases from impaired status. The Company's Audit and Compliance Committee provides board oversight of the ALLL process and reviews and approves the ALLL methodology on a quarterly basis. Each risk rating is assessed an inherent credit loss factor that determines the amount of the allowance for loan and lease losses provided for that group of loans and leases with similar risk rating and loan type. Credit loss factors may vary by region based on management's belief that there may ultimately be different credit loss rates experienced in each region. Regular credit reviews of the portfolio also identify loans that are considered potentially impaired. Potentially impaired loans are referred to the ALLL Committee which reviews and approves designated loans as impaired.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component to be provided for in the allowance for loan and lease losses or charge-off the impaired balance on collateral dependent loans if it is determined that such amount represents a confirmed loss. The combination of the risk rating-based allowance component and the impairment reserve allowance component lead to an allocated allowance for loan and lease losses. The Bank may also maintain an unallocated allowance amount to provide for other credit losses inherent in a loan and lease portfolio that may not have been contemplated in the credit loss factors. This unallocated amount generally comprises less than 5% of the allowance, but may be maintained at higher levels during times of economic conditions characterized by falling real estate values. The unallocated amount is reviewed periodically based on trends in credit losses, the results of credit reviews and overall economic trends. 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 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Management believes that the ALLL was adequate as of December 31, 2017 . There is, however, no assurance that future loan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 where a higher rating represents higher risk. The 10 risk rating categories are a primary factor in determining an appropriate amount for the formula allowance. The formula allowance is calculated by applying risk factor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ancial Pacific Leasing In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December 31, 2017 and December 31, 2016 . Management believes that the ALLL was adequate as of December 31, 2017 . There is, however, no assurance that future loan and lease losses will not exceed the levels provided for in the ALLL and could possibly result in additional charges to the provision for loan and lease losses. The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t>
  </si>
  <si>
    <t>Reserve for Unfunded Commitments</t>
  </si>
  <si>
    <t>Reserve for Unfunded Commitments -A reserve for unfunded commitments ("RUC")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and lease losses. Provisions for unfunded commitment losses are added to the reserve for unfunded commitments, which is included in the Other Liabilities section of the consolidated balance sheets.</t>
  </si>
  <si>
    <t>Loan Fees and Direct Loan Origination Costs</t>
  </si>
  <si>
    <t>Loan and Lease Fees and Direct Loan Origination Costs -Origination and commitment fees and direct loan origination costs for loans and leases held for investment are deferred and recognized as an adjustment to the yield over the life of the portfolio loans and leases.</t>
  </si>
  <si>
    <t>Restricted Equity Securities</t>
  </si>
  <si>
    <t>Restricted Equity Securities -Restricted equity securities were $43.5 million and $45.5 million at December 31, 2017 and 2016 , respectively. Federal Home Loan Bank stock amounted to $42.0 million and $44.1 million of the total restricted securities as of December 31, 2017 and 2016 , respectively. Federal Home Loan Bank stock represents the Bank's investment in the Federal Home Loan Banks of Des Moines and San Francisco ("FHLB") stock and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As a member of the FHLB system, the Bank is required to maintain a minimum level of investment in FHLB stock based on specific percentages of its outstanding mortgages, total assets, or FHLB advances. At December 31, 2017 , the Bank's minimum required investment in FHLB stock was $42.0 million . The Bank may request redemption at par value of any stock in excess of the minimum required investment. Stock redemptions are at the discretion of the FHLB. The remaining restricted equity securities balance primarily represents an investment in Pacific Coast Bankers' Bancshares stock.</t>
  </si>
  <si>
    <t xml:space="preserve">Premises and Equipment -Premises and equipment are stated at cost less accumulated depreciation and amortization. Depreciation is provided over the estimated useful life of equipment, generally three to ten years , on a straight-line or accelerated basis. Depreciation is provided over the estimated useful life of premises, up to 39 years , on a straight-line or accelerated basis. Generally, leasehold improvements are amortized or accreted over the life of the related lease, or the life of the related asset, whichever is shorter. Expenditures for major renovations and betterments of the Company's premises and equipment are capitalized. The Company purchases, as well as internally develops and customizes, certain software to enhance or perform internal business functions. Software development costs incurred in the preliminary project stages, as well as costs incurred for software that is part of a hosting arrangement, are charged to non-interest expense. Costs associated with designing software configuration, installation, coding programs and testing systems are capitalized and amortized using the straight-line method over three to seven years. Management reviews long-lived assets any time that a change in circumstance indicates that the carrying amount of these assets may not be recoverable. Recoverability of these assets is determined by comparing the carrying value of the asset to the forecasted undiscounted cash flows of the operation associated with the asset. If the evaluation of the forecasted cash flows indicates that the carrying value of the asset is not recoverable, the asset is written down to fair value. </t>
  </si>
  <si>
    <t>Goodwill and Other Intangibles</t>
  </si>
  <si>
    <t>Goodwill and Other Intangibles -Intangible assets are comprised of goodwill and other intangibles acquired in business combinations. Goodwill is not amortized but instead is periodically tested for impairment. Intangible assets with definite useful lives are amortized to their estimated residual values over their respective estimated useful lives, and also reviewed for impairment. Amortization of intangible assets is included in non-interest expense in the Consolidated Statements of Income . The Company performs a goodwill impairment analysis on an annual basis as of December 31. On at least an annual basis, we assess qualitative factors to determine whether it is necessary to perform a quantitative impairment test.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t>
  </si>
  <si>
    <t>Residential Mortgage Servicing Rights (MSR)</t>
  </si>
  <si>
    <t>Residential Mortgage Servicing Rights ("MSR") -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Retained MSR are measured at fair value as of the date of the related loan sale. We use quoted market prices when available. Subsequent fair value measurements are determined using a discounted cash flow model. In order to determine the fair value of the MSR, the present value of expected net future cash flows is estimated.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The expected life of the loans underlying the MSR can vary from management's estimates due to prepayments by borrowers, especially when rates change significantly. Prepayments outside of management's estimates would impact the recorded value of the residential mortgage servicing rights. The value of the residential mortgage servicing rights is also dependent upon the discount rate used in the model, which management reviews on an ongoing basis. A significant increase in the discount rate would reduce the value of residential mortgage servicing rights.</t>
  </si>
  <si>
    <t>GNMA Loan Sales</t>
  </si>
  <si>
    <t xml:space="preserve">GNMA Loan Sales- The Company originates government guaranteed loans which are sold to Ginnie Mae ("GNMA"). Pursuant to GNMA servicing guidelines, the Company has the unilateral right to repurchase certain delinquent loans (loans past due 90 days or more) sold to GNMA, if the loans meet defined delinquent loan criteria. As a result of this unilateral right, once the delinquency criteria have been met, and regardless of whether the repurchase option has been exercised, the Company accounts for the loans as if they had been repurchased. The Company recognizes these loans within loans and leases, net and also recognizes a corresponding liability that is recorded in other liabilities. If the loan is repurchased, the liability is settled and the loan remains. </t>
  </si>
  <si>
    <t>SBA/USDA Loans Sales, Servicing, and Commercial Servicing Asset</t>
  </si>
  <si>
    <t>SBA/USDA Loans Sales, Servicing, and Commercial Servicing Asset -The Bank, on a limited basis, sells or transfers loans, including the guaranteed portion of Small Business Administration ("SBA") and Department of Agriculture ("USDA") loans (with servicing retained) for cash proceed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value, and are amortized in proportion to, and over the period of, the estimated net servicing income. For purposes of evaluating and measuring impairment, the fair value of Commercial and SBA servicing rights are measured using a discounted estimated net future cash flow model as described above. Any impairment is measured as the amount by which the carrying value of servicing rights for an interest rate-stratum exceeds its fair value. No impairment charges were recorded for the years ended December 31, 2017 , 2016 and 2015 , related to these servicing assets. A premium over the adjusted carrying value is received upon the sale of the guaranteed portion of an SBA or USDA loan. The Bank's investment in an SBA or USDA loan is allocated among the sold and retained portions of the loan based on the relative fair value of each portion at the time of loan origination, adjusted for payments and other activities. Because the portion retained does not carry an SBA or USDA guarantee, part of the gain recognized on the sold portion of the loan is deferred and amortized as a yield enhancement on the retained portion in order to obtain a market equivalent yield.</t>
  </si>
  <si>
    <t>Other Real Estate Owned - Other real estate owned ("OREO") represents real estate which the Bank has taken control of in partial or full satisfaction of loans. At the time of foreclosure, OREO is recorded at fair value less costs to sell the property, which becomes the property's new basis. Any write-downs at the date of acquisition are charged to the allowance for loan and lease losses. After foreclosure, management periodically performs valuations such that the real estate is carried at the lower of its new cost basis or fair value, net of estimated costs to sell. Subsequent valuation adjustments are recognized within net loss on OREO. Revenue and expenses from operations are included in other non-interest expense in the Consolidated Statements of Income . In some instances, the Bank may make loans to facilitate the sales of other real estate owned. Management reviews all sales for which it is the lending institution to determine if it meets the criteria to recognize the sale for accounting purposes. Any gains related to sales of other real estate owned may be deferred until the buyer has a sufficient initial and continuing investment in the property.</t>
  </si>
  <si>
    <t>Income Taxe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 xml:space="preserve">Derivatives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t>Operating Segments</t>
  </si>
  <si>
    <t xml:space="preserve">Operating Segments -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In the first quarter of 2017, the Company realigned its operating segments based on changes in its internal reporting structure to align with the changes in the Company's Chief Operating Decision Maker. The Company now reports four primary segments, which are also the Company's reporting units: Commercial Bank, Wealth Management, Retail Bank, and Home Lending with the remainder as Corporate and other. </t>
  </si>
  <si>
    <t>Share-Based Payment</t>
  </si>
  <si>
    <t>Share-Based Payment - We recognize expense in the income statement for the grant-date fair value of restricted share awards, stock options and other equity-based forms of compensation issued to employees over the employees' requisite service period (generally the vesting period). The requisite service period may be subject to performance conditions. The fair value of the restricted share awards is based on the Company's share price on the grant date. Stock options and restricted stock awards generally vest ratably over three to five years and are recognized as expense over that same period of time. The exercise price of each option equals the market price of the Company's common stock on the date of the grant, and the maximum term is ten years. Certain restricted stock awards are subject to performance-based and market-based vesting as well as other approved vesting conditions and cliff vest based on those conditions. Compensation expense is recognized over the service period to the extent restricted stock awards are expected to vest. The fair value of the restricted stock award grants is estimated as of the grant date using a Monte Carlo simulation pricing model.</t>
  </si>
  <si>
    <t>Earnings per Share (EPS)</t>
  </si>
  <si>
    <t>Earnings per Share ("EPS")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Fair Value Measurements</t>
  </si>
  <si>
    <t>Fair Value Measurements -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ently Issued Accounting Pronouncements</t>
  </si>
  <si>
    <t>Recently Issued Accounting Pronouncements -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 which postponed the effective date of 2014-09. Multiple ASUs and interpretative guidance have been issued in connection with ASU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reviewed all revenue sources to determine the sources that are in scope for this guidance. As a bank, key revenue sources, such as interest income, have been identified as out of scope of this new guidance. The Company's overall assessment of key in-scope revenue sources include service charges on deposits, credit card and payment processing fees, and brokerage revenues. The Company adopted the guidance on January 1, 2018, utilizing the modified retrospective approach. The guidance will not have a material or significant impact on the Company's consolidated financial statements. In January 2016, the FASB issued ASU No. 2016-01, Financial Instruments – Overall (Subtopic 825-10): Recognition and Measurement of Financial Assets and Financial Liabilities .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 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The Company adopted the guidance on January 1, 2018 and will not have a material impact on the Company's consolidated financial statements. In February 2016, the FASB issued ASU No. 2016-02, Leases (Topic 842) .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is effective for financial statements issued for fiscal years beginning after December 15, 2018, including interim periods within those fiscal years, with early adoption permitted. The Company has established a project team for the implementation of this new standard. The team has completed implementation of a new leasing software that will support the current leasing process, as well as aid in the transition to the new leasing guidance. Although an estimate of the impact of the new leasing standard has not yet been determined, the Company expects a significant new lease asset and related lease liability on the balance sheet due to the number of leased properties the Bank currently has that are accounted for under current operating lease guidance. In June 2016, the FASB issued ASU No. 2016-13, Financial Instruments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Company has an established cross-functional team and project management governance process in place to manage implementation of this new guidance. The team has been working on the process by vetting the data elements and implementing modeling options that are expected to be critical to the new process. An estimate of the impact of this standard has not yet been determined, however, the impact is expected to be significant. In January 2017, the FASB issued ASU No. 2017-04, Intangibles - Goodwill and Other (Topic 350): Simplifying the Test for Goodwill Impairment .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n entity still has the option to perform the qualitative assessment for a reporting unit to determine if the quantitative impairment test is necessary. The amendment is effective for annual reporting periods beginning after December 31, 2019. Early adoption of the update is permitted. The Company does not expect this ASU to have a material impact on the Company's consolidated financial statements. In February 2017, the FASB issued ASU No. 2017-05, Other Income —Gains and Losses from the Derecognition of Nonfinancial Assets (Subtopic 610-20): Clarifying the Scope of Asset Derecognition Guidance and Accounting for Partial Sales of Nonfinancial Assets. The amendment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 is effective at the same time as the Topic 606, Revenue from Contracts with Customers. For public entities, the amendments are effective for annual reporting periods beginning after December 15, 2017, including interim reporting periods within that reporting period. The Company adopted the guidance on January 1, 2018 and does not expect this ASU to have a material impact on the Company's consolidated financial statements. In August 2017, the FASB issued ASU No. 2017-12, Derivatives and Hedging (Topic 815): Targeted Improvements to Accounting for Hedging Activities. The ASU is intended to improve and simplify accounting rules for hedge accounting by better aligning a company's financial reporting for hedging activities with the economic objectives of those activities. The standard refines and expands hedge accounting for both financial (e.g., interest rate) and commodity risks. Its provisions create more transparency around how economic results are presented, both on the face of the financial statements and in the footnotes. The ASU takes effect for fiscal years, and interim periods within those fiscal years, beginning after December 15, 2018, early adoption is permitted in any interim period or fiscal years before the effective date of the standard. The Company is currently evaluating the impact of this ASU on the Company's consolidated financial statements. In January 2018, the FASB issued ASU 2018-01, Leases (Topic 842) - Land Easement Practical Expedient for Transition to Topic 842 . The ASU clarifies the application of the new lease guidance to land easements and eases adoption efforts for some land easements. The amendment provides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ASU has the same effective date and transition requirements as ASU 2016-02, which is effective for fiscal years, and interim periods within those fiscal years, beginning after December 15, 2018. Early application will be permitted for specified periods. The Company is currently evaluating the impact of this ASU on the Company's consolidated financial statements. In February 2018, the FASB issued ASU 2018-02, Income Statement - Reporting Comprehensive Income (Topic 220): Reclassification of Certain Tax Effects from Accumulated Other Comprehensive Income . The ASU was issued to address certain stranded tax effects in accumulated other comprehensive income as a result of the Tax Cuts and Jobs Act of 2017. The ASU provides companies the option to reclassify stranded tax effects within AOCI to retained earnings in each period in which the effect of the change from the newly enacted corporate tax rate is recorded. The amount of the reclassification would be calculated on the basis of the difference between the historical and newly enacted tax rates for deferred tax liabilities and assets related to items within accumulated other comprehensive income. The ASU requires companies to disclose its accounting policy related to releasing income tax effects from AOCI, whether it has elected to reclassify the stranded tax effects, and information about the other income tax effects that are reclassified. The guidance is effective for fiscal years beginning after December 15, 2018, including interim periods, therein, and early adoption is permitted for public business entities for which financial statements have not yet been issued. As of December 31, 2017, Umpqua adopted the ASU and made a reclassification adjustment from accumulated other comprehensive income to retained earnings on the Consolidated Statements of Changes in Shareholders' Equity, related to the stranded tax effects due to the change in the federal corporate tax rate applied on the unrealized gains (losses) on investments on a portfolio basis, to reflect the provisions of this ASU.</t>
  </si>
  <si>
    <t>Reclassifications</t>
  </si>
  <si>
    <t>Reclassifications - Certain amounts reported in prior years' consolidated financial statements have been reclassified to conform to the current presentation. In the first quarter of 2017, the Company realigned its operating segments based on changes in its internal reporting structure to align with the changes in the Company's Chief Operating Decision Maker. The Company now reports four primary segments: Commercial Bank, Wealth Management, Retail Bank, and Home Lending with the remainder as Corporate and other. As a result of this realignment, segment reporting was updated. The prior periods have been updated to be comparable to the current period presentation in Note 24 - Segment Information .</t>
  </si>
  <si>
    <t>Loans and Leases, Troubled Debt Restructurings</t>
  </si>
  <si>
    <t xml:space="preserve">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
  </si>
  <si>
    <t>Income Tax Uncertainties</t>
  </si>
  <si>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Investment Securities (Tables)</t>
  </si>
  <si>
    <t>Amortized Cost, Unrealized Gains And Losses, And Fair Value Of Investment Securities</t>
  </si>
  <si>
    <t>The following tables present the amortized costs, unrealized gains, unrealized losses and approximate fair values of investment securities at December 31, 2017 and 2016 : December 31, 2017 (in thousands) Amortized Cost Unrealized Gains Unrealized Losses Fair Value AVAILABLE FOR SALE: U.S. Treasury and agencies $ 40,021 $ — $ (323 ) $ 39,698 Obligations of states and political subdivisions 303,352 6,206 (1,102 ) 308,456 Residential mortgage-backed securities and collateralized mortgage obligations 2,703,997 2,039 (40,391 ) 2,665,645 Investments in mutual funds and other equity securities 51,959 11 — 51,970 $ 3,099,329 $ 8,256 $ (41,816 ) $ 3,065,769 HELD TO MATURITY: Residential mortgage-backed securities and collateralized mortgage obligations $ 3,803 $ 1,103 $ — $ 4,906 $ 3,803 $ 1,103 $ — $ 4,906 December 31, 2016 (in thousands) Amortized Cost Unrealized Gains Unrealized Losses Fair Value AVAILABLE FOR SALE: Obligations of states and political subdivisions $ 305,708 $ 5,526 $ (3,537 ) $ 307,697 Residential mortgage-backed securities and collateralized mortgage obligations 2,428,387 3,664 (40,498 ) 2,391,553 Investments in mutual funds and other equity securities 1,959 11 — 1,970 $ 2,736,054 $ 9,201 $ (44,035 ) $ 2,701,220 HELD TO MATURITY: Residential mortgage-backed securities and collateralized mortgage obligations $ 4,216 $ 1,001 $ — $ 5,217 $ 4,216 $ 1,001 $ — $ 5,217</t>
  </si>
  <si>
    <t>Schedule Of Fair Value And Unrealized Losses Of Securities</t>
  </si>
  <si>
    <t>December 31, 2017 (in thousands) Less than 12 Months 12 Months or Longer Total Fair Value Unrealized Losses Fair Value Unrealized Losses Fair Value Unrealized Losses AVAILABLE FOR SALE: U.S. Treasury and agencies $ 39,699 $ 323 $ — $ — $ 39,699 $ 323 Obligations of states and political subdivisions 20,566 322 24,798 780 45,364 1,102 Residential mortgage-backed securities and collateralized mortgage obligations 1,184,000 10,368 1,226,364 30,023 2,410,364 40,391 Total temporarily impaired securities $ 1,244,265 $ 11,013 $ 1,251,162 $ 30,803 $ 2,495,427 $ 41,816 December 31, 2016 (in thousands) Less than 12 Months 12 Months or Longer Total Fair Value Unrealized Losses Fair Value Unrealized Losses Fair Value Unrealized Losses AVAILABLE FOR SALE: Obligations of states and political subdivisions $ 71,571 $ 3,065 $ 1,828 $ 472 $ 73,399 $ 3,537 Residential mortgage-backed securities and collateralized mortgage obligations 1,855,304 35,981 182,804 4,517 2,038,108 40,498 Total temporarily impaired securities $ 1,926,875 $ 39,046 $ 184,632 $ 4,989 $ 2,111,507 $ 44,035</t>
  </si>
  <si>
    <t>Schedule Of Maturities Of Investment Securities</t>
  </si>
  <si>
    <t>The following table presents the contractual maturities of investment securities at December 31, 2017 : (in thousands) Available For Sale Held To Maturity Amortized Cost Fair Value Amortized Cost Fair Value AMOUNTS MATURING IN: Due within one year $ 2,302 $ 2,313 $ — $ — Due after one year through five years 94,866 95,169 — — Due after five years through ten years 431,773 431,832 19 19 Due after ten years 2,518,429 2,484,485 3,784 4,887 Other investment securities 51,959 51,970 — — $ 3,099,329 $ 3,065,769 $ 3,803 $ 4,906</t>
  </si>
  <si>
    <t>Gross Realized Gains And Losses On Sales Of Available-For-Sale Securities</t>
  </si>
  <si>
    <t>The following table presents the gross realized gains and losses on the sale of securities available for sale for the years ended December 31, 2017 , 2016 and 2015 : (in thousands) 2017 2016 2015 Gains Losses Gains Losses Gains Losses U.S. Treasury and agencies $ — $ — $ — $ — $ 13 $ — Obligations of states and political subdivisions — 9 971 — 631 — Residential mortgage-backed securities and collateralized mortgage obligations 135 99 270 383 3,119 841 $ 135 $ 108 $ 1,241 $ 383 $ 3,763 $ 841</t>
  </si>
  <si>
    <t>Investment Securities Pledged To Secure Borrowings And Public Deposits</t>
  </si>
  <si>
    <t>The following table presents, as of December 31, 2017 , investment securities which were pledged to secure borrowings, public deposits, and repurchase agreements as permitted or required by law: (in thousands) Amortized Cost Fair Value To Federal Home Loan Bank to secure borrowings $ 453 $ 459 To state and local governments to secure public deposits 1,108,242 1,104,046 Other securities pledged principally to secure repurchase agreements 429,549 423,465 Total pledged securities $ 1,538,244 $ 1,527,970</t>
  </si>
  <si>
    <t>Loans and Leases (Tables)</t>
  </si>
  <si>
    <t>Schedule Of Major Types Of Loans and Leases</t>
  </si>
  <si>
    <t>The following table presents the major types of loans and leases, net of deferred fees and costs, as of December 31, 2017 and 2016 : (in thousands) December 31, 2017 December 31, 2016 Commercial real estate Non-owner occupied term, net $ 3,491,137 $ 3,330,442 Owner occupied term, net 2,488,251 2,599,055 Multifamily, net 3,087,792 2,858,956 Construction &amp; development, net 540,707 463,625 Residential development, net 165,865 142,984 Commercial Term, net 1,944,987 1,508,780 Lines of credit &amp; other, net 1,166,173 1,116,259 Leases and equipment finance, net 1,167,503 950,588 Residential Mortgage, net 3,192,185 2,887,971 Home equity loans &amp; lines, net 1,103,297 1,011,844 Consumer &amp; other, net 732,287 638,159 Total loans, net of deferred fees and costs $ 19,080,184 $ 17,508,663 The following table presents the net investment in direct financing leases and loans as of December 31, 2017 and 2016 : (in thousands) December 31, 2017 December 31, 2016 Minimum lease payments receivable $ 467,654 $ 422,872 Estimated guaranteed and unguaranteed residual values 85,231 70,199 Initial direct costs - net of accumulated amortization 13,561 13,978 Unearned income (93,268 ) (91,630 ) Equipment finance loans, including unamortized deferred fees and costs 694,322 535,143 Accretable yield/purchase accounting adjustments 3 26 Net investment in direct financing leases and loans 1,167,503 950,588 Allowance for credit losses (35,286 ) (31,976 ) Net investment in direct financing leases and loans $ 1,132,217 $ 918,612</t>
  </si>
  <si>
    <t>Certain Loans Acquired In Transfer Not Accounted For As Debt Securities Accretable Yield Movement Schedule Roll Forward</t>
  </si>
  <si>
    <t>The following table presents the changes in the accretable yield for purchased impaired loans for the year ended December 31, 2017 , and 2016 : (in thousands) 2017 2016 Balance, beginning of period $ 95,579 $ 132,829 Accretion to interest income (36,279 ) (44,795 ) Disposals (13,120 ) (18,290 ) Reclassifications from nonaccretable difference 28,088 25,835 Balance, end of period $ 74,268 $ 95,579</t>
  </si>
  <si>
    <t>Schedule of Financing Receivables, Minimum Payments</t>
  </si>
  <si>
    <t>The following table presents the scheduled minimum lease payments receivable, excluding equipment finance loans, as of December 31, 2017 : (in thousands) Year Amount 2018 $ 148,870 2019 119,004 2020 87,701 2021 59,522 2022 27,468 Thereafter 25,089 $ 467,654</t>
  </si>
  <si>
    <t>Summary of Loans and Leases Sold</t>
  </si>
  <si>
    <t>The following table summarizes the carrying value of loans and leases sold by major loan type during the years ended December 31, 2017 and 2016 : (in thousands) 2017 2016 Commercial real estate Non-owner occupied term, net $ 13,062 $ 20,693 Owner occupied term, net 47,221 33,986 Multifamily, net — 129,879 Construction &amp; development, net 287 — Commercial Term, net 16,278 11,849 Lines of credit &amp; other, net 187 — Leases and equipment finance, net 76,082 26,851 Residential Mortgage, net 101,286 239,196 Total $ 254,403 $ 462,454</t>
  </si>
  <si>
    <t>Allowance for Loan and Lease Loss and Credit Quality (Tables)</t>
  </si>
  <si>
    <t>Activity In The Non-Covered Allowance For Loan And Lease Losses</t>
  </si>
  <si>
    <t>The following tables summarizes activity related to the allowance for loan and lease losses by loan and lease portfolio segment for the years ended December 31, 2017 and 2016 : (in thousands) December 31, 2017 Commercial Real Estate Commercial Residential Consumer &amp; Other Total Balance, beginning of period $ 47,795 $ 58,840 $ 17,946 $ 9,403 $ 133,984 Charge-offs (2,407 ) (44,511 ) (985 ) (8,016 ) (55,919 ) Recoveries 3,068 8,163 764 3,294 15,289 (Recapture) provision (2,691 ) 40,813 1,635 7,497 47,254 Balance, end of period $ 45,765 $ 63,305 $ 19,360 $ 12,178 $ 140,608 December 31, 2016 Commercial Real Estate Commercial Residential Consumer &amp; Other Total Balance, beginning of period $ 54,293 $ 47,487 $ 22,017 $ 6,525 $ 130,322 Charge-offs (3,137 ) (35,545 ) (1,885 ) (9,356 ) (49,923 ) Recoveries 1,958 4,995 1,028 3,930 11,911 (Recapture) provision (5,319 ) 41,903 (3,214 ) 8,304 41,674 Balance, end of period $ 47,795 $ 58,840 $ 17,946 $ 9,403 $ 133,984 ` The valuation allowance on purchased impaired loans was increased by provision expense, which includes amounts related to subsequent deterioration of purchased impaired loans, of $396,000 for the year ended December 31, 2017 , and $1.4 million for the year ended December 31, 2016 . The increase due to the provision expense of the valuation allowance on purchased impaired loans was offset by recaptured provision of $733,000 for the year ended December 31, 2017 , and $1.1 million for the year ended December 31, 2016 . The following tables present the allowance and recorded investment in loans and leases by portfolio segment and balances individually or collectively evaluated for impairment as of December 31, 2017 and 2016 : (in thousands) December 31, 2017 Commercial Real Estate Commercial Residential Consumer &amp; Other Total Allowance for loans and leases: Collectively evaluated for impairment $ 43,186 $ 62,912 $ 18,912 $ 12,150 $ 137,160 Individually evaluated for impairment 531 4 — — 535 Loans acquired with deteriorated credit quality 2,048 389 448 28 2,913 Total $ 45,765 $ 63,305 $ 19,360 $ 12,178 $ 140,608 Loans and leases: Collectively evaluated for impairment $ 9,592,471 $ 4,246,535 $ 4,260,258 $ 731,831 $ 18,831,095 Individually evaluated for impairment 31,999 27,977 — — 59,976 Loans acquired with deteriorated credit quality 149,282 4,151 35,224 456 189,113 Total $ 9,773,752 $ 4,278,663 $ 4,295,482 $ 732,287 $ 19,080,184 (in thousands) December 31, 2016 Commercial Real Estate Commercial Residential Consumer &amp; Other Total Allowance for loans and leases: Collectively evaluated for impairment $ 44,205 $ 58,515 $ 17,353 $ 9,345 $ 129,418 Individually evaluated for impairment 859 8 — — 867 Loans acquired with deteriorated credit quality 2,731 317 593 58 3,699 Total $ 47,795 $ 58,840 $ 17,946 $ 9,403 $ 133,984 Loans and leases: Collectively evaluated for impairment $ 9,124,422 $ 3,555,660 $ 3,856,658 $ 637,563 $ 17,174,303 Individually evaluated for impairment 39,998 13,976 — — 53,974 Loans acquired with deteriorated credit quality 230,642 5,991 43,157 596 280,386 Total $ 9,395,062 $ 3,575,627 $ 3,899,815 $ 638,159 $ 17,508,663</t>
  </si>
  <si>
    <t>Schedule of Reserve for Unfunded Commitments and Unfunded Commitments</t>
  </si>
  <si>
    <t>The following tables present a summary of activity in the RUC and unfunded commitments for the years ended December 31, 2017 and 2016 : (in thousands) December 31, 2017 December 31, 2016 Balance, beginning of period $ 3,611 $ 3,574 Net charge to other expense 352 37 Balance, end of period $ 3,963 $ 3,611 (in thousands) Total Unfunded loan and lease commitments: December 31, 2017 $ 4,947,750 December 31, 2016 $ 4,192,059</t>
  </si>
  <si>
    <t>Non-Covered Non-Accrual Loans And Loans Past Due</t>
  </si>
  <si>
    <t>The following tables summarize our non-accrual loans and leases and loans and leases past due by loan and lease class as of December 31, 2017 and December 31, 2016 : (in thousands) December 31, 2017 Greater than 30 to 59 Days Past Due 60 to 90 Days Past Due Greater than 90 Days and Accruing Total Past Due Non-Accrual Current &amp; Other (1) Total Loans and Leases Commercial real estate Non-owner occupied term, net $ 207 $ 2,097 $ — $ 2,304 $ 4,578 $ 3,484,255 $ 3,491,137 Owner occupied term, net 4,997 2,015 71 7,083 13,870 2,467,298 2,488,251 Multifamily, net — — — — 355 3,087,437 3,087,792 Construction &amp; development, net — — — — — 540,707 540,707 Residential development, net — — — — — 165,865 165,865 Commercial Term, net 597 1,076 — 1,673 14,686 1,928,628 1,944,987 Lines of credit &amp; other, net 1,263 — 401 1,664 6,402 1,158,107 1,166,173 Leases and equipment finance, net 8,494 10,133 2,857 21,484 11,574 1,134,445 1,167,503 Residential Mortgage, net (2) — 6,716 36,977 43,693 — 3,148,492 3,192,185 Home equity loans &amp; lines, net 2,004 285 2,587 4,876 — 1,098,421 1,103,297 Consumer &amp; other, net 3,116 870 529 4,515 — 727,772 732,287 Total, net of deferred fees and costs $ 20,678 $ 23,192 $ 43,422 $ 87,292 $ 51,465 $ 18,941,427 $ 19,080,184 (1) Other includes purchased credit impaired loans of $189.1 million . (2) Includes government guaranteed GNMA mortgage loans that Umpqua has the right but not the obligation to repurchase that are past due 90 days or more, totaling $12.4 million at December 31, 2017 . (in thousands) December 31, 2016 Greater than 30 to 59 Days Past Due 60 to 89 Days Past Due Greater than 90 Days and Accruing Total Past Due Non-Accrual Current &amp; Other (1) Total Loans and Leases Commercial real estate Non-owner occupied term, net $ 718 $ 1,027 $ 1,047 $ 2,792 $ 2,100 $ 3,325,550 $ 3,330,442 Owner occupied term, net 974 4,539 1 5,514 4,391 2,589,150 2,599,055 Multifamily, net — — — — 476 2,858,480 2,858,956 Construction &amp; development, net — — — — — 463,625 463,625 Residential development, net — — — — — 142,984 142,984 Commercial Term, net 319 233 — 552 6,880 1,501,348 1,508,780 Lines of credit &amp; other, net 1,673 27 — 1,700 4,998 1,109,561 1,116,259 Leases and equipment finance, net 5,343 6,865 1,808 14,016 8,920 927,652 950,588 Residential Mortgage, net (2) 10 3,114 33,703 36,827 — 2,851,144 2,887,971 Home equity loans &amp; lines, net 289 848 2,080 3,217 — 1,008,627 1,011,844 Consumer &amp; other, net 3,261 1,185 587 5,033 — 633,126 638,159 Total, net of deferred fees and costs $ 12,587 $ 17,838 $ 39,226 $ 69,651 $ 27,765 $ 17,411,247 $ 17,508,663 (1) Other includes purchased credit impaired loans of $280.4 million . (2) Includes government guaranteed GNMA mortgage loans that Umpqua has the right but not the obligation to repurchase that are past due 90 days or more, totaling $10.9 million at December 31, 2016 .</t>
  </si>
  <si>
    <t>Non-Covered Impaired Loans</t>
  </si>
  <si>
    <t>The following tables summarize our impaired loans by loan class as of December 31, 2017 and 2016 : (in thousands) December 31, 2017 Recorded Investment Unpaid Principal Balance Without Allowance With Allowance Related Allowance Commercial real estate Non-owner occupied term, net $ 15,930 $ 2,603 $ 13,310 $ 314 Owner occupied term, net 12,775 11,272 940 94 Multifamily, net 3,994 355 3,519 123 Commercial Term, net 28,117 19,084 2,510 4 Lines of credit &amp; other, net 8,018 6,383 — — Total, net of deferred fees and costs $ 68,834 $ 39,697 $ 20,279 $ 535 (in thousands) December 31, 2016 Recorded Investment Unpaid Principal Balance Without Allowance With Allowance Related Allowance Commercial real estate Non-owner occupied term, net $ 19,797 $ 278 $ 19,116 $ 524 Owner occupied term, net 8,467 1,768 6,445 131 Multifamily, net 4,015 476 3,520 123 Construction &amp; development, net 1,091 — 1,091 9 Residential development, net 7,304 — 7,304 72 Commercial Term, net 16,875 5,982 3,239 8 Lines of credit &amp; other, net 8,279 4,755 — — Total, net of deferred fees and costs $ 65,828 $ 13,259 $ 40,715 $ 867 The following table summarizes our average recorded investment and interest income recognized on impaired loans by loan class for the years ended December 31, 2017 and 2016 : (in thousands) December 31, 2017 December 31, 2016 Average Recorded Investment Interest Income Recognized Average Recorded Investment Interest Income Recognized Commercial real estate Non-owner occupied term, net $ 16,959 $ 551 $ 14,766 $ 530 Owner occupied term, net 10,087 151 6,475 146 Multifamily, net 3,906 122 3,971 121 Construction &amp; development, net 961 22 1,532 72 Residential development, net 5,816 163 7,666 315 Commercial Term, net 17,157 330 16,843 217 Lines of credit &amp; other, net 6,287 55 3,851 60 Leases and equipment finance, net 148 — — — Total, net of deferred fees and costs $ 61,321 $ 1,394 $ 55,104 $ 1,461</t>
  </si>
  <si>
    <t>Internal Risk Rating By Loan Class</t>
  </si>
  <si>
    <t>The following tables summarize our internal risk rating by loan and lease class for the loan and lease portfolio, including purchased credit impaired loans, as of December 31, 2017 and December 31, 2016 : (in thousands) December 31, 2017 Pass/Watch Special Mention Substandard Doubtful Loss Impaired (1) Total Commercial real estate Non-owner occupied term, net $ 3,396,178 $ 45,189 $ 33,143 $ 630 $ 84 $ 15,913 $ 3,491,137 Owner occupied term, net 2,409,301 30,393 35,191 448 706 12,212 2,488,251 Multifamily, net 3,064,079 14,200 5,639 — — 3,874 3,087,792 Construction &amp; development, net 538,526 — 2,181 — — — 540,707 Residential development, net 165,426 — 439 — — — 165,865 Commercial Term, net 1,900,230 12,735 10,266 82 80 21,594 1,944,987 Lines of credit &amp; other, net 1,122,258 6,539 30,941 52 — 6,383 1,166,173 Leases and equipment finance, net 1,134,446 8,494 10,133 12,868 1,562 — 1,167,503 Residential Mortgage, net (2) 3,145,363 7,512 35,928 — 3,382 — 3,192,185 Home equity loans &amp; lines, net 1,097,886 2,558 2,322 — 531 — 1,103,297 Consumer &amp; other, net 727,677 3,997 568 — 45 — 732,287 Total, net of deferred fees and costs $ 18,701,370 $ 131,617 $ 166,751 $ 14,080 $ 6,390 $ 59,976 $ 19,080,184 (1) The percentage of impaired loans classified as pass/watch and substandard was 1.7% and 98.3% respectively, as of December 31, 2017 . (2) Includes government guaranteed GNMA mortgage loans that Umpqua has the right but not the obligation to repurchase that are past due 90 days or more, totaling $12.4 million at December 31, 2017 , which is included in the substandard category. (in thousands) December 31, 2016 Pass/Watch Special Mention Substandard Doubtful Loss Impaired (1) Total Commercial real estate Non-owner occupied term, net $ 3,205,241 $ 55,194 $ 48,699 $ 1,368 $ 546 $ 19,394 $ 3,330,442 Owner occupied term, net 2,466,247 75,189 46,781 972 1,653 8,213 2,599,055 Multifamily, net 2,828,370 11,903 14,687 — — 3,996 2,858,956 Construction &amp; development, net 458,328 1,712 2,494 — — 1,091 463,625 Residential development, net 134,491 — 1,189 — — 7,304 142,984 Commercial Term, net 1,458,699 15,716 24,678 119 347 9,221 1,508,780 Lines of credit &amp; other, net 1,063,305 10,565 37,387 3 244 4,755 1,116,259 Leases and equipment finance, net 927,378 5,614 6,866 9,752 978 — 950,588 Residential Mortgage, net (2) 2,830,547 1,803 53,607 — 2,014 — 2,887,971 Home equity loans &amp; lines, net 1,006,647 1,490 2,727 — 980 — 1,011,844 Consumer &amp; other, net 633,098 4,446 527 — 88 — 638,159 Total, net of deferred fees and costs $ 17,012,351 $ 183,632 $ 239,642 $ 12,214 $ 6,850 $ 53,974 $ 17,508,663 (1) The percentage of impaired loans classified as pass/watch, special mention, substandard and doubtful was 8.1% , 6.5% , 82.5% , and 2.9% respectively, as of December 31, 2016 . (2) Includes government guaranteed GNMA mortgage loans that Umpqua has the right but not the obligation to repurchase that are past due 90 days or more, totaling $10.9 million at December 31, 2016 , which is included in the substandard category.</t>
  </si>
  <si>
    <t>Schedule Of Troubled Debt Restructurings</t>
  </si>
  <si>
    <t>The following tables present newly restructured loans that occurred during the years ended December 31, 2017 and 2016 : (in thousands) December 31, 2017 Rate Modifications Term Modifications Interest Only Modifications Payment Modifications Combination Modifications Total Modifications Commercial real estate, net $ — $ — $ — $ — $ 5,086 $ 5,086 Commercial, net — — — — 21,846 21,846 Residential, net — 187 — — 1,458 1,645 Total, net of deferred fees and costs $ — $ 187 $ — $ — $ 28,390 $ 28,577 December 31, 2016 Rate Modifications Term Modifications Interest Only Modifications Payment Modifications Combination Modifications Total Modifications Commercial real estate, net $ — $ — $ — $ — $ 15,193 $ 15,193 Commercial, net — — — — 4,600 4,600 Residential, net — — — — 2,882 2,882 Consumer &amp; other, net — — — — 77 77 Total, net of deferred fees and costs $ — $ — $ — $ — $ 22,752 $ 22,752 The following tables present troubled debt restructurings by accrual versus non-accrual status and by loan class as of December 31, 2017 and December 31, 2016 : (in thousands) December 31, 2017 Accrual Status Non-Accrual Status Total Modifications Commercial real estate, net $ 17,694 $ 5,088 $ 22,782 Commercial, net 7,787 16,978 24,765 Residential, net 6,676 — 6,676 Total, net of deferred fees and costs $ 32,157 $ 22,066 $ 54,223 (in thousands) December 31, 2016 Accrual Status Non-Accrual Status Total Modifications Commercial real estate, net $ 30,563 $ — $ 30,563 Commercial, net 3,054 3,345 6,399 Residential, net 7,050 — 7,050 Total, net of deferred fees and costs $ 40,667 $ 3,345 $ 44,012</t>
  </si>
  <si>
    <t>Premises and Equipment (Tables)</t>
  </si>
  <si>
    <t>Major Components of Premises and Equipment</t>
  </si>
  <si>
    <t xml:space="preserve">The following table presents the major components of premises and equipment at December 31, 2017 and 2016 : (in thousands) 2017 2016 Estimated useful life Land $ 36,167 $ 43,820 Buildings and improvements 214,636 229,341 7-39 years Furniture, fixtures and equipment 147,928 142,265 4-20 years Software 86,681 78,669 3-7 years Construction in progress and other 33,419 23,104 Total premises and equipment 518,831 517,199 Less: Accumulated depreciation and amortization (249,649 ) (213,317 ) Premises and equipment, net $ 269,182 $ 303,882 </t>
  </si>
  <si>
    <t>Goodwill and Other Intangible Assets (Tables)</t>
  </si>
  <si>
    <t>Schedule of Goodwill</t>
  </si>
  <si>
    <t>The following tables summarize the changes in the Company's goodwill for the years ended December 31, 2015 , 2016 and 2017 . (in thousands) Goodwill Gross Accumulated Impairment Total Balance, December 31, 2014 $ 1,899,159 $ (112,934 ) $ 1,786,225 Net additions 1,568 — 1,568 Balance, December 31, 2015 1,900,727 (112,934 ) 1,787,793 Reductions — (142 ) (142 ) Balance, December 31, 2016 1,900,727 (113,076 ) 1,787,651 Balance, December 31, 2017 $ 1,900,727 $ (113,076 ) $ 1,787,651 As of December 31, 2017, goodwill was allocated to the reporting units as follows: (in thousands) Goodwill Commercial Bank Wealth Management Retail Bank Total Balance, December 31, 2017 $ 1,033,744 $ 2,715 $ 751,192 $ 1,787,651</t>
  </si>
  <si>
    <t>Other Intangible Assets</t>
  </si>
  <si>
    <t>The following tables summarize the changes in the Company's other intangible assets for the years ended December 31, 2015 , 2016 and 2017 . Other Intangible Assets Gross Accumulated Amortization Net Balance, December 31, 2014 $ 113,471 $ (56,738 ) $ 56,733 Amortization — (11,225 ) (11,225 ) Balance, December 31, 2015 113,471 (67,963 ) 45,508 Amortization — (8,622 ) (8,622 ) Balance, December 31, 2016 113,471 (76,585 ) 36,886 Amortization — (6,756 ) (6,756 ) Balance, December 31, 2017 $ 113,471 $ (83,341 ) $ 30,130</t>
  </si>
  <si>
    <t>Finite-lived Intangible Assets Amortization Expense</t>
  </si>
  <si>
    <t>The table below presents the forecasted amortization expense for intangible assets at December 31, 2017 : (in thousands) Year Expected Amortization 2018 $ 6,166 2019 5,618 2020 4,986 2021 4,520 2022 4,095 Thereafter 4,745 $ 30,130</t>
  </si>
  <si>
    <t>Residential Mortgage Servicing Rights (Tables)</t>
  </si>
  <si>
    <t>Schedule Of Changes In Mortgage Servicing Rights</t>
  </si>
  <si>
    <t>The following table presents the changes in the Company's residential mortgage servicing rights ("MSR") for the years ended December 31, 2017 , 2016 and 2015 : (in thousands) 2017 2016 2015 Balance, beginning of period $ 142,973 $ 131,817 $ 117,259 Additions for new MSR capitalized 33,445 37,082 35,284 Changes in fair value: Due to changes in model inputs or assumptions (1) (1,952 ) 7,873 (380 ) Other (2) (21,315 ) (33,799 ) (20,346 ) Balance, end of period $ 153,151 $ 142,973 $ 131,817 (1) Principally reflects changes in discount rates and prepayment speed assumptions, which are primarily affected by changes in interest rates. (2) Represents changes due to collection/realization of expected cash flows over time.</t>
  </si>
  <si>
    <t>Schedule Of Other Information Servicing Loan Portfolio</t>
  </si>
  <si>
    <t>Information related to our serviced loan portfolio as of December 31, 2017 , 2016 and 2015 is as follows: (dollars in thousands) December 31, 2017 December 31, 2016 December 31, 2015 Balance of loans serviced for others $ 15,336,597 $ 14,327,368 $ 13,047,266 MSR as a percentage of serviced loans 1.00 % 1.00 % 1.01 %</t>
  </si>
  <si>
    <t>Key Assumptions Used In Measuring The Fair Value of MSR</t>
  </si>
  <si>
    <t>Key assumptions used in measuring the fair value of MSR as of December 31 were as follows: December 31, 2017 December 31, 2016 December 31, 2015 Constant prepayment rate 12.27 % 11.43 % 11.70 % Discount rate 9.70 % 9.69 % 9.68 % Weighted average life (years) 6.3 6.6 6.5</t>
  </si>
  <si>
    <t>Sensitivity Analysis of Current Fair Value to Changes in Discount and Prepayment Speed Assumptions</t>
  </si>
  <si>
    <t>A sensitivity analysis of the current fair value to changes in discount and prepayment speed assumptions as of December 31, 2017 and December 31, 2016 is as follows: December 31, 2017 December 31, 2016 Constant prepayment rate Effect on fair value of a 10% adverse change $ (6,290 ) $ (6,075 ) Effect on fair value of a 20% adverse change $ (12,093 ) $ (11,720 ) Discount rate Effect on fair value of a 100 basis point adverse change $ (5,840 ) $ (5,817 ) Effect on fair value of a 200 basis point adverse change $ (11,249 ) $ (11,118 )</t>
  </si>
  <si>
    <t>Other Real Estate Owned (Tables)</t>
  </si>
  <si>
    <t>Schedule Of Changes In Other Real Estate Owned</t>
  </si>
  <si>
    <t>The following table presents the changes in other real estate owned ("OREO") for the years ended December 31, 2017 , 2016 and 2015 : (in thousands) 2017 2016 2015 Balance, beginning of period $ 6,738 $ 22,307 $ 37,942 Additions to OREO 11,222 5,888 9,062 Dispositions of OREO (6,080 ) (19,738 ) (21,915 ) Valuation adjustments in the period (146 ) (1,719 ) (2,782 ) Balance, end of period $ 11,734 $ 6,738 $ 22,307</t>
  </si>
  <si>
    <t>Other Assets (Tables)</t>
  </si>
  <si>
    <t>Schedule of Other Assets</t>
  </si>
  <si>
    <t>Other assets consisted of the following at December 31, 2017 and 2016 : (in thousands) 2017 2016 Accrued interest receivable $ 64,044 $ 56,042 Derivative assets 32,256 47,501 Low-income housing tax credit investments 29,959 23,021 Prepaid expenses 21,047 19,013 Investment in unconsolidated trust subsidiaries 14,277 14,277 Income taxes receivable 13,360 4,841 Insurance premium receivable 9,555 7,557 Commercial servicing asset 5,169 6,391 Other 34,351 48,994 Total $ 224,018 $ 227,637</t>
  </si>
  <si>
    <t>Income Taxes (Tables)</t>
  </si>
  <si>
    <t>Schedule of Components of Income Tax Expense (Benefit)</t>
  </si>
  <si>
    <t>The following table presents the components of income tax provision included in the Consolidated Statements of Income for the years ended December 31: (in thousands) Current Deferred Total YEAR ENDED DECEMBER 31, 2017: Federal $ 19,287 $ 56,171 $ 75,458 State 10,015 10,463 20,478 $ 29,302 $ 66,634 $ 95,936 YEAR ENDED DECEMBER 31, 2016: Federal $ 8,003 $ 102,031 $ 110,034 State 9,106 13,619 22,725 $ 17,109 $ 115,650 $ 132,759 YEAR ENDED DECEMBER 31, 2015: Federal $ 22,914 $ 81,267 $ 104,181 State 1,708 18,699 20,407 $ 24,622 $ 99,966 $ 124,588</t>
  </si>
  <si>
    <t>Schedule of Effective Income Tax Rate Reconciliation</t>
  </si>
  <si>
    <t>The following table presents a reconciliation of income taxes computed at the Federal statutory rate to the actual effective rate for the years ended December 31: 2017 2016 2015 Statutory Federal income tax rate 35.0 % 35.0 % 35.0 % State tax, net of Federal income tax 4.0 % 4.0 % 4.0 % Revaluation effect of the Tax Cuts and Jobs Act of 2017 (8.2 )% — % — % Tax-exempt income (2.0 )% (1.8 )% (1.8 )% BOLI (1.1 )% (0.9 )% (1.1 )% Tax credits (0.4 )% (0.3 )% (0.1 )% Nondeductible executive compensation 0.4 % — % — % Other 0.4 % 0.3 % (0.1 )% Effective income tax rate 28.1 % 36.3 % 35.9 %</t>
  </si>
  <si>
    <t>Schedule of Deferred Tax Assets and Liabilities</t>
  </si>
  <si>
    <t>The following table reflects the effects of temporary differences that give rise to the components of the net deferred tax (liabilities) assets recorded on the consolidated balance sheets as of December 31: (in thousands) 2017 2016 DEFERRED TAX ASSETS: Allowance for loan and lease losses $ 36,566 $ 52,360 Accrued severance and deferred compensation 17,497 25,565 Tax credit carryforwards 12,252 21,037 Unrealized losses on investment securities 5,158 9,275 Loan discount 3,565 16,623 Net operating loss carryforwards 2,159 48,121 Other 16,890 33,872 Total gross deferred tax assets 94,087 206,853 DEFERRED TAX LIABILITIES: Residential mortgage servicing rights 40,414 57,858 Fair market value adjustment on junior subordinated debentures 26,538 45,958 Leases 19,673 8,259 Deferred loan fees and costs 18,146 23,800 Intangibles 12,969 18,710 Other 12,760 16,856 Total gross deferred tax liabilities 130,500 171,441 Valuation allowance (1,090 ) (1,090 ) Net deferred tax (liabilities) assets $ (37,503 ) $ 34,322</t>
  </si>
  <si>
    <t>Schedule Of Reconciliation Of Unrecognized Tax Benefits Of The Company</t>
  </si>
  <si>
    <t>Detailed below is a reconciliation of the Company's unrecognized tax benefits, gross of any related tax benefits, for the years ended December 31, 2017 and 2016 , respectively: (in thousands) 2017 2016 Balance, beginning of period $ 3,006 $ 2,888 Changes for tax positions of current year 86 118 Changes for tax positions of prior years — 561 Lapse of statute of limitations (13 ) (561 ) Balance, end of period $ 3,079 $ 3,006</t>
  </si>
  <si>
    <t>Interest Bearing Deposits (Tables)</t>
  </si>
  <si>
    <t>Schedule Of Maturities Time Deposits</t>
  </si>
  <si>
    <t>The following table presents the scheduled maturities of time deposits as of December 31, 2017 : (in thousands) Year Amount 2018 $ 1,358,274 2019 616,827 2020 144,578 2021 329,203 2022 120,925 Thereafter 3,981 Total time deposits $ 2,573,788</t>
  </si>
  <si>
    <t>Schedule Of Remaining Maturities Of Time Deposits</t>
  </si>
  <si>
    <t>The following table presents the remaining maturities of time deposits of $100,000 or more as of December 31, 2017 : (in thousands) Amount Three months or less $ 313,389 Over three months through six months 171,345 Over six months through twelve months 394,876 Over twelve months 804,888 Time, $100,000 and over $ 1,684,498</t>
  </si>
  <si>
    <t>Schedule Of Interest Bearing Deposits [Table Text Block]</t>
  </si>
  <si>
    <t>The following table presents the major types of interest bearing deposits at December 31, 2017 and 2016 : (in thousands) 2017 2016 Interest bearing demand $ 2,384,133 $ 2,296,532 Money market 7,037,891 6,932,717 Savings 1,446,860 1,325,757 Time, $100,000 and over 1,684,498 1,702,982 Time less than $100,000 889,290 901,528 Total interest bearing deposits $ 13,442,672 $ 13,159,516</t>
  </si>
  <si>
    <t>Securities Sold Under Agreements To Repurchase (Tables)</t>
  </si>
  <si>
    <t>The following table presents information regarding securities sold under agreements to repurchase at December 31, 2017 and 2016 : (dollars in thousands) Repurchase Amount Weighted Average Interest Rate Carrying Value of Underlying Assets Market Value of Underlying Assets December 31, 2017 $ 294,299 0.06 % $ 353,327 $ 353,327 December 31, 2016 $ 352,948 0.04 % $ 409,927 $ 409,927</t>
  </si>
  <si>
    <t>Term Debt (Tables)</t>
  </si>
  <si>
    <t>Schedule Of Future Contractual Maturities Of Borrowed Funds</t>
  </si>
  <si>
    <t>The following table summarizes the future contractual maturities of borrowed funds as of December 31, 2017 : (in thousands) Year Amount 2018 $ 100,000 2019 155,000 2020 150,000 2021 390,000 2022 — Thereafter 5,140 Total borrowed funds $ 800,140 (1) (1) Amount shows contractual borrowings, excluding acquisition accounting adjustments.</t>
  </si>
  <si>
    <t>Junior Subordinated Debentures (Tables)</t>
  </si>
  <si>
    <t xml:space="preserve">Following is information about the Company's wholly-owned trusts ("Trusts") as of December 31, 2017 : (dollars in thousands) Trust Name Issue Date Issued Amount Carrying Value (1) Rate (2) Effective Rate (3) Maturity Date AT FAIR VALUE: Umpqua Statutory Trust II October 2002 $ 20,619 $ 17,545 Floating rate, LIBOR plus 3.35%, adjusted quarterly 5.56 % October 2032 Umpqua Statutory Trust III October 2002 30,928 26,586 Floating rate, LIBOR plus 3.45%, adjusted quarterly 5.66 % November 2032 Umpqua Statutory Trust IV December 2003 10,310 8,232 Floating rate, LIBOR plus 2.85%, adjusted quarterly 5.27 % January 2034 Umpqua Statutory Trust V December 2003 10,310 8,207 Floating rate, LIBOR plus 2.85%, adjusted quarterly 5.59 % March 2034 Umpqua Master Trust I August 2007 41,238 25,674 Floating rate, LIBOR plus 1.35%, adjusted quarterly 4.72 % September 2037 Umpqua Master Trust IB September 2007 20,619 15,800 Floating rate, LIBOR plus 2.75%, adjusted quarterly 5.66 % December 2037 Sterling Capital Trust III April 2003 14,433 12,120 Floating rate, LIBOR plus 3.25%, adjusted quarterly 5.51 % April 2033 Sterling Capital Trust IV May 2003 10,310 8,550 Floating rate, LIBOR plus 3.15%, adjusted quarterly 5.51 % May 2033 Sterling Capital Statutory Trust V May 2003 20,619 17,306 Floating rate, LIBOR plus 3.25%, adjusted quarterly 5.87 % June 2033 Sterling Capital Trust VI June 2003 10,310 8,586 Floating rate, LIBOR plus 3.20%, adjusted quarterly 5.75 % September 2033 Sterling Capital Trust VII June 2006 56,702 36,942 Floating rate, LIBOR plus 1.53%, adjusted quarterly 4.78 % June 2036 Sterling Capital Trust VIII September 2006 51,547 33,891 Floating rate, LIBOR plus 1.63%, adjusted quarterly 4.90 % December 2036 Sterling Capital Trust IX July 2007 46,392 29,089 Floating rate, LIBOR plus 1.40%, adjusted quarterly 4.36 % October 2037 Lynnwood Financial Statutory Trust I March 2003 9,279 7,712 Floating rate, LIBOR plus 3.15%, adjusted quarterly 5.80 % March 2033 Lynnwood Financial Statutory Trust II June 2005 10,310 7,083 Floating rate, LIBOR plus 1.80%, adjusted quarterly 4.93 % June 2035 Klamath First Capital Trust I July 2001 15,464 13,832 Floating rate, LIBOR plus 3.75%, adjusted semiannually 5.82 % July 2031 379,390 277,155 AT AMORTIZED COST: HB Capital Trust I March 2000 5,310 5,994 10.875% 8.70 % March 2030 Humboldt Bancorp Statutory Trust I February 2001 5,155 5,664 10.200% 8.59 % February 2031 Humboldt Bancorp Statutory Trust II December 2001 10,310 11,056 Floating rate, LIBOR plus 3.60%, adjusted quarterly 4.36 % December 2031 Humboldt Bancorp Statutory Trust III September 2003 27,836 29,823 Floating rate, LIBOR plus 2.95%, adjusted quarterly 3.81 % September 2033 CIB Capital Trust November 2002 10,310 10,956 Floating rate, LIBOR plus 3.45%, adjusted quarterly 4.18 % November 2032 Western Sierra Statutory Trust I July 2001 6,186 6,186 Floating rate, LIBOR plus 3.58%, adjusted quarterly 4.96 % July 2031 Western Sierra Statutory Trust II December 2001 10,310 10,310 Floating rate, LIBOR plus 3.60%, adjusted quarterly 5.20 % December 2031 Western Sierra Statutory Trust III September 2003 10,310 10,310 Floating rate, LIBOR plus 2.90%, adjusted quarterly 4.26 % September 2033 Western Sierra Statutory Trust IV September 2003 10,310 10,310 Floating rate, LIBOR plus 2.90%, adjusted quarterly 4.26 % September 2033 96,037 100,609 Total $ 475,427 $ 377,764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17 . </t>
  </si>
  <si>
    <t>Commitments and Contingencies (Tables)</t>
  </si>
  <si>
    <t>Schedule Lease Payments and Income Receivable Under Non-cancelable Operating Leases</t>
  </si>
  <si>
    <t>The following table sets forth, as of December 31, 2017 , the future minimum lease payments under non-cancelable operating leases and future minimum income receivable under non-cancelable operating subleases: (in thousands) Year Lease Payments Sublease Income 2018 $ 33,856 $ 2,472 2019 31,304 2,492 2020 26,969 2,425 2021 20,882 2,066 2022 15,580 1,591 Thereafter 48,977 4,182 Total $ 177,568 $ 15,228</t>
  </si>
  <si>
    <t>Schedule Of Commitments And Contingencies</t>
  </si>
  <si>
    <t>The following table presents a summary of the Bank's commitments and contingent liabilities: (in thousands) As of December 31, 2017 Commitments to extend credit $ 4,876,706 Forward sales commitments $ 447,688 Commitments to originate residential mortgage loans held for sale $ 263,999 Standby letters of credit $ 71,044</t>
  </si>
  <si>
    <t>Derivatives (Tables)</t>
  </si>
  <si>
    <t>Summary Of Types Of Derivatives, Separately By Assets And Liabilities And Fair Value Of Derivatives</t>
  </si>
  <si>
    <t>The following table summarizes the types of derivatives, separately by assets and liabilities and the fair values of such derivatives as of December 31, 2017 and December 31, 2016 : (in thousands) Asset Derivatives Liability Derivatives Derivatives not designated as hedging instrument December 31, 2017 December 31, 2016 December 31, 2017 December 31, 2016 Interest rate lock commitments $ 4,752 $ 4,076 $ — $ — Interest rate forward sales commitments 286 8,054 567 1,318 Interest rate swaps 26,081 34,701 7,229 34,871 Foreign currency derivatives 1,137 670 1,492 874 Total $ 32,256 $ 47,501 $ 9,288 $ 37,063</t>
  </si>
  <si>
    <t>Summary Of Types Of Derivatives And Gains (Losses) Recorded</t>
  </si>
  <si>
    <t>The following table summarizes the types of derivatives and the gains (losses) recorded during the years ended 2017 , 2016 , and 2015 : (in thousands) December 31, Derivatives not designated as hedging instrument 2017 2016 2015 Interest rate lock commitments $ 676 $ 445 $ 763 Interest rate forward sales commitments (11,024 ) (3,730 ) (4,752 ) Interest rate swaps (1,451 ) 1,497 162 Foreign currency derivatives 1,094 1,335 1,011 Total $ (10,705 ) $ (453 ) $ (2,816 )</t>
  </si>
  <si>
    <t>Offsetting Derivatives Assets</t>
  </si>
  <si>
    <t>The following table summarizes the derivatives that have a right of offset as of December 31, 2017 and December 31, 2016 : (in thousands) Gross Amounts Not Offset in the Statement of Financial Position Gross Amounts of Recognized Assets/Liabilities Gross Amounts Offset in the Statement of Financial Position Net Amounts of Assets/Liabilities presented in the Statement of Financial Position Financial Instruments Collateral Posted Net Amount December 31, 2017 Derivative Assets Interest rate swaps $ 26,081 $ — $ 26,081 $ (7,229 ) $ — $ 18,852 Foreign currency derivative 1,137 — 1,137 — — 1,137 Derivative Liabilities Interest rate swaps $ 7,229 $ — $ 7,229 $ (7,229 ) $ — $ — Foreign currency derivative 1,492 — 1,492 — — 1,492 December 31, 2016 Derivative Assets Interest rate swaps $ 34,701 $ — $ 34,701 $ (11,225 ) $ — $ 23,476 Foreign currency derivative 670 — 670 — — 670 Derivative Liabilities Interest rate swaps $ 34,871 $ — $ 34,871 $ (11,225 ) $ (23,646 ) $ — Foreign currency derivative 874 — 874 — — 874</t>
  </si>
  <si>
    <t>Offsetting Derivatives Liabilities</t>
  </si>
  <si>
    <t>Stock Compensation and Share Repurchase Plan (Tables)</t>
  </si>
  <si>
    <t>Summary of Stock Option Activity</t>
  </si>
  <si>
    <t>The following table summarizes information about stock option activity for the years ended December 31, 2017 , 2016 and 2015 : (shares in thousands) 2017 2016 2015 Options Outstanding Weighted-Avg. Exercise Price Options Outstanding Weighted-Avg. Exercise Price Options Outstanding Weighted-Avg. Exercise Price Balance, beginning of period 219 $ 15.74 472 $ 14.58 807 $ 16.80 Exercised (71 ) $ 13.59 (219 ) $ 11.95 (83 ) $ 11.06 Forfeited/expired (50 ) $ 26.12 (34 ) $ 24.19 (252 ) $ 22.88 Balance, end of period 98 $ 11.99 219 $ 15.74 472 $ 14.58 Options exercisable, end of period 98 $ 11.99 211 $ 15.88 437 $ 14.78</t>
  </si>
  <si>
    <t>Schedule of Outstanding Stock Options Issued by Exercise Price Range</t>
  </si>
  <si>
    <t>The following table summarizes information about outstanding stock options issued under all plans as of December 31, 2017 : (shares in thousands) Options Outstanding Options Exercisable Range of Exercise Prices Options Outstanding Weighted Avg. Remaining Contractual Life (Years) Weighted Avg. Exercise Price Options Exercisable Weighted Avg. Exercise Price $10.49 to $11.59 21 1.69 $ 11.22 21 $ 11.22 $11.89 40 2.09 $ 11.89 40 $ 11.89 $11.98 to $12.87 37 3.49 $ 12.51 37 $ 12.51 98 2.54 $ 11.99 98 $ 11.99</t>
  </si>
  <si>
    <t>Schedule of Share-based Payment Award, Stock Options, Valuation Assumptions</t>
  </si>
  <si>
    <t>Summary of Nonvested Restricted Share Activity</t>
  </si>
  <si>
    <t>The following table summarizes information about nonvested restricted share activity for the year ended December 31: (shares in thousands) 2017 2016 2015 Restricted Shares Outstanding Weighted Average Grant Date Fair Value Restricted Shares Outstanding Weighted Average Grant Date Fair Value Restricted Shares Outstanding Weighted Average Grant Date Fair Value Balance, beginning of period 1,096 $ 15.61 1,376 $ 16.18 1,386 $ 15.39 Granted 624 $ 18.19 601 $ 14.46 639 $ 15.83 Vested/released (318 ) $ 16.37 (766 ) $ 15.87 (516 ) $ 14.58 Forfeited/expired (154 ) $ 16.39 (115 ) $ 14.70 (133 ) $ 15.22 Balance, end of period 1,248 $ 16.61 1,096 $ 15.61 1,376 $ 16.18</t>
  </si>
  <si>
    <t>Schedule of Share-based Compensation Restricted Stock Activity</t>
  </si>
  <si>
    <t>The following table summarizes information about nonvested restricted stock units outstanding at December 31: (shares in thousands) 2017 2016 2015 Restricted Stock Units Outstanding Weighted Average Grant Date Fair Value Restricted Stock Units Outstanding Weighted Average Grant Date Fair Value Restricted Stock Units Outstanding Weighted Average Grant Date Fair Value Balance, beginning of period 78 $ 18.58 263 $ 18.58 675 $ 18.03 Released (51 ) $ 18.58 (137 ) $ 18.58 (254 ) $ 17.99 Forfeited/expired (5 ) $ 18.58 (48 ) $ 18.58 (158 ) $ 18.48 Balance, end of period 22 $ 18.58 78 $ 18.58 263 $ 18.58</t>
  </si>
  <si>
    <t>Regulatory Capital (Tables)</t>
  </si>
  <si>
    <t>Schedule of Compliance with Regulatory Capital Requirements under Banking Regulations</t>
  </si>
  <si>
    <t>The Company's capital amounts and ratios, as calculated under regulatory guidelines of Basel III at December 31, 2017 and 2016 are presented in the following table: (dollars in thousands) Actual For Capital Adequacy Purposes To be Well Capitalized Amount Ratio Amount Ratio Amount Ratio As of December 31, 2017 Total Capital (to Risk Weighted Assets) Consolidated $ 2,844,261 14.06 % $ 1,618,009 8.00 % $ 2,022,511 10.00 % Umpqua Bank $ 2,668,069 13.21 % $ 1,615,698 8.00 % $ 2,019,623 10.00 % Tier 1 Capital (to Risk Weighted Assets) Consolidated $ 2,238,540 11.07 % $ 1,213,507 6.00 % $ 1,618,009 8.00 % Umpqua Bank $ 2,523,599 12.50 % $ 1,211,774 6.00 % $ 1,615,698 8.00 % Tier 1 Common (to Risk Weighted Assets) Consolidated $ 2,238,540 11.07 % $ 910,130 4.50 % $ 1,314,632 6.50 % Umpqua Bank $ 2,523,599 12.50 % $ 908,830 4.50 % $ 1,312,755 6.50 % Tier 1 Capital (to Average Assets) Consolidated $ 2,238,540 9.38 % $ 954,403 4.00 % $ 1,193,003 5.00 % Umpqua Bank $ 2,523,599 10.59 % $ 953,264 4.00 % $ 1,191,579 5.00 % As of December 31, 2016 Total Capital (to Risk Weighted Assets) Consolidated $ 2,707,693 14.72 % $ 1,471,577 8.00 % $ 1,839,471 10.00 % Umpqua Bank $ 2,534,927 13.79 % $ 1,470,731 8.00 % $ 1,838,414 10.00 % Tier 1 Capital (to Risk Weighted Assets) Consolidated $ 2,108,948 11.47 % $ 1,103,682 6.00 % $ 1,471,577 8.00 % Umpqua Bank $ 2,397,449 13.04 % $ 1,103,048 6.00 % $ 1,470,731 8.00 % Tier 1 Common (to Risk Weighted Assets) Consolidated $ 2,108,948 11.47 % $ 827,762 4.50 % $ 1,195,656 6.50 % Umpqua Bank $ 2,397,449 13.04 % $ 827,286 4.50 % $ 1,194,969 6.50 % Tier 1 Capital (to Average Assets) Consolidated $ 2,108,948 9.21 % $ 915,917 4.00 % $ 1,144,896 5.00 % Umpqua Bank $ 2,397,449 10.47 % $ 916,260 4.00 % $ 1,145,325 5.00 %</t>
  </si>
  <si>
    <t>Fair Value Measurement (Tables)</t>
  </si>
  <si>
    <t>Schedule Of Carrying Value And Fair Value Of Financial Instruments Not Recorded At Fair Value</t>
  </si>
  <si>
    <t>The following table presents estimated fair values of the Company's financial instruments as of December 31, 2017 and December 31, 2016 , whether or not recognized or recorded at fair value in the Consolidated Balance Sheets : (in thousands) December 31, 2017 December 31, 2016 Level Carrying Value Fair Value Carrying Value Fair Value FINANCIAL ASSETS: Cash and cash equivalents 1 $ 634,280 $ 634,280 $ 1,449,432 $ 1,449,432 Trading securities 1,2 12,255 12,255 10,964 10,964 Investment securities available for sale 1,2 3,065,769 3,065,769 2,701,220 2,701,220 Investment securities held to maturity 3 3,803 4,906 4,216 5,217 Loans held for sale, at fair value 2 259,518 259,518 387,318 387,318 Loans and leases, net 3 18,939,576 18,936,038 17,374,679 17,385,156 Restricted equity securities 1 43,508 43,508 45,528 45,528 Residential mortgage servicing rights 3 153,151 153,151 142,973 142,973 Bank owned life insurance assets 1 306,864 306,864 299,673 299,673 Derivatives 2,3 32,256 32,256 47,501 47,501 Visa Class B common stock 3 — 86,380 — 59,107 FINANCIAL LIABILITIES: Deposits 1,2 $ 19,948,300 $ 19,930,568 $ 19,020,985 $ 19,016,330 Securities sold under agreements to repurchase 2 294,299 294,299 352,948 352,948 Term debt 2 802,357 790,532 852,397 844,377 Junior subordinated debentures, at fair value 3 277,155 277,155 262,209 262,209 Junior subordinated debentures, at amortized cost 3 100,609 81,944 100,931 77,640 Derivatives 2 9,288 9,288 37,063 37,063</t>
  </si>
  <si>
    <t>Schedule Of Fair Value Assets And Liabilities Measured On Recurring Basis</t>
  </si>
  <si>
    <t>The following tables present information about the Company's assets and liabilities measured at fair value on a recurring basis as of December 31, 2017 and December 31, 2016 : (in thousands) December 31, 2017 Description Total Level 1 Level 2 Level 3 FINANCIAL ASSETS: Trading securities Obligations of states and political subdivisions $ 273 $ — $ 273 $ — Equity securities 11,982 11,982 — — Investment securities available for sale U.S. Treasury and agencies 39,698 — 39,698 — Obligations of states and political subdivisions 308,456 — 308,456 — Residential mortgage-backed securities and collateralized mortgage obligations 2,665,645 — 2,665,645 — Investments in mutual funds and other equity securities 51,970 51,970 — — Loans held for sale, at fair value 259,518 — 259,518 — Residential mortgage servicing rights, at fair value 153,151 — — 153,151 Derivatives Interest rate lock commitments 4,752 — — 4,752 Interest rate forward sales commitments 286 — 286 — Interest rate swaps 26,081 — 26,081 — Foreign currency derivative 1,137 — 1,137 — Total assets measured at fair value $ 3,522,949 $ 63,952 $ 3,301,094 $ 157,903 FINANCIAL LIABILITIES: Junior subordinated debentures, at fair value $ 277,155 $ — $ — $ 277,155 Derivatives Interest rate forward sales commitments 567 — 567 — Interest rate swaps 7,229 — 7,229 — Foreign currency derivative 1,492 — 1,492 — Total liabilities measured at fair value $ 286,443 $ — $ 9,288 $ 277,155 (in thousands) December 31, 2016 Description Total Level 1 Level 2 Level 3 FINANCIAL ASSETS: Trading securities Obligations of states and political subdivisions $ 662 $ — $ 662 $ — Equity securities 10,302 10,302 — — Investment securities available for sale Obligations of states and political subdivisions 307,697 — 307,697 — Residential mortgage-backed securities and collateralized mortgage obligations 2,391,553 — 2,391,553 — Investments in mutual funds and other equity securities 1,970 — 1,970 — Loans held for sale, at fair value 387,318 — 387,318 — Residential mortgage servicing rights, at fair value 142,973 — — 142,973 Derivatives Interest rate lock commitments 4,076 — — 4,076 Interest rate forward sales commitments 8,054 — 8,054 — Interest rate swaps 34,701 — 34,701 — Foreign currency derivatives 670 — 670 — Total assets measured at fair value $ 3,289,976 $ 10,302 $ 3,132,625 $ 147,049 FINANCIAL LIABILITIES: Junior subordinated debentures, at fair value $ 262,209 $ — $ — $ 262,209 Derivatives Interest rate forward sales commitments 1,318 — 1,318 — Interest rate swaps 34,871 — 34,871 — Foreign currency derivatives 874 — 874 — Total liabilities measured at fair value $ 299,272 $ — $ 37,063 $ 262,209</t>
  </si>
  <si>
    <t>Schedule of a Description of the Valuation Technique, Unobservable Input, and Qualitative Information for the Company's Assets and Liabilities Classified as Level 3</t>
  </si>
  <si>
    <t>The following table provides a description of the valuation technique, significant unobservable inputs, and qualitative information about the unobservable inputs for the Company's assets and liabilities classified as Level 3 and measured at fair value on a recurring basis at December 31, 2017 : Financial Instrument Valuation Technique Unobservable Input Weighted Average Residential mortgage servicing rights Discounted cash flow Constant prepayment rate 12.27% Discount rate 9.70% Interest rate lock commitments Internal pricing model Pull-through rate 88.83% Junior subordinated debentures Discounted cash flow Credit spread 4.97%</t>
  </si>
  <si>
    <t>Schedule Of Reconciliation Of Assets And Liabilities Measured At Fair Value Using Significant Unobservable Inputs (Level 3) On A Recurring Basis</t>
  </si>
  <si>
    <t>The following table provides a reconciliation of assets and liabilities measured at fair value using significant unobservable inputs (Level 3) on a recurring basis during the years ended December 31, 2017 and 2016 . (in thousands) Beginning Balance Change included in earnings Purchases and issuances Sales and settlements Ending Balance Net change in unrealized gains or (losses) relating to items held at end of period 2017 Residential mortgage servicing rights, at fair value $ 142,973 $ (23,267 ) $ 33,445 $ — $ 153,151 $ (6,799 ) Interest rate lock commitments, net 4,076 2,461 39,310 (41,095 ) 4,752 4,752 Junior subordinated debentures, at fair value 262,209 28,147 — (13,201 ) 277,155 28,147 2016 Residential mortgage servicing rights, at fair value $ 131,817 $ (25,926 ) $ 37,082 $ — $ 142,973 $ (14,133 ) Interest rate lock commitments, net 3,631 834 58,881 (59,270 ) 4,076 4,076 Junior subordinated debentures, at fair value 255,457 17,815 — (11,063 ) 262,209 17,815</t>
  </si>
  <si>
    <t>Fair Value Assets And Liabilities Measured On Nonrecurring Basis</t>
  </si>
  <si>
    <t>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December 31, 2017 Total Level 1 Level 2 Level 3 Loans and leases $ 75,121 $ — $ — $ 75,121 Other real estate owned 68 — — 68 $ 75,189 $ — $ — $ 75,189 (in thousands) December 31, 2016 Total Level 1 Level 2 Level 3 Loans and leases $ 25,753 $ — $ — $ 25,753 Other real estate owned 2,612 — — 2,612 $ 28,365 $ — $ — $ 28,365</t>
  </si>
  <si>
    <t>Losses Resulting From Nonrecurring Fair Value Adjustments</t>
  </si>
  <si>
    <t>The following table presents the losses resulting from nonrecurring fair value adjustments for the years ended December 31, 2017 , 2016 and 2015 : (in thousands) 2017 2016 2015 Loans and leases 48,488 33,289 29,083 Other real estate owned 146 1,719 2,782 Total loss from nonrecurring measurements $ 48,634 $ 35,008 $ 31,865</t>
  </si>
  <si>
    <t>Fair Value Option</t>
  </si>
  <si>
    <t>The following table presents the difference between the aggregate fair value and the aggregate unpaid principal balance of loans held for sale accounted for under the fair value option as of December 31, 2017 and December 31, 2016 : (in thousands) December 31, 2017 December 31, 2016 Fair Value Fair Value Aggregate Less Aggregate Aggregate Less Aggregate Unpaid Unpaid Unpaid Unpaid Fair Principal Principal Fair Principal Principal Value Balance Balance Value Balance Balance Loans held for sale $ 259,518 $ 250,721 $ 8,797 $ 387,318 $ 378,974 $ 8,344</t>
  </si>
  <si>
    <t>Earnings Per Common Share (Tables)</t>
  </si>
  <si>
    <t>Computation Of Basic And Diluted Earnings (Loss) Per Common Share</t>
  </si>
  <si>
    <t xml:space="preserve">The following is a computation of basic and diluted earnings per common share for the years ended December 31, 2017 , 2016 and 2015 : (in thousands, except per share data) 2017 2016 2015 NUMERATORS: Net income $ 246,019 $ 232,940 $ 222,539 Less: Dividends and undistributed earnings allocated to participating securities (1) 56 125 357 Net earnings available to common shareholders $ 245,963 $ 232,815 $ 222,182 DENOMINATORS: Weighted average number of common shares outstanding - basic 220,251 220,282 220,327 Effect of potentially dilutive common shares (2) 585 626 718 Weighted average number of common shares outstanding - diluted 220,836 220,908 221,045 EARNINGS PER COMMON SHARE: Basic $ 1.12 $ 1.06 $ 1.01 Diluted $ 1.11 $ 1.05 $ 1.01 (1) Represents dividends paid and undistributed earnings allocated to nonvested restricted stock awards. (2) Represents the effect of the assumed exercise of stock options, vesting of non-participating restricted shares, and vesting of restricted stock units, based on the treasury stock method. </t>
  </si>
  <si>
    <t>Schedule Of Weighted Average Outstanding Securities Not Included In The Computation Of Diluted Earnings Per Common Share</t>
  </si>
  <si>
    <t>The following table presents the weighted average outstanding securities that were not included in the computation of diluted earnings per common share because their effect would be anti-dilutive for the years ended December 31, 2017 , 2016 and 2015 : (in thousands) 2017 2016 2015 Stock options 9 51 95 Restricted stock 1 — 3</t>
  </si>
  <si>
    <t>Segment Information (Tables)</t>
  </si>
  <si>
    <t>Summary Of Financial Information By Reportable Segment</t>
  </si>
  <si>
    <t>Summarized financial information concerning the Company's reportable segments and the reconciliation to the consolidated financial results is shown in the following tables: (in thousands) Year Ended December 31, 2017 Commercial Bank Wealth Management Retail Bank Home Lending Corporate &amp; Other Consolidated Net interest income $ 434,942 $ 22,103 $ 282,622 $ 39,487 $ 80,734 $ 859,888 Provision for loan and lease losses 37,108 360 7,701 1,692 393 47,254 Non-interest income 52,054 18,697 62,366 142,763 1,316 277,196 Non-interest expense 218,266 32,123 288,236 146,690 62,560 747,875 Income before income taxes 231,622 8,317 49,051 33,868 19,097 341,955 Provision (benefit) for income taxes 85,700 3,077 18,149 12,531 (23,521 ) 95,936 Net income $ 145,922 $ 5,240 $ 30,902 $ 21,337 $ 42,618 $ 246,019 Total assets $ 13,856,963 $ 437,873 2,143,830 $ 3,355,189 5,947,584 $ 25,741,439 Total loans and leases $ 13,683,264 $ 423,813 2,054,058 $ 2,921,897 (2,848 ) $ 19,080,184 Total deposits $ 3,776,080 $ 993,559 12,449,568 $ 222,494 2,506,599 $ 19,948,300 (in thousands) Year Ended December 31, 2016 Commercial Bank Wealth Management Retail Bank Home Lending Corporate &amp; Other Consolidated Net interest income $ 422,022 $ 21,341 $ 254,043 $ 41,435 $ 105,747 $ 844,588 Provision (recapture) for loan and lease losses 35,348 587 8,049 (3,426 ) 1,116 41,674 Non-interest income 48,227 19,554 62,726 163,527 5,906 299,940 Non-interest expense 203,233 34,213 293,307 154,922 51,480 737,155 Income before income taxes 231,668 6,095 15,413 53,466 59,057 365,699 Provision for income taxes 85,718 2,255 5,703 19,783 19,300 132,759 Net income $ 145,950 $ 3,840 $ 9,710 $ 33,683 $ 39,757 $ 232,940 Total assets $ 12,829,249 $ 437,058 1,893,433 $ 3,243,600 6,409,779 $ 24,813,119 Total loans and leases $ 12,640,383 $ 415,737 1,806,554 $ 2,685,181 (39,192 ) $ 17,508,663 Total deposits $ 3,288,837 $ 1,011,454 12,032,906 $ 229,358 2,458,430 $ 19,020,985 (in thousands) Year Ended December 31, 2015 Commercial Bank Wealth Management Retail Bank Home Lending Corporate &amp; Other Consolidated Net interest income $ 416,385 $ 17,412 $ 240,147 $ 35,130 $ 162,560 $ 871,634 Provision for loan and lease losses 25,655 38 8,187 2,709 — 36,589 Non-interest income 38,126 21,152 62,141 144,846 9,459 275,724 Non-interest expense 198,614 37,355 290,230 142,150 95,293 763,642 Income before income taxes 230,242 1,171 3,871 35,117 76,726 347,127 Provision for income taxes 85,190 433 1,432 12,994 24,539 124,588 Net income $ 145,052 $ 738 $ 2,439 $ 22,123 $ 52,187 $ 222,539 Total assets $ 12,342,117 $ 366,438 $ 1,720,569 $ 3,281,256 $ 5,696,001 $ 23,406,381 Total loans and leases $ 12,153,712 $ 346,905 $ 1,624,004 $ 2,771,990 $ (30,075 ) $ 16,866,536 Total deposits $ 2,955,578 $ 813,327 $ 11,352,058 $ 17,374 $ 2,568,852 $ 17,707,189</t>
  </si>
  <si>
    <t>Related Party Transactions (Tables)</t>
  </si>
  <si>
    <t>Schedule Of Aggregate Activity Involving Related party Borrowers</t>
  </si>
  <si>
    <t>The following table presents a summary of aggregate activity involving related party borrowers for the years ended December 31, 2017 , 2016 and 2015 : (in thousands) 2017 2016 2015 Loans outstanding at beginning of year $ 9,836 $ 10,302 $ 19,718 New loans and advances 3,982 2,006 7,165 Less loan repayments (3,516 ) (2,472 ) (16,506 ) Reclassification (1) (1,319 ) — (75 ) Loans outstanding at end of year $ 8,983 $ 9,836 $ 10,302 (1) Represents loans that were once considered related party but are no longer considered related party, or loans that were not related party that subsequently became related party loans.</t>
  </si>
  <si>
    <t>Parent Company Financial Statements (Tables)</t>
  </si>
  <si>
    <t>Schedule Of Condensed Balance Sheet</t>
  </si>
  <si>
    <t>Condensed Balance Sheets December 31, (in thousands) 2017 2016 ASSETS Non-interest bearing deposits with subsidiary bank $ 124,915 $ 92,540 Investments in: Bank subsidiary 4,299,940 4,204,591 Nonbank subsidiaries 33,368 43,488 Other assets 382 3,914 Total assets $ 4,458,605 $ 4,344,533 LIABILITIES AND SHAREHOLDERS' EQUITY Payable to bank subsidiary $ 115 $ 75 Other liabilities 65,940 64,523 Junior subordinated debentures, at fair value 277,155 262,209 Junior subordinated debentures, at amortized cost 100,609 100,931 Total liabilities 443,819 427,738 Shareholders' equity 4,014,786 3,916,795 Total liabilities and shareholders' equity $ 4,458,605 $ 4,344,533</t>
  </si>
  <si>
    <t>Schedule Of Condensed Statements Of Operations</t>
  </si>
  <si>
    <t>Condensed Statements of Income Year Ended December 31, (in thousands) 2017 2016 2015 INCOME Dividends from subsidiaries $ 177,798 $ 164,481 $ 153,437 Other income (14,678 ) (6,284 ) (6,272 ) Total income 163,120 158,197 147,165 EXPENSES Management fees paid to subsidiaries 1,003 946 447 Other expenses 20,325 17,389 15,564 Total expenses 21,328 18,335 16,011 Income before income tax benefit and equity in undistributed earnings of subsidiaries 141,792 139,862 131,154 Income tax benefit (25,679 ) (8,887 ) (7,269 ) Net income before equity in undistributed earnings of subsidiaries 167,471 148,749 138,423 Equity in undistributed earnings of subsidiaries 78,548 84,191 84,116 Net income 246,019 232,940 222,539 Dividends and undistributed earnings allocated to participating securities 56 125 357 Net earnings available to common shareholders $ 245,963 $ 232,815 $ 222,182</t>
  </si>
  <si>
    <t>Schedule Of Condensed Statements of Cash Flows</t>
  </si>
  <si>
    <t>Condensed Statements of Cash Flows Year Ended December 31, (in thousands) 2017 2016 2015 OPERATING ACTIVITIES: Net income $ 246,019 $ 232,940 $ 222,539 Adjustment to reconcile net income to net cash provided by operating activities: Equity in undistributed earnings of subsidiaries (78,548 ) (84,191 ) (84,116 ) Depreciation, amortization and accretion (322 ) (322 ) (322 ) Change in junior subordinated debentures carried at fair value 14,946 6,752 6,163 Net decrease in other assets 3,532 972 617 Net decrease in other liabilities (2,006 ) (2,112 ) (2,903 ) Net cash provided by operating activities 183,621 154,039 141,978 INVESTING ACTIVITIES: Change in advances to subsidiaries 1,690 3,258 (5,000 ) Net cash provided (used) by investing activities 1,690 3,258 (5,000 ) FINANCING ACTIVITIES: Net increase in advances from subsidiaries 115 45 — Dividends paid on common stock (145,398 ) (141,074 ) (134,618 ) Repurchases and retirement of common stock (8,614 ) (17,708 ) (14,589 ) Proceeds from stock options exercised 961 2,626 1,481 Net cash used by financing activities (152,936 ) (156,111 ) (147,726 ) Net increase (decrease) in cash and cash equivalents 32,375 1,186 (10,748 ) Cash and cash equivalents, beginning of year 92,540 91,354 102,102 Cash and cash equivalents, end of year $ 124,915 $ 92,540 $ 91,354</t>
  </si>
  <si>
    <t>Quarterly Financial Information (Unaudited) (Tables)</t>
  </si>
  <si>
    <t>Schedule of Quarterly Financial Information</t>
  </si>
  <si>
    <t xml:space="preserve">The following tables present the summary results for the eight quarters ended December 31, 2017 : (in thousands, except per share information) 2017 December 31 September 30 June 30 March 31 Four Quarters Interest income $ 242,135 $ 240,716 $ 231,139 $ 224,114 $ 938,104 Interest expense 21,514 20,252 19,061 17,389 78,216 Net interest income 220,621 220,464 212,078 206,725 859,888 Provision for loan and lease losses 12,928 11,997 10,657 11,672 47,254 Non-interest income 70,450 75,402 71,119 60,225 277,196 Non-interest expense 192,786 188,354 184,021 182,714 747,875 Income before provision for income taxes 85,357 95,515 88,519 72,564 341,955 Provision for income taxes 3,486 34,182 31,707 26,561 95,936 Net income 81,871 61,333 56,812 46,003 246,019 Dividends and undistributed earnings allocated to participating securities 16 14 14 12 56 Net earnings available to common shareholders $ 81,855 $ 61,319 $ 56,798 $ 45,991 $ 245,963 Basic earnings per common share $ 0.37 $ 0.28 $ 0.26 $ 0.21 Diluted earnings per common share $ 0.37 $ 0.28 $ 0.26 $ 0.21 Cash dividends declared per common share $ 0.18 $ 0.18 $ 0.16 $ 0.16 (in thousands, except per share information) 2016 December 31 September 30 June 30 March 31 Four Quarters Interest income $ 224,703 $ 226,419 $ 225,453 $ 234,064 $ 910,639 Interest expense 16,907 16,527 16,255 16,362 66,051 Net interest income 207,796 209,892 209,198 217,702 844,588 Provision for loan and lease losses 13,171 13,091 10,589 4,823 41,674 Non-interest income 98,620 80,710 74,659 45,951 299,940 Non-interest expense 183,468 181,187 188,511 183,989 737,155 Income before provision for income taxes 109,777 96,324 84,757 74,841 365,699 Provision for income taxes 40,502 34,515 30,470 27,272 132,759 Net income 69,275 61,809 54,287 47,569 232,940 Dividends and undistributed earnings allocated to participating securities 33 31 32 29 125 Net earnings available to common shareholders $ 69,242 $ 61,778 $ 54,255 $ 47,540 $ 232,815 Basic earnings per common share $ 0.31 $ 0.28 $ 0.25 $ 0.22 Diluted earnings per common share $ 0.31 $ 0.28 $ 0.25 $ 0.22 Cash dividends declared per common share $ 0.16 $ 0.16 $ 0.16 $ 0.16 </t>
  </si>
  <si>
    <t>Significant Accounting Policies (Narrative) (Details)</t>
  </si>
  <si>
    <t>Dec. 31, 2017USD ($)segmenttrust</t>
  </si>
  <si>
    <t>Property, Plant and Equipment [Line Items]</t>
  </si>
  <si>
    <t>Number of wholly owned trusts | trust</t>
  </si>
  <si>
    <t>Cash and cash equivalents general maturity</t>
  </si>
  <si>
    <t>90 days</t>
  </si>
  <si>
    <t>Unallocated allowance maximum amount</t>
  </si>
  <si>
    <t>5.00%</t>
  </si>
  <si>
    <t>Impairment charges related to SBA/USDA servicing assets</t>
  </si>
  <si>
    <t>Number of primary segments | segment</t>
  </si>
  <si>
    <t>2013 Stock Incentive Plan</t>
  </si>
  <si>
    <t>Share-based compensation arrangement by share-based payment award, award expiration period</t>
  </si>
  <si>
    <t>10 years</t>
  </si>
  <si>
    <t>Land and Building</t>
  </si>
  <si>
    <t>Property, plant and equipment, useful life</t>
  </si>
  <si>
    <t>39 years</t>
  </si>
  <si>
    <t>Minimum | 2013 Stock Incentive Plan</t>
  </si>
  <si>
    <t>Share-based compensation award, vesting period</t>
  </si>
  <si>
    <t>3 years</t>
  </si>
  <si>
    <t>Minimum | Equipment</t>
  </si>
  <si>
    <t>Minimum | Software</t>
  </si>
  <si>
    <t>Maximum | 2013 Stock Incentive Plan</t>
  </si>
  <si>
    <t>5 years</t>
  </si>
  <si>
    <t>Maximum | Equipment</t>
  </si>
  <si>
    <t>Maximum | Software</t>
  </si>
  <si>
    <t>7 years</t>
  </si>
  <si>
    <t>Investment in Federal Home Loan Bank Stock</t>
  </si>
  <si>
    <t>Federal home loan bank stock, minimum investment</t>
  </si>
  <si>
    <t>Cash and Cash Equivalents (Narrative) (Details) - USD ($) $ in Millions</t>
  </si>
  <si>
    <t>Restricted Cash and Cash Equivalents Items [Line Items]</t>
  </si>
  <si>
    <t>Federal reserve cash required reserve</t>
  </si>
  <si>
    <t>Restricted cash</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Held-to-maturity securities, unrecognized gains</t>
  </si>
  <si>
    <t>Held-to-maturity securities, unrecognized losses</t>
  </si>
  <si>
    <t>Held-to-maturity securities, fair value</t>
  </si>
  <si>
    <t>US Treasury and Government [Member]</t>
  </si>
  <si>
    <t>Obligations Of States And Political Subdivisions</t>
  </si>
  <si>
    <t>Residential Mortgage-Backed Securities And Collateralized Mortgage Obligations</t>
  </si>
  <si>
    <t>Investments In Mutual Funds And Other Equity Securities</t>
  </si>
  <si>
    <t>Investment Securities (Schedule Of Fair Value And Unrealized Losses Of Securities) (Details) - USD ($) $ in Thousands</t>
  </si>
  <si>
    <t>Available-for-sale Securities, Less than 12 Months, Fair Value</t>
  </si>
  <si>
    <t>Available-for-sale Securities, Continuous Unrealized Loss Position, Less than 12 Months, Accumulated Loss</t>
  </si>
  <si>
    <t>Available-for-sale Securities, 12 Months or Longer, Fair Value</t>
  </si>
  <si>
    <t>Available-for-sale Securities, Continuous Unrealized Loss Position, 12 Months or Longer, Accumulated Loss</t>
  </si>
  <si>
    <t>Available-for-sale Securities, Fair Value</t>
  </si>
  <si>
    <t>Available-for-sale Securities, Continuous Unrealized Loss Position, Accumulated Loss</t>
  </si>
  <si>
    <t>Investment Securities (Schedule Of Contractual Maturities Of Investment Securities) (Details) - USD ($) $ in Thousands</t>
  </si>
  <si>
    <t>Available-for-sale securities, due within one year,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due within one year, fair value</t>
  </si>
  <si>
    <t>Available-for-sale securities, after one year through five years, fair value</t>
  </si>
  <si>
    <t>Available-for-sale securities, after five years through ten years, fair value</t>
  </si>
  <si>
    <t>Available-for-sale securities, after ten years, fair value</t>
  </si>
  <si>
    <t>Available-for-sale securities, fair value</t>
  </si>
  <si>
    <t>Held-to-maturity securities, due within one year,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due within one year, fair value</t>
  </si>
  <si>
    <t>Held-to-maturity securities, after one year through five years, fair value</t>
  </si>
  <si>
    <t>Held-to-maturity securities, after five years through ten years, fair value</t>
  </si>
  <si>
    <t>Held-to-maturity securities, after ten years, fair value</t>
  </si>
  <si>
    <t>Other Investment Securities</t>
  </si>
  <si>
    <t>Investment Securities (Gross Realized Gains And Losses On Sales Of Available-For-Sale Securities) (Details) - USD ($) $ in Thousands</t>
  </si>
  <si>
    <t>Gains</t>
  </si>
  <si>
    <t>Losses</t>
  </si>
  <si>
    <t>Investment Securities (Investment Securities Pledged To Secure Borrowings And Public Deposits) (Details) $ in Thousands</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Investment Securities (Narrative) (Details)</t>
  </si>
  <si>
    <t>Securities With Credit Rating Above A3/A- | Available-for-sale Securities, Continuous Unrealized Loss Position, Fair Value</t>
  </si>
  <si>
    <t>Concentration Risk [Line Items]</t>
  </si>
  <si>
    <t>Concentration risk, percentage</t>
  </si>
  <si>
    <t>95.00%</t>
  </si>
  <si>
    <t>Loans and Leases (Narrative) (Details) - USD ($) $ in Thousands</t>
  </si>
  <si>
    <t>Loans and leases, deferred fees and costs</t>
  </si>
  <si>
    <t>Discounts on acquired loans</t>
  </si>
  <si>
    <t>Total loans pledged to secure borrowings</t>
  </si>
  <si>
    <t>Outstanding contractual unpaid principal balance of non-covered purchased impaired loans</t>
  </si>
  <si>
    <t>Financing Receivable, Allowance for Credit Losses [Line Items]</t>
  </si>
  <si>
    <t>Loans acquired with deteriorated credit quality</t>
  </si>
  <si>
    <t>Receivables Acquired with Deteriorated Credit Quality</t>
  </si>
  <si>
    <t>Loans and Leases (Schedule Of Major Types Of Loans And Leases) (Details) - USD ($) $ in Thousands</t>
  </si>
  <si>
    <t>Commercial real estate, Non-owner occupied term, net</t>
  </si>
  <si>
    <t>Commercial real estate, Owner occupied term, net</t>
  </si>
  <si>
    <t>Commercial real estate, Multifamily, net</t>
  </si>
  <si>
    <t>Commercial real estate, Construction &amp; development, net</t>
  </si>
  <si>
    <t>Commercial real estate, Residential development, net</t>
  </si>
  <si>
    <t>Commercial, Term, net</t>
  </si>
  <si>
    <t>Commercial, LOC &amp; other, net</t>
  </si>
  <si>
    <t>Commercial, Leases and equipment finance, net</t>
  </si>
  <si>
    <t>Residential, Mortgage, net</t>
  </si>
  <si>
    <t>Residential, Home equity loans &amp; lines, net</t>
  </si>
  <si>
    <t>Residential, Consumer &amp; other, net</t>
  </si>
  <si>
    <t>Total loans, net of deferred fees and costs</t>
  </si>
  <si>
    <t>Loans and Leases (Accretable Yield Movement Schedule) (Details)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Net Investment In Direct Financing Leases and Loans) (Details) - USD ($) $ in Thousands</t>
  </si>
  <si>
    <t>Minimum lease payments receivable</t>
  </si>
  <si>
    <t>Estimated guaranteed and unguaranteed residual values</t>
  </si>
  <si>
    <t>Initial direct costs - net of accumulated amortization</t>
  </si>
  <si>
    <t>Unearned income</t>
  </si>
  <si>
    <t>Equipment finance loans, including unamortized deferred fees and costs</t>
  </si>
  <si>
    <t>Accretable yield/purchase accounting adjustments</t>
  </si>
  <si>
    <t>Net investment in direct financing leases and loans</t>
  </si>
  <si>
    <t>Allowance for credit losses</t>
  </si>
  <si>
    <t>Loans and Leases (Schedule Of Minimum Lease Payments Receivable) (Details) $ in Thousands</t>
  </si>
  <si>
    <t>Thereafter</t>
  </si>
  <si>
    <t>Loans and Leases (Loans and Leases Sold) (Details) - USD ($) $ in Thousands</t>
  </si>
  <si>
    <t>Financing Receivable, Recorded Investment, Past Due [Line Items]</t>
  </si>
  <si>
    <t>Loans receivable held-for-sale, reconciliation to cash flow, deductions from held-for-sale</t>
  </si>
  <si>
    <t>Commercial Real Estate | Non-owner Occupied Term, net</t>
  </si>
  <si>
    <t>Commercial Real Estate | Owner Occupied Term, net</t>
  </si>
  <si>
    <t>Commercial Real Estate | Multifamily, net</t>
  </si>
  <si>
    <t>Commercial Real Estate | Construction &amp; Development, net</t>
  </si>
  <si>
    <t>Commercial | Term, net</t>
  </si>
  <si>
    <t>Commercial | LOC &amp; Other, net</t>
  </si>
  <si>
    <t>Commercial | Leases and Equipment Finance, net</t>
  </si>
  <si>
    <t>Residential | Mortgage, net</t>
  </si>
  <si>
    <t>Allowance for Loan and Lease Loss and Credit Quality (Narrative) (Details)</t>
  </si>
  <si>
    <t>Dec. 31, 2017USD ($)risk_code</t>
  </si>
  <si>
    <t>Unallocated Allowance | $</t>
  </si>
  <si>
    <t>Provision for loan and lease losses, subsequent deterioration of purchased impaired loans | $</t>
  </si>
  <si>
    <t>Allowance for loan and lease losses, purchased impaired loans, period increase (decrease) | $</t>
  </si>
  <si>
    <t>Financing receivables modified as troubled debt restructurings within the previous 12 months for which there was a payment default | $</t>
  </si>
  <si>
    <t>Homogeneous | Minimum</t>
  </si>
  <si>
    <t>Duration of time account is past due before risk rating is applied</t>
  </si>
  <si>
    <t>30 days</t>
  </si>
  <si>
    <t>Restructured Loans</t>
  </si>
  <si>
    <t>Impaired loans | $</t>
  </si>
  <si>
    <t>Percentage of loan collateral balance, greater than or equal to</t>
  </si>
  <si>
    <t>100.00%</t>
  </si>
  <si>
    <t>Available commitments for troubled debt restructurings outstanding | $</t>
  </si>
  <si>
    <t>Minimal Risk | Non Homogeneous</t>
  </si>
  <si>
    <t>Internal risk rating code</t>
  </si>
  <si>
    <t>Loss | Non Homogeneous</t>
  </si>
  <si>
    <t>Loss | Homogeneous | Minimum</t>
  </si>
  <si>
    <t>Days past due on account for qualifying credit quality indicator</t>
  </si>
  <si>
    <t>180 days</t>
  </si>
  <si>
    <t>Loss | Homogeneous Retail | Minimum | Open-End Loan</t>
  </si>
  <si>
    <t>Loss | Homogeneous Retail | Minimum | Closed-End Loan</t>
  </si>
  <si>
    <t>120 days</t>
  </si>
  <si>
    <t>Low Risk | Non Homogeneous</t>
  </si>
  <si>
    <t>Modest Risk | Non Homogeneous</t>
  </si>
  <si>
    <t>Average Risk | Non Homogeneous</t>
  </si>
  <si>
    <t>Acceptable Risk | Non Homogeneous</t>
  </si>
  <si>
    <t>Pass/Watch | Non Homogeneous</t>
  </si>
  <si>
    <t>Special Mention | Non Homogeneous</t>
  </si>
  <si>
    <t>Special Mention | Homogeneous | Minimum</t>
  </si>
  <si>
    <t>Special Mention | Homogeneous | Maximum</t>
  </si>
  <si>
    <t>59 days</t>
  </si>
  <si>
    <t>Special Mention | Homogeneous Retail | Minimum</t>
  </si>
  <si>
    <t>Special Mention | Homogeneous Retail | Maximum</t>
  </si>
  <si>
    <t>89 days</t>
  </si>
  <si>
    <t>Substandard | Non Homogeneous</t>
  </si>
  <si>
    <t>Substandard | Homogeneous | Minimum</t>
  </si>
  <si>
    <t>60 days</t>
  </si>
  <si>
    <t>Substandard | Homogeneous | Maximum</t>
  </si>
  <si>
    <t>Substandard | Homogeneous Retail | Minimum | Open-End Loan</t>
  </si>
  <si>
    <t>Substandard | Homogeneous Retail | Minimum | Closed-End Loan</t>
  </si>
  <si>
    <t>Substandard | Homogeneous Retail | Maximum | Open-End Loan</t>
  </si>
  <si>
    <t>Substandard | Homogeneous Retail | Maximum | Closed-End Loan</t>
  </si>
  <si>
    <t>Doubtful | Non Homogeneous</t>
  </si>
  <si>
    <t>Doubtful | Homogeneous | Minimum</t>
  </si>
  <si>
    <t>Doubtful | Homogeneous | Maximum</t>
  </si>
  <si>
    <t>179 days</t>
  </si>
  <si>
    <t>Allowance for Loan and Lease Loss and Credit Quality (Activity In The Allowance For Loan And Lease Losses) (Details) - USD ($) $ in Thousands</t>
  </si>
  <si>
    <t>3 Months Ended</t>
  </si>
  <si>
    <t>Sep. 30, 2017</t>
  </si>
  <si>
    <t>Mar. 31, 2017</t>
  </si>
  <si>
    <t>Sep. 30, 2016</t>
  </si>
  <si>
    <t>Jun. 30, 2016</t>
  </si>
  <si>
    <t>Mar. 31, 2016</t>
  </si>
  <si>
    <t>Allowance for Loan and Lease Losses [Roll Forward]</t>
  </si>
  <si>
    <t>Balance, beginning of period, allowance</t>
  </si>
  <si>
    <t>Charge-offs</t>
  </si>
  <si>
    <t>Recoveries</t>
  </si>
  <si>
    <t>(Recapture) provision</t>
  </si>
  <si>
    <t>Balance, end of period, allowance</t>
  </si>
  <si>
    <t>Allowance for loans and leases:</t>
  </si>
  <si>
    <t>Collectively evaluated for impairment, allowance</t>
  </si>
  <si>
    <t>Individually evaluated for impairment, allowance</t>
  </si>
  <si>
    <t>Loans acquired with deteriorated credit quality, allowance</t>
  </si>
  <si>
    <t>Financing Receivable, Allowance for Credit Loss, Loans And Leases [Abstract]</t>
  </si>
  <si>
    <t>Collectively evaluated for impairment, non-covered loans and leases</t>
  </si>
  <si>
    <t>Individually evaluated for impairment, non-covered loans and leases</t>
  </si>
  <si>
    <t>Loans acquired with deteriorated credit quality, non-covered loans and leases</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t>
  </si>
  <si>
    <t>Consumer &amp; Other, Net | Receivables Acquired with Deteriorated Credit Quality</t>
  </si>
  <si>
    <t>Allowance for Loan and Lease Loss and Credit Quality (Summary Of Reserve For Unfunded Commitments Activity) (Details) - USD ($) $ in Thousands</t>
  </si>
  <si>
    <t>Reserve for Unfunded Commitments [Roll Forward]</t>
  </si>
  <si>
    <t>Net charge to other expense</t>
  </si>
  <si>
    <t>Unfunded loan commitments</t>
  </si>
  <si>
    <t>Allowance for Loan and Lease Loss and Credit Quality (Non-Accrual Loans And Leases and Loans and Leases Past Due) (Details) - USD ($) $ in Thousands</t>
  </si>
  <si>
    <t>Total past due</t>
  </si>
  <si>
    <t>Nonaccrual</t>
  </si>
  <si>
    <t>Current</t>
  </si>
  <si>
    <t>Total, non-covered loans and leases</t>
  </si>
  <si>
    <t>Greater Than 30 to 59 Days Past Due</t>
  </si>
  <si>
    <t>60 to 89 Days Past Due</t>
  </si>
  <si>
    <t>Greater than 90 Days and Accruing</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Greater than 90 Days and Accruing | Non-owner Occupied Term, net</t>
  </si>
  <si>
    <t>Commercial Real Estate | Greater than 90 Days and Accruing | Owner Occupied Term, net</t>
  </si>
  <si>
    <t>Commercial Real Estate | Greater than 90 Days and Accruing | Multifamily, net</t>
  </si>
  <si>
    <t>Commercial Real Estate | Greater than 90 Days and Accruing | Construction &amp; Development, net</t>
  </si>
  <si>
    <t>Commercial Real Estate | Greater than 90 Days and Accruing | Residential Development, net</t>
  </si>
  <si>
    <t>Commercial | Greater Than 30 to 59 Days Past Due | Term, net</t>
  </si>
  <si>
    <t>Commercial | Greater Than 30 to 59 Days Past Due | LOC &amp; Other, net</t>
  </si>
  <si>
    <t>Commercial | Greater Than 30 to 59 Days Past Due | Leases and Equipment Finance, net</t>
  </si>
  <si>
    <t>Commercial | 60 to 89 Days Past Due | Term, net</t>
  </si>
  <si>
    <t>Commercial | 60 to 89 Days Past Due | LOC &amp; Other, net</t>
  </si>
  <si>
    <t>Commercial | 60 to 89 Days Past Due | Leases and Equipment Finance, net</t>
  </si>
  <si>
    <t>Commercial | Greater than 90 Days and Accruing | Term, net</t>
  </si>
  <si>
    <t>Commercial | Greater than 90 Days and Accruing | LOC &amp; Other, net</t>
  </si>
  <si>
    <t>Commercial | Greater than 90 Days and Accruing | Leases and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Greater than 90 Days and Accruing | Mortgage, net</t>
  </si>
  <si>
    <t>Residential | Greater than 90 Days and Accruing | Mortgage, net | GNMA</t>
  </si>
  <si>
    <t>GNMA Loans past due by 90 days, but not yet repurchased</t>
  </si>
  <si>
    <t>Residential | Greater than 90 Days and Accruing | Home Equity Loans &amp; Lines, net</t>
  </si>
  <si>
    <t>Consumer &amp; Other, Net | Greater Than 30 to 59 Days Past Due</t>
  </si>
  <si>
    <t>Consumer &amp; Other, Net | 60 to 89 Days Past Due</t>
  </si>
  <si>
    <t>Consumer &amp; Other, Net | Greater than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Details) - USD ($) $ in Thousands</t>
  </si>
  <si>
    <t>Average recorded investment</t>
  </si>
  <si>
    <t>Interest income recognized</t>
  </si>
  <si>
    <t>Commercial Real Estate | Non-owner occupied term, net</t>
  </si>
  <si>
    <t>Allowance for Loan and Lease Loss and Credit Quality (Internal Risk Rating By Loan Class) (Details) - USD ($) $ in Thousands</t>
  </si>
  <si>
    <t>Financing Receivable, Recorded Investment [Line Items]</t>
  </si>
  <si>
    <t>Loans by credit quality</t>
  </si>
  <si>
    <t>Pass/Watch</t>
  </si>
  <si>
    <t>Percentage of impaired loans</t>
  </si>
  <si>
    <t>1.70%</t>
  </si>
  <si>
    <t>8.10%</t>
  </si>
  <si>
    <t>Special Mention</t>
  </si>
  <si>
    <t>6.50%</t>
  </si>
  <si>
    <t>Substandard</t>
  </si>
  <si>
    <t>98.30%</t>
  </si>
  <si>
    <t>82.50%</t>
  </si>
  <si>
    <t>Doubtful</t>
  </si>
  <si>
    <t>2.90%</t>
  </si>
  <si>
    <t>Loss</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OC &amp; Other, net</t>
  </si>
  <si>
    <t>Commercial | Pass/Watch | Leases and Equipment Finance, net</t>
  </si>
  <si>
    <t>Commercial | Special Mention | Term, net</t>
  </si>
  <si>
    <t>Commercial | Special Mention | LOC &amp; Other, net</t>
  </si>
  <si>
    <t>Commercial | Special Mention | Leases and Equipment Finance, net</t>
  </si>
  <si>
    <t>Commercial | Substandard | Term, net</t>
  </si>
  <si>
    <t>Commercial | Substandard | LOC &amp; Other, net</t>
  </si>
  <si>
    <t>Commercial | Substandard | Leases and Equipment Finance, net</t>
  </si>
  <si>
    <t>Commercial | Doubtful | Term, net</t>
  </si>
  <si>
    <t>Commercial | Doubtful | LOC &amp; Other, net</t>
  </si>
  <si>
    <t>Commercial | Doubtful | Leases and Equipment Finance, net</t>
  </si>
  <si>
    <t>Commercial | Loss | Term, net</t>
  </si>
  <si>
    <t>Commercial | Loss | LOC &amp; Other, net</t>
  </si>
  <si>
    <t>Commercial | Loss | Leases and Equipment Finance, net</t>
  </si>
  <si>
    <t>Commercial | Impaired | Term, net</t>
  </si>
  <si>
    <t>Commercial | Impaired | LOC &amp; Other, net</t>
  </si>
  <si>
    <t>Commercial | Impaired | Leases and Equipment Finance, net</t>
  </si>
  <si>
    <t>Residential | Mortgage, net | Financing Receivables, Equal to Greater than 90 Days Past Due | GNMA</t>
  </si>
  <si>
    <t>GNMA loans, right to repurchase</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Modifications [Line Items]</t>
  </si>
  <si>
    <t>Financing receivable modifications recorded investments</t>
  </si>
  <si>
    <t>Non-Accrual Status</t>
  </si>
  <si>
    <t>TotalTDRModification [Member]</t>
  </si>
  <si>
    <t>Commercial Real Estate | Accrual Status</t>
  </si>
  <si>
    <t>Commercial Real Estate | Non-Accrual Status</t>
  </si>
  <si>
    <t>Commercial Real Estate | TotalTDRModification [Member]</t>
  </si>
  <si>
    <t>Commercial | Accrual Status</t>
  </si>
  <si>
    <t>Commercial | Non-Accrual Status</t>
  </si>
  <si>
    <t>Commercial | TotalTDRModification [Member]</t>
  </si>
  <si>
    <t>Residential | Accrual Status</t>
  </si>
  <si>
    <t>Residential | Non-Accrual Status</t>
  </si>
  <si>
    <t>Residential | TotalTDRModification [Member]</t>
  </si>
  <si>
    <t>Allowance for Loan and Lease Loss and Credit Quality (Schedule Of Newly Restructured Loans) (Details) - USD ($) $ in Thousands</t>
  </si>
  <si>
    <t>Total restructured loans, net of deferred fees and costs</t>
  </si>
  <si>
    <t>Commercial Real Estate | Term And Multi Family</t>
  </si>
  <si>
    <t>Residential | Mortgage</t>
  </si>
  <si>
    <t>Rate Modifications</t>
  </si>
  <si>
    <t>Rate Modifications | Commercial Real Estate | Term And Multi Family</t>
  </si>
  <si>
    <t>Rate Modifications | Commercial | Term, net</t>
  </si>
  <si>
    <t>Rate Modifications | Residential | Mortgage</t>
  </si>
  <si>
    <t>Rate Modifications | Consumer &amp; Other, Net</t>
  </si>
  <si>
    <t>Term Modifications</t>
  </si>
  <si>
    <t>Term Modifications | Commercial Real Estate | Term And Multi Family</t>
  </si>
  <si>
    <t>Term Modifications | Commercial | Term, net</t>
  </si>
  <si>
    <t>Term Modifications | Residential | Mortgage</t>
  </si>
  <si>
    <t>Term Modifications | Consumer &amp; Other, Net</t>
  </si>
  <si>
    <t>Interest Only Modifications</t>
  </si>
  <si>
    <t>Interest Only Modifications | Commercial Real Estate | Term And Multi Family</t>
  </si>
  <si>
    <t>Interest Only Modifications | Commercial | Term, net</t>
  </si>
  <si>
    <t>Interest Only Modifications | Residential | Mortgage</t>
  </si>
  <si>
    <t>Interest Only Modifications | Consumer &amp; Other, Net</t>
  </si>
  <si>
    <t>Payment Modifications</t>
  </si>
  <si>
    <t>Payment Modifications | Commercial Real Estate | Term And Multi Family</t>
  </si>
  <si>
    <t>Payment Modifications | Commercial | Term, net</t>
  </si>
  <si>
    <t>Payment Modifications | Residential | Mortgage</t>
  </si>
  <si>
    <t>Payment Modifications | Consumer &amp; Other, Net</t>
  </si>
  <si>
    <t>Combination Modifications</t>
  </si>
  <si>
    <t>Combination Modifications | Commercial Real Estate | Term And Multi Family</t>
  </si>
  <si>
    <t>Combination Modifications | Commercial | Term, net</t>
  </si>
  <si>
    <t>Combination Modifications | Residential | Mortgage</t>
  </si>
  <si>
    <t>Combination Modifications | Consumer &amp; Other, Net</t>
  </si>
  <si>
    <t>Premises and Equipment (Narrative) (Details) - USD ($) $ in Millions</t>
  </si>
  <si>
    <t>Depreciation expense</t>
  </si>
  <si>
    <t>Premises and Equipment (Components Of Premises And Equipment) (Details) - USD ($) $ in Thousands</t>
  </si>
  <si>
    <t>Land</t>
  </si>
  <si>
    <t>Buildings and improvements</t>
  </si>
  <si>
    <t>Furniture, fixtures and equipment</t>
  </si>
  <si>
    <t>Software</t>
  </si>
  <si>
    <t>Construction in progress and other</t>
  </si>
  <si>
    <t>Total premises and equipment</t>
  </si>
  <si>
    <t>Less: Accumulated depreciation and amortization</t>
  </si>
  <si>
    <t>Building and Building Improvements | Minimum</t>
  </si>
  <si>
    <t>Building and Building Improvements | Maximum</t>
  </si>
  <si>
    <t>Office Equipment | Minimum</t>
  </si>
  <si>
    <t>4 years</t>
  </si>
  <si>
    <t>Office Equipment | Maximum</t>
  </si>
  <si>
    <t>20 years</t>
  </si>
  <si>
    <t>Software | Minimum</t>
  </si>
  <si>
    <t>Software | Maximum</t>
  </si>
  <si>
    <t>Goodwill and Other Intangible Assets (Goodwill And Other Intangible Assets) (Details) - USD ($)</t>
  </si>
  <si>
    <t>Goodwill [Roll Forward]</t>
  </si>
  <si>
    <t>Goodwill, Gross, beginning balance</t>
  </si>
  <si>
    <t>Accumulated impairment loss, beginning balance</t>
  </si>
  <si>
    <t>Goodwill, Total, beginning balance</t>
  </si>
  <si>
    <t>Net additions</t>
  </si>
  <si>
    <t>Goodwill, Impairment Loss</t>
  </si>
  <si>
    <t>Goodwill, Period Increase (Decrease)</t>
  </si>
  <si>
    <t>Goodwill, Gross, ending balance</t>
  </si>
  <si>
    <t>Accumulated impairment loss, ending balance</t>
  </si>
  <si>
    <t>Goodwill, Total, ending balance</t>
  </si>
  <si>
    <t>Finite-lived Intangible Assets [Roll Forward]</t>
  </si>
  <si>
    <t>Other Intangible Assets, Gross, Beginning Balance</t>
  </si>
  <si>
    <t>Other Intangible Assets, Accumulated Amortization, Beginning Balance</t>
  </si>
  <si>
    <t>Other Intangible Assets, Net, Beginning Balance</t>
  </si>
  <si>
    <t>Other intangible assets, Net additions</t>
  </si>
  <si>
    <t>Other Intangible Assets, Amortization</t>
  </si>
  <si>
    <t>Other Intangible Assets, Gross, Ending Balance</t>
  </si>
  <si>
    <t>Finite-Lived Intangible Assets, Period Increase (Decrease)</t>
  </si>
  <si>
    <t>Other Intangible Assets, Accumulated Amortization, Ending Balance</t>
  </si>
  <si>
    <t>Other Intangible Assets, Net, Ending Balance</t>
  </si>
  <si>
    <t>Commercial Bank</t>
  </si>
  <si>
    <t>Wealth Management</t>
  </si>
  <si>
    <t>Retail Bank</t>
  </si>
  <si>
    <t>Goodwill and Other Intangible Assets (Narrative) (Details) - USD ($)</t>
  </si>
  <si>
    <t>Finite-Lived Intangible Asset, Useful Life</t>
  </si>
  <si>
    <t>Goodwill and Other Intangible Assets (Schedule Of Intangible Assets and Goodwill) (Details) - USD ($) $ in Thousands</t>
  </si>
  <si>
    <t>Dec. 31, 2014</t>
  </si>
  <si>
    <t>Total Expected Amortization</t>
  </si>
  <si>
    <t>Residential Mortgage Servicing Rights (Schedule Of Changes In Mortgage Servicing Rights) (Details) - USD ($) $ in Thousands</t>
  </si>
  <si>
    <t>Servicing Asset at Fair Value, Amount [Roll Forward]</t>
  </si>
  <si>
    <t>Additions for new MSR capitalized</t>
  </si>
  <si>
    <t>Due to changes in model inputs or assumptions</t>
  </si>
  <si>
    <t>Other</t>
  </si>
  <si>
    <t>Residential Mortgage Servicing Rights (Schedule Of Information Relates To Serviced Loan Portfolio) (Details) - USD ($) $ in Thousands</t>
  </si>
  <si>
    <t>Balance of loans serviced for others</t>
  </si>
  <si>
    <t>MSR as a percentage of serviced loans</t>
  </si>
  <si>
    <t>1.00%</t>
  </si>
  <si>
    <t>1.01%</t>
  </si>
  <si>
    <t>Residential Mortgage Servicing Rights (Narrative) (Details) - USD ($) $ in Millions</t>
  </si>
  <si>
    <t>Contractually specified servicing fees, late fees and ancillary fees earned</t>
  </si>
  <si>
    <t>Residential Mortgage Servicing Rights (Key Assumptions Used In Measuring The Fair Value Of MSR) (Details)</t>
  </si>
  <si>
    <t>Constant prepayment rate</t>
  </si>
  <si>
    <t>12.27%</t>
  </si>
  <si>
    <t>11.43%</t>
  </si>
  <si>
    <t>11.70%</t>
  </si>
  <si>
    <t>Discount rate</t>
  </si>
  <si>
    <t>9.70%</t>
  </si>
  <si>
    <t>9.69%</t>
  </si>
  <si>
    <t>9.68%</t>
  </si>
  <si>
    <t>Weighted average life (years)</t>
  </si>
  <si>
    <t>6 years 3 months 18 days</t>
  </si>
  <si>
    <t>6 years 7 months 6 days</t>
  </si>
  <si>
    <t>6 years 6 months</t>
  </si>
  <si>
    <t>Residential Mortgage Servicing Rights (Sensitivity Analysis of Current Fair Value to Changes in Discount and Prepayment Speed Assumptions) (Details) - USD ($) $ in Thousands</t>
  </si>
  <si>
    <t>Effect on fair value of a 10% adverse change</t>
  </si>
  <si>
    <t>Effect on fair value of a 20% adverse change</t>
  </si>
  <si>
    <t>Effect on fair value of a 100 basis point adverse change</t>
  </si>
  <si>
    <t>Effect on fair value of a 200 basis point adverse change</t>
  </si>
  <si>
    <t>Other Real Estate Owned (Schedule Of Changes In Other Real Estate Owned) (Details) - USD ($) $ in Thousands</t>
  </si>
  <si>
    <t>Real Estate Owned Valuation Allowance [Roll Forward]</t>
  </si>
  <si>
    <t>Additions to OREO</t>
  </si>
  <si>
    <t>Dispositions of OREO</t>
  </si>
  <si>
    <t>Valuation adjustments in the period</t>
  </si>
  <si>
    <t>Other Real Estate Owned (Narrative) (Details) - USD ($) $ in Thousands</t>
  </si>
  <si>
    <t>Real estate owned, valuation allowance</t>
  </si>
  <si>
    <t>Residential Real Estate</t>
  </si>
  <si>
    <t>Mortgage loans in process of foreclosure</t>
  </si>
  <si>
    <t>Other Assets (Schedule of Other Assets) (Details) - USD ($) $ in Thousands</t>
  </si>
  <si>
    <t>Accrued interest receivable</t>
  </si>
  <si>
    <t>Derivative assets</t>
  </si>
  <si>
    <t>Low-income housing tax credit investments</t>
  </si>
  <si>
    <t>Prepaid expenses</t>
  </si>
  <si>
    <t>Investment in unconsolidated trust subsidiaries</t>
  </si>
  <si>
    <t>Income taxes receivable</t>
  </si>
  <si>
    <t>Insurance premium receivable</t>
  </si>
  <si>
    <t>Commercial servicing asset</t>
  </si>
  <si>
    <t>Other Assets (Narrative) (Details) - USD ($) $ in Thousands</t>
  </si>
  <si>
    <t>Tax Cut and Jobs Act of 2017, Income Tax Effect</t>
  </si>
  <si>
    <t>Proportional amortization as a component of income tax expense</t>
  </si>
  <si>
    <t>Affordable housing tax credits and other tax benefits, amount</t>
  </si>
  <si>
    <t>Tax Credit Carryforward [Line Items]</t>
  </si>
  <si>
    <t>Capital commitments relating to investments</t>
  </si>
  <si>
    <t>Low Income Housing Tax Credit Carryforward</t>
  </si>
  <si>
    <t>Tax credit carryforward, amount</t>
  </si>
  <si>
    <t>Income Taxes (Schedule Of Components Of Income Tax Expense (Benefit)) (Details) - USD ($) $ in Thousands</t>
  </si>
  <si>
    <t>Current, Federal</t>
  </si>
  <si>
    <t>Deferred, Federal</t>
  </si>
  <si>
    <t>Total, Federal</t>
  </si>
  <si>
    <t>Current, State</t>
  </si>
  <si>
    <t>Deferred, State</t>
  </si>
  <si>
    <t>State, Total</t>
  </si>
  <si>
    <t>Current income tax expense (benefit)</t>
  </si>
  <si>
    <t>Income tax expense (benefit)</t>
  </si>
  <si>
    <t>Income Taxes (Schedule Of Reconciliation Of Income Taxes) (Details)</t>
  </si>
  <si>
    <t>Statutory Federal income tax rate</t>
  </si>
  <si>
    <t>35.00%</t>
  </si>
  <si>
    <t>State tax, net of Federal income tax</t>
  </si>
  <si>
    <t>4.00%</t>
  </si>
  <si>
    <t>Revaluation effect of the Tax Cuts and Jobs Act of 2017</t>
  </si>
  <si>
    <t>(8.20%)</t>
  </si>
  <si>
    <t>(0.00%)</t>
  </si>
  <si>
    <t>Tax-exempt income</t>
  </si>
  <si>
    <t>(2.00%)</t>
  </si>
  <si>
    <t>(1.80%)</t>
  </si>
  <si>
    <t>BOLI</t>
  </si>
  <si>
    <t>(1.10%)</t>
  </si>
  <si>
    <t>(0.90%)</t>
  </si>
  <si>
    <t>Tax credits</t>
  </si>
  <si>
    <t>(0.40%)</t>
  </si>
  <si>
    <t>(0.30%)</t>
  </si>
  <si>
    <t>(0.10%)</t>
  </si>
  <si>
    <t>Effective Income Tax Rate Reconciliation, Nondeductible Expense, Executive Compensation, Percent</t>
  </si>
  <si>
    <t>0.40%</t>
  </si>
  <si>
    <t>0.00%</t>
  </si>
  <si>
    <t>0.30%</t>
  </si>
  <si>
    <t>Effective income tax rate</t>
  </si>
  <si>
    <t>28.10%</t>
  </si>
  <si>
    <t>36.30%</t>
  </si>
  <si>
    <t>35.90%</t>
  </si>
  <si>
    <t>Income Taxes (Components Of The Net Deferred Tax (Liabilities) Assets) (Details) - USD ($) $ in Thousands</t>
  </si>
  <si>
    <t>Deferred Tax Assets, Gross [Abstract]</t>
  </si>
  <si>
    <t>Accrued severance and deferred compensation</t>
  </si>
  <si>
    <t>Tax credit carryforwards</t>
  </si>
  <si>
    <t>Unrealized losses on investment securities</t>
  </si>
  <si>
    <t>Deferred Tax Assets, Loan Discount</t>
  </si>
  <si>
    <t>Net operating loss carryforwards</t>
  </si>
  <si>
    <t>Total gross deferred tax assets</t>
  </si>
  <si>
    <t>Deferred Tax Liabilities, Gross [Abstract]</t>
  </si>
  <si>
    <t>Residential mortgage servicing rights</t>
  </si>
  <si>
    <t>Fair market value adjustment on junior subordinated debentures</t>
  </si>
  <si>
    <t>Leases</t>
  </si>
  <si>
    <t>Deferred loan fees and costs</t>
  </si>
  <si>
    <t>Intangibles</t>
  </si>
  <si>
    <t>Total gross deferred tax liabilities</t>
  </si>
  <si>
    <t>Valuation allowance</t>
  </si>
  <si>
    <t>Deferred Tax Liabilities, Net</t>
  </si>
  <si>
    <t>Net deferred tax (liabilities) assets</t>
  </si>
  <si>
    <t>Income Taxes (Narrative) (Details) - USD ($) $ in Thousands</t>
  </si>
  <si>
    <t>Income Tax Contingency [Line Items]</t>
  </si>
  <si>
    <t>Deferred tax assets, gross</t>
  </si>
  <si>
    <t>Unrecognized tax benefits</t>
  </si>
  <si>
    <t>Effective income tax rate on unrecognized tax benefits that would impact effective tax rate</t>
  </si>
  <si>
    <t>Accrued interest related to unrecognized tax benefits</t>
  </si>
  <si>
    <t>State and Local Jurisdiction</t>
  </si>
  <si>
    <t>State tax credits benefit period</t>
  </si>
  <si>
    <t>State tax credits carry forward period</t>
  </si>
  <si>
    <t>8 years</t>
  </si>
  <si>
    <t>Domestic Tax Authority | Low Income Housing Tax Credit And Other Carryforward</t>
  </si>
  <si>
    <t>Tax credit carryforward, carryforward term</t>
  </si>
  <si>
    <t>Domestic Tax Authority | Alternative Minimum Tax, Tax Credit Carryforward [Member]</t>
  </si>
  <si>
    <t>Income Taxes (Schedule Of Company's Unrecognized Tax Benefits) (Details) - USD ($) $ in Thousands</t>
  </si>
  <si>
    <t>Reconciliation of Unrecognized Tax Benefits, Excluding Amounts Pertaining to Examined Tax Returns [Roll Forward]</t>
  </si>
  <si>
    <t>Changes for tax positions of current year</t>
  </si>
  <si>
    <t>Changes for tax positions of prior years</t>
  </si>
  <si>
    <t>Lapse of statute of limitations</t>
  </si>
  <si>
    <t>Interest Bearing Deposits (Major Types Of Interest Bearing Deposits) (Details) - USD ($) $ in Thousands</t>
  </si>
  <si>
    <t>Interest bearing demand</t>
  </si>
  <si>
    <t>Money market</t>
  </si>
  <si>
    <t>Savings</t>
  </si>
  <si>
    <t>Time, $100,000 and over</t>
  </si>
  <si>
    <t>Time less than $100,000</t>
  </si>
  <si>
    <t>Total interest bearing deposits</t>
  </si>
  <si>
    <t>Interest Bearing Deposits (Narrative) (Details) - USD ($) $ in Thousands</t>
  </si>
  <si>
    <t>Time Deposits, at or Above FDIC Insurance Limit</t>
  </si>
  <si>
    <t>FDIC Insurance Limit</t>
  </si>
  <si>
    <t>Time Deposit Of One Hundred Thousand Or More</t>
  </si>
  <si>
    <t>Interest Bearing Deposits (Maturities Of Time Deposits) (Details) $ in Thousands</t>
  </si>
  <si>
    <t>Total time deposits</t>
  </si>
  <si>
    <t>Interest Bearing Deposits (Remaining Maturities Of Time Deposits of $100,000 Or More) (Details) - USD ($) $ in Thousands</t>
  </si>
  <si>
    <t>Three months or less</t>
  </si>
  <si>
    <t>Over three months through six months</t>
  </si>
  <si>
    <t>Over six months through twelve months</t>
  </si>
  <si>
    <t>Over twelve months</t>
  </si>
  <si>
    <t>Securities Sold Under Agreements To Repurchase (Securities Sold Under Agreements to Repurchase) (Details) - USD ($) $ in Thousands</t>
  </si>
  <si>
    <t>Repurchase Amount</t>
  </si>
  <si>
    <t>Weighted Average Interest Rate</t>
  </si>
  <si>
    <t>0.06%</t>
  </si>
  <si>
    <t>0.04%</t>
  </si>
  <si>
    <t>Carrying Value of Underlying Assets</t>
  </si>
  <si>
    <t>Market Value of Underlying Assets</t>
  </si>
  <si>
    <t>Securities Sold Under Agreements To Repurchase (Narrative) (Details) - USD ($) $ in Millions</t>
  </si>
  <si>
    <t>Securities sold under agreements to repurchase average</t>
  </si>
  <si>
    <t>Securities sold under agreements to repurchase maximum outstanding</t>
  </si>
  <si>
    <t>Federal Funds Purchased (Details) - USD ($)</t>
  </si>
  <si>
    <t>Outstanding federal funds purchased balance</t>
  </si>
  <si>
    <t>Federal home loan bank, advances, general debt obligations, disclosures, amount of available, unused funds</t>
  </si>
  <si>
    <t>Minimum</t>
  </si>
  <si>
    <t>Federal Funds Purchased [Line Items]</t>
  </si>
  <si>
    <t>Interest rate available lines of credit</t>
  </si>
  <si>
    <t>1.60%</t>
  </si>
  <si>
    <t>Maximum</t>
  </si>
  <si>
    <t>2.00%</t>
  </si>
  <si>
    <t>Federal Reserve Bank Advances</t>
  </si>
  <si>
    <t>Lines of credit</t>
  </si>
  <si>
    <t>Term Debt (Narrative) (Details) - USD ($) $ in Thousands</t>
  </si>
  <si>
    <t>Maximum outstanding FHLB advances at any month end</t>
  </si>
  <si>
    <t>Average outstanding FHLB advances</t>
  </si>
  <si>
    <t>Weighted Average</t>
  </si>
  <si>
    <t>Debt Instrument [Line Items]</t>
  </si>
  <si>
    <t>Average contractual interest rate on borrowings</t>
  </si>
  <si>
    <t>Term Debt (Schedule Of Future Contractual Maturities Of Borrowed Funds) (Details) $ in Thousands</t>
  </si>
  <si>
    <t>Total borrowed funds</t>
  </si>
  <si>
    <t>Junior Subordinated Debentures (Junior Subordinated Debentures) (Details) - USD ($) $ in Thousands</t>
  </si>
  <si>
    <t>Junior Subordinated Debentures [Line Items]</t>
  </si>
  <si>
    <t>Issued amount</t>
  </si>
  <si>
    <t>Carrying value, at amortized cost</t>
  </si>
  <si>
    <t>Carrying value</t>
  </si>
  <si>
    <t>Junior Subordinated Debt, at Fair Value</t>
  </si>
  <si>
    <t>Carrying value, at fair value</t>
  </si>
  <si>
    <t>Junior Subordinated Debt, at Fair Value | Umpqua Statutory Trust II</t>
  </si>
  <si>
    <t>Variable rate basis</t>
  </si>
  <si>
    <t>LIBOR</t>
  </si>
  <si>
    <t>Basis spread on LIBOR</t>
  </si>
  <si>
    <t>3.35%</t>
  </si>
  <si>
    <t>Effective rate</t>
  </si>
  <si>
    <t>5.56%</t>
  </si>
  <si>
    <t>Junior Subordinated Debt, at Fair Value | Umpqua Statutory Trust III</t>
  </si>
  <si>
    <t>3.45%</t>
  </si>
  <si>
    <t>5.66%</t>
  </si>
  <si>
    <t>Junior Subordinated Debt, at Fair Value | Umpqua Statutory Trust IV</t>
  </si>
  <si>
    <t>2.85%</t>
  </si>
  <si>
    <t>5.27%</t>
  </si>
  <si>
    <t>Junior Subordinated Debt, at Fair Value | Umpqua Statutory Trust V</t>
  </si>
  <si>
    <t>5.59%</t>
  </si>
  <si>
    <t>Junior Subordinated Debt, at Fair Value | Umpqua Master Trust I</t>
  </si>
  <si>
    <t>1.35%</t>
  </si>
  <si>
    <t>4.72%</t>
  </si>
  <si>
    <t>Junior Subordinated Debt, at Fair Value | Umpqua Master Trust IB</t>
  </si>
  <si>
    <t>2.75%</t>
  </si>
  <si>
    <t>Junior Subordinated Debt, at Fair Value | Sterling Capital Trust III</t>
  </si>
  <si>
    <t>3.25%</t>
  </si>
  <si>
    <t>5.51%</t>
  </si>
  <si>
    <t>Junior Subordinated Debt, at Fair Value | Sterling Capital Trust IV</t>
  </si>
  <si>
    <t>3.15%</t>
  </si>
  <si>
    <t>Junior Subordinated Debt, at Fair Value | Sterling Capital Statutory Trust V</t>
  </si>
  <si>
    <t>5.87%</t>
  </si>
  <si>
    <t>Junior Subordinated Debt, at Fair Value | Sterling Capital Trust VI</t>
  </si>
  <si>
    <t>3.20%</t>
  </si>
  <si>
    <t>5.75%</t>
  </si>
  <si>
    <t>Junior Subordinated Debt, at Fair Value | Sterling Capital Trust VII</t>
  </si>
  <si>
    <t>1.53%</t>
  </si>
  <si>
    <t>4.78%</t>
  </si>
  <si>
    <t>Junior Subordinated Debt, at Fair Value | Sterling Capital Trust VIII</t>
  </si>
  <si>
    <t>1.63%</t>
  </si>
  <si>
    <t>4.90%</t>
  </si>
  <si>
    <t>Junior Subordinated Debt, at Fair Value | Sterling Capital Trust IX</t>
  </si>
  <si>
    <t>1.40%</t>
  </si>
  <si>
    <t>4.36%</t>
  </si>
  <si>
    <t>Junior Subordinated Debt, at Fair Value | Lynnwood Financial Statutory Trust I</t>
  </si>
  <si>
    <t>5.80%</t>
  </si>
  <si>
    <t>Junior Subordinated Debt, at Fair Value | Lynnwood Financial Statutory Trust II</t>
  </si>
  <si>
    <t>1.80%</t>
  </si>
  <si>
    <t>4.93%</t>
  </si>
  <si>
    <t>Junior Subordinated Debt, at Fair Value | Klamath First Capital Trust I</t>
  </si>
  <si>
    <t>3.75%</t>
  </si>
  <si>
    <t>5.82%</t>
  </si>
  <si>
    <t>Junior Subordinated Debt, at Amortized Cost</t>
  </si>
  <si>
    <t>Junior Subordinated Debt, at Amortized Cost | HB Capital Trust I</t>
  </si>
  <si>
    <t>Stated interest rate</t>
  </si>
  <si>
    <t>10.875%</t>
  </si>
  <si>
    <t>8.70%</t>
  </si>
  <si>
    <t>Junior Subordinated Debt, at Amortized Cost | Humboldt Bancorp Statutory Trust I</t>
  </si>
  <si>
    <t>10.20%</t>
  </si>
  <si>
    <t>8.59%</t>
  </si>
  <si>
    <t>Junior Subordinated Debt, at Amortized Cost | Humboldt Bancorp Statutory Trust II</t>
  </si>
  <si>
    <t>3.60%</t>
  </si>
  <si>
    <t>Junior Subordinated Debt, at Amortized Cost | Humboldt Bancorp Statutory Trust III</t>
  </si>
  <si>
    <t>2.95%</t>
  </si>
  <si>
    <t>3.81%</t>
  </si>
  <si>
    <t>Junior Subordinated Debt, at Amortized Cost | CIB Capital Trust</t>
  </si>
  <si>
    <t>4.18%</t>
  </si>
  <si>
    <t>Junior Subordinated Debt, at Amortized Cost | Western Sierra Statutory Trust I</t>
  </si>
  <si>
    <t>3.58%</t>
  </si>
  <si>
    <t>4.96%</t>
  </si>
  <si>
    <t>Junior Subordinated Debt, at Amortized Cost | Western Sierra Statutory Trust II</t>
  </si>
  <si>
    <t>5.20%</t>
  </si>
  <si>
    <t>Junior Subordinated Debt, at Amortized Cost | Western Sierra Statutory Trust III</t>
  </si>
  <si>
    <t>4.26%</t>
  </si>
  <si>
    <t>Junior Subordinated Debt, at Amortized Cost | Western Sierra Statutory Trust IV</t>
  </si>
  <si>
    <t>Junior Subordinated Debentures (Narrative) (Details) - USD ($) $ in Thousands</t>
  </si>
  <si>
    <t>Common stock issued by Trusts</t>
  </si>
  <si>
    <t>Employee Benefit Plans (Narrative) (Details) - USD ($) $ in Thousands</t>
  </si>
  <si>
    <t>Defined Benefit Plans and Other Postretirement Benefit Plans Table Text Block [Line Items]</t>
  </si>
  <si>
    <t>Defined Contribution Plan, Employer Discretionary Contribution Amount</t>
  </si>
  <si>
    <t>Defined contribution plan, cost recognized</t>
  </si>
  <si>
    <t>Salary continuation plan minimum period</t>
  </si>
  <si>
    <t>Salary continuation plan maximum period</t>
  </si>
  <si>
    <t>Present value of future salary contribution plan benefits</t>
  </si>
  <si>
    <t>Postemployment benefits, period expense</t>
  </si>
  <si>
    <t>Deferred compensation cash-based arrangements, liability, current and noncurrent</t>
  </si>
  <si>
    <t>Cash surrender value of life insurance</t>
  </si>
  <si>
    <t>Other postretirement defined benefit plan, liabilities</t>
  </si>
  <si>
    <t>Supplemental Employee Retirement Plans, Defined Benefit</t>
  </si>
  <si>
    <t>Defined benefit plan, contributions by employer</t>
  </si>
  <si>
    <t>Other deferred compensation arrangements, liability, current and noncurrent</t>
  </si>
  <si>
    <t>Percentage of deferred salary</t>
  </si>
  <si>
    <t>50.00%</t>
  </si>
  <si>
    <t>Deferred compensation liability, current and noncurrent</t>
  </si>
  <si>
    <t>Pension and other postretirement defined benefit plans, liabilities</t>
  </si>
  <si>
    <t>Commitments and Contingencies (Narrative) (Details) $ / shares in Units, $ in Thousands</t>
  </si>
  <si>
    <t>Dec. 31, 2017USD ($)properties$ / sharesshares</t>
  </si>
  <si>
    <t>Sep. 30, 2017branches</t>
  </si>
  <si>
    <t>Dec. 31, 2014USD ($)</t>
  </si>
  <si>
    <t>Number of non-cancelable operating leases | properties</t>
  </si>
  <si>
    <t>Rent expense</t>
  </si>
  <si>
    <t>Rent income</t>
  </si>
  <si>
    <t>Standby letters of credit, required to perform on financial guarantees</t>
  </si>
  <si>
    <t>Standby letters of credit that expire within one year</t>
  </si>
  <si>
    <t>Standby letters of credit that expire thereafter</t>
  </si>
  <si>
    <t>Standby letters of credit fees</t>
  </si>
  <si>
    <t>Residential mortgage loan repurchase reserve liability</t>
  </si>
  <si>
    <t>Loss Contingencies [Line Items]</t>
  </si>
  <si>
    <t>Litigation settlement other company owned stock</t>
  </si>
  <si>
    <t>Number Of Stores To Be Consolidated | branches</t>
  </si>
  <si>
    <t>Financing Receivables, Equal to Greater than 90 Days Past Due</t>
  </si>
  <si>
    <t>Visa Incorporation</t>
  </si>
  <si>
    <t>Other company stock owned shares | shares</t>
  </si>
  <si>
    <t>Conversion ratio from Class B shares into Class A shares</t>
  </si>
  <si>
    <t>Value of the Class A shares (in usd per share) | $ / shares</t>
  </si>
  <si>
    <t>Unredeemed Class A equivalent shares owned</t>
  </si>
  <si>
    <t>Mortgage, net | Residential</t>
  </si>
  <si>
    <t>Mortgage, net | Financing Receivables, Equal to Greater than 90 Days Past Due | Residential</t>
  </si>
  <si>
    <t>GNMA | Mortgage, net | Financing Receivables, Equal to Greater than 90 Days Past Due | Residential</t>
  </si>
  <si>
    <t>Real Estate Loans as Part of Loan portfolio [Member]</t>
  </si>
  <si>
    <t>75.00%</t>
  </si>
  <si>
    <t>76.00%</t>
  </si>
  <si>
    <t>Commitments and Contingencies (Future Minimum Lease Payments And Future Minimum Income Receivable Under Non-Cancelable Operating Leases) (Details) $ in Thousands</t>
  </si>
  <si>
    <t>2018, lease payments</t>
  </si>
  <si>
    <t>2019, lease payments</t>
  </si>
  <si>
    <t>2020, lease payments</t>
  </si>
  <si>
    <t>2021, lease payments</t>
  </si>
  <si>
    <t>2022, lease payments</t>
  </si>
  <si>
    <t>Thereafter, lease payments</t>
  </si>
  <si>
    <t>Total, lease payments</t>
  </si>
  <si>
    <t>2018, sublease income</t>
  </si>
  <si>
    <t>2019, sublease income</t>
  </si>
  <si>
    <t>2020, sublease income</t>
  </si>
  <si>
    <t>2021, sublease income</t>
  </si>
  <si>
    <t>2022, sublease income</t>
  </si>
  <si>
    <t>Thereafter, sublease income</t>
  </si>
  <si>
    <t>Total, sublease income</t>
  </si>
  <si>
    <t>Commitments and Contingencies (Schedule Of Commitments And Contingencies) (Details) - USD ($) $ in Thousands</t>
  </si>
  <si>
    <t>Commitments and contingent liabilities</t>
  </si>
  <si>
    <t>Commitments To Extend Credit</t>
  </si>
  <si>
    <t>Forward Sales Commitments</t>
  </si>
  <si>
    <t>Commitments To Originate Loans Held For Sale</t>
  </si>
  <si>
    <t>Standby Letters Of Credit</t>
  </si>
  <si>
    <t>Derivatives (Narrative) (Details)</t>
  </si>
  <si>
    <t>Dec. 31, 2017USD ($)contracts</t>
  </si>
  <si>
    <t>Dec. 31, 2016USD ($)contracts</t>
  </si>
  <si>
    <t>Counterparty default losses on forward contracts</t>
  </si>
  <si>
    <t>Credit Derivatives [Line Items]</t>
  </si>
  <si>
    <t>Number of interest rate derivatives held | contracts</t>
  </si>
  <si>
    <t>Termination value of derivatives in net liability position</t>
  </si>
  <si>
    <t>Required collateral posting</t>
  </si>
  <si>
    <t>Variation Margin Payment</t>
  </si>
  <si>
    <t>Increase (decrease) in settlement values of the Bank's derivative assets</t>
  </si>
  <si>
    <t>Interest Rate Swap</t>
  </si>
  <si>
    <t>Notional amount of credit risk derivatives</t>
  </si>
  <si>
    <t>Interest Rate Forward Sales Commitments</t>
  </si>
  <si>
    <t>Derivatives (Summary Of Types Of Derivatives, Separately By Assets And Liabilities And Fair Value Of Derivatives) (Details) - USD ($) $ in Thousands</t>
  </si>
  <si>
    <t>Derivatives, Fair Value [Line Items]</t>
  </si>
  <si>
    <t>Interest Rate Lock Commitments</t>
  </si>
  <si>
    <t>Total liability derivatives</t>
  </si>
  <si>
    <t>Interest Rate Contracts</t>
  </si>
  <si>
    <t>Interest Rate Contracts | Interest Rate Lock Commitments | Asset Derivatives</t>
  </si>
  <si>
    <t>Interest Rate Contracts | Interest Rate Lock Commitments | Liability Derivatives</t>
  </si>
  <si>
    <t>Interest Rate Contracts | Interest Rate Forward Sales Commitments | Asset Derivatives</t>
  </si>
  <si>
    <t>Interest Rate Contracts | Interest Rate Forward Sales Commitments | Liability Derivatives</t>
  </si>
  <si>
    <t>Interest Rate Contracts | Interest Rate Swap | Asset Derivatives</t>
  </si>
  <si>
    <t>Interest Rate Contracts | Interest Rate Swap | Liability Derivatives</t>
  </si>
  <si>
    <t>Foreign Exchange Contract</t>
  </si>
  <si>
    <t>Foreign Exchange Contract | Asset Derivatives</t>
  </si>
  <si>
    <t>Foreign Exchange Contract | Liability Derivatives</t>
  </si>
  <si>
    <t>Derivatives (Summary Of Types Of Derivatives And Gains (Losses) Recorded) (Details) - USD ($) $ in Thousands</t>
  </si>
  <si>
    <t>Derivative Instruments, Gain (Loss) [Line Items]</t>
  </si>
  <si>
    <t>Derivative gains (losses)</t>
  </si>
  <si>
    <t>Interest Rate Contracts | Interest Rate Lock Commitments | Mortgage Banking Revenue</t>
  </si>
  <si>
    <t>Interest Rate Contracts | Interest Rate Forward Sales Commitments | Mortgage Banking Revenue</t>
  </si>
  <si>
    <t>Interest Rate Contracts | Interest Rate Swap | Other Income</t>
  </si>
  <si>
    <t>Foreign Exchange Contract | Other Income</t>
  </si>
  <si>
    <t>Derivatives (Offsetting Derivatives Assets) (Details) - USD ($) $ in Thousands</t>
  </si>
  <si>
    <t>Derivative Assets</t>
  </si>
  <si>
    <t>Derivatives assets, net amounts of assets presented in the Statement of Financial Position</t>
  </si>
  <si>
    <t>Derivative assets, gross amounts of recognized assets</t>
  </si>
  <si>
    <t>Derivative asset, fair value, gross liability</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 USD ($) $ in Thousands</t>
  </si>
  <si>
    <t>Derivative Liabilities</t>
  </si>
  <si>
    <t>Derivative liabilities, gross amounts of recognized liabilities</t>
  </si>
  <si>
    <t>Derivative liabilities, gross amounts offset in the Statement of Financial Position</t>
  </si>
  <si>
    <t>Derivatives liabilities, net amounts of liabilities presented in the Statement of Financial Position</t>
  </si>
  <si>
    <t>Derivative Liability, Fair Value, Amount Not Offset Against Collateral [Abstract]</t>
  </si>
  <si>
    <t>Derivative liabilities, gross amounts not offset in the Statement of Financial Position, financial instruments</t>
  </si>
  <si>
    <t>Derivative liabilities, gross amounts not offset in the Statement of Financial Position, collateral posted</t>
  </si>
  <si>
    <t>Derivative liabilities, net amount</t>
  </si>
  <si>
    <t>Stock Compensation and Share Repurchase Plan (Narrative) (Details) - USD ($)</t>
  </si>
  <si>
    <t>Shareholders Equity and Share-Based Payments [Line Items]</t>
  </si>
  <si>
    <t>Compensation cost</t>
  </si>
  <si>
    <t>Income tax benefits received</t>
  </si>
  <si>
    <t>Net tax benefit from stock options exercised</t>
  </si>
  <si>
    <t>Stock repurchased during period, shares</t>
  </si>
  <si>
    <t>Stock Options</t>
  </si>
  <si>
    <t>Total income tax benefit recognized related to stock-based compensation</t>
  </si>
  <si>
    <t>Total intrinsic value of options outstanding</t>
  </si>
  <si>
    <t>Total intrinsic value of options exercisable</t>
  </si>
  <si>
    <t>Share-based compensation arrangement by share-based payment award, options, exercisable, weighted average remaining contractual term</t>
  </si>
  <si>
    <t>2 years 6 months 15 days</t>
  </si>
  <si>
    <t>Total intrinsic value of options exercised</t>
  </si>
  <si>
    <t>Stock option compensation cost</t>
  </si>
  <si>
    <t>Stock repurchase program number of shares tendered</t>
  </si>
  <si>
    <t>Nonvested Stock</t>
  </si>
  <si>
    <t>Total unrecognized compensation cost related to nonvested stock awards</t>
  </si>
  <si>
    <t>Restricted Stock</t>
  </si>
  <si>
    <t>Expected recognized over a weighted-average period, years</t>
  </si>
  <si>
    <t>1 year 2 months 16 days</t>
  </si>
  <si>
    <t>Fair value of restricted shares</t>
  </si>
  <si>
    <t>Cancellation of restricted stock shares to pay withholding (in shares)</t>
  </si>
  <si>
    <t>Restricted Stock Units (RSUs)</t>
  </si>
  <si>
    <t>3 months</t>
  </si>
  <si>
    <t>Total fair value of restricted stock shares/units vested and released</t>
  </si>
  <si>
    <t>Cancellation of restricted stock units to pay withholding (in shares)</t>
  </si>
  <si>
    <t>Stock Repurchase Plan</t>
  </si>
  <si>
    <t>Stock repurchase program number of shares authorized, amended</t>
  </si>
  <si>
    <t>Stock repurchase program, remaining number of shares authorized to be repurchased</t>
  </si>
  <si>
    <t>Stock Compensation and Share Repurchase Plan (Summary Of Stock Option Activity) (Details) - $ / shares shares in Thousands</t>
  </si>
  <si>
    <t>Share-based Compensation Arrangement by Share-based Payment Award, Options, Outstanding [Roll Forward]</t>
  </si>
  <si>
    <t>Options outstanding, balance, beginning of period (in shares)</t>
  </si>
  <si>
    <t>Options outstanding, exercised (in shares)</t>
  </si>
  <si>
    <t>Options outstanding, forfeited/expired (in shares)</t>
  </si>
  <si>
    <t>Options outstanding, balance, end of period (in shares)</t>
  </si>
  <si>
    <t>Share-based Compensation Arrangement by Share-based Payment Award, Options, Outstanding, Weighted Average Exercise Price [Roll Forward]</t>
  </si>
  <si>
    <t>Weighted-avg exercise price, balance beginning of period (in usd per share)</t>
  </si>
  <si>
    <t>Weighted-avg exercise price, exercised (in usd per share)</t>
  </si>
  <si>
    <t>Weighted-avg exercise price, forfeited/expired (in usd per share)</t>
  </si>
  <si>
    <t>Weighted-avg exercise price, balance, end of period (in usd per share)</t>
  </si>
  <si>
    <t>Share-based Compensation Arrangement by Share-based Payment Award, Options, Additional Disclosures [Abstract]</t>
  </si>
  <si>
    <t>Options exercisable, end of year, options outstanding (in shares)</t>
  </si>
  <si>
    <t>Options exercisable, end of year, weighted avg exercise price (in usd per share)</t>
  </si>
  <si>
    <t>Stock Compensation and Share Repurchase Plan (Summary Of Outstanding Stock Options Issued Under All Plans) (Details) - $ / shares shares in Thousands</t>
  </si>
  <si>
    <t>Share-based Compensation, Shares Authorized under Stock Option Plans, Exercise Price Range [Line Items]</t>
  </si>
  <si>
    <t>Options outstanding (in shares)</t>
  </si>
  <si>
    <t>Weighted avg remaining contractual life</t>
  </si>
  <si>
    <t>Options outstanding, weighted-avg exercise price (in usd per share)</t>
  </si>
  <si>
    <t>Options exercisable (in shares)</t>
  </si>
  <si>
    <t>Options exercisable, weighted avg exercise price (in usd per share)</t>
  </si>
  <si>
    <t>$10.49 to $11.59</t>
  </si>
  <si>
    <t>Options outstanding, range of exercise prices, minimum (in usd per share)</t>
  </si>
  <si>
    <t>Options outstanding, range of exercise prices, maximum (in usd per share)</t>
  </si>
  <si>
    <t>1 year 8 months 9 days</t>
  </si>
  <si>
    <t>2 years 1 month 2 days</t>
  </si>
  <si>
    <t>$11.98 to $12.87</t>
  </si>
  <si>
    <t>3 years 5 months 27 days</t>
  </si>
  <si>
    <t>Stock Compensation and Share Repurchase Plan (Summary Of Nonvested Restricted Share Activity) (Details) - Restricted Stock - $ / shares shares in Thousands</t>
  </si>
  <si>
    <t>Share-based Compensation Arrangement by Share-based Payment Award, Equity Instruments Other than Options, Nonvested, Number of Shares [Roll Forward]</t>
  </si>
  <si>
    <t>Shares outstanding - balance, beginning of year</t>
  </si>
  <si>
    <t>Shares outstanding - granted</t>
  </si>
  <si>
    <t>Shares outstanding - released</t>
  </si>
  <si>
    <t>Shares outstanding - forfeited/expired</t>
  </si>
  <si>
    <t>Shares outstanding - balance, end of year</t>
  </si>
  <si>
    <t>Share-based Compensation Arrangement by Share-based Payment Award, Equity Instruments Other than Options, Nonvested, Weighted Average Grant Date Fair Value [Roll Forward]</t>
  </si>
  <si>
    <t>Weighted average grant date fair value - balance, beginning of year (in usd per share)</t>
  </si>
  <si>
    <t>Weighted average grant date fair value - granted (in usd per share)</t>
  </si>
  <si>
    <t>Weighted average grant date fair value - released (in usd per share)</t>
  </si>
  <si>
    <t>Weighted average grant date fair value - forfeited/expired (in usd per share)</t>
  </si>
  <si>
    <t>Weighted average grant date fair value - balance, end of year (in usd per share)</t>
  </si>
  <si>
    <t>Stock Compensation and Share Repurchase Plan (Summary Of Restricted Stock Unit Activity) (Details) - Restricted Stock Units (RSUs) - $ / shares shares in Thousands</t>
  </si>
  <si>
    <t>Regulatory Capital (Summary of Company's Capital Amounts And Ratios) (Details) - USD ($) $ in Thousands</t>
  </si>
  <si>
    <t>Consolidated</t>
  </si>
  <si>
    <t>Compliance with Regulatory Capital Requirements under Banking Regulations [Line Items]</t>
  </si>
  <si>
    <t>Capital</t>
  </si>
  <si>
    <t>Capital to Risk Weighted Assets</t>
  </si>
  <si>
    <t>14.06%</t>
  </si>
  <si>
    <t>14.72%</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t>
  </si>
  <si>
    <t>Tier One Risk Based Capital to Risk Weighted Assets</t>
  </si>
  <si>
    <t>11.07%</t>
  </si>
  <si>
    <t>11.47%</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Common Equity</t>
  </si>
  <si>
    <t>Tier One Common Equity to Risk Weighted Assets</t>
  </si>
  <si>
    <t>Tier One Common Equity Required for Capital Adequacy</t>
  </si>
  <si>
    <t>Tier One Common Equity Required for Capital Adequacy to Risk Weighted Assets</t>
  </si>
  <si>
    <t>4.50%</t>
  </si>
  <si>
    <t>Tier One Common Equity Required to be Well Capitalized</t>
  </si>
  <si>
    <t>Tier One Common Equity Required to be Well Capitalized to Risk Weighted Assets</t>
  </si>
  <si>
    <t>Tier One Leverage Capital</t>
  </si>
  <si>
    <t>Tier One Leverage Capital to Average Assets</t>
  </si>
  <si>
    <t>9.38%</t>
  </si>
  <si>
    <t>9.21%</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Umpqua Bank</t>
  </si>
  <si>
    <t>13.21%</t>
  </si>
  <si>
    <t>13.79%</t>
  </si>
  <si>
    <t>12.50%</t>
  </si>
  <si>
    <t>13.04%</t>
  </si>
  <si>
    <t>10.59%</t>
  </si>
  <si>
    <t>10.47%</t>
  </si>
  <si>
    <t>Fair Value Measurement (Schedule Of Carrying Value And Fair Value Of Financial Instruments Not Recorded At Fair Value) (Details) - USD ($) $ in Thousands</t>
  </si>
  <si>
    <t>FINANCIAL ASSETS:</t>
  </si>
  <si>
    <t>Cash and cash equivalents</t>
  </si>
  <si>
    <t>Trading securities</t>
  </si>
  <si>
    <t>Investment securities available for sale</t>
  </si>
  <si>
    <t>Investment securities held to maturity</t>
  </si>
  <si>
    <t>Loans and leases, net</t>
  </si>
  <si>
    <t>FINANCIAL LIABILITIES:</t>
  </si>
  <si>
    <t>Deposits</t>
  </si>
  <si>
    <t>Carrying Value</t>
  </si>
  <si>
    <t>Visa Class B common stock</t>
  </si>
  <si>
    <t>Estimated Fair Value</t>
  </si>
  <si>
    <t>Fair Value Measurement (Schedule Of Fair Value Assets And Liabilities Measured On Recurring Basis) (Details) - USD ($) $ in Thousands</t>
  </si>
  <si>
    <t>Fair Value, Assets and Liabilities Measured on Recurring and Nonrecurring Basis [Line Items]</t>
  </si>
  <si>
    <t>Derivatives, assets</t>
  </si>
  <si>
    <t>Total assets measured at fair value</t>
  </si>
  <si>
    <t>Total liabilities measured at fair value</t>
  </si>
  <si>
    <t>Derivatives, liabilities</t>
  </si>
  <si>
    <t>Level 1 | Interest Rate Lock Commitments</t>
  </si>
  <si>
    <t>Level 1 | Interest Rate Forward Sales Commitments</t>
  </si>
  <si>
    <t>Level 1 | Interest Rate Swap</t>
  </si>
  <si>
    <t>Level 1 | Foreign Exchange Contract</t>
  </si>
  <si>
    <t>Level 2 | Interest Rate Lock Commitments</t>
  </si>
  <si>
    <t>Level 2 | Interest Rate Forward Sales Commitments</t>
  </si>
  <si>
    <t>Level 2 | Interest Rate Swap</t>
  </si>
  <si>
    <t>Level 2 | Foreign Exchange Contract</t>
  </si>
  <si>
    <t>Level 3 | Interest Rate Lock Commitments</t>
  </si>
  <si>
    <t>Level 3 | Interest Rate Forward Sales Commitments</t>
  </si>
  <si>
    <t>Level 3 | Interest Rate Swap</t>
  </si>
  <si>
    <t>Level 3 | Foreign Exchange Contract</t>
  </si>
  <si>
    <t>US Treasury and Government [Member] | Level 1</t>
  </si>
  <si>
    <t>US Treasury and Government [Member] | Level 2</t>
  </si>
  <si>
    <t>US Treasury and Government [Member] | Level 3</t>
  </si>
  <si>
    <t>Obligations Of States And Political Subdivisions | Level 1</t>
  </si>
  <si>
    <t>Obligations Of States And Political Subdivisions | Level 2</t>
  </si>
  <si>
    <t>Obligations Of States And Political Subdivisions | Level 3</t>
  </si>
  <si>
    <t>Equity Securities</t>
  </si>
  <si>
    <t>Equity Securities | Level 1</t>
  </si>
  <si>
    <t>Equity Securities | Level 2</t>
  </si>
  <si>
    <t>Equity Securities | Level 3</t>
  </si>
  <si>
    <t>Residential Mortgage-Backed Securities And Collateralized Mortgage Obligations | Level 1</t>
  </si>
  <si>
    <t>Residential Mortgage-Backed Securities And Collateralized Mortgage Obligations | Level 2</t>
  </si>
  <si>
    <t>Residential Mortgage-Backed Securities And Collateralized Mortgage Obligations | Level 3</t>
  </si>
  <si>
    <t>Investments In Mutual Funds And Other Equity Securities | Level 1</t>
  </si>
  <si>
    <t>Investments In Mutual Funds And Other Equity Securities | Level 2</t>
  </si>
  <si>
    <t>Investments In Mutual Funds And Other Equity Securities | Level 3</t>
  </si>
  <si>
    <t>Fair Value Measurement (Narrative) (Details) - USD ($) $ in Thousands</t>
  </si>
  <si>
    <t>Other company stock owned fair value discount percentage</t>
  </si>
  <si>
    <t>Net gain (loss) representing the change in fair value in earnings</t>
  </si>
  <si>
    <t>Fair Value Measurement (Schedule Of A Description Of The Valuation Technique, Unobservable Input, And Qualitative Information For The Company's Assets And Liabilities Classified As Level 3) (Details)</t>
  </si>
  <si>
    <t>Mortgage Servicing Rights</t>
  </si>
  <si>
    <t>Valuation Technique</t>
  </si>
  <si>
    <t>Discounted cash flow</t>
  </si>
  <si>
    <t>Internal pricing model</t>
  </si>
  <si>
    <t>Weighted Average | Mortgage Servicing Rights</t>
  </si>
  <si>
    <t>Weighted Average | Interest Rate Lock Commitments</t>
  </si>
  <si>
    <t>Pull-through rate</t>
  </si>
  <si>
    <t>88.83%</t>
  </si>
  <si>
    <t>Weighted Average | Junior Subordinated Debentures</t>
  </si>
  <si>
    <t>Credit spread</t>
  </si>
  <si>
    <t>4.97%</t>
  </si>
  <si>
    <t>Fair Value Measurement (Schedule Of Reconciliation Of Assets And Liabilities Measured At Fair Value Using Significant Unobservable Inputs (Level 3) On A Recurring Basis) (Details) - Level 3 - USD ($) $ in Thousands</t>
  </si>
  <si>
    <t>Fair Value, Liabilities Measured on Recurring Basis, Unobservable Input Reconciliation, Calculation [Roll Forward]</t>
  </si>
  <si>
    <t>Junior subordinated debentures, at fair value, beginning balance</t>
  </si>
  <si>
    <t>Junior subordinated debentures, at fair value, change included in earnings</t>
  </si>
  <si>
    <t>Fair value, measurement with unobservable inputs reconciliation, recurring basis, liability, purchases and issuances</t>
  </si>
  <si>
    <t>Junior subordinated debentures, at fair value, sales and settlements</t>
  </si>
  <si>
    <t>Junior subordinated debentures, at fair value, ending balance</t>
  </si>
  <si>
    <t>Junior subordinated debentures, at fair value, net change in unrealized gains or (losses) relating to items held at end of period</t>
  </si>
  <si>
    <t>Fair Value, Net Derivative Asset (Liability) Measured on Recurring Basis, Unobservable Input Reconciliation [Roll Forward]</t>
  </si>
  <si>
    <t>Interest rate lock commitment, beginning balance</t>
  </si>
  <si>
    <t>Interest rate lock commitment, change included in earnings</t>
  </si>
  <si>
    <t>Fair value, measurement with unobservable inputs reconciliation, recurring basis, asset and liability, purchases and issuances</t>
  </si>
  <si>
    <t>Interest rate lock commitment, sales and settlements</t>
  </si>
  <si>
    <t>Interest rate lock commitment, ending balance</t>
  </si>
  <si>
    <t>Interest rate lock commitment, net change in unrealized gains or (losses) relating to items held at end of period</t>
  </si>
  <si>
    <t>Fair Value, Assets Measured on Recurring Basis, Unobservable Input Reconciliation, Calculation [Roll Forward]</t>
  </si>
  <si>
    <t>Mortgage servicing rights, at fair value, beginning balance</t>
  </si>
  <si>
    <t>Mortgage servicing rights, at fair value, change included in earnings</t>
  </si>
  <si>
    <t>Fair value measurement with unobservable inputs reconciliation recurring basis asset purchases and issuances</t>
  </si>
  <si>
    <t>Mortgage servicing rights, at fair value, sales and settlements</t>
  </si>
  <si>
    <t>Mortgage servicing rights, at fair value, ending balance</t>
  </si>
  <si>
    <t>Mortgage servicing rights, at fair value, net change in unrealized gains or (losses) relating to items held at end of period</t>
  </si>
  <si>
    <t>Fair Value Measurement (Fair Value Assets And Liabilities Measured On Nonrecurring Basis) (Details) - Fair Value, Measurements, Nonrecurring - USD ($) $ in Thousands</t>
  </si>
  <si>
    <t>Fair Value Measurements, Recurring and Nonrecurring, Valuation Techniques [Line Items]</t>
  </si>
  <si>
    <t>Assets, nonrecurring</t>
  </si>
  <si>
    <t>Loans And Leases</t>
  </si>
  <si>
    <t>Loans And Leases | Level 1</t>
  </si>
  <si>
    <t>Loans And Leases | Level 2</t>
  </si>
  <si>
    <t>Loans And Leases | Level 3</t>
  </si>
  <si>
    <t>Other Real Estate Owned | Level 1</t>
  </si>
  <si>
    <t>Other Real Estate Owned | Level 2</t>
  </si>
  <si>
    <t>Other Real Estate Owned | Level 3</t>
  </si>
  <si>
    <t>Fair Value Measurement (Losses Resulting From Nonrecurring Fair Value Adjustments) (Details) - Fair Value, Measurements, Nonrecurring - USD ($) $ in Thousands</t>
  </si>
  <si>
    <t>Loss from nonrecurring measurements</t>
  </si>
  <si>
    <t>Fair Value Measurement (Fair Value Option) (Details) - USD ($) $ in Thousands</t>
  </si>
  <si>
    <t>Fair value</t>
  </si>
  <si>
    <t>Aggregate unpaid balance</t>
  </si>
  <si>
    <t>Fair value less aggregate unpaid balance</t>
  </si>
  <si>
    <t>Earnings Per Common Share (Computation Of Basic And Diluted Earnings (Loss) Per Common Share) (Details) - USD ($) $ / shares in Units, shares in Thousands, $ in Thousands</t>
  </si>
  <si>
    <t>NUMERATORS:</t>
  </si>
  <si>
    <t>DENOMINATORS:</t>
  </si>
  <si>
    <t>Weighted average number of common shares outstanding - basic</t>
  </si>
  <si>
    <t>Effect of potentially dilutive common shares (2)</t>
  </si>
  <si>
    <t>Weighted average number of common shares outstanding - diluted</t>
  </si>
  <si>
    <t>EARNINGS PER COMMON SHARE:</t>
  </si>
  <si>
    <t>Earnings Per Common Share (Schedule Of Weighted Average Outstanding Securities Not Included In The Computation Of Diluted Earnings Per Common Share) (Details) - shares shares in Thousands</t>
  </si>
  <si>
    <t>Antidilutive Securities Excluded from Computation of Earnings Per Share [Line Items]</t>
  </si>
  <si>
    <t>Antidilutive securities excluded from computation of earnings per share</t>
  </si>
  <si>
    <t>Segment Information (Narrative) (Details)</t>
  </si>
  <si>
    <t>Dec. 31, 2017segment</t>
  </si>
  <si>
    <t>Number of primary segments</t>
  </si>
  <si>
    <t>Income tax allocation rate on business segments</t>
  </si>
  <si>
    <t>37.00%</t>
  </si>
  <si>
    <t>Segment Information (Summary Of Financial Information By Reportable Segment) (Details) - USD ($) $ in Thousands</t>
  </si>
  <si>
    <t>Segment Reporting Information [Line Items]</t>
  </si>
  <si>
    <t>Non-interest income</t>
  </si>
  <si>
    <t>Non-interest expense</t>
  </si>
  <si>
    <t>Home Lending</t>
  </si>
  <si>
    <t>Corporate &amp; Other</t>
  </si>
  <si>
    <t>Related Party Transactions (Schedule Of Aggregate Activity Involving Related party Borrowers) (Details) - USD ($) $ in Thousands</t>
  </si>
  <si>
    <t>Related Party Transaction, Due from (to) Related Party [Roll Forward]</t>
  </si>
  <si>
    <t>Loans outstanding at the beginning of the year</t>
  </si>
  <si>
    <t>New loans and advances</t>
  </si>
  <si>
    <t>Less loan repayments</t>
  </si>
  <si>
    <t>Reclassification</t>
  </si>
  <si>
    <t>Loans outstanding at the end of the year</t>
  </si>
  <si>
    <t>Related Party Transactions (Narrative) (Details) - USD ($) $ in Millions</t>
  </si>
  <si>
    <t>Related Party Deposit Liabilities</t>
  </si>
  <si>
    <t>Parent Company Financial Statements (Schedule Of Condensed Balance Sheets) (Details) - USD ($) $ in Thousands</t>
  </si>
  <si>
    <t>Condensed Financial Statements, Captions [Line Items]</t>
  </si>
  <si>
    <t>Shareholders' equity</t>
  </si>
  <si>
    <t>Non-interest bearing deposits with subsidiary bank</t>
  </si>
  <si>
    <t>Investments in Bank subsidiary</t>
  </si>
  <si>
    <t>Investments in Nonbank subsidiaries</t>
  </si>
  <si>
    <t>Payable to bank subsidiary</t>
  </si>
  <si>
    <t>Parent Company Financial Statements (Schedule Of Condensed Statements Of Income) (Details) - USD ($) $ in Thousands</t>
  </si>
  <si>
    <t>Income tax benefit</t>
  </si>
  <si>
    <t>Dividends from subsidiaries</t>
  </si>
  <si>
    <t>Total income</t>
  </si>
  <si>
    <t>Management fees paid to subsidiaries</t>
  </si>
  <si>
    <t>Total expenses</t>
  </si>
  <si>
    <t>Income before income tax benefit and equity in undistributed earnings of subsidiaries</t>
  </si>
  <si>
    <t>Net income before equity in undistributed earnings of subsidiaries</t>
  </si>
  <si>
    <t>Equity in undistributed earnings of subsidiaries</t>
  </si>
  <si>
    <t>Parent Company Financial Statements (Schedule Of Condensed Statements Of Cash Flows) (Details) - USD ($) $ in Thousands</t>
  </si>
  <si>
    <t>Net decrease in other assets</t>
  </si>
  <si>
    <t>Net decrease in other liabilities</t>
  </si>
  <si>
    <t>Change in advances to subsidiaries</t>
  </si>
  <si>
    <t>Net increase in advances from subsidiaries</t>
  </si>
  <si>
    <t>Quarterly Financial Information (Unaudited) (Details) - USD ($) $ / shares in Units, $ in Thousands</t>
  </si>
  <si>
    <t>Interest income</t>
  </si>
  <si>
    <t>Interest expense</t>
  </si>
  <si>
    <t>Cash dividends declared per common share (usd per share)</t>
  </si>
  <si>
    <t>Subsequent Events (Narrative) (Details) $ in Millions</t>
  </si>
  <si>
    <t>1 Months Ended</t>
  </si>
  <si>
    <t>Feb. 28, 2018USD ($)</t>
  </si>
  <si>
    <t>Subsequent Event</t>
  </si>
  <si>
    <t>Subsequent Event [Line Items]</t>
  </si>
  <si>
    <t>Debt redeemed principal balance, interest and fe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77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0289511</v>
      </c>
    </row>
    <row r="14" spans="1:4">
      <c r="A14" s="4" t="s">
        <v>23</v>
      </c>
      <c r="B14" s="4" t="s">
        <v>24</v>
      </c>
    </row>
    <row r="15" spans="1:4">
      <c r="A15" s="4" t="s">
        <v>25</v>
      </c>
      <c r="B15" s="4" t="s">
        <v>26</v>
      </c>
    </row>
    <row r="16" spans="1:4">
      <c r="A16" s="4" t="s">
        <v>27</v>
      </c>
      <c r="B16" s="4" t="s">
        <v>24</v>
      </c>
    </row>
    <row r="17" spans="1:4">
      <c r="A17" s="4" t="s">
        <v>28</v>
      </c>
      <c r="D17" s="6" t="n">
        <v>4009145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41</v>
      </c>
      <c r="B3" s="6" t="n">
        <v>36566</v>
      </c>
      <c r="C3" s="6" t="n">
        <v>52360</v>
      </c>
    </row>
    <row r="4" spans="1:3">
      <c r="A4" s="4" t="s">
        <v>1047</v>
      </c>
      <c r="B4" s="5" t="n">
        <v>17497</v>
      </c>
      <c r="C4" s="5" t="n">
        <v>25565</v>
      </c>
    </row>
    <row r="5" spans="1:3">
      <c r="A5" s="4" t="s">
        <v>1048</v>
      </c>
      <c r="B5" s="5" t="n">
        <v>12252</v>
      </c>
      <c r="C5" s="5" t="n">
        <v>21037</v>
      </c>
    </row>
    <row r="6" spans="1:3">
      <c r="A6" s="4" t="s">
        <v>1049</v>
      </c>
      <c r="B6" s="5" t="n">
        <v>5158</v>
      </c>
      <c r="C6" s="5" t="n">
        <v>9275</v>
      </c>
    </row>
    <row r="7" spans="1:3">
      <c r="A7" s="4" t="s">
        <v>1050</v>
      </c>
      <c r="B7" s="5" t="n">
        <v>3565</v>
      </c>
      <c r="C7" s="5" t="n">
        <v>16623</v>
      </c>
    </row>
    <row r="8" spans="1:3">
      <c r="A8" s="4" t="s">
        <v>1051</v>
      </c>
      <c r="B8" s="5" t="n">
        <v>2159</v>
      </c>
      <c r="C8" s="5" t="n">
        <v>48121</v>
      </c>
    </row>
    <row r="9" spans="1:3">
      <c r="A9" s="4" t="s">
        <v>958</v>
      </c>
      <c r="B9" s="5" t="n">
        <v>16890</v>
      </c>
      <c r="C9" s="5" t="n">
        <v>33872</v>
      </c>
    </row>
    <row r="10" spans="1:3">
      <c r="A10" s="4" t="s">
        <v>1052</v>
      </c>
      <c r="B10" s="5" t="n">
        <v>94087</v>
      </c>
      <c r="C10" s="5" t="n">
        <v>206853</v>
      </c>
    </row>
    <row r="11" spans="1:3">
      <c r="A11" s="3" t="s">
        <v>1053</v>
      </c>
    </row>
    <row r="12" spans="1:3">
      <c r="A12" s="4" t="s">
        <v>1054</v>
      </c>
      <c r="B12" s="5" t="n">
        <v>40414</v>
      </c>
      <c r="C12" s="5" t="n">
        <v>57858</v>
      </c>
    </row>
    <row r="13" spans="1:3">
      <c r="A13" s="4" t="s">
        <v>1055</v>
      </c>
      <c r="B13" s="5" t="n">
        <v>26538</v>
      </c>
      <c r="C13" s="5" t="n">
        <v>45958</v>
      </c>
    </row>
    <row r="14" spans="1:3">
      <c r="A14" s="4" t="s">
        <v>1056</v>
      </c>
      <c r="B14" s="5" t="n">
        <v>19673</v>
      </c>
      <c r="C14" s="5" t="n">
        <v>8259</v>
      </c>
    </row>
    <row r="15" spans="1:3">
      <c r="A15" s="4" t="s">
        <v>1057</v>
      </c>
      <c r="B15" s="5" t="n">
        <v>18146</v>
      </c>
      <c r="C15" s="5" t="n">
        <v>23800</v>
      </c>
    </row>
    <row r="16" spans="1:3">
      <c r="A16" s="4" t="s">
        <v>1058</v>
      </c>
      <c r="B16" s="5" t="n">
        <v>12969</v>
      </c>
      <c r="C16" s="5" t="n">
        <v>18710</v>
      </c>
    </row>
    <row r="17" spans="1:3">
      <c r="A17" s="4" t="s">
        <v>958</v>
      </c>
      <c r="B17" s="5" t="n">
        <v>12760</v>
      </c>
      <c r="C17" s="5" t="n">
        <v>16856</v>
      </c>
    </row>
    <row r="18" spans="1:3">
      <c r="A18" s="4" t="s">
        <v>1059</v>
      </c>
      <c r="B18" s="5" t="n">
        <v>130500</v>
      </c>
      <c r="C18" s="5" t="n">
        <v>171441</v>
      </c>
    </row>
    <row r="19" spans="1:3">
      <c r="A19" s="4" t="s">
        <v>1060</v>
      </c>
      <c r="B19" s="5" t="n">
        <v>-1090</v>
      </c>
      <c r="C19" s="5" t="n">
        <v>-1090</v>
      </c>
    </row>
    <row r="20" spans="1:3">
      <c r="A20" s="4" t="s">
        <v>1061</v>
      </c>
      <c r="B20" s="5" t="n">
        <v>-37503</v>
      </c>
      <c r="C20" s="5" t="n">
        <v>0</v>
      </c>
    </row>
    <row r="21" spans="1:3">
      <c r="A21" s="4" t="s">
        <v>1062</v>
      </c>
      <c r="B21" s="6" t="n">
        <v>0</v>
      </c>
      <c r="C21" s="6" t="n">
        <v>343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0</v>
      </c>
    </row>
    <row r="3" spans="1:3">
      <c r="A3" s="3" t="s">
        <v>1064</v>
      </c>
    </row>
    <row r="4" spans="1:3">
      <c r="A4" s="4" t="s">
        <v>50</v>
      </c>
      <c r="B4" s="6" t="n">
        <v>0</v>
      </c>
      <c r="C4" s="6" t="n">
        <v>34322</v>
      </c>
    </row>
    <row r="5" spans="1:3">
      <c r="A5" s="4" t="s">
        <v>1060</v>
      </c>
      <c r="B5" s="5" t="n">
        <v>1090</v>
      </c>
      <c r="C5" s="5" t="n">
        <v>1090</v>
      </c>
    </row>
    <row r="6" spans="1:3">
      <c r="A6" s="4" t="s">
        <v>1065</v>
      </c>
      <c r="B6" s="5" t="n">
        <v>93000</v>
      </c>
      <c r="C6" s="5" t="n">
        <v>205800</v>
      </c>
    </row>
    <row r="7" spans="1:3">
      <c r="A7" s="4" t="s">
        <v>1066</v>
      </c>
      <c r="B7" s="6" t="n">
        <v>3100</v>
      </c>
      <c r="C7" s="5" t="n">
        <v>3000</v>
      </c>
    </row>
    <row r="8" spans="1:3">
      <c r="A8" s="4" t="s">
        <v>1067</v>
      </c>
      <c r="B8" s="4" t="s">
        <v>962</v>
      </c>
    </row>
    <row r="9" spans="1:3">
      <c r="A9" s="4" t="s">
        <v>1068</v>
      </c>
      <c r="B9" s="6" t="n">
        <v>353</v>
      </c>
      <c r="C9" s="5" t="n">
        <v>354</v>
      </c>
    </row>
    <row r="10" spans="1:3">
      <c r="A10" s="4" t="s">
        <v>1069</v>
      </c>
    </row>
    <row r="11" spans="1:3">
      <c r="A11" s="3" t="s">
        <v>1064</v>
      </c>
    </row>
    <row r="12" spans="1:3">
      <c r="A12" s="4" t="s">
        <v>1060</v>
      </c>
      <c r="B12" s="5" t="n">
        <v>1100</v>
      </c>
      <c r="C12" s="5" t="n">
        <v>1100</v>
      </c>
    </row>
    <row r="13" spans="1:3">
      <c r="A13" s="4" t="s">
        <v>1009</v>
      </c>
      <c r="B13" s="6" t="n">
        <v>4300</v>
      </c>
      <c r="C13" s="5" t="n">
        <v>5600</v>
      </c>
    </row>
    <row r="14" spans="1:3">
      <c r="A14" s="4" t="s">
        <v>1070</v>
      </c>
      <c r="B14" s="4" t="s">
        <v>529</v>
      </c>
    </row>
    <row r="15" spans="1:3">
      <c r="A15" s="4" t="s">
        <v>1071</v>
      </c>
      <c r="B15" s="4" t="s">
        <v>1072</v>
      </c>
    </row>
    <row r="16" spans="1:3">
      <c r="A16" s="4" t="s">
        <v>1073</v>
      </c>
    </row>
    <row r="17" spans="1:3">
      <c r="A17" s="3" t="s">
        <v>1064</v>
      </c>
    </row>
    <row r="18" spans="1:3">
      <c r="A18" s="4" t="s">
        <v>1009</v>
      </c>
      <c r="B18" s="6" t="n">
        <v>7900</v>
      </c>
      <c r="C18" s="5" t="n">
        <v>5900</v>
      </c>
    </row>
    <row r="19" spans="1:3">
      <c r="A19" s="4" t="s">
        <v>1074</v>
      </c>
      <c r="B19" s="4" t="s">
        <v>922</v>
      </c>
    </row>
    <row r="20" spans="1:3">
      <c r="A20" s="4" t="s">
        <v>1075</v>
      </c>
    </row>
    <row r="21" spans="1:3">
      <c r="A21" s="3" t="s">
        <v>1064</v>
      </c>
    </row>
    <row r="22" spans="1:3">
      <c r="A22" s="4" t="s">
        <v>1009</v>
      </c>
      <c r="B22" s="6" t="n">
        <v>9500</v>
      </c>
      <c r="C22" s="6" t="n">
        <v>9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0</v>
      </c>
    </row>
    <row r="3" spans="1:3">
      <c r="A3" s="3" t="s">
        <v>1077</v>
      </c>
    </row>
    <row r="4" spans="1:3">
      <c r="A4" s="4" t="s">
        <v>617</v>
      </c>
      <c r="B4" s="6" t="n">
        <v>3006</v>
      </c>
      <c r="C4" s="6" t="n">
        <v>2888</v>
      </c>
    </row>
    <row r="5" spans="1:3">
      <c r="A5" s="4" t="s">
        <v>1078</v>
      </c>
      <c r="B5" s="5" t="n">
        <v>86</v>
      </c>
      <c r="C5" s="5" t="n">
        <v>118</v>
      </c>
    </row>
    <row r="6" spans="1:3">
      <c r="A6" s="4" t="s">
        <v>1079</v>
      </c>
      <c r="B6" s="5" t="n">
        <v>0</v>
      </c>
      <c r="C6" s="5" t="n">
        <v>561</v>
      </c>
    </row>
    <row r="7" spans="1:3">
      <c r="A7" s="4" t="s">
        <v>1080</v>
      </c>
      <c r="B7" s="5" t="n">
        <v>-13</v>
      </c>
      <c r="C7" s="5" t="n">
        <v>-561</v>
      </c>
    </row>
    <row r="8" spans="1:3">
      <c r="A8" s="4" t="s">
        <v>621</v>
      </c>
      <c r="B8" s="6" t="n">
        <v>3079</v>
      </c>
      <c r="C8" s="6" t="n">
        <v>30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231</v>
      </c>
    </row>
    <row r="3" spans="1:3">
      <c r="A3" s="4" t="s">
        <v>1082</v>
      </c>
      <c r="B3" s="6" t="n">
        <v>2384133</v>
      </c>
      <c r="C3" s="6" t="n">
        <v>2296532</v>
      </c>
    </row>
    <row r="4" spans="1:3">
      <c r="A4" s="4" t="s">
        <v>1083</v>
      </c>
      <c r="B4" s="5" t="n">
        <v>7037891</v>
      </c>
      <c r="C4" s="5" t="n">
        <v>6932717</v>
      </c>
    </row>
    <row r="5" spans="1:3">
      <c r="A5" s="4" t="s">
        <v>1084</v>
      </c>
      <c r="B5" s="5" t="n">
        <v>1446860</v>
      </c>
      <c r="C5" s="5" t="n">
        <v>1325757</v>
      </c>
    </row>
    <row r="6" spans="1:3">
      <c r="A6" s="4" t="s">
        <v>1085</v>
      </c>
      <c r="B6" s="5" t="n">
        <v>1684498</v>
      </c>
      <c r="C6" s="5" t="n">
        <v>1702982</v>
      </c>
    </row>
    <row r="7" spans="1:3">
      <c r="A7" s="4" t="s">
        <v>1086</v>
      </c>
      <c r="B7" s="5" t="n">
        <v>889290</v>
      </c>
      <c r="C7" s="5" t="n">
        <v>901528</v>
      </c>
    </row>
    <row r="8" spans="1:3">
      <c r="A8" s="4" t="s">
        <v>1087</v>
      </c>
      <c r="B8" s="6" t="n">
        <v>13442672</v>
      </c>
      <c r="C8" s="6" t="n">
        <v>131595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88</v>
      </c>
      <c r="B1" s="2" t="s">
        <v>2</v>
      </c>
      <c r="C1" s="2" t="s">
        <v>30</v>
      </c>
    </row>
    <row r="2" spans="1:3">
      <c r="A2" s="3" t="s">
        <v>231</v>
      </c>
    </row>
    <row r="3" spans="1:3">
      <c r="A3" s="4" t="s">
        <v>1089</v>
      </c>
      <c r="B3" s="6" t="n">
        <v>631300</v>
      </c>
      <c r="C3" s="6" t="n">
        <v>799500</v>
      </c>
    </row>
    <row r="4" spans="1:3">
      <c r="A4" s="4" t="s">
        <v>1090</v>
      </c>
      <c r="B4" s="5" t="n">
        <v>250</v>
      </c>
    </row>
    <row r="5" spans="1:3">
      <c r="A5" s="4" t="s">
        <v>1091</v>
      </c>
      <c r="B5" s="6" t="n">
        <v>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65</v>
      </c>
    </row>
    <row r="2" spans="1:2">
      <c r="A2" s="3" t="s">
        <v>231</v>
      </c>
    </row>
    <row r="3" spans="1:2">
      <c r="A3" s="5" t="n">
        <v>2018</v>
      </c>
      <c r="B3" s="6" t="n">
        <v>1358274</v>
      </c>
    </row>
    <row r="4" spans="1:2">
      <c r="A4" s="5" t="n">
        <v>2019</v>
      </c>
      <c r="B4" s="5" t="n">
        <v>616827</v>
      </c>
    </row>
    <row r="5" spans="1:2">
      <c r="A5" s="5" t="n">
        <v>2020</v>
      </c>
      <c r="B5" s="5" t="n">
        <v>144578</v>
      </c>
    </row>
    <row r="6" spans="1:2">
      <c r="A6" s="5" t="n">
        <v>2021</v>
      </c>
      <c r="B6" s="5" t="n">
        <v>329203</v>
      </c>
    </row>
    <row r="7" spans="1:2">
      <c r="A7" s="5" t="n">
        <v>2022</v>
      </c>
      <c r="B7" s="5" t="n">
        <v>120925</v>
      </c>
    </row>
    <row r="8" spans="1:2">
      <c r="A8" s="4" t="s">
        <v>632</v>
      </c>
      <c r="B8" s="5" t="n">
        <v>3981</v>
      </c>
    </row>
    <row r="9" spans="1:2">
      <c r="A9" s="4" t="s">
        <v>1093</v>
      </c>
      <c r="B9" s="6" t="n">
        <v>25737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231</v>
      </c>
    </row>
    <row r="3" spans="1:3">
      <c r="A3" s="4" t="s">
        <v>1095</v>
      </c>
      <c r="B3" s="6" t="n">
        <v>313389</v>
      </c>
    </row>
    <row r="4" spans="1:3">
      <c r="A4" s="4" t="s">
        <v>1096</v>
      </c>
      <c r="B4" s="5" t="n">
        <v>171345</v>
      </c>
    </row>
    <row r="5" spans="1:3">
      <c r="A5" s="4" t="s">
        <v>1097</v>
      </c>
      <c r="B5" s="5" t="n">
        <v>394876</v>
      </c>
    </row>
    <row r="6" spans="1:3">
      <c r="A6" s="4" t="s">
        <v>1098</v>
      </c>
      <c r="B6" s="5" t="n">
        <v>804888</v>
      </c>
    </row>
    <row r="7" spans="1:3">
      <c r="A7" s="4" t="s">
        <v>1085</v>
      </c>
      <c r="B7" s="6" t="n">
        <v>1684498</v>
      </c>
      <c r="C7" s="6" t="n">
        <v>17029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234</v>
      </c>
    </row>
    <row r="3" spans="1:3">
      <c r="A3" s="4" t="s">
        <v>1100</v>
      </c>
      <c r="B3" s="6" t="n">
        <v>294299</v>
      </c>
      <c r="C3" s="6" t="n">
        <v>352948</v>
      </c>
    </row>
    <row r="4" spans="1:3">
      <c r="A4" s="4" t="s">
        <v>1101</v>
      </c>
      <c r="B4" s="4" t="s">
        <v>1102</v>
      </c>
      <c r="C4" s="4" t="s">
        <v>1103</v>
      </c>
    </row>
    <row r="5" spans="1:3">
      <c r="A5" s="4" t="s">
        <v>1104</v>
      </c>
      <c r="B5" s="6" t="n">
        <v>353327</v>
      </c>
      <c r="C5" s="6" t="n">
        <v>409927</v>
      </c>
    </row>
    <row r="6" spans="1:3">
      <c r="A6" s="4" t="s">
        <v>1105</v>
      </c>
      <c r="B6" s="6" t="n">
        <v>353327</v>
      </c>
      <c r="C6" s="6" t="n">
        <v>4099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30</v>
      </c>
      <c r="D1" s="2" t="s">
        <v>79</v>
      </c>
    </row>
    <row r="2" spans="1:4">
      <c r="A2" s="3" t="s">
        <v>234</v>
      </c>
    </row>
    <row r="3" spans="1:4">
      <c r="A3" s="4" t="s">
        <v>1107</v>
      </c>
      <c r="B3" s="8" t="n">
        <v>316.1</v>
      </c>
      <c r="C3" s="8" t="n">
        <v>333.9</v>
      </c>
      <c r="D3" s="8" t="n">
        <v>321.1</v>
      </c>
    </row>
    <row r="4" spans="1:4">
      <c r="A4" s="4" t="s">
        <v>1108</v>
      </c>
      <c r="B4" s="8" t="n">
        <v>334.9</v>
      </c>
      <c r="C4" s="8" t="n">
        <v>360.2</v>
      </c>
      <c r="D4" s="8" t="n">
        <v>33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2</v>
      </c>
      <c r="C1" s="2" t="s">
        <v>30</v>
      </c>
    </row>
    <row r="2" spans="1:3">
      <c r="A2" s="3" t="s">
        <v>231</v>
      </c>
    </row>
    <row r="3" spans="1:3">
      <c r="A3" s="4" t="s">
        <v>1110</v>
      </c>
      <c r="B3" s="6" t="n">
        <v>0</v>
      </c>
      <c r="C3" s="6" t="n">
        <v>0</v>
      </c>
    </row>
    <row r="4" spans="1:3">
      <c r="A4" s="4" t="s">
        <v>1111</v>
      </c>
      <c r="B4" s="6" t="n">
        <v>6700000000</v>
      </c>
    </row>
    <row r="5" spans="1:3">
      <c r="A5" s="4" t="s">
        <v>1112</v>
      </c>
    </row>
    <row r="6" spans="1:3">
      <c r="A6" s="3" t="s">
        <v>1113</v>
      </c>
    </row>
    <row r="7" spans="1:3">
      <c r="A7" s="4" t="s">
        <v>1114</v>
      </c>
      <c r="B7" s="4" t="s">
        <v>1115</v>
      </c>
    </row>
    <row r="8" spans="1:3">
      <c r="A8" s="4" t="s">
        <v>1116</v>
      </c>
    </row>
    <row r="9" spans="1:3">
      <c r="A9" s="3" t="s">
        <v>1113</v>
      </c>
    </row>
    <row r="10" spans="1:3">
      <c r="A10" s="4" t="s">
        <v>1114</v>
      </c>
      <c r="B10" s="4" t="s">
        <v>1117</v>
      </c>
    </row>
    <row r="11" spans="1:3">
      <c r="A11" s="4" t="s">
        <v>1118</v>
      </c>
    </row>
    <row r="12" spans="1:3">
      <c r="A12" s="3" t="s">
        <v>1113</v>
      </c>
    </row>
    <row r="13" spans="1:3">
      <c r="A13" s="4" t="s">
        <v>1119</v>
      </c>
      <c r="B13" s="6" t="n">
        <v>544000000</v>
      </c>
    </row>
    <row r="14" spans="1:3">
      <c r="A14" s="4" t="s">
        <v>263</v>
      </c>
    </row>
    <row r="15" spans="1:3">
      <c r="A15" s="3" t="s">
        <v>1113</v>
      </c>
    </row>
    <row r="16" spans="1:3">
      <c r="A16" s="4" t="s">
        <v>1119</v>
      </c>
      <c r="B16" s="6" t="n">
        <v>45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20</v>
      </c>
      <c r="B1" s="2" t="s">
        <v>1</v>
      </c>
    </row>
    <row r="2" spans="1:3">
      <c r="B2" s="2" t="s">
        <v>2</v>
      </c>
      <c r="C2" s="2" t="s">
        <v>30</v>
      </c>
    </row>
    <row r="3" spans="1:3">
      <c r="A3" s="3" t="s">
        <v>266</v>
      </c>
    </row>
    <row r="4" spans="1:3">
      <c r="A4" s="4" t="s">
        <v>58</v>
      </c>
      <c r="B4" s="6" t="n">
        <v>802357</v>
      </c>
      <c r="C4" s="6" t="n">
        <v>852397</v>
      </c>
    </row>
    <row r="5" spans="1:3">
      <c r="A5" s="4" t="s">
        <v>1121</v>
      </c>
      <c r="B5" s="5" t="n">
        <v>850100</v>
      </c>
      <c r="C5" s="5" t="n">
        <v>900200</v>
      </c>
    </row>
    <row r="6" spans="1:3">
      <c r="A6" s="4" t="s">
        <v>1122</v>
      </c>
      <c r="B6" s="6" t="n">
        <v>844400</v>
      </c>
      <c r="C6" s="6" t="n">
        <v>894200</v>
      </c>
    </row>
    <row r="7" spans="1:3">
      <c r="A7" s="4" t="s">
        <v>1123</v>
      </c>
    </row>
    <row r="8" spans="1:3">
      <c r="A8" s="3" t="s">
        <v>1124</v>
      </c>
    </row>
    <row r="9" spans="1:3">
      <c r="A9" s="4" t="s">
        <v>1125</v>
      </c>
      <c r="B9" s="4" t="s">
        <v>784</v>
      </c>
      <c r="C9" s="4" t="s">
        <v>7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165</v>
      </c>
    </row>
    <row r="2" spans="1:2">
      <c r="A2" s="3" t="s">
        <v>266</v>
      </c>
    </row>
    <row r="3" spans="1:2">
      <c r="A3" s="5" t="n">
        <v>2018</v>
      </c>
      <c r="B3" s="6" t="n">
        <v>100000</v>
      </c>
    </row>
    <row r="4" spans="1:2">
      <c r="A4" s="5" t="n">
        <v>2019</v>
      </c>
      <c r="B4" s="5" t="n">
        <v>155000</v>
      </c>
    </row>
    <row r="5" spans="1:2">
      <c r="A5" s="5" t="n">
        <v>2020</v>
      </c>
      <c r="B5" s="5" t="n">
        <v>150000</v>
      </c>
    </row>
    <row r="6" spans="1:2">
      <c r="A6" s="5" t="n">
        <v>2021</v>
      </c>
      <c r="B6" s="5" t="n">
        <v>390000</v>
      </c>
    </row>
    <row r="7" spans="1:2">
      <c r="A7" s="5" t="n">
        <v>2022</v>
      </c>
      <c r="B7" s="5" t="n">
        <v>0</v>
      </c>
    </row>
    <row r="8" spans="1:2">
      <c r="A8" s="4" t="s">
        <v>632</v>
      </c>
      <c r="B8" s="5" t="n">
        <v>5140</v>
      </c>
    </row>
    <row r="9" spans="1:2">
      <c r="A9" s="4" t="s">
        <v>1127</v>
      </c>
      <c r="B9" s="6" t="n">
        <v>8001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0</v>
      </c>
    </row>
    <row r="3" spans="1:3">
      <c r="A3" s="3" t="s">
        <v>1129</v>
      </c>
    </row>
    <row r="4" spans="1:3">
      <c r="A4" s="4" t="s">
        <v>1130</v>
      </c>
      <c r="B4" s="6" t="n">
        <v>475427</v>
      </c>
    </row>
    <row r="5" spans="1:3">
      <c r="A5" s="4" t="s">
        <v>1131</v>
      </c>
      <c r="B5" s="5" t="n">
        <v>100609</v>
      </c>
      <c r="C5" s="6" t="n">
        <v>100931</v>
      </c>
    </row>
    <row r="6" spans="1:3">
      <c r="A6" s="4" t="s">
        <v>1132</v>
      </c>
      <c r="B6" s="5" t="n">
        <v>377764</v>
      </c>
    </row>
    <row r="7" spans="1:3">
      <c r="A7" s="4" t="s">
        <v>1133</v>
      </c>
    </row>
    <row r="8" spans="1:3">
      <c r="A8" s="3" t="s">
        <v>1129</v>
      </c>
    </row>
    <row r="9" spans="1:3">
      <c r="A9" s="4" t="s">
        <v>1130</v>
      </c>
      <c r="B9" s="5" t="n">
        <v>379390</v>
      </c>
    </row>
    <row r="10" spans="1:3">
      <c r="A10" s="4" t="s">
        <v>1134</v>
      </c>
      <c r="B10" s="5" t="n">
        <v>277155</v>
      </c>
    </row>
    <row r="11" spans="1:3">
      <c r="A11" s="4" t="s">
        <v>1135</v>
      </c>
    </row>
    <row r="12" spans="1:3">
      <c r="A12" s="3" t="s">
        <v>1129</v>
      </c>
    </row>
    <row r="13" spans="1:3">
      <c r="A13" s="4" t="s">
        <v>1130</v>
      </c>
      <c r="B13" s="5" t="n">
        <v>20619</v>
      </c>
    </row>
    <row r="14" spans="1:3">
      <c r="A14" s="4" t="s">
        <v>1134</v>
      </c>
      <c r="B14" s="6" t="n">
        <v>17545</v>
      </c>
    </row>
    <row r="15" spans="1:3">
      <c r="A15" s="4" t="s">
        <v>1136</v>
      </c>
      <c r="B15" s="4" t="s">
        <v>1137</v>
      </c>
    </row>
    <row r="16" spans="1:3">
      <c r="A16" s="4" t="s">
        <v>1138</v>
      </c>
      <c r="B16" s="4" t="s">
        <v>1139</v>
      </c>
    </row>
    <row r="17" spans="1:3">
      <c r="A17" s="4" t="s">
        <v>1140</v>
      </c>
      <c r="B17" s="4" t="s">
        <v>1141</v>
      </c>
    </row>
    <row r="18" spans="1:3">
      <c r="A18" s="4" t="s">
        <v>1142</v>
      </c>
    </row>
    <row r="19" spans="1:3">
      <c r="A19" s="3" t="s">
        <v>1129</v>
      </c>
    </row>
    <row r="20" spans="1:3">
      <c r="A20" s="4" t="s">
        <v>1130</v>
      </c>
      <c r="B20" s="6" t="n">
        <v>30928</v>
      </c>
    </row>
    <row r="21" spans="1:3">
      <c r="A21" s="4" t="s">
        <v>1134</v>
      </c>
      <c r="B21" s="6" t="n">
        <v>26586</v>
      </c>
    </row>
    <row r="22" spans="1:3">
      <c r="A22" s="4" t="s">
        <v>1136</v>
      </c>
      <c r="B22" s="4" t="s">
        <v>1137</v>
      </c>
    </row>
    <row r="23" spans="1:3">
      <c r="A23" s="4" t="s">
        <v>1138</v>
      </c>
      <c r="B23" s="4" t="s">
        <v>1143</v>
      </c>
    </row>
    <row r="24" spans="1:3">
      <c r="A24" s="4" t="s">
        <v>1140</v>
      </c>
      <c r="B24" s="4" t="s">
        <v>1144</v>
      </c>
    </row>
    <row r="25" spans="1:3">
      <c r="A25" s="4" t="s">
        <v>1145</v>
      </c>
    </row>
    <row r="26" spans="1:3">
      <c r="A26" s="3" t="s">
        <v>1129</v>
      </c>
    </row>
    <row r="27" spans="1:3">
      <c r="A27" s="4" t="s">
        <v>1130</v>
      </c>
      <c r="B27" s="6" t="n">
        <v>10310</v>
      </c>
    </row>
    <row r="28" spans="1:3">
      <c r="A28" s="4" t="s">
        <v>1134</v>
      </c>
      <c r="B28" s="6" t="n">
        <v>8232</v>
      </c>
    </row>
    <row r="29" spans="1:3">
      <c r="A29" s="4" t="s">
        <v>1136</v>
      </c>
      <c r="B29" s="4" t="s">
        <v>1137</v>
      </c>
    </row>
    <row r="30" spans="1:3">
      <c r="A30" s="4" t="s">
        <v>1138</v>
      </c>
      <c r="B30" s="4" t="s">
        <v>1146</v>
      </c>
    </row>
    <row r="31" spans="1:3">
      <c r="A31" s="4" t="s">
        <v>1140</v>
      </c>
      <c r="B31" s="4" t="s">
        <v>1147</v>
      </c>
    </row>
    <row r="32" spans="1:3">
      <c r="A32" s="4" t="s">
        <v>1148</v>
      </c>
    </row>
    <row r="33" spans="1:3">
      <c r="A33" s="3" t="s">
        <v>1129</v>
      </c>
    </row>
    <row r="34" spans="1:3">
      <c r="A34" s="4" t="s">
        <v>1130</v>
      </c>
      <c r="B34" s="6" t="n">
        <v>10310</v>
      </c>
    </row>
    <row r="35" spans="1:3">
      <c r="A35" s="4" t="s">
        <v>1134</v>
      </c>
      <c r="B35" s="6" t="n">
        <v>8207</v>
      </c>
    </row>
    <row r="36" spans="1:3">
      <c r="A36" s="4" t="s">
        <v>1136</v>
      </c>
      <c r="B36" s="4" t="s">
        <v>1137</v>
      </c>
    </row>
    <row r="37" spans="1:3">
      <c r="A37" s="4" t="s">
        <v>1138</v>
      </c>
      <c r="B37" s="4" t="s">
        <v>1146</v>
      </c>
    </row>
    <row r="38" spans="1:3">
      <c r="A38" s="4" t="s">
        <v>1140</v>
      </c>
      <c r="B38" s="4" t="s">
        <v>1149</v>
      </c>
    </row>
    <row r="39" spans="1:3">
      <c r="A39" s="4" t="s">
        <v>1150</v>
      </c>
    </row>
    <row r="40" spans="1:3">
      <c r="A40" s="3" t="s">
        <v>1129</v>
      </c>
    </row>
    <row r="41" spans="1:3">
      <c r="A41" s="4" t="s">
        <v>1130</v>
      </c>
      <c r="B41" s="6" t="n">
        <v>41238</v>
      </c>
    </row>
    <row r="42" spans="1:3">
      <c r="A42" s="4" t="s">
        <v>1134</v>
      </c>
      <c r="B42" s="6" t="n">
        <v>25674</v>
      </c>
    </row>
    <row r="43" spans="1:3">
      <c r="A43" s="4" t="s">
        <v>1136</v>
      </c>
      <c r="B43" s="4" t="s">
        <v>1137</v>
      </c>
    </row>
    <row r="44" spans="1:3">
      <c r="A44" s="4" t="s">
        <v>1138</v>
      </c>
      <c r="B44" s="4" t="s">
        <v>1151</v>
      </c>
    </row>
    <row r="45" spans="1:3">
      <c r="A45" s="4" t="s">
        <v>1140</v>
      </c>
      <c r="B45" s="4" t="s">
        <v>1152</v>
      </c>
    </row>
    <row r="46" spans="1:3">
      <c r="A46" s="4" t="s">
        <v>1153</v>
      </c>
    </row>
    <row r="47" spans="1:3">
      <c r="A47" s="3" t="s">
        <v>1129</v>
      </c>
    </row>
    <row r="48" spans="1:3">
      <c r="A48" s="4" t="s">
        <v>1130</v>
      </c>
      <c r="B48" s="6" t="n">
        <v>20619</v>
      </c>
    </row>
    <row r="49" spans="1:3">
      <c r="A49" s="4" t="s">
        <v>1134</v>
      </c>
      <c r="B49" s="6" t="n">
        <v>15800</v>
      </c>
    </row>
    <row r="50" spans="1:3">
      <c r="A50" s="4" t="s">
        <v>1136</v>
      </c>
      <c r="B50" s="4" t="s">
        <v>1137</v>
      </c>
    </row>
    <row r="51" spans="1:3">
      <c r="A51" s="4" t="s">
        <v>1138</v>
      </c>
      <c r="B51" s="4" t="s">
        <v>1154</v>
      </c>
    </row>
    <row r="52" spans="1:3">
      <c r="A52" s="4" t="s">
        <v>1140</v>
      </c>
      <c r="B52" s="4" t="s">
        <v>1144</v>
      </c>
    </row>
    <row r="53" spans="1:3">
      <c r="A53" s="4" t="s">
        <v>1155</v>
      </c>
    </row>
    <row r="54" spans="1:3">
      <c r="A54" s="3" t="s">
        <v>1129</v>
      </c>
    </row>
    <row r="55" spans="1:3">
      <c r="A55" s="4" t="s">
        <v>1130</v>
      </c>
      <c r="B55" s="6" t="n">
        <v>14433</v>
      </c>
    </row>
    <row r="56" spans="1:3">
      <c r="A56" s="4" t="s">
        <v>1134</v>
      </c>
      <c r="B56" s="6" t="n">
        <v>12120</v>
      </c>
    </row>
    <row r="57" spans="1:3">
      <c r="A57" s="4" t="s">
        <v>1136</v>
      </c>
      <c r="B57" s="4" t="s">
        <v>1137</v>
      </c>
    </row>
    <row r="58" spans="1:3">
      <c r="A58" s="4" t="s">
        <v>1138</v>
      </c>
      <c r="B58" s="4" t="s">
        <v>1156</v>
      </c>
    </row>
    <row r="59" spans="1:3">
      <c r="A59" s="4" t="s">
        <v>1140</v>
      </c>
      <c r="B59" s="4" t="s">
        <v>1157</v>
      </c>
    </row>
    <row r="60" spans="1:3">
      <c r="A60" s="4" t="s">
        <v>1158</v>
      </c>
    </row>
    <row r="61" spans="1:3">
      <c r="A61" s="3" t="s">
        <v>1129</v>
      </c>
    </row>
    <row r="62" spans="1:3">
      <c r="A62" s="4" t="s">
        <v>1130</v>
      </c>
      <c r="B62" s="6" t="n">
        <v>10310</v>
      </c>
    </row>
    <row r="63" spans="1:3">
      <c r="A63" s="4" t="s">
        <v>1134</v>
      </c>
      <c r="B63" s="6" t="n">
        <v>8550</v>
      </c>
    </row>
    <row r="64" spans="1:3">
      <c r="A64" s="4" t="s">
        <v>1136</v>
      </c>
      <c r="B64" s="4" t="s">
        <v>1137</v>
      </c>
    </row>
    <row r="65" spans="1:3">
      <c r="A65" s="4" t="s">
        <v>1138</v>
      </c>
      <c r="B65" s="4" t="s">
        <v>1159</v>
      </c>
    </row>
    <row r="66" spans="1:3">
      <c r="A66" s="4" t="s">
        <v>1140</v>
      </c>
      <c r="B66" s="4" t="s">
        <v>1157</v>
      </c>
    </row>
    <row r="67" spans="1:3">
      <c r="A67" s="4" t="s">
        <v>1160</v>
      </c>
    </row>
    <row r="68" spans="1:3">
      <c r="A68" s="3" t="s">
        <v>1129</v>
      </c>
    </row>
    <row r="69" spans="1:3">
      <c r="A69" s="4" t="s">
        <v>1130</v>
      </c>
      <c r="B69" s="6" t="n">
        <v>20619</v>
      </c>
    </row>
    <row r="70" spans="1:3">
      <c r="A70" s="4" t="s">
        <v>1134</v>
      </c>
      <c r="B70" s="6" t="n">
        <v>17306</v>
      </c>
    </row>
    <row r="71" spans="1:3">
      <c r="A71" s="4" t="s">
        <v>1136</v>
      </c>
      <c r="B71" s="4" t="s">
        <v>1137</v>
      </c>
    </row>
    <row r="72" spans="1:3">
      <c r="A72" s="4" t="s">
        <v>1138</v>
      </c>
      <c r="B72" s="4" t="s">
        <v>1156</v>
      </c>
    </row>
    <row r="73" spans="1:3">
      <c r="A73" s="4" t="s">
        <v>1140</v>
      </c>
      <c r="B73" s="4" t="s">
        <v>1161</v>
      </c>
    </row>
    <row r="74" spans="1:3">
      <c r="A74" s="4" t="s">
        <v>1162</v>
      </c>
    </row>
    <row r="75" spans="1:3">
      <c r="A75" s="3" t="s">
        <v>1129</v>
      </c>
    </row>
    <row r="76" spans="1:3">
      <c r="A76" s="4" t="s">
        <v>1130</v>
      </c>
      <c r="B76" s="6" t="n">
        <v>10310</v>
      </c>
    </row>
    <row r="77" spans="1:3">
      <c r="A77" s="4" t="s">
        <v>1134</v>
      </c>
      <c r="B77" s="6" t="n">
        <v>8586</v>
      </c>
    </row>
    <row r="78" spans="1:3">
      <c r="A78" s="4" t="s">
        <v>1136</v>
      </c>
      <c r="B78" s="4" t="s">
        <v>1137</v>
      </c>
    </row>
    <row r="79" spans="1:3">
      <c r="A79" s="4" t="s">
        <v>1138</v>
      </c>
      <c r="B79" s="4" t="s">
        <v>1163</v>
      </c>
    </row>
    <row r="80" spans="1:3">
      <c r="A80" s="4" t="s">
        <v>1140</v>
      </c>
      <c r="B80" s="4" t="s">
        <v>1164</v>
      </c>
    </row>
    <row r="81" spans="1:3">
      <c r="A81" s="4" t="s">
        <v>1165</v>
      </c>
    </row>
    <row r="82" spans="1:3">
      <c r="A82" s="3" t="s">
        <v>1129</v>
      </c>
    </row>
    <row r="83" spans="1:3">
      <c r="A83" s="4" t="s">
        <v>1130</v>
      </c>
      <c r="B83" s="6" t="n">
        <v>56702</v>
      </c>
    </row>
    <row r="84" spans="1:3">
      <c r="A84" s="4" t="s">
        <v>1134</v>
      </c>
      <c r="B84" s="6" t="n">
        <v>36942</v>
      </c>
    </row>
    <row r="85" spans="1:3">
      <c r="A85" s="4" t="s">
        <v>1136</v>
      </c>
      <c r="B85" s="4" t="s">
        <v>1137</v>
      </c>
    </row>
    <row r="86" spans="1:3">
      <c r="A86" s="4" t="s">
        <v>1138</v>
      </c>
      <c r="B86" s="4" t="s">
        <v>1166</v>
      </c>
    </row>
    <row r="87" spans="1:3">
      <c r="A87" s="4" t="s">
        <v>1140</v>
      </c>
      <c r="B87" s="4" t="s">
        <v>1167</v>
      </c>
    </row>
    <row r="88" spans="1:3">
      <c r="A88" s="4" t="s">
        <v>1168</v>
      </c>
    </row>
    <row r="89" spans="1:3">
      <c r="A89" s="3" t="s">
        <v>1129</v>
      </c>
    </row>
    <row r="90" spans="1:3">
      <c r="A90" s="4" t="s">
        <v>1130</v>
      </c>
      <c r="B90" s="6" t="n">
        <v>51547</v>
      </c>
    </row>
    <row r="91" spans="1:3">
      <c r="A91" s="4" t="s">
        <v>1134</v>
      </c>
      <c r="B91" s="6" t="n">
        <v>33891</v>
      </c>
    </row>
    <row r="92" spans="1:3">
      <c r="A92" s="4" t="s">
        <v>1136</v>
      </c>
      <c r="B92" s="4" t="s">
        <v>1137</v>
      </c>
    </row>
    <row r="93" spans="1:3">
      <c r="A93" s="4" t="s">
        <v>1138</v>
      </c>
      <c r="B93" s="4" t="s">
        <v>1169</v>
      </c>
    </row>
    <row r="94" spans="1:3">
      <c r="A94" s="4" t="s">
        <v>1140</v>
      </c>
      <c r="B94" s="4" t="s">
        <v>1170</v>
      </c>
    </row>
    <row r="95" spans="1:3">
      <c r="A95" s="4" t="s">
        <v>1171</v>
      </c>
    </row>
    <row r="96" spans="1:3">
      <c r="A96" s="3" t="s">
        <v>1129</v>
      </c>
    </row>
    <row r="97" spans="1:3">
      <c r="A97" s="4" t="s">
        <v>1130</v>
      </c>
      <c r="B97" s="6" t="n">
        <v>46392</v>
      </c>
    </row>
    <row r="98" spans="1:3">
      <c r="A98" s="4" t="s">
        <v>1134</v>
      </c>
      <c r="B98" s="6" t="n">
        <v>29089</v>
      </c>
    </row>
    <row r="99" spans="1:3">
      <c r="A99" s="4" t="s">
        <v>1136</v>
      </c>
      <c r="B99" s="4" t="s">
        <v>1137</v>
      </c>
    </row>
    <row r="100" spans="1:3">
      <c r="A100" s="4" t="s">
        <v>1138</v>
      </c>
      <c r="B100" s="4" t="s">
        <v>1172</v>
      </c>
    </row>
    <row r="101" spans="1:3">
      <c r="A101" s="4" t="s">
        <v>1140</v>
      </c>
      <c r="B101" s="4" t="s">
        <v>1173</v>
      </c>
    </row>
    <row r="102" spans="1:3">
      <c r="A102" s="4" t="s">
        <v>1174</v>
      </c>
    </row>
    <row r="103" spans="1:3">
      <c r="A103" s="3" t="s">
        <v>1129</v>
      </c>
    </row>
    <row r="104" spans="1:3">
      <c r="A104" s="4" t="s">
        <v>1130</v>
      </c>
      <c r="B104" s="6" t="n">
        <v>9279</v>
      </c>
    </row>
    <row r="105" spans="1:3">
      <c r="A105" s="4" t="s">
        <v>1134</v>
      </c>
      <c r="B105" s="6" t="n">
        <v>7712</v>
      </c>
    </row>
    <row r="106" spans="1:3">
      <c r="A106" s="4" t="s">
        <v>1136</v>
      </c>
      <c r="B106" s="4" t="s">
        <v>1137</v>
      </c>
    </row>
    <row r="107" spans="1:3">
      <c r="A107" s="4" t="s">
        <v>1138</v>
      </c>
      <c r="B107" s="4" t="s">
        <v>1159</v>
      </c>
    </row>
    <row r="108" spans="1:3">
      <c r="A108" s="4" t="s">
        <v>1140</v>
      </c>
      <c r="B108" s="4" t="s">
        <v>1175</v>
      </c>
    </row>
    <row r="109" spans="1:3">
      <c r="A109" s="4" t="s">
        <v>1176</v>
      </c>
    </row>
    <row r="110" spans="1:3">
      <c r="A110" s="3" t="s">
        <v>1129</v>
      </c>
    </row>
    <row r="111" spans="1:3">
      <c r="A111" s="4" t="s">
        <v>1130</v>
      </c>
      <c r="B111" s="6" t="n">
        <v>10310</v>
      </c>
    </row>
    <row r="112" spans="1:3">
      <c r="A112" s="4" t="s">
        <v>1134</v>
      </c>
      <c r="B112" s="6" t="n">
        <v>7083</v>
      </c>
    </row>
    <row r="113" spans="1:3">
      <c r="A113" s="4" t="s">
        <v>1136</v>
      </c>
      <c r="B113" s="4" t="s">
        <v>1137</v>
      </c>
    </row>
    <row r="114" spans="1:3">
      <c r="A114" s="4" t="s">
        <v>1138</v>
      </c>
      <c r="B114" s="4" t="s">
        <v>1177</v>
      </c>
    </row>
    <row r="115" spans="1:3">
      <c r="A115" s="4" t="s">
        <v>1140</v>
      </c>
      <c r="B115" s="4" t="s">
        <v>1178</v>
      </c>
    </row>
    <row r="116" spans="1:3">
      <c r="A116" s="4" t="s">
        <v>1179</v>
      </c>
    </row>
    <row r="117" spans="1:3">
      <c r="A117" s="3" t="s">
        <v>1129</v>
      </c>
    </row>
    <row r="118" spans="1:3">
      <c r="A118" s="4" t="s">
        <v>1130</v>
      </c>
      <c r="B118" s="6" t="n">
        <v>15464</v>
      </c>
    </row>
    <row r="119" spans="1:3">
      <c r="A119" s="4" t="s">
        <v>1134</v>
      </c>
      <c r="B119" s="6" t="n">
        <v>13832</v>
      </c>
    </row>
    <row r="120" spans="1:3">
      <c r="A120" s="4" t="s">
        <v>1136</v>
      </c>
      <c r="B120" s="4" t="s">
        <v>1137</v>
      </c>
    </row>
    <row r="121" spans="1:3">
      <c r="A121" s="4" t="s">
        <v>1138</v>
      </c>
      <c r="B121" s="4" t="s">
        <v>1180</v>
      </c>
    </row>
    <row r="122" spans="1:3">
      <c r="A122" s="4" t="s">
        <v>1140</v>
      </c>
      <c r="B122" s="4" t="s">
        <v>1181</v>
      </c>
    </row>
    <row r="123" spans="1:3">
      <c r="A123" s="4" t="s">
        <v>1182</v>
      </c>
    </row>
    <row r="124" spans="1:3">
      <c r="A124" s="3" t="s">
        <v>1129</v>
      </c>
    </row>
    <row r="125" spans="1:3">
      <c r="A125" s="4" t="s">
        <v>1130</v>
      </c>
      <c r="B125" s="6" t="n">
        <v>96037</v>
      </c>
    </row>
    <row r="126" spans="1:3">
      <c r="A126" s="4" t="s">
        <v>1131</v>
      </c>
      <c r="B126" s="5" t="n">
        <v>100609</v>
      </c>
    </row>
    <row r="127" spans="1:3">
      <c r="A127" s="4" t="s">
        <v>1183</v>
      </c>
    </row>
    <row r="128" spans="1:3">
      <c r="A128" s="3" t="s">
        <v>1129</v>
      </c>
    </row>
    <row r="129" spans="1:3">
      <c r="A129" s="4" t="s">
        <v>1130</v>
      </c>
      <c r="B129" s="5" t="n">
        <v>5310</v>
      </c>
    </row>
    <row r="130" spans="1:3">
      <c r="A130" s="4" t="s">
        <v>1131</v>
      </c>
      <c r="B130" s="6" t="n">
        <v>5994</v>
      </c>
    </row>
    <row r="131" spans="1:3">
      <c r="A131" s="4" t="s">
        <v>1184</v>
      </c>
      <c r="B131" s="4" t="s">
        <v>1185</v>
      </c>
    </row>
    <row r="132" spans="1:3">
      <c r="A132" s="4" t="s">
        <v>1140</v>
      </c>
      <c r="B132" s="4" t="s">
        <v>1186</v>
      </c>
    </row>
    <row r="133" spans="1:3">
      <c r="A133" s="4" t="s">
        <v>1187</v>
      </c>
    </row>
    <row r="134" spans="1:3">
      <c r="A134" s="3" t="s">
        <v>1129</v>
      </c>
    </row>
    <row r="135" spans="1:3">
      <c r="A135" s="4" t="s">
        <v>1130</v>
      </c>
      <c r="B135" s="6" t="n">
        <v>5155</v>
      </c>
    </row>
    <row r="136" spans="1:3">
      <c r="A136" s="4" t="s">
        <v>1131</v>
      </c>
      <c r="B136" s="6" t="n">
        <v>5664</v>
      </c>
    </row>
    <row r="137" spans="1:3">
      <c r="A137" s="4" t="s">
        <v>1184</v>
      </c>
      <c r="B137" s="4" t="s">
        <v>1188</v>
      </c>
    </row>
    <row r="138" spans="1:3">
      <c r="A138" s="4" t="s">
        <v>1140</v>
      </c>
      <c r="B138" s="4" t="s">
        <v>1189</v>
      </c>
    </row>
    <row r="139" spans="1:3">
      <c r="A139" s="4" t="s">
        <v>1190</v>
      </c>
    </row>
    <row r="140" spans="1:3">
      <c r="A140" s="3" t="s">
        <v>1129</v>
      </c>
    </row>
    <row r="141" spans="1:3">
      <c r="A141" s="4" t="s">
        <v>1130</v>
      </c>
      <c r="B141" s="6" t="n">
        <v>10310</v>
      </c>
    </row>
    <row r="142" spans="1:3">
      <c r="A142" s="4" t="s">
        <v>1131</v>
      </c>
      <c r="B142" s="6" t="n">
        <v>11056</v>
      </c>
    </row>
    <row r="143" spans="1:3">
      <c r="A143" s="4" t="s">
        <v>1136</v>
      </c>
      <c r="B143" s="4" t="s">
        <v>1137</v>
      </c>
    </row>
    <row r="144" spans="1:3">
      <c r="A144" s="4" t="s">
        <v>1138</v>
      </c>
      <c r="B144" s="4" t="s">
        <v>1191</v>
      </c>
    </row>
    <row r="145" spans="1:3">
      <c r="A145" s="4" t="s">
        <v>1140</v>
      </c>
      <c r="B145" s="4" t="s">
        <v>1173</v>
      </c>
    </row>
    <row r="146" spans="1:3">
      <c r="A146" s="4" t="s">
        <v>1192</v>
      </c>
    </row>
    <row r="147" spans="1:3">
      <c r="A147" s="3" t="s">
        <v>1129</v>
      </c>
    </row>
    <row r="148" spans="1:3">
      <c r="A148" s="4" t="s">
        <v>1130</v>
      </c>
      <c r="B148" s="6" t="n">
        <v>27836</v>
      </c>
    </row>
    <row r="149" spans="1:3">
      <c r="A149" s="4" t="s">
        <v>1131</v>
      </c>
      <c r="B149" s="6" t="n">
        <v>29823</v>
      </c>
    </row>
    <row r="150" spans="1:3">
      <c r="A150" s="4" t="s">
        <v>1136</v>
      </c>
      <c r="B150" s="4" t="s">
        <v>1137</v>
      </c>
    </row>
    <row r="151" spans="1:3">
      <c r="A151" s="4" t="s">
        <v>1138</v>
      </c>
      <c r="B151" s="4" t="s">
        <v>1193</v>
      </c>
    </row>
    <row r="152" spans="1:3">
      <c r="A152" s="4" t="s">
        <v>1140</v>
      </c>
      <c r="B152" s="4" t="s">
        <v>1194</v>
      </c>
    </row>
    <row r="153" spans="1:3">
      <c r="A153" s="4" t="s">
        <v>1195</v>
      </c>
    </row>
    <row r="154" spans="1:3">
      <c r="A154" s="3" t="s">
        <v>1129</v>
      </c>
    </row>
    <row r="155" spans="1:3">
      <c r="A155" s="4" t="s">
        <v>1130</v>
      </c>
      <c r="B155" s="6" t="n">
        <v>10310</v>
      </c>
    </row>
    <row r="156" spans="1:3">
      <c r="A156" s="4" t="s">
        <v>1131</v>
      </c>
      <c r="B156" s="6" t="n">
        <v>10956</v>
      </c>
    </row>
    <row r="157" spans="1:3">
      <c r="A157" s="4" t="s">
        <v>1136</v>
      </c>
      <c r="B157" s="4" t="s">
        <v>1137</v>
      </c>
    </row>
    <row r="158" spans="1:3">
      <c r="A158" s="4" t="s">
        <v>1138</v>
      </c>
      <c r="B158" s="4" t="s">
        <v>1143</v>
      </c>
    </row>
    <row r="159" spans="1:3">
      <c r="A159" s="4" t="s">
        <v>1140</v>
      </c>
      <c r="B159" s="4" t="s">
        <v>1196</v>
      </c>
    </row>
    <row r="160" spans="1:3">
      <c r="A160" s="4" t="s">
        <v>1197</v>
      </c>
    </row>
    <row r="161" spans="1:3">
      <c r="A161" s="3" t="s">
        <v>1129</v>
      </c>
    </row>
    <row r="162" spans="1:3">
      <c r="A162" s="4" t="s">
        <v>1130</v>
      </c>
      <c r="B162" s="6" t="n">
        <v>6186</v>
      </c>
    </row>
    <row r="163" spans="1:3">
      <c r="A163" s="4" t="s">
        <v>1131</v>
      </c>
      <c r="B163" s="6" t="n">
        <v>6186</v>
      </c>
    </row>
    <row r="164" spans="1:3">
      <c r="A164" s="4" t="s">
        <v>1136</v>
      </c>
      <c r="B164" s="4" t="s">
        <v>1137</v>
      </c>
    </row>
    <row r="165" spans="1:3">
      <c r="A165" s="4" t="s">
        <v>1138</v>
      </c>
      <c r="B165" s="4" t="s">
        <v>1198</v>
      </c>
    </row>
    <row r="166" spans="1:3">
      <c r="A166" s="4" t="s">
        <v>1140</v>
      </c>
      <c r="B166" s="4" t="s">
        <v>1199</v>
      </c>
    </row>
    <row r="167" spans="1:3">
      <c r="A167" s="4" t="s">
        <v>1200</v>
      </c>
    </row>
    <row r="168" spans="1:3">
      <c r="A168" s="3" t="s">
        <v>1129</v>
      </c>
    </row>
    <row r="169" spans="1:3">
      <c r="A169" s="4" t="s">
        <v>1130</v>
      </c>
      <c r="B169" s="6" t="n">
        <v>10310</v>
      </c>
    </row>
    <row r="170" spans="1:3">
      <c r="A170" s="4" t="s">
        <v>1131</v>
      </c>
      <c r="B170" s="6" t="n">
        <v>10310</v>
      </c>
    </row>
    <row r="171" spans="1:3">
      <c r="A171" s="4" t="s">
        <v>1136</v>
      </c>
      <c r="B171" s="4" t="s">
        <v>1137</v>
      </c>
    </row>
    <row r="172" spans="1:3">
      <c r="A172" s="4" t="s">
        <v>1138</v>
      </c>
      <c r="B172" s="4" t="s">
        <v>1191</v>
      </c>
    </row>
    <row r="173" spans="1:3">
      <c r="A173" s="4" t="s">
        <v>1140</v>
      </c>
      <c r="B173" s="4" t="s">
        <v>1201</v>
      </c>
    </row>
    <row r="174" spans="1:3">
      <c r="A174" s="4" t="s">
        <v>1202</v>
      </c>
    </row>
    <row r="175" spans="1:3">
      <c r="A175" s="3" t="s">
        <v>1129</v>
      </c>
    </row>
    <row r="176" spans="1:3">
      <c r="A176" s="4" t="s">
        <v>1130</v>
      </c>
      <c r="B176" s="6" t="n">
        <v>10310</v>
      </c>
    </row>
    <row r="177" spans="1:3">
      <c r="A177" s="4" t="s">
        <v>1131</v>
      </c>
      <c r="B177" s="6" t="n">
        <v>10310</v>
      </c>
    </row>
    <row r="178" spans="1:3">
      <c r="A178" s="4" t="s">
        <v>1136</v>
      </c>
      <c r="B178" s="4" t="s">
        <v>1137</v>
      </c>
    </row>
    <row r="179" spans="1:3">
      <c r="A179" s="4" t="s">
        <v>1138</v>
      </c>
      <c r="B179" s="4" t="s">
        <v>792</v>
      </c>
    </row>
    <row r="180" spans="1:3">
      <c r="A180" s="4" t="s">
        <v>1140</v>
      </c>
      <c r="B180" s="4" t="s">
        <v>1203</v>
      </c>
    </row>
    <row r="181" spans="1:3">
      <c r="A181" s="4" t="s">
        <v>1204</v>
      </c>
    </row>
    <row r="182" spans="1:3">
      <c r="A182" s="3" t="s">
        <v>1129</v>
      </c>
    </row>
    <row r="183" spans="1:3">
      <c r="A183" s="4" t="s">
        <v>1130</v>
      </c>
      <c r="B183" s="6" t="n">
        <v>10310</v>
      </c>
    </row>
    <row r="184" spans="1:3">
      <c r="A184" s="4" t="s">
        <v>1131</v>
      </c>
      <c r="B184" s="6" t="n">
        <v>10310</v>
      </c>
    </row>
    <row r="185" spans="1:3">
      <c r="A185" s="4" t="s">
        <v>1136</v>
      </c>
      <c r="B185" s="4" t="s">
        <v>1137</v>
      </c>
    </row>
    <row r="186" spans="1:3">
      <c r="A186" s="4" t="s">
        <v>1138</v>
      </c>
      <c r="B186" s="4" t="s">
        <v>792</v>
      </c>
    </row>
    <row r="187" spans="1:3">
      <c r="A187" s="4" t="s">
        <v>1140</v>
      </c>
      <c r="B187" s="4" t="s">
        <v>120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5</v>
      </c>
      <c r="B1" s="2" t="s">
        <v>1</v>
      </c>
    </row>
    <row r="2" spans="1:4">
      <c r="B2" s="2" t="s">
        <v>2</v>
      </c>
      <c r="C2" s="2" t="s">
        <v>30</v>
      </c>
      <c r="D2" s="2" t="s">
        <v>79</v>
      </c>
    </row>
    <row r="3" spans="1:4">
      <c r="A3" s="3" t="s">
        <v>266</v>
      </c>
    </row>
    <row r="4" spans="1:4">
      <c r="A4" s="4" t="s">
        <v>1206</v>
      </c>
      <c r="B4" s="6" t="n">
        <v>14300</v>
      </c>
      <c r="C4" s="6" t="n">
        <v>14300</v>
      </c>
    </row>
    <row r="5" spans="1:4">
      <c r="A5" s="4" t="s">
        <v>103</v>
      </c>
      <c r="B5" s="6" t="n">
        <v>14727</v>
      </c>
      <c r="C5" s="6" t="n">
        <v>6323</v>
      </c>
      <c r="D5" s="6" t="n">
        <v>63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79</v>
      </c>
    </row>
    <row r="3" spans="1:4">
      <c r="A3" s="3" t="s">
        <v>1208</v>
      </c>
    </row>
    <row r="4" spans="1:4">
      <c r="A4" s="4" t="s">
        <v>1209</v>
      </c>
      <c r="B4" s="6" t="n">
        <v>3200</v>
      </c>
    </row>
    <row r="5" spans="1:4">
      <c r="A5" s="4" t="s">
        <v>1210</v>
      </c>
      <c r="B5" s="6" t="n">
        <v>9800</v>
      </c>
      <c r="C5" s="6" t="n">
        <v>7300</v>
      </c>
      <c r="D5" s="6" t="n">
        <v>7400</v>
      </c>
    </row>
    <row r="6" spans="1:4">
      <c r="A6" s="4" t="s">
        <v>1211</v>
      </c>
      <c r="B6" s="4" t="s">
        <v>519</v>
      </c>
    </row>
    <row r="7" spans="1:4">
      <c r="A7" s="4" t="s">
        <v>1212</v>
      </c>
      <c r="B7" s="4" t="s">
        <v>922</v>
      </c>
    </row>
    <row r="8" spans="1:4">
      <c r="A8" s="4" t="s">
        <v>1213</v>
      </c>
      <c r="B8" s="6" t="n">
        <v>30800</v>
      </c>
      <c r="C8" s="5" t="n">
        <v>33400</v>
      </c>
    </row>
    <row r="9" spans="1:4">
      <c r="A9" s="4" t="s">
        <v>1214</v>
      </c>
      <c r="B9" s="5" t="n">
        <v>2200</v>
      </c>
      <c r="C9" s="5" t="n">
        <v>1900</v>
      </c>
      <c r="D9" s="5" t="n">
        <v>1100</v>
      </c>
    </row>
    <row r="10" spans="1:4">
      <c r="A10" s="4" t="s">
        <v>1215</v>
      </c>
      <c r="B10" s="5" t="n">
        <v>12100</v>
      </c>
      <c r="C10" s="5" t="n">
        <v>10400</v>
      </c>
    </row>
    <row r="11" spans="1:4">
      <c r="A11" s="4" t="s">
        <v>1216</v>
      </c>
      <c r="B11" s="5" t="n">
        <v>306900</v>
      </c>
      <c r="C11" s="5" t="n">
        <v>299700</v>
      </c>
    </row>
    <row r="12" spans="1:4">
      <c r="A12" s="4" t="s">
        <v>1217</v>
      </c>
      <c r="B12" s="5" t="n">
        <v>6600</v>
      </c>
      <c r="C12" s="5" t="n">
        <v>6500</v>
      </c>
    </row>
    <row r="13" spans="1:4">
      <c r="A13" s="4" t="s">
        <v>1218</v>
      </c>
    </row>
    <row r="14" spans="1:4">
      <c r="A14" s="3" t="s">
        <v>1208</v>
      </c>
    </row>
    <row r="15" spans="1:4">
      <c r="A15" s="4" t="s">
        <v>1219</v>
      </c>
      <c r="B15" s="5" t="n">
        <v>333</v>
      </c>
      <c r="C15" s="5" t="n">
        <v>142</v>
      </c>
      <c r="D15" s="6" t="n">
        <v>178</v>
      </c>
    </row>
    <row r="16" spans="1:4">
      <c r="A16" s="4" t="s">
        <v>1220</v>
      </c>
      <c r="B16" s="6" t="n">
        <v>1300</v>
      </c>
      <c r="C16" s="5" t="n">
        <v>1100</v>
      </c>
    </row>
    <row r="17" spans="1:4">
      <c r="A17" s="4" t="s">
        <v>1221</v>
      </c>
      <c r="B17" s="4" t="s">
        <v>1222</v>
      </c>
    </row>
    <row r="18" spans="1:4">
      <c r="A18" s="4" t="s">
        <v>1223</v>
      </c>
      <c r="B18" s="6" t="n">
        <v>8400</v>
      </c>
      <c r="C18" s="5" t="n">
        <v>6700</v>
      </c>
    </row>
    <row r="19" spans="1:4">
      <c r="A19" s="4" t="s">
        <v>1224</v>
      </c>
      <c r="B19" s="6" t="n">
        <v>9400</v>
      </c>
      <c r="C19" s="6" t="n">
        <v>87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2"/>
    <col customWidth="1" max="6" min="6" width="21"/>
  </cols>
  <sheetData>
    <row r="1" spans="1:6">
      <c r="A1" s="1" t="s">
        <v>1225</v>
      </c>
      <c r="B1" s="2" t="s">
        <v>1</v>
      </c>
    </row>
    <row r="2" spans="1:6">
      <c r="B2" s="2" t="s">
        <v>1226</v>
      </c>
      <c r="C2" s="2" t="s">
        <v>166</v>
      </c>
      <c r="D2" s="2" t="s">
        <v>167</v>
      </c>
      <c r="E2" s="2" t="s">
        <v>1227</v>
      </c>
      <c r="F2" s="2" t="s">
        <v>1228</v>
      </c>
    </row>
    <row r="3" spans="1:6">
      <c r="A3" s="3" t="s">
        <v>274</v>
      </c>
    </row>
    <row r="4" spans="1:6">
      <c r="A4" s="4" t="s">
        <v>1229</v>
      </c>
      <c r="B4" s="5" t="n">
        <v>233</v>
      </c>
    </row>
    <row r="5" spans="1:6">
      <c r="A5" s="4" t="s">
        <v>1230</v>
      </c>
      <c r="B5" s="6" t="n">
        <v>38400</v>
      </c>
      <c r="C5" s="6" t="n">
        <v>38500</v>
      </c>
      <c r="D5" s="6" t="n">
        <v>38300</v>
      </c>
    </row>
    <row r="6" spans="1:6">
      <c r="A6" s="4" t="s">
        <v>1231</v>
      </c>
      <c r="B6" s="5" t="n">
        <v>2200</v>
      </c>
      <c r="C6" s="5" t="n">
        <v>2000</v>
      </c>
      <c r="D6" s="6" t="n">
        <v>1400</v>
      </c>
    </row>
    <row r="7" spans="1:6">
      <c r="A7" s="4" t="s">
        <v>1232</v>
      </c>
      <c r="B7" s="5" t="n">
        <v>0</v>
      </c>
      <c r="C7" s="5" t="n">
        <v>150</v>
      </c>
    </row>
    <row r="8" spans="1:6">
      <c r="A8" s="4" t="s">
        <v>1233</v>
      </c>
      <c r="B8" s="5" t="n">
        <v>47700</v>
      </c>
    </row>
    <row r="9" spans="1:6">
      <c r="A9" s="4" t="s">
        <v>1234</v>
      </c>
      <c r="B9" s="5" t="n">
        <v>23300</v>
      </c>
    </row>
    <row r="10" spans="1:6">
      <c r="A10" s="4" t="s">
        <v>1235</v>
      </c>
      <c r="B10" s="5" t="n">
        <v>863</v>
      </c>
      <c r="C10" s="5" t="n">
        <v>818</v>
      </c>
    </row>
    <row r="11" spans="1:6">
      <c r="A11" s="4" t="s">
        <v>1236</v>
      </c>
      <c r="B11" s="5" t="n">
        <v>1200</v>
      </c>
    </row>
    <row r="12" spans="1:6">
      <c r="A12" s="3" t="s">
        <v>1237</v>
      </c>
    </row>
    <row r="13" spans="1:6">
      <c r="A13" s="4" t="s">
        <v>1238</v>
      </c>
      <c r="F13" s="6" t="n">
        <v>4400000</v>
      </c>
    </row>
    <row r="14" spans="1:6">
      <c r="A14" s="4" t="s">
        <v>1239</v>
      </c>
      <c r="E14" s="5" t="n">
        <v>30</v>
      </c>
    </row>
    <row r="15" spans="1:6">
      <c r="A15" s="3" t="s">
        <v>634</v>
      </c>
    </row>
    <row r="16" spans="1:6">
      <c r="A16" s="4" t="s">
        <v>844</v>
      </c>
      <c r="B16" s="5" t="n">
        <v>87292</v>
      </c>
      <c r="C16" s="5" t="n">
        <v>69651</v>
      </c>
    </row>
    <row r="17" spans="1:6">
      <c r="A17" s="4" t="s">
        <v>1240</v>
      </c>
    </row>
    <row r="18" spans="1:6">
      <c r="A18" s="3" t="s">
        <v>634</v>
      </c>
    </row>
    <row r="19" spans="1:6">
      <c r="A19" s="4" t="s">
        <v>844</v>
      </c>
      <c r="B19" s="6" t="n">
        <v>43422</v>
      </c>
      <c r="C19" s="5" t="n">
        <v>39226</v>
      </c>
    </row>
    <row r="20" spans="1:6">
      <c r="A20" s="4" t="s">
        <v>1241</v>
      </c>
    </row>
    <row r="21" spans="1:6">
      <c r="A21" s="3" t="s">
        <v>1237</v>
      </c>
    </row>
    <row r="22" spans="1:6">
      <c r="A22" s="4" t="s">
        <v>1242</v>
      </c>
      <c r="B22" s="5" t="n">
        <v>483806</v>
      </c>
    </row>
    <row r="23" spans="1:6">
      <c r="A23" s="4" t="s">
        <v>1243</v>
      </c>
      <c r="B23" s="9" t="n">
        <v>1.6483</v>
      </c>
    </row>
    <row r="24" spans="1:6">
      <c r="A24" s="4" t="s">
        <v>1244</v>
      </c>
      <c r="B24" s="7" t="n">
        <v>114.02</v>
      </c>
    </row>
    <row r="25" spans="1:6">
      <c r="A25" s="4" t="s">
        <v>1245</v>
      </c>
      <c r="B25" s="6" t="n">
        <v>90900</v>
      </c>
    </row>
    <row r="26" spans="1:6">
      <c r="A26" s="4" t="s">
        <v>1246</v>
      </c>
    </row>
    <row r="27" spans="1:6">
      <c r="A27" s="3" t="s">
        <v>634</v>
      </c>
    </row>
    <row r="28" spans="1:6">
      <c r="A28" s="4" t="s">
        <v>844</v>
      </c>
      <c r="B28" s="5" t="n">
        <v>43693</v>
      </c>
      <c r="C28" s="5" t="n">
        <v>36827</v>
      </c>
    </row>
    <row r="29" spans="1:6">
      <c r="A29" s="4" t="s">
        <v>1247</v>
      </c>
    </row>
    <row r="30" spans="1:6">
      <c r="A30" s="3" t="s">
        <v>634</v>
      </c>
    </row>
    <row r="31" spans="1:6">
      <c r="A31" s="4" t="s">
        <v>844</v>
      </c>
      <c r="B31" s="5" t="n">
        <v>36977</v>
      </c>
      <c r="C31" s="5" t="n">
        <v>33703</v>
      </c>
    </row>
    <row r="32" spans="1:6">
      <c r="A32" s="4" t="s">
        <v>1248</v>
      </c>
    </row>
    <row r="33" spans="1:6">
      <c r="A33" s="3" t="s">
        <v>274</v>
      </c>
    </row>
    <row r="34" spans="1:6">
      <c r="A34" s="4" t="s">
        <v>764</v>
      </c>
      <c r="B34" s="6" t="n">
        <v>12400</v>
      </c>
      <c r="C34" s="6" t="n">
        <v>10900</v>
      </c>
    </row>
    <row r="35" spans="1:6">
      <c r="A35" s="4" t="s">
        <v>1249</v>
      </c>
    </row>
    <row r="36" spans="1:6">
      <c r="A36" s="3" t="s">
        <v>1237</v>
      </c>
    </row>
    <row r="37" spans="1:6">
      <c r="A37" s="4" t="s">
        <v>592</v>
      </c>
      <c r="B37" s="4" t="s">
        <v>1250</v>
      </c>
      <c r="C37" s="4" t="s">
        <v>12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165</v>
      </c>
    </row>
    <row r="2" spans="1:2">
      <c r="A2" s="3" t="s">
        <v>274</v>
      </c>
    </row>
    <row r="3" spans="1:2">
      <c r="A3" s="4" t="s">
        <v>1253</v>
      </c>
      <c r="B3" s="6" t="n">
        <v>33856</v>
      </c>
    </row>
    <row r="4" spans="1:2">
      <c r="A4" s="4" t="s">
        <v>1254</v>
      </c>
      <c r="B4" s="5" t="n">
        <v>31304</v>
      </c>
    </row>
    <row r="5" spans="1:2">
      <c r="A5" s="4" t="s">
        <v>1255</v>
      </c>
      <c r="B5" s="5" t="n">
        <v>26969</v>
      </c>
    </row>
    <row r="6" spans="1:2">
      <c r="A6" s="4" t="s">
        <v>1256</v>
      </c>
      <c r="B6" s="5" t="n">
        <v>20882</v>
      </c>
    </row>
    <row r="7" spans="1:2">
      <c r="A7" s="4" t="s">
        <v>1257</v>
      </c>
      <c r="B7" s="5" t="n">
        <v>15580</v>
      </c>
    </row>
    <row r="8" spans="1:2">
      <c r="A8" s="4" t="s">
        <v>1258</v>
      </c>
      <c r="B8" s="5" t="n">
        <v>48977</v>
      </c>
    </row>
    <row r="9" spans="1:2">
      <c r="A9" s="4" t="s">
        <v>1259</v>
      </c>
      <c r="B9" s="5" t="n">
        <v>177568</v>
      </c>
    </row>
    <row r="10" spans="1:2">
      <c r="A10" s="4" t="s">
        <v>1260</v>
      </c>
      <c r="B10" s="5" t="n">
        <v>2472</v>
      </c>
    </row>
    <row r="11" spans="1:2">
      <c r="A11" s="4" t="s">
        <v>1261</v>
      </c>
      <c r="B11" s="5" t="n">
        <v>2492</v>
      </c>
    </row>
    <row r="12" spans="1:2">
      <c r="A12" s="4" t="s">
        <v>1262</v>
      </c>
      <c r="B12" s="5" t="n">
        <v>2425</v>
      </c>
    </row>
    <row r="13" spans="1:2">
      <c r="A13" s="4" t="s">
        <v>1263</v>
      </c>
      <c r="B13" s="5" t="n">
        <v>2066</v>
      </c>
    </row>
    <row r="14" spans="1:2">
      <c r="A14" s="4" t="s">
        <v>1264</v>
      </c>
      <c r="B14" s="5" t="n">
        <v>1591</v>
      </c>
    </row>
    <row r="15" spans="1:2">
      <c r="A15" s="4" t="s">
        <v>1265</v>
      </c>
      <c r="B15" s="5" t="n">
        <v>4182</v>
      </c>
    </row>
    <row r="16" spans="1:2">
      <c r="A16" s="4" t="s">
        <v>1266</v>
      </c>
      <c r="B16" s="6" t="n">
        <v>152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0</v>
      </c>
    </row>
    <row r="2" spans="1:3">
      <c r="A2" s="3" t="s">
        <v>1237</v>
      </c>
    </row>
    <row r="3" spans="1:3">
      <c r="A3" s="4" t="s">
        <v>1268</v>
      </c>
      <c r="B3" s="4" t="s">
        <v>65</v>
      </c>
      <c r="C3" s="4" t="s">
        <v>65</v>
      </c>
    </row>
    <row r="4" spans="1:3">
      <c r="A4" s="4" t="s">
        <v>1269</v>
      </c>
    </row>
    <row r="5" spans="1:3">
      <c r="A5" s="3" t="s">
        <v>1237</v>
      </c>
    </row>
    <row r="6" spans="1:3">
      <c r="A6" s="4" t="s">
        <v>1268</v>
      </c>
      <c r="B6" s="5" t="n">
        <v>4876706</v>
      </c>
    </row>
    <row r="7" spans="1:3">
      <c r="A7" s="4" t="s">
        <v>1270</v>
      </c>
    </row>
    <row r="8" spans="1:3">
      <c r="A8" s="3" t="s">
        <v>1237</v>
      </c>
    </row>
    <row r="9" spans="1:3">
      <c r="A9" s="4" t="s">
        <v>1268</v>
      </c>
      <c r="B9" s="5" t="n">
        <v>447688</v>
      </c>
    </row>
    <row r="10" spans="1:3">
      <c r="A10" s="4" t="s">
        <v>1271</v>
      </c>
    </row>
    <row r="11" spans="1:3">
      <c r="A11" s="3" t="s">
        <v>1237</v>
      </c>
    </row>
    <row r="12" spans="1:3">
      <c r="A12" s="4" t="s">
        <v>1268</v>
      </c>
      <c r="B12" s="5" t="n">
        <v>263999</v>
      </c>
    </row>
    <row r="13" spans="1:3">
      <c r="A13" s="4" t="s">
        <v>1272</v>
      </c>
    </row>
    <row r="14" spans="1:3">
      <c r="A14" s="3" t="s">
        <v>1237</v>
      </c>
    </row>
    <row r="15" spans="1:3">
      <c r="A15" s="4" t="s">
        <v>1268</v>
      </c>
      <c r="B15" s="6" t="n">
        <v>710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21"/>
  </cols>
  <sheetData>
    <row r="1" spans="1:4">
      <c r="A1" s="1" t="s">
        <v>1273</v>
      </c>
      <c r="B1" s="2" t="s">
        <v>1</v>
      </c>
    </row>
    <row r="2" spans="1:4">
      <c r="B2" s="2" t="s">
        <v>1274</v>
      </c>
      <c r="C2" s="2" t="s">
        <v>1275</v>
      </c>
      <c r="D2" s="2" t="s">
        <v>167</v>
      </c>
    </row>
    <row r="3" spans="1:4">
      <c r="A3" s="3" t="s">
        <v>277</v>
      </c>
    </row>
    <row r="4" spans="1:4">
      <c r="A4" s="4" t="s">
        <v>1276</v>
      </c>
      <c r="B4" s="6" t="n">
        <v>0</v>
      </c>
      <c r="C4" s="6" t="n">
        <v>0</v>
      </c>
      <c r="D4" s="6" t="n">
        <v>0</v>
      </c>
    </row>
    <row r="5" spans="1:4">
      <c r="A5" s="3" t="s">
        <v>1277</v>
      </c>
    </row>
    <row r="6" spans="1:4">
      <c r="A6" s="4" t="s">
        <v>1268</v>
      </c>
      <c r="B6" s="4" t="s">
        <v>65</v>
      </c>
      <c r="C6" s="4" t="s">
        <v>65</v>
      </c>
    </row>
    <row r="7" spans="1:4">
      <c r="A7" s="4" t="s">
        <v>1278</v>
      </c>
      <c r="B7" s="5" t="n">
        <v>653</v>
      </c>
      <c r="C7" s="5" t="n">
        <v>516</v>
      </c>
    </row>
    <row r="8" spans="1:4">
      <c r="A8" s="4" t="s">
        <v>1279</v>
      </c>
      <c r="B8" s="6" t="n">
        <v>7200000</v>
      </c>
      <c r="C8" s="6" t="n">
        <v>34900000</v>
      </c>
    </row>
    <row r="9" spans="1:4">
      <c r="A9" s="4" t="s">
        <v>1280</v>
      </c>
      <c r="B9" s="5" t="n">
        <v>28200000</v>
      </c>
      <c r="C9" s="5" t="n">
        <v>50300000</v>
      </c>
    </row>
    <row r="10" spans="1:4">
      <c r="A10" s="4" t="s">
        <v>1281</v>
      </c>
      <c r="B10" s="5" t="n">
        <v>20500000</v>
      </c>
    </row>
    <row r="11" spans="1:4">
      <c r="A11" s="4" t="s">
        <v>1282</v>
      </c>
      <c r="B11" s="5" t="n">
        <v>1700000</v>
      </c>
      <c r="C11" s="5" t="n">
        <v>241000</v>
      </c>
    </row>
    <row r="12" spans="1:4">
      <c r="A12" s="4" t="s">
        <v>1283</v>
      </c>
    </row>
    <row r="13" spans="1:4">
      <c r="A13" s="3" t="s">
        <v>1277</v>
      </c>
    </row>
    <row r="14" spans="1:4">
      <c r="A14" s="4" t="s">
        <v>1284</v>
      </c>
      <c r="B14" s="5" t="n">
        <v>3000000000</v>
      </c>
      <c r="C14" s="6" t="n">
        <v>2300000000</v>
      </c>
    </row>
    <row r="15" spans="1:4">
      <c r="A15" s="4" t="s">
        <v>1271</v>
      </c>
    </row>
    <row r="16" spans="1:4">
      <c r="A16" s="3" t="s">
        <v>1277</v>
      </c>
    </row>
    <row r="17" spans="1:4">
      <c r="A17" s="4" t="s">
        <v>1268</v>
      </c>
      <c r="B17" s="5" t="n">
        <v>263999000</v>
      </c>
    </row>
    <row r="18" spans="1:4">
      <c r="A18" s="4" t="s">
        <v>1285</v>
      </c>
    </row>
    <row r="19" spans="1:4">
      <c r="A19" s="3" t="s">
        <v>1277</v>
      </c>
    </row>
    <row r="20" spans="1:4">
      <c r="A20" s="4" t="s">
        <v>1268</v>
      </c>
      <c r="B20" s="6" t="n">
        <v>447688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0</v>
      </c>
    </row>
    <row r="2" spans="1:3">
      <c r="A2" s="3" t="s">
        <v>1287</v>
      </c>
    </row>
    <row r="3" spans="1:3">
      <c r="A3" s="4" t="s">
        <v>995</v>
      </c>
      <c r="B3" s="6" t="n">
        <v>32256</v>
      </c>
      <c r="C3" s="6" t="n">
        <v>47501</v>
      </c>
    </row>
    <row r="4" spans="1:3">
      <c r="A4" s="4" t="s">
        <v>1288</v>
      </c>
    </row>
    <row r="5" spans="1:3">
      <c r="A5" s="3" t="s">
        <v>1287</v>
      </c>
    </row>
    <row r="6" spans="1:3">
      <c r="A6" s="4" t="s">
        <v>995</v>
      </c>
      <c r="B6" s="5" t="n">
        <v>4752</v>
      </c>
      <c r="C6" s="5" t="n">
        <v>4076</v>
      </c>
    </row>
    <row r="7" spans="1:3">
      <c r="A7" s="4" t="s">
        <v>1285</v>
      </c>
    </row>
    <row r="8" spans="1:3">
      <c r="A8" s="3" t="s">
        <v>1287</v>
      </c>
    </row>
    <row r="9" spans="1:3">
      <c r="A9" s="4" t="s">
        <v>995</v>
      </c>
      <c r="B9" s="5" t="n">
        <v>286</v>
      </c>
      <c r="C9" s="5" t="n">
        <v>8054</v>
      </c>
    </row>
    <row r="10" spans="1:3">
      <c r="A10" s="4" t="s">
        <v>1289</v>
      </c>
      <c r="B10" s="5" t="n">
        <v>567</v>
      </c>
      <c r="C10" s="5" t="n">
        <v>1318</v>
      </c>
    </row>
    <row r="11" spans="1:3">
      <c r="A11" s="4" t="s">
        <v>1283</v>
      </c>
    </row>
    <row r="12" spans="1:3">
      <c r="A12" s="3" t="s">
        <v>1287</v>
      </c>
    </row>
    <row r="13" spans="1:3">
      <c r="A13" s="4" t="s">
        <v>995</v>
      </c>
      <c r="B13" s="5" t="n">
        <v>26081</v>
      </c>
      <c r="C13" s="5" t="n">
        <v>34701</v>
      </c>
    </row>
    <row r="14" spans="1:3">
      <c r="A14" s="4" t="s">
        <v>1289</v>
      </c>
      <c r="B14" s="5" t="n">
        <v>7229</v>
      </c>
      <c r="C14" s="5" t="n">
        <v>34871</v>
      </c>
    </row>
    <row r="15" spans="1:3">
      <c r="A15" s="4" t="s">
        <v>1290</v>
      </c>
    </row>
    <row r="16" spans="1:3">
      <c r="A16" s="3" t="s">
        <v>1287</v>
      </c>
    </row>
    <row r="17" spans="1:3">
      <c r="A17" s="4" t="s">
        <v>995</v>
      </c>
      <c r="B17" s="5" t="n">
        <v>32256</v>
      </c>
      <c r="C17" s="5" t="n">
        <v>47501</v>
      </c>
    </row>
    <row r="18" spans="1:3">
      <c r="A18" s="4" t="s">
        <v>1289</v>
      </c>
      <c r="B18" s="5" t="n">
        <v>9288</v>
      </c>
      <c r="C18" s="5" t="n">
        <v>37063</v>
      </c>
    </row>
    <row r="19" spans="1:3">
      <c r="A19" s="4" t="s">
        <v>1291</v>
      </c>
    </row>
    <row r="20" spans="1:3">
      <c r="A20" s="3" t="s">
        <v>1287</v>
      </c>
    </row>
    <row r="21" spans="1:3">
      <c r="A21" s="4" t="s">
        <v>995</v>
      </c>
      <c r="B21" s="5" t="n">
        <v>4752</v>
      </c>
      <c r="C21" s="5" t="n">
        <v>4076</v>
      </c>
    </row>
    <row r="22" spans="1:3">
      <c r="A22" s="4" t="s">
        <v>1292</v>
      </c>
    </row>
    <row r="23" spans="1:3">
      <c r="A23" s="3" t="s">
        <v>1287</v>
      </c>
    </row>
    <row r="24" spans="1:3">
      <c r="A24" s="4" t="s">
        <v>1289</v>
      </c>
      <c r="B24" s="5" t="n">
        <v>0</v>
      </c>
      <c r="C24" s="5" t="n">
        <v>0</v>
      </c>
    </row>
    <row r="25" spans="1:3">
      <c r="A25" s="4" t="s">
        <v>1293</v>
      </c>
    </row>
    <row r="26" spans="1:3">
      <c r="A26" s="3" t="s">
        <v>1287</v>
      </c>
    </row>
    <row r="27" spans="1:3">
      <c r="A27" s="4" t="s">
        <v>995</v>
      </c>
      <c r="B27" s="5" t="n">
        <v>286</v>
      </c>
      <c r="C27" s="5" t="n">
        <v>8054</v>
      </c>
    </row>
    <row r="28" spans="1:3">
      <c r="A28" s="4" t="s">
        <v>1294</v>
      </c>
    </row>
    <row r="29" spans="1:3">
      <c r="A29" s="3" t="s">
        <v>1287</v>
      </c>
    </row>
    <row r="30" spans="1:3">
      <c r="A30" s="4" t="s">
        <v>1289</v>
      </c>
      <c r="B30" s="5" t="n">
        <v>567</v>
      </c>
      <c r="C30" s="5" t="n">
        <v>1318</v>
      </c>
    </row>
    <row r="31" spans="1:3">
      <c r="A31" s="4" t="s">
        <v>1295</v>
      </c>
    </row>
    <row r="32" spans="1:3">
      <c r="A32" s="3" t="s">
        <v>1287</v>
      </c>
    </row>
    <row r="33" spans="1:3">
      <c r="A33" s="4" t="s">
        <v>995</v>
      </c>
      <c r="B33" s="5" t="n">
        <v>26081</v>
      </c>
      <c r="C33" s="5" t="n">
        <v>34701</v>
      </c>
    </row>
    <row r="34" spans="1:3">
      <c r="A34" s="4" t="s">
        <v>1296</v>
      </c>
    </row>
    <row r="35" spans="1:3">
      <c r="A35" s="3" t="s">
        <v>1287</v>
      </c>
    </row>
    <row r="36" spans="1:3">
      <c r="A36" s="4" t="s">
        <v>1289</v>
      </c>
      <c r="B36" s="5" t="n">
        <v>7229</v>
      </c>
      <c r="C36" s="5" t="n">
        <v>34871</v>
      </c>
    </row>
    <row r="37" spans="1:3">
      <c r="A37" s="4" t="s">
        <v>1297</v>
      </c>
    </row>
    <row r="38" spans="1:3">
      <c r="A38" s="3" t="s">
        <v>1287</v>
      </c>
    </row>
    <row r="39" spans="1:3">
      <c r="A39" s="4" t="s">
        <v>995</v>
      </c>
      <c r="B39" s="5" t="n">
        <v>1137</v>
      </c>
      <c r="C39" s="5" t="n">
        <v>670</v>
      </c>
    </row>
    <row r="40" spans="1:3">
      <c r="A40" s="4" t="s">
        <v>1289</v>
      </c>
      <c r="B40" s="5" t="n">
        <v>1492</v>
      </c>
      <c r="C40" s="5" t="n">
        <v>874</v>
      </c>
    </row>
    <row r="41" spans="1:3">
      <c r="A41" s="4" t="s">
        <v>1298</v>
      </c>
    </row>
    <row r="42" spans="1:3">
      <c r="A42" s="3" t="s">
        <v>1287</v>
      </c>
    </row>
    <row r="43" spans="1:3">
      <c r="A43" s="4" t="s">
        <v>995</v>
      </c>
      <c r="B43" s="5" t="n">
        <v>1137</v>
      </c>
      <c r="C43" s="5" t="n">
        <v>670</v>
      </c>
    </row>
    <row r="44" spans="1:3">
      <c r="A44" s="4" t="s">
        <v>1299</v>
      </c>
    </row>
    <row r="45" spans="1:3">
      <c r="A45" s="3" t="s">
        <v>1287</v>
      </c>
    </row>
    <row r="46" spans="1:3">
      <c r="A46" s="4" t="s">
        <v>1289</v>
      </c>
      <c r="B46" s="6" t="n">
        <v>1492</v>
      </c>
      <c r="C46" s="6" t="n">
        <v>8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79</v>
      </c>
    </row>
    <row r="3" spans="1:4">
      <c r="A3" s="4" t="s">
        <v>1290</v>
      </c>
    </row>
    <row r="4" spans="1:4">
      <c r="A4" s="3" t="s">
        <v>1301</v>
      </c>
    </row>
    <row r="5" spans="1:4">
      <c r="A5" s="4" t="s">
        <v>1302</v>
      </c>
      <c r="B5" s="6" t="n">
        <v>-10705</v>
      </c>
      <c r="C5" s="6" t="n">
        <v>-453</v>
      </c>
      <c r="D5" s="6" t="n">
        <v>-2816</v>
      </c>
    </row>
    <row r="6" spans="1:4">
      <c r="A6" s="4" t="s">
        <v>1303</v>
      </c>
    </row>
    <row r="7" spans="1:4">
      <c r="A7" s="3" t="s">
        <v>1301</v>
      </c>
    </row>
    <row r="8" spans="1:4">
      <c r="A8" s="4" t="s">
        <v>1302</v>
      </c>
      <c r="B8" s="5" t="n">
        <v>676</v>
      </c>
      <c r="C8" s="5" t="n">
        <v>445</v>
      </c>
      <c r="D8" s="5" t="n">
        <v>763</v>
      </c>
    </row>
    <row r="9" spans="1:4">
      <c r="A9" s="4" t="s">
        <v>1304</v>
      </c>
    </row>
    <row r="10" spans="1:4">
      <c r="A10" s="3" t="s">
        <v>1301</v>
      </c>
    </row>
    <row r="11" spans="1:4">
      <c r="A11" s="4" t="s">
        <v>1302</v>
      </c>
      <c r="B11" s="5" t="n">
        <v>-11024</v>
      </c>
      <c r="C11" s="5" t="n">
        <v>-3730</v>
      </c>
      <c r="D11" s="5" t="n">
        <v>-4752</v>
      </c>
    </row>
    <row r="12" spans="1:4">
      <c r="A12" s="4" t="s">
        <v>1305</v>
      </c>
    </row>
    <row r="13" spans="1:4">
      <c r="A13" s="3" t="s">
        <v>1301</v>
      </c>
    </row>
    <row r="14" spans="1:4">
      <c r="A14" s="4" t="s">
        <v>1302</v>
      </c>
      <c r="B14" s="5" t="n">
        <v>-1451</v>
      </c>
      <c r="C14" s="5" t="n">
        <v>1497</v>
      </c>
      <c r="D14" s="5" t="n">
        <v>162</v>
      </c>
    </row>
    <row r="15" spans="1:4">
      <c r="A15" s="4" t="s">
        <v>1306</v>
      </c>
    </row>
    <row r="16" spans="1:4">
      <c r="A16" s="3" t="s">
        <v>1301</v>
      </c>
    </row>
    <row r="17" spans="1:4">
      <c r="A17" s="4" t="s">
        <v>1302</v>
      </c>
      <c r="B17" s="6" t="n">
        <v>1094</v>
      </c>
      <c r="C17" s="6" t="n">
        <v>1335</v>
      </c>
      <c r="D17" s="6" t="n">
        <v>10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0</v>
      </c>
    </row>
    <row r="2" spans="1:3">
      <c r="A2" s="3" t="s">
        <v>1308</v>
      </c>
    </row>
    <row r="3" spans="1:3">
      <c r="A3" s="4" t="s">
        <v>1309</v>
      </c>
      <c r="B3" s="6" t="n">
        <v>32256</v>
      </c>
      <c r="C3" s="6" t="n">
        <v>47501</v>
      </c>
    </row>
    <row r="4" spans="1:3">
      <c r="A4" s="4" t="s">
        <v>1283</v>
      </c>
    </row>
    <row r="5" spans="1:3">
      <c r="A5" s="3" t="s">
        <v>1308</v>
      </c>
    </row>
    <row r="6" spans="1:3">
      <c r="A6" s="4" t="s">
        <v>1310</v>
      </c>
      <c r="B6" s="5" t="n">
        <v>26081</v>
      </c>
      <c r="C6" s="5" t="n">
        <v>34701</v>
      </c>
    </row>
    <row r="7" spans="1:3">
      <c r="A7" s="4" t="s">
        <v>1311</v>
      </c>
      <c r="B7" s="5" t="n">
        <v>0</v>
      </c>
      <c r="C7" s="5" t="n">
        <v>0</v>
      </c>
    </row>
    <row r="8" spans="1:3">
      <c r="A8" s="4" t="s">
        <v>1309</v>
      </c>
      <c r="B8" s="5" t="n">
        <v>26081</v>
      </c>
      <c r="C8" s="5" t="n">
        <v>34701</v>
      </c>
    </row>
    <row r="9" spans="1:3">
      <c r="A9" s="3" t="s">
        <v>1312</v>
      </c>
    </row>
    <row r="10" spans="1:3">
      <c r="A10" s="4" t="s">
        <v>1313</v>
      </c>
      <c r="B10" s="5" t="n">
        <v>-7229</v>
      </c>
      <c r="C10" s="5" t="n">
        <v>-11225</v>
      </c>
    </row>
    <row r="11" spans="1:3">
      <c r="A11" s="4" t="s">
        <v>1314</v>
      </c>
      <c r="B11" s="5" t="n">
        <v>0</v>
      </c>
      <c r="C11" s="5" t="n">
        <v>0</v>
      </c>
    </row>
    <row r="12" spans="1:3">
      <c r="A12" s="4" t="s">
        <v>1315</v>
      </c>
      <c r="B12" s="5" t="n">
        <v>18852</v>
      </c>
      <c r="C12" s="5" t="n">
        <v>23476</v>
      </c>
    </row>
    <row r="13" spans="1:3">
      <c r="A13" s="4" t="s">
        <v>1297</v>
      </c>
    </row>
    <row r="14" spans="1:3">
      <c r="A14" s="3" t="s">
        <v>1308</v>
      </c>
    </row>
    <row r="15" spans="1:3">
      <c r="A15" s="4" t="s">
        <v>1310</v>
      </c>
      <c r="B15" s="5" t="n">
        <v>1137</v>
      </c>
      <c r="C15" s="5" t="n">
        <v>670</v>
      </c>
    </row>
    <row r="16" spans="1:3">
      <c r="A16" s="4" t="s">
        <v>1311</v>
      </c>
      <c r="B16" s="5" t="n">
        <v>0</v>
      </c>
      <c r="C16" s="5" t="n">
        <v>0</v>
      </c>
    </row>
    <row r="17" spans="1:3">
      <c r="A17" s="4" t="s">
        <v>1309</v>
      </c>
      <c r="B17" s="5" t="n">
        <v>1137</v>
      </c>
      <c r="C17" s="5" t="n">
        <v>670</v>
      </c>
    </row>
    <row r="18" spans="1:3">
      <c r="A18" s="3" t="s">
        <v>1312</v>
      </c>
    </row>
    <row r="19" spans="1:3">
      <c r="A19" s="4" t="s">
        <v>1313</v>
      </c>
      <c r="B19" s="5" t="n">
        <v>0</v>
      </c>
      <c r="C19" s="5" t="n">
        <v>0</v>
      </c>
    </row>
    <row r="20" spans="1:3">
      <c r="A20" s="4" t="s">
        <v>1314</v>
      </c>
      <c r="B20" s="5" t="n">
        <v>0</v>
      </c>
      <c r="C20" s="5" t="n">
        <v>0</v>
      </c>
    </row>
    <row r="21" spans="1:3">
      <c r="A21" s="4" t="s">
        <v>1315</v>
      </c>
      <c r="B21" s="6" t="n">
        <v>1137</v>
      </c>
      <c r="C21" s="6" t="n">
        <v>6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0</v>
      </c>
    </row>
    <row r="2" spans="1:3">
      <c r="A2" s="4" t="s">
        <v>1283</v>
      </c>
    </row>
    <row r="3" spans="1:3">
      <c r="A3" s="3" t="s">
        <v>1317</v>
      </c>
    </row>
    <row r="4" spans="1:3">
      <c r="A4" s="4" t="s">
        <v>1318</v>
      </c>
      <c r="B4" s="6" t="n">
        <v>7229</v>
      </c>
      <c r="C4" s="6" t="n">
        <v>34871</v>
      </c>
    </row>
    <row r="5" spans="1:3">
      <c r="A5" s="4" t="s">
        <v>1319</v>
      </c>
      <c r="B5" s="5" t="n">
        <v>0</v>
      </c>
      <c r="C5" s="5" t="n">
        <v>0</v>
      </c>
    </row>
    <row r="6" spans="1:3">
      <c r="A6" s="4" t="s">
        <v>1320</v>
      </c>
      <c r="B6" s="5" t="n">
        <v>7229</v>
      </c>
      <c r="C6" s="5" t="n">
        <v>34871</v>
      </c>
    </row>
    <row r="7" spans="1:3">
      <c r="A7" s="3" t="s">
        <v>1321</v>
      </c>
    </row>
    <row r="8" spans="1:3">
      <c r="A8" s="4" t="s">
        <v>1322</v>
      </c>
      <c r="B8" s="5" t="n">
        <v>-7229</v>
      </c>
      <c r="C8" s="5" t="n">
        <v>-11225</v>
      </c>
    </row>
    <row r="9" spans="1:3">
      <c r="A9" s="4" t="s">
        <v>1323</v>
      </c>
      <c r="B9" s="5" t="n">
        <v>0</v>
      </c>
      <c r="C9" s="5" t="n">
        <v>-23646</v>
      </c>
    </row>
    <row r="10" spans="1:3">
      <c r="A10" s="4" t="s">
        <v>1324</v>
      </c>
      <c r="B10" s="5" t="n">
        <v>0</v>
      </c>
      <c r="C10" s="5" t="n">
        <v>0</v>
      </c>
    </row>
    <row r="11" spans="1:3">
      <c r="A11" s="4" t="s">
        <v>1297</v>
      </c>
    </row>
    <row r="12" spans="1:3">
      <c r="A12" s="3" t="s">
        <v>1317</v>
      </c>
    </row>
    <row r="13" spans="1:3">
      <c r="A13" s="4" t="s">
        <v>1318</v>
      </c>
      <c r="B13" s="5" t="n">
        <v>1492</v>
      </c>
      <c r="C13" s="5" t="n">
        <v>874</v>
      </c>
    </row>
    <row r="14" spans="1:3">
      <c r="A14" s="4" t="s">
        <v>1319</v>
      </c>
      <c r="B14" s="5" t="n">
        <v>0</v>
      </c>
      <c r="C14" s="5" t="n">
        <v>0</v>
      </c>
    </row>
    <row r="15" spans="1:3">
      <c r="A15" s="4" t="s">
        <v>1320</v>
      </c>
      <c r="B15" s="5" t="n">
        <v>1492</v>
      </c>
      <c r="C15" s="5" t="n">
        <v>874</v>
      </c>
    </row>
    <row r="16" spans="1:3">
      <c r="A16" s="3" t="s">
        <v>1321</v>
      </c>
    </row>
    <row r="17" spans="1:3">
      <c r="A17" s="4" t="s">
        <v>1322</v>
      </c>
      <c r="B17" s="5" t="n">
        <v>0</v>
      </c>
      <c r="C17" s="5" t="n">
        <v>0</v>
      </c>
    </row>
    <row r="18" spans="1:3">
      <c r="A18" s="4" t="s">
        <v>1323</v>
      </c>
      <c r="B18" s="5" t="n">
        <v>0</v>
      </c>
      <c r="C18" s="5" t="n">
        <v>0</v>
      </c>
    </row>
    <row r="19" spans="1:3">
      <c r="A19" s="4" t="s">
        <v>1324</v>
      </c>
      <c r="B19" s="6" t="n">
        <v>1492</v>
      </c>
      <c r="C19" s="6" t="n">
        <v>8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25</v>
      </c>
      <c r="B1" s="2" t="s">
        <v>1</v>
      </c>
    </row>
    <row r="2" spans="1:4">
      <c r="B2" s="2" t="s">
        <v>2</v>
      </c>
      <c r="C2" s="2" t="s">
        <v>30</v>
      </c>
      <c r="D2" s="2" t="s">
        <v>79</v>
      </c>
    </row>
    <row r="3" spans="1:4">
      <c r="A3" s="3" t="s">
        <v>1326</v>
      </c>
    </row>
    <row r="4" spans="1:4">
      <c r="A4" s="4" t="s">
        <v>1327</v>
      </c>
      <c r="B4" s="6" t="n">
        <v>9612000</v>
      </c>
      <c r="C4" s="6" t="n">
        <v>9790000</v>
      </c>
      <c r="D4" s="6" t="n">
        <v>14383000</v>
      </c>
    </row>
    <row r="5" spans="1:4">
      <c r="A5" s="4" t="s">
        <v>211</v>
      </c>
      <c r="B5" s="5" t="n">
        <v>961000</v>
      </c>
      <c r="C5" s="5" t="n">
        <v>2626000</v>
      </c>
      <c r="D5" s="5" t="n">
        <v>1481000</v>
      </c>
    </row>
    <row r="6" spans="1:4">
      <c r="A6" s="4" t="s">
        <v>1328</v>
      </c>
      <c r="B6" s="5" t="n">
        <v>2700000</v>
      </c>
      <c r="C6" s="5" t="n">
        <v>5900000</v>
      </c>
      <c r="D6" s="5" t="n">
        <v>5200000</v>
      </c>
    </row>
    <row r="7" spans="1:4">
      <c r="A7" s="4" t="s">
        <v>1329</v>
      </c>
      <c r="B7" s="6" t="n">
        <v>0</v>
      </c>
      <c r="C7" s="6" t="n">
        <v>0</v>
      </c>
      <c r="D7" s="6" t="n">
        <v>552000</v>
      </c>
    </row>
    <row r="8" spans="1:4">
      <c r="A8" s="4" t="s">
        <v>1330</v>
      </c>
      <c r="B8" s="5" t="n">
        <v>325000</v>
      </c>
      <c r="C8" s="5" t="n">
        <v>635000</v>
      </c>
      <c r="D8" s="5" t="n">
        <v>571000</v>
      </c>
    </row>
    <row r="9" spans="1:4">
      <c r="A9" s="4" t="s">
        <v>1331</v>
      </c>
    </row>
    <row r="10" spans="1:4">
      <c r="A10" s="3" t="s">
        <v>1326</v>
      </c>
    </row>
    <row r="11" spans="1:4">
      <c r="A11" s="4" t="s">
        <v>1327</v>
      </c>
      <c r="B11" s="6" t="n">
        <v>8500000</v>
      </c>
      <c r="C11" s="6" t="n">
        <v>8700000</v>
      </c>
      <c r="D11" s="6" t="n">
        <v>13600000</v>
      </c>
    </row>
    <row r="12" spans="1:4">
      <c r="A12" s="4" t="s">
        <v>1332</v>
      </c>
      <c r="B12" s="5" t="n">
        <v>3300000</v>
      </c>
      <c r="C12" s="5" t="n">
        <v>3300000</v>
      </c>
      <c r="D12" s="5" t="n">
        <v>5200000</v>
      </c>
    </row>
    <row r="13" spans="1:4">
      <c r="A13" s="4" t="s">
        <v>1333</v>
      </c>
      <c r="B13" s="5" t="n">
        <v>863000</v>
      </c>
    </row>
    <row r="14" spans="1:4">
      <c r="A14" s="4" t="s">
        <v>1334</v>
      </c>
      <c r="B14" s="6" t="n">
        <v>863000</v>
      </c>
    </row>
    <row r="15" spans="1:4">
      <c r="A15" s="4" t="s">
        <v>1335</v>
      </c>
      <c r="B15" s="4" t="s">
        <v>1336</v>
      </c>
    </row>
    <row r="16" spans="1:4">
      <c r="A16" s="4" t="s">
        <v>1337</v>
      </c>
      <c r="B16" s="6" t="n">
        <v>382000</v>
      </c>
      <c r="C16" s="5" t="n">
        <v>1200000</v>
      </c>
      <c r="D16" s="5" t="n">
        <v>535000</v>
      </c>
    </row>
    <row r="17" spans="1:4">
      <c r="A17" s="4" t="s">
        <v>211</v>
      </c>
      <c r="B17" s="5" t="n">
        <v>354000</v>
      </c>
      <c r="C17" s="5" t="n">
        <v>432000</v>
      </c>
      <c r="D17" s="5" t="n">
        <v>195000</v>
      </c>
    </row>
    <row r="18" spans="1:4">
      <c r="A18" s="4" t="s">
        <v>1338</v>
      </c>
      <c r="B18" s="6" t="n">
        <v>961000</v>
      </c>
      <c r="C18" s="6" t="n">
        <v>2600000</v>
      </c>
      <c r="D18" s="6" t="n">
        <v>925000</v>
      </c>
    </row>
    <row r="19" spans="1:4">
      <c r="A19" s="4" t="s">
        <v>1339</v>
      </c>
      <c r="B19" s="5" t="n">
        <v>35000</v>
      </c>
      <c r="C19" s="5" t="n">
        <v>154000</v>
      </c>
      <c r="D19" s="5" t="n">
        <v>52000</v>
      </c>
    </row>
    <row r="20" spans="1:4">
      <c r="A20" s="4" t="s">
        <v>1340</v>
      </c>
    </row>
    <row r="21" spans="1:4">
      <c r="A21" s="3" t="s">
        <v>1326</v>
      </c>
    </row>
    <row r="22" spans="1:4">
      <c r="A22" s="4" t="s">
        <v>1341</v>
      </c>
      <c r="B22" s="6" t="n">
        <v>0</v>
      </c>
    </row>
    <row r="23" spans="1:4">
      <c r="A23" s="4" t="s">
        <v>1342</v>
      </c>
    </row>
    <row r="24" spans="1:4">
      <c r="A24" s="3" t="s">
        <v>1326</v>
      </c>
    </row>
    <row r="25" spans="1:4">
      <c r="A25" s="4" t="s">
        <v>1341</v>
      </c>
      <c r="B25" s="6" t="n">
        <v>8400000</v>
      </c>
    </row>
    <row r="26" spans="1:4">
      <c r="A26" s="4" t="s">
        <v>1343</v>
      </c>
      <c r="B26" s="4" t="s">
        <v>1344</v>
      </c>
    </row>
    <row r="27" spans="1:4">
      <c r="A27" s="4" t="s">
        <v>524</v>
      </c>
      <c r="B27" s="4" t="s">
        <v>525</v>
      </c>
    </row>
    <row r="28" spans="1:4">
      <c r="A28" s="4" t="s">
        <v>1345</v>
      </c>
      <c r="B28" s="6" t="n">
        <v>5800000</v>
      </c>
      <c r="C28" s="6" t="n">
        <v>12000000</v>
      </c>
      <c r="D28" s="6" t="n">
        <v>8600000</v>
      </c>
    </row>
    <row r="29" spans="1:4">
      <c r="A29" s="4" t="s">
        <v>1346</v>
      </c>
      <c r="B29" s="5" t="n">
        <v>91000</v>
      </c>
      <c r="C29" s="5" t="n">
        <v>279000</v>
      </c>
      <c r="D29" s="5" t="n">
        <v>135000</v>
      </c>
    </row>
    <row r="30" spans="1:4">
      <c r="A30" s="4" t="s">
        <v>1347</v>
      </c>
    </row>
    <row r="31" spans="1:4">
      <c r="A31" s="3" t="s">
        <v>1326</v>
      </c>
    </row>
    <row r="32" spans="1:4">
      <c r="A32" s="4" t="s">
        <v>1341</v>
      </c>
      <c r="B32" s="6" t="n">
        <v>249000</v>
      </c>
    </row>
    <row r="33" spans="1:4">
      <c r="A33" s="4" t="s">
        <v>1343</v>
      </c>
      <c r="B33" s="4" t="s">
        <v>1348</v>
      </c>
    </row>
    <row r="34" spans="1:4">
      <c r="A34" s="4" t="s">
        <v>1349</v>
      </c>
      <c r="B34" s="6" t="n">
        <v>906000</v>
      </c>
      <c r="C34" s="6" t="n">
        <v>2200000</v>
      </c>
      <c r="D34" s="6" t="n">
        <v>4400000</v>
      </c>
    </row>
    <row r="35" spans="1:4">
      <c r="A35" s="4" t="s">
        <v>1350</v>
      </c>
      <c r="B35" s="5" t="n">
        <v>17000</v>
      </c>
      <c r="C35" s="5" t="n">
        <v>49000</v>
      </c>
      <c r="D35" s="5" t="n">
        <v>86000</v>
      </c>
    </row>
    <row r="36" spans="1:4">
      <c r="A36" s="4" t="s">
        <v>1351</v>
      </c>
    </row>
    <row r="37" spans="1:4">
      <c r="A37" s="3" t="s">
        <v>1326</v>
      </c>
    </row>
    <row r="38" spans="1:4">
      <c r="A38" s="4" t="s">
        <v>1352</v>
      </c>
      <c r="B38" s="5" t="n">
        <v>15000000</v>
      </c>
    </row>
    <row r="39" spans="1:4">
      <c r="A39" s="4" t="s">
        <v>1353</v>
      </c>
      <c r="B39" s="5" t="n">
        <v>105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0</v>
      </c>
      <c r="D2" s="2" t="s">
        <v>79</v>
      </c>
    </row>
    <row r="3" spans="1:4">
      <c r="A3" s="3" t="s">
        <v>1355</v>
      </c>
    </row>
    <row r="4" spans="1:4">
      <c r="A4" s="4" t="s">
        <v>1356</v>
      </c>
      <c r="B4" s="5" t="n">
        <v>219</v>
      </c>
      <c r="C4" s="5" t="n">
        <v>472</v>
      </c>
      <c r="D4" s="5" t="n">
        <v>807</v>
      </c>
    </row>
    <row r="5" spans="1:4">
      <c r="A5" s="4" t="s">
        <v>1357</v>
      </c>
      <c r="B5" s="5" t="n">
        <v>-71</v>
      </c>
      <c r="C5" s="5" t="n">
        <v>-219</v>
      </c>
      <c r="D5" s="5" t="n">
        <v>-83</v>
      </c>
    </row>
    <row r="6" spans="1:4">
      <c r="A6" s="4" t="s">
        <v>1358</v>
      </c>
      <c r="B6" s="5" t="n">
        <v>-50</v>
      </c>
      <c r="C6" s="5" t="n">
        <v>-34</v>
      </c>
      <c r="D6" s="5" t="n">
        <v>-252</v>
      </c>
    </row>
    <row r="7" spans="1:4">
      <c r="A7" s="4" t="s">
        <v>1359</v>
      </c>
      <c r="B7" s="5" t="n">
        <v>98</v>
      </c>
      <c r="C7" s="5" t="n">
        <v>219</v>
      </c>
      <c r="D7" s="5" t="n">
        <v>472</v>
      </c>
    </row>
    <row r="8" spans="1:4">
      <c r="A8" s="3" t="s">
        <v>1360</v>
      </c>
    </row>
    <row r="9" spans="1:4">
      <c r="A9" s="4" t="s">
        <v>1361</v>
      </c>
      <c r="B9" s="7" t="n">
        <v>15.74</v>
      </c>
      <c r="C9" s="7" t="n">
        <v>14.58</v>
      </c>
      <c r="D9" s="7" t="n">
        <v>16.8</v>
      </c>
    </row>
    <row r="10" spans="1:4">
      <c r="A10" s="4" t="s">
        <v>1362</v>
      </c>
      <c r="B10" s="10" t="n">
        <v>13.59</v>
      </c>
      <c r="C10" s="10" t="n">
        <v>11.95</v>
      </c>
      <c r="D10" s="10" t="n">
        <v>11.06</v>
      </c>
    </row>
    <row r="11" spans="1:4">
      <c r="A11" s="4" t="s">
        <v>1363</v>
      </c>
      <c r="B11" s="10" t="n">
        <v>26.12</v>
      </c>
      <c r="C11" s="10" t="n">
        <v>24.19</v>
      </c>
      <c r="D11" s="10" t="n">
        <v>22.88</v>
      </c>
    </row>
    <row r="12" spans="1:4">
      <c r="A12" s="4" t="s">
        <v>1364</v>
      </c>
      <c r="B12" s="7" t="n">
        <v>11.99</v>
      </c>
      <c r="C12" s="7" t="n">
        <v>15.74</v>
      </c>
      <c r="D12" s="7" t="n">
        <v>14.58</v>
      </c>
    </row>
    <row r="13" spans="1:4">
      <c r="A13" s="3" t="s">
        <v>1365</v>
      </c>
    </row>
    <row r="14" spans="1:4">
      <c r="A14" s="4" t="s">
        <v>1366</v>
      </c>
      <c r="B14" s="5" t="n">
        <v>98</v>
      </c>
      <c r="C14" s="5" t="n">
        <v>211</v>
      </c>
      <c r="D14" s="5" t="n">
        <v>437</v>
      </c>
    </row>
    <row r="15" spans="1:4">
      <c r="A15" s="4" t="s">
        <v>1367</v>
      </c>
      <c r="B15" s="7" t="n">
        <v>11.99</v>
      </c>
      <c r="C15" s="7" t="n">
        <v>15.88</v>
      </c>
      <c r="D15" s="7" t="n">
        <v>14.7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68</v>
      </c>
      <c r="B1" s="2" t="s">
        <v>1</v>
      </c>
    </row>
    <row r="2" spans="1:5">
      <c r="B2" s="2" t="s">
        <v>2</v>
      </c>
      <c r="C2" s="2" t="s">
        <v>30</v>
      </c>
      <c r="D2" s="2" t="s">
        <v>79</v>
      </c>
      <c r="E2" s="2" t="s">
        <v>952</v>
      </c>
    </row>
    <row r="3" spans="1:5">
      <c r="A3" s="3" t="s">
        <v>1369</v>
      </c>
    </row>
    <row r="4" spans="1:5">
      <c r="A4" s="4" t="s">
        <v>1370</v>
      </c>
      <c r="B4" s="5" t="n">
        <v>98</v>
      </c>
      <c r="C4" s="5" t="n">
        <v>219</v>
      </c>
      <c r="D4" s="5" t="n">
        <v>472</v>
      </c>
      <c r="E4" s="5" t="n">
        <v>807</v>
      </c>
    </row>
    <row r="5" spans="1:5">
      <c r="A5" s="4" t="s">
        <v>1371</v>
      </c>
      <c r="B5" s="4" t="s">
        <v>1336</v>
      </c>
    </row>
    <row r="6" spans="1:5">
      <c r="A6" s="4" t="s">
        <v>1372</v>
      </c>
      <c r="B6" s="7" t="n">
        <v>11.99</v>
      </c>
      <c r="C6" s="7" t="n">
        <v>15.74</v>
      </c>
      <c r="D6" s="7" t="n">
        <v>14.58</v>
      </c>
      <c r="E6" s="7" t="n">
        <v>16.8</v>
      </c>
    </row>
    <row r="7" spans="1:5">
      <c r="A7" s="4" t="s">
        <v>1373</v>
      </c>
      <c r="B7" s="5" t="n">
        <v>98</v>
      </c>
      <c r="C7" s="5" t="n">
        <v>211</v>
      </c>
      <c r="D7" s="5" t="n">
        <v>437</v>
      </c>
    </row>
    <row r="8" spans="1:5">
      <c r="A8" s="4" t="s">
        <v>1374</v>
      </c>
      <c r="B8" s="7" t="n">
        <v>11.99</v>
      </c>
      <c r="C8" s="7" t="n">
        <v>15.88</v>
      </c>
      <c r="D8" s="7" t="n">
        <v>14.78</v>
      </c>
    </row>
    <row r="9" spans="1:5">
      <c r="A9" s="4" t="s">
        <v>1375</v>
      </c>
    </row>
    <row r="10" spans="1:5">
      <c r="A10" s="3" t="s">
        <v>1369</v>
      </c>
    </row>
    <row r="11" spans="1:5">
      <c r="A11" s="4" t="s">
        <v>1376</v>
      </c>
      <c r="B11" s="10" t="n">
        <v>10.49</v>
      </c>
    </row>
    <row r="12" spans="1:5">
      <c r="A12" s="4" t="s">
        <v>1377</v>
      </c>
      <c r="B12" s="7" t="n">
        <v>11.59</v>
      </c>
    </row>
    <row r="13" spans="1:5">
      <c r="A13" s="4" t="s">
        <v>1370</v>
      </c>
      <c r="B13" s="5" t="n">
        <v>21</v>
      </c>
    </row>
    <row r="14" spans="1:5">
      <c r="A14" s="4" t="s">
        <v>1371</v>
      </c>
      <c r="B14" s="4" t="s">
        <v>1378</v>
      </c>
    </row>
    <row r="15" spans="1:5">
      <c r="A15" s="4" t="s">
        <v>1372</v>
      </c>
      <c r="B15" s="7" t="n">
        <v>11.22</v>
      </c>
    </row>
    <row r="16" spans="1:5">
      <c r="A16" s="4" t="s">
        <v>1373</v>
      </c>
      <c r="B16" s="5" t="n">
        <v>21</v>
      </c>
    </row>
    <row r="17" spans="1:5">
      <c r="A17" s="4" t="s">
        <v>1374</v>
      </c>
      <c r="B17" s="7" t="n">
        <v>11.22</v>
      </c>
    </row>
    <row r="18" spans="1:5">
      <c r="A18" s="7" t="n">
        <v>11.89</v>
      </c>
    </row>
    <row r="19" spans="1:5">
      <c r="A19" s="3" t="s">
        <v>1369</v>
      </c>
    </row>
    <row r="20" spans="1:5">
      <c r="A20" s="4" t="s">
        <v>1376</v>
      </c>
      <c r="B20" s="10" t="n">
        <v>11.89</v>
      </c>
    </row>
    <row r="21" spans="1:5">
      <c r="A21" s="4" t="s">
        <v>1377</v>
      </c>
      <c r="B21" s="7" t="n">
        <v>11.89</v>
      </c>
    </row>
    <row r="22" spans="1:5">
      <c r="A22" s="4" t="s">
        <v>1370</v>
      </c>
      <c r="B22" s="5" t="n">
        <v>40</v>
      </c>
    </row>
    <row r="23" spans="1:5">
      <c r="A23" s="4" t="s">
        <v>1371</v>
      </c>
      <c r="B23" s="4" t="s">
        <v>1379</v>
      </c>
    </row>
    <row r="24" spans="1:5">
      <c r="A24" s="4" t="s">
        <v>1372</v>
      </c>
      <c r="B24" s="7" t="n">
        <v>11.89</v>
      </c>
    </row>
    <row r="25" spans="1:5">
      <c r="A25" s="4" t="s">
        <v>1373</v>
      </c>
      <c r="B25" s="5" t="n">
        <v>40</v>
      </c>
    </row>
    <row r="26" spans="1:5">
      <c r="A26" s="4" t="s">
        <v>1374</v>
      </c>
      <c r="B26" s="7" t="n">
        <v>11.89</v>
      </c>
    </row>
    <row r="27" spans="1:5">
      <c r="A27" s="4" t="s">
        <v>1380</v>
      </c>
    </row>
    <row r="28" spans="1:5">
      <c r="A28" s="3" t="s">
        <v>1369</v>
      </c>
    </row>
    <row r="29" spans="1:5">
      <c r="A29" s="4" t="s">
        <v>1376</v>
      </c>
      <c r="B29" s="10" t="n">
        <v>11.98</v>
      </c>
    </row>
    <row r="30" spans="1:5">
      <c r="A30" s="4" t="s">
        <v>1377</v>
      </c>
      <c r="B30" s="7" t="n">
        <v>12.87</v>
      </c>
    </row>
    <row r="31" spans="1:5">
      <c r="A31" s="4" t="s">
        <v>1370</v>
      </c>
      <c r="B31" s="5" t="n">
        <v>37</v>
      </c>
    </row>
    <row r="32" spans="1:5">
      <c r="A32" s="4" t="s">
        <v>1371</v>
      </c>
      <c r="B32" s="4" t="s">
        <v>1381</v>
      </c>
    </row>
    <row r="33" spans="1:5">
      <c r="A33" s="4" t="s">
        <v>1372</v>
      </c>
      <c r="B33" s="7" t="n">
        <v>12.51</v>
      </c>
    </row>
    <row r="34" spans="1:5">
      <c r="A34" s="4" t="s">
        <v>1373</v>
      </c>
      <c r="B34" s="5" t="n">
        <v>37</v>
      </c>
    </row>
    <row r="35" spans="1:5">
      <c r="A35" s="4" t="s">
        <v>1374</v>
      </c>
      <c r="B35" s="7" t="n">
        <v>12.5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0</v>
      </c>
      <c r="D2" s="2" t="s">
        <v>79</v>
      </c>
    </row>
    <row r="3" spans="1:4">
      <c r="A3" s="3" t="s">
        <v>1383</v>
      </c>
    </row>
    <row r="4" spans="1:4">
      <c r="A4" s="4" t="s">
        <v>1384</v>
      </c>
      <c r="B4" s="5" t="n">
        <v>1096</v>
      </c>
      <c r="C4" s="5" t="n">
        <v>1376</v>
      </c>
      <c r="D4" s="5" t="n">
        <v>1386</v>
      </c>
    </row>
    <row r="5" spans="1:4">
      <c r="A5" s="4" t="s">
        <v>1385</v>
      </c>
      <c r="B5" s="5" t="n">
        <v>624</v>
      </c>
      <c r="C5" s="5" t="n">
        <v>601</v>
      </c>
      <c r="D5" s="5" t="n">
        <v>639</v>
      </c>
    </row>
    <row r="6" spans="1:4">
      <c r="A6" s="4" t="s">
        <v>1386</v>
      </c>
      <c r="B6" s="5" t="n">
        <v>-318</v>
      </c>
      <c r="C6" s="5" t="n">
        <v>-766</v>
      </c>
      <c r="D6" s="5" t="n">
        <v>-516</v>
      </c>
    </row>
    <row r="7" spans="1:4">
      <c r="A7" s="4" t="s">
        <v>1387</v>
      </c>
      <c r="B7" s="5" t="n">
        <v>-154</v>
      </c>
      <c r="C7" s="5" t="n">
        <v>-115</v>
      </c>
      <c r="D7" s="5" t="n">
        <v>-133</v>
      </c>
    </row>
    <row r="8" spans="1:4">
      <c r="A8" s="4" t="s">
        <v>1388</v>
      </c>
      <c r="B8" s="5" t="n">
        <v>1248</v>
      </c>
      <c r="C8" s="5" t="n">
        <v>1096</v>
      </c>
      <c r="D8" s="5" t="n">
        <v>1376</v>
      </c>
    </row>
    <row r="9" spans="1:4">
      <c r="A9" s="3" t="s">
        <v>1389</v>
      </c>
    </row>
    <row r="10" spans="1:4">
      <c r="A10" s="4" t="s">
        <v>1390</v>
      </c>
      <c r="B10" s="7" t="n">
        <v>15.61</v>
      </c>
      <c r="C10" s="7" t="n">
        <v>16.18</v>
      </c>
      <c r="D10" s="7" t="n">
        <v>15.39</v>
      </c>
    </row>
    <row r="11" spans="1:4">
      <c r="A11" s="4" t="s">
        <v>1391</v>
      </c>
      <c r="B11" s="10" t="n">
        <v>18.19</v>
      </c>
      <c r="C11" s="10" t="n">
        <v>14.46</v>
      </c>
      <c r="D11" s="10" t="n">
        <v>15.83</v>
      </c>
    </row>
    <row r="12" spans="1:4">
      <c r="A12" s="4" t="s">
        <v>1392</v>
      </c>
      <c r="B12" s="10" t="n">
        <v>16.37</v>
      </c>
      <c r="C12" s="10" t="n">
        <v>15.87</v>
      </c>
      <c r="D12" s="10" t="n">
        <v>14.58</v>
      </c>
    </row>
    <row r="13" spans="1:4">
      <c r="A13" s="4" t="s">
        <v>1393</v>
      </c>
      <c r="B13" s="10" t="n">
        <v>16.39</v>
      </c>
      <c r="C13" s="10" t="n">
        <v>14.7</v>
      </c>
      <c r="D13" s="10" t="n">
        <v>15.22</v>
      </c>
    </row>
    <row r="14" spans="1:4">
      <c r="A14" s="4" t="s">
        <v>1394</v>
      </c>
      <c r="B14" s="7" t="n">
        <v>16.61</v>
      </c>
      <c r="C14" s="7" t="n">
        <v>15.61</v>
      </c>
      <c r="D14" s="7" t="n">
        <v>16.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0</v>
      </c>
      <c r="D2" s="2" t="s">
        <v>79</v>
      </c>
    </row>
    <row r="3" spans="1:4">
      <c r="A3" s="3" t="s">
        <v>1383</v>
      </c>
    </row>
    <row r="4" spans="1:4">
      <c r="A4" s="4" t="s">
        <v>1384</v>
      </c>
      <c r="B4" s="5" t="n">
        <v>78</v>
      </c>
      <c r="C4" s="5" t="n">
        <v>263</v>
      </c>
      <c r="D4" s="5" t="n">
        <v>675</v>
      </c>
    </row>
    <row r="5" spans="1:4">
      <c r="A5" s="4" t="s">
        <v>1386</v>
      </c>
      <c r="B5" s="5" t="n">
        <v>-51</v>
      </c>
      <c r="C5" s="5" t="n">
        <v>-137</v>
      </c>
      <c r="D5" s="5" t="n">
        <v>-254</v>
      </c>
    </row>
    <row r="6" spans="1:4">
      <c r="A6" s="4" t="s">
        <v>1387</v>
      </c>
      <c r="B6" s="5" t="n">
        <v>-5</v>
      </c>
      <c r="C6" s="5" t="n">
        <v>-48</v>
      </c>
      <c r="D6" s="5" t="n">
        <v>-158</v>
      </c>
    </row>
    <row r="7" spans="1:4">
      <c r="A7" s="4" t="s">
        <v>1388</v>
      </c>
      <c r="B7" s="5" t="n">
        <v>22</v>
      </c>
      <c r="C7" s="5" t="n">
        <v>78</v>
      </c>
      <c r="D7" s="5" t="n">
        <v>263</v>
      </c>
    </row>
    <row r="8" spans="1:4">
      <c r="A8" s="3" t="s">
        <v>1389</v>
      </c>
    </row>
    <row r="9" spans="1:4">
      <c r="A9" s="4" t="s">
        <v>1390</v>
      </c>
      <c r="B9" s="7" t="n">
        <v>18.58</v>
      </c>
      <c r="C9" s="7" t="n">
        <v>18.58</v>
      </c>
      <c r="D9" s="7" t="n">
        <v>18.03</v>
      </c>
    </row>
    <row r="10" spans="1:4">
      <c r="A10" s="4" t="s">
        <v>1392</v>
      </c>
      <c r="B10" s="10" t="n">
        <v>18.58</v>
      </c>
      <c r="C10" s="10" t="n">
        <v>18.58</v>
      </c>
      <c r="D10" s="10" t="n">
        <v>17.99</v>
      </c>
    </row>
    <row r="11" spans="1:4">
      <c r="A11" s="4" t="s">
        <v>1393</v>
      </c>
      <c r="B11" s="10" t="n">
        <v>18.58</v>
      </c>
      <c r="C11" s="10" t="n">
        <v>18.58</v>
      </c>
      <c r="D11" s="10" t="n">
        <v>18.48</v>
      </c>
    </row>
    <row r="12" spans="1:4">
      <c r="A12" s="4" t="s">
        <v>1394</v>
      </c>
      <c r="B12" s="7" t="n">
        <v>18.58</v>
      </c>
      <c r="C12" s="7" t="n">
        <v>18.58</v>
      </c>
      <c r="D12" s="7" t="n">
        <v>18.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0</v>
      </c>
    </row>
    <row r="2" spans="1:3">
      <c r="A2" s="4" t="s">
        <v>1397</v>
      </c>
    </row>
    <row r="3" spans="1:3">
      <c r="A3" s="3" t="s">
        <v>1398</v>
      </c>
    </row>
    <row r="4" spans="1:3">
      <c r="A4" s="4" t="s">
        <v>1399</v>
      </c>
      <c r="B4" s="6" t="n">
        <v>2844261</v>
      </c>
      <c r="C4" s="6" t="n">
        <v>2707693</v>
      </c>
    </row>
    <row r="5" spans="1:3">
      <c r="A5" s="4" t="s">
        <v>1400</v>
      </c>
      <c r="B5" s="4" t="s">
        <v>1401</v>
      </c>
      <c r="C5" s="4" t="s">
        <v>1402</v>
      </c>
    </row>
    <row r="6" spans="1:3">
      <c r="A6" s="4" t="s">
        <v>1403</v>
      </c>
      <c r="B6" s="6" t="n">
        <v>1618009</v>
      </c>
      <c r="C6" s="6" t="n">
        <v>1471577</v>
      </c>
    </row>
    <row r="7" spans="1:3">
      <c r="A7" s="4" t="s">
        <v>1404</v>
      </c>
      <c r="B7" s="4" t="s">
        <v>1405</v>
      </c>
      <c r="C7" s="4" t="s">
        <v>1405</v>
      </c>
    </row>
    <row r="8" spans="1:3">
      <c r="A8" s="4" t="s">
        <v>1406</v>
      </c>
      <c r="B8" s="6" t="n">
        <v>2022511</v>
      </c>
      <c r="C8" s="6" t="n">
        <v>1839471</v>
      </c>
    </row>
    <row r="9" spans="1:3">
      <c r="A9" s="4" t="s">
        <v>1407</v>
      </c>
      <c r="B9" s="4" t="s">
        <v>1408</v>
      </c>
      <c r="C9" s="4" t="s">
        <v>1408</v>
      </c>
    </row>
    <row r="10" spans="1:3">
      <c r="A10" s="4" t="s">
        <v>1409</v>
      </c>
      <c r="B10" s="6" t="n">
        <v>2238540</v>
      </c>
      <c r="C10" s="6" t="n">
        <v>2108948</v>
      </c>
    </row>
    <row r="11" spans="1:3">
      <c r="A11" s="4" t="s">
        <v>1410</v>
      </c>
      <c r="B11" s="4" t="s">
        <v>1411</v>
      </c>
      <c r="C11" s="4" t="s">
        <v>1412</v>
      </c>
    </row>
    <row r="12" spans="1:3">
      <c r="A12" s="4" t="s">
        <v>1413</v>
      </c>
      <c r="B12" s="6" t="n">
        <v>1213507</v>
      </c>
      <c r="C12" s="6" t="n">
        <v>1103682</v>
      </c>
    </row>
    <row r="13" spans="1:3">
      <c r="A13" s="4" t="s">
        <v>1414</v>
      </c>
      <c r="B13" s="4" t="s">
        <v>1415</v>
      </c>
      <c r="C13" s="4" t="s">
        <v>1415</v>
      </c>
    </row>
    <row r="14" spans="1:3">
      <c r="A14" s="4" t="s">
        <v>1416</v>
      </c>
      <c r="B14" s="6" t="n">
        <v>1618009</v>
      </c>
      <c r="C14" s="6" t="n">
        <v>1471577</v>
      </c>
    </row>
    <row r="15" spans="1:3">
      <c r="A15" s="4" t="s">
        <v>1417</v>
      </c>
      <c r="B15" s="4" t="s">
        <v>1405</v>
      </c>
      <c r="C15" s="4" t="s">
        <v>1405</v>
      </c>
    </row>
    <row r="16" spans="1:3">
      <c r="A16" s="4" t="s">
        <v>1418</v>
      </c>
      <c r="B16" s="6" t="n">
        <v>2238540</v>
      </c>
      <c r="C16" s="6" t="n">
        <v>2108948</v>
      </c>
    </row>
    <row r="17" spans="1:3">
      <c r="A17" s="4" t="s">
        <v>1419</v>
      </c>
      <c r="B17" s="4" t="s">
        <v>1411</v>
      </c>
      <c r="C17" s="4" t="s">
        <v>1412</v>
      </c>
    </row>
    <row r="18" spans="1:3">
      <c r="A18" s="4" t="s">
        <v>1420</v>
      </c>
      <c r="B18" s="6" t="n">
        <v>910130</v>
      </c>
      <c r="C18" s="6" t="n">
        <v>827762</v>
      </c>
    </row>
    <row r="19" spans="1:3">
      <c r="A19" s="4" t="s">
        <v>1421</v>
      </c>
      <c r="B19" s="4" t="s">
        <v>1422</v>
      </c>
      <c r="C19" s="4" t="s">
        <v>1422</v>
      </c>
    </row>
    <row r="20" spans="1:3">
      <c r="A20" s="4" t="s">
        <v>1423</v>
      </c>
      <c r="B20" s="6" t="n">
        <v>1314632</v>
      </c>
      <c r="C20" s="6" t="n">
        <v>1195656</v>
      </c>
    </row>
    <row r="21" spans="1:3">
      <c r="A21" s="4" t="s">
        <v>1424</v>
      </c>
      <c r="B21" s="4" t="s">
        <v>787</v>
      </c>
      <c r="C21" s="4" t="s">
        <v>787</v>
      </c>
    </row>
    <row r="22" spans="1:3">
      <c r="A22" s="4" t="s">
        <v>1425</v>
      </c>
      <c r="B22" s="6" t="n">
        <v>2238540</v>
      </c>
      <c r="C22" s="6" t="n">
        <v>2108948</v>
      </c>
    </row>
    <row r="23" spans="1:3">
      <c r="A23" s="4" t="s">
        <v>1426</v>
      </c>
      <c r="B23" s="4" t="s">
        <v>1427</v>
      </c>
      <c r="C23" s="4" t="s">
        <v>1428</v>
      </c>
    </row>
    <row r="24" spans="1:3">
      <c r="A24" s="4" t="s">
        <v>1429</v>
      </c>
      <c r="B24" s="6" t="n">
        <v>954403</v>
      </c>
      <c r="C24" s="6" t="n">
        <v>915917</v>
      </c>
    </row>
    <row r="25" spans="1:3">
      <c r="A25" s="4" t="s">
        <v>1430</v>
      </c>
      <c r="B25" s="4" t="s">
        <v>1023</v>
      </c>
      <c r="C25" s="4" t="s">
        <v>1023</v>
      </c>
    </row>
    <row r="26" spans="1:3">
      <c r="A26" s="4" t="s">
        <v>1431</v>
      </c>
      <c r="B26" s="6" t="n">
        <v>1193003</v>
      </c>
      <c r="C26" s="6" t="n">
        <v>1144896</v>
      </c>
    </row>
    <row r="27" spans="1:3">
      <c r="A27" s="4" t="s">
        <v>1432</v>
      </c>
      <c r="B27" s="4" t="s">
        <v>514</v>
      </c>
      <c r="C27" s="4" t="s">
        <v>514</v>
      </c>
    </row>
    <row r="28" spans="1:3">
      <c r="A28" s="4" t="s">
        <v>1433</v>
      </c>
    </row>
    <row r="29" spans="1:3">
      <c r="A29" s="3" t="s">
        <v>1398</v>
      </c>
    </row>
    <row r="30" spans="1:3">
      <c r="A30" s="4" t="s">
        <v>1399</v>
      </c>
      <c r="B30" s="6" t="n">
        <v>2668069</v>
      </c>
      <c r="C30" s="6" t="n">
        <v>2534927</v>
      </c>
    </row>
    <row r="31" spans="1:3">
      <c r="A31" s="4" t="s">
        <v>1400</v>
      </c>
      <c r="B31" s="4" t="s">
        <v>1434</v>
      </c>
      <c r="C31" s="4" t="s">
        <v>1435</v>
      </c>
    </row>
    <row r="32" spans="1:3">
      <c r="A32" s="4" t="s">
        <v>1403</v>
      </c>
      <c r="B32" s="6" t="n">
        <v>1615698</v>
      </c>
      <c r="C32" s="6" t="n">
        <v>1470731</v>
      </c>
    </row>
    <row r="33" spans="1:3">
      <c r="A33" s="4" t="s">
        <v>1404</v>
      </c>
      <c r="B33" s="4" t="s">
        <v>1405</v>
      </c>
      <c r="C33" s="4" t="s">
        <v>1405</v>
      </c>
    </row>
    <row r="34" spans="1:3">
      <c r="A34" s="4" t="s">
        <v>1406</v>
      </c>
      <c r="B34" s="6" t="n">
        <v>2019623</v>
      </c>
      <c r="C34" s="6" t="n">
        <v>1838414</v>
      </c>
    </row>
    <row r="35" spans="1:3">
      <c r="A35" s="4" t="s">
        <v>1407</v>
      </c>
      <c r="B35" s="4" t="s">
        <v>1408</v>
      </c>
      <c r="C35" s="4" t="s">
        <v>1408</v>
      </c>
    </row>
    <row r="36" spans="1:3">
      <c r="A36" s="4" t="s">
        <v>1409</v>
      </c>
      <c r="B36" s="6" t="n">
        <v>2523599</v>
      </c>
      <c r="C36" s="6" t="n">
        <v>2397449</v>
      </c>
    </row>
    <row r="37" spans="1:3">
      <c r="A37" s="4" t="s">
        <v>1410</v>
      </c>
      <c r="B37" s="4" t="s">
        <v>1436</v>
      </c>
      <c r="C37" s="4" t="s">
        <v>1437</v>
      </c>
    </row>
    <row r="38" spans="1:3">
      <c r="A38" s="4" t="s">
        <v>1413</v>
      </c>
      <c r="B38" s="6" t="n">
        <v>1211774</v>
      </c>
      <c r="C38" s="6" t="n">
        <v>1103048</v>
      </c>
    </row>
    <row r="39" spans="1:3">
      <c r="A39" s="4" t="s">
        <v>1414</v>
      </c>
      <c r="B39" s="4" t="s">
        <v>1415</v>
      </c>
      <c r="C39" s="4" t="s">
        <v>1415</v>
      </c>
    </row>
    <row r="40" spans="1:3">
      <c r="A40" s="4" t="s">
        <v>1416</v>
      </c>
      <c r="B40" s="6" t="n">
        <v>1615698</v>
      </c>
      <c r="C40" s="6" t="n">
        <v>1470731</v>
      </c>
    </row>
    <row r="41" spans="1:3">
      <c r="A41" s="4" t="s">
        <v>1417</v>
      </c>
      <c r="B41" s="4" t="s">
        <v>1405</v>
      </c>
      <c r="C41" s="4" t="s">
        <v>1405</v>
      </c>
    </row>
    <row r="42" spans="1:3">
      <c r="A42" s="4" t="s">
        <v>1418</v>
      </c>
      <c r="B42" s="6" t="n">
        <v>2523599</v>
      </c>
      <c r="C42" s="6" t="n">
        <v>2397449</v>
      </c>
    </row>
    <row r="43" spans="1:3">
      <c r="A43" s="4" t="s">
        <v>1419</v>
      </c>
      <c r="B43" s="4" t="s">
        <v>1436</v>
      </c>
      <c r="C43" s="4" t="s">
        <v>1437</v>
      </c>
    </row>
    <row r="44" spans="1:3">
      <c r="A44" s="4" t="s">
        <v>1420</v>
      </c>
      <c r="B44" s="6" t="n">
        <v>908830</v>
      </c>
      <c r="C44" s="6" t="n">
        <v>827286</v>
      </c>
    </row>
    <row r="45" spans="1:3">
      <c r="A45" s="4" t="s">
        <v>1421</v>
      </c>
      <c r="B45" s="4" t="s">
        <v>1422</v>
      </c>
      <c r="C45" s="4" t="s">
        <v>1422</v>
      </c>
    </row>
    <row r="46" spans="1:3">
      <c r="A46" s="4" t="s">
        <v>1423</v>
      </c>
      <c r="B46" s="6" t="n">
        <v>1312755</v>
      </c>
      <c r="C46" s="6" t="n">
        <v>1194969</v>
      </c>
    </row>
    <row r="47" spans="1:3">
      <c r="A47" s="4" t="s">
        <v>1424</v>
      </c>
      <c r="B47" s="4" t="s">
        <v>787</v>
      </c>
      <c r="C47" s="4" t="s">
        <v>787</v>
      </c>
    </row>
    <row r="48" spans="1:3">
      <c r="A48" s="4" t="s">
        <v>1425</v>
      </c>
      <c r="B48" s="6" t="n">
        <v>2523599</v>
      </c>
      <c r="C48" s="6" t="n">
        <v>2397449</v>
      </c>
    </row>
    <row r="49" spans="1:3">
      <c r="A49" s="4" t="s">
        <v>1426</v>
      </c>
      <c r="B49" s="4" t="s">
        <v>1438</v>
      </c>
      <c r="C49" s="4" t="s">
        <v>1439</v>
      </c>
    </row>
    <row r="50" spans="1:3">
      <c r="A50" s="4" t="s">
        <v>1429</v>
      </c>
      <c r="B50" s="6" t="n">
        <v>953264</v>
      </c>
      <c r="C50" s="6" t="n">
        <v>916260</v>
      </c>
    </row>
    <row r="51" spans="1:3">
      <c r="A51" s="4" t="s">
        <v>1430</v>
      </c>
      <c r="B51" s="4" t="s">
        <v>1023</v>
      </c>
      <c r="C51" s="4" t="s">
        <v>1023</v>
      </c>
    </row>
    <row r="52" spans="1:3">
      <c r="A52" s="4" t="s">
        <v>1431</v>
      </c>
      <c r="B52" s="6" t="n">
        <v>1191579</v>
      </c>
      <c r="C52" s="6" t="n">
        <v>1145325</v>
      </c>
    </row>
    <row r="53" spans="1:3">
      <c r="A53" s="4" t="s">
        <v>1432</v>
      </c>
      <c r="B53" s="4" t="s">
        <v>514</v>
      </c>
      <c r="C53" s="4" t="s">
        <v>51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2</v>
      </c>
      <c r="C1" s="2" t="s">
        <v>30</v>
      </c>
      <c r="D1" s="2" t="s">
        <v>79</v>
      </c>
      <c r="E1" s="2" t="s">
        <v>952</v>
      </c>
    </row>
    <row r="2" spans="1:5">
      <c r="A2" s="3" t="s">
        <v>1441</v>
      </c>
    </row>
    <row r="3" spans="1:5">
      <c r="A3" s="4" t="s">
        <v>1442</v>
      </c>
      <c r="B3" s="6" t="n">
        <v>330856</v>
      </c>
      <c r="C3" s="6" t="n">
        <v>331994</v>
      </c>
    </row>
    <row r="4" spans="1:5">
      <c r="A4" s="4" t="s">
        <v>1443</v>
      </c>
      <c r="B4" s="5" t="n">
        <v>12255</v>
      </c>
      <c r="C4" s="5" t="n">
        <v>10964</v>
      </c>
    </row>
    <row r="5" spans="1:5">
      <c r="A5" s="4" t="s">
        <v>1444</v>
      </c>
      <c r="B5" s="5" t="n">
        <v>3065769</v>
      </c>
      <c r="C5" s="5" t="n">
        <v>2701220</v>
      </c>
    </row>
    <row r="6" spans="1:5">
      <c r="A6" s="4" t="s">
        <v>1445</v>
      </c>
      <c r="B6" s="5" t="n">
        <v>3803</v>
      </c>
      <c r="C6" s="5" t="n">
        <v>4216</v>
      </c>
    </row>
    <row r="7" spans="1:5">
      <c r="A7" s="4" t="s">
        <v>39</v>
      </c>
      <c r="B7" s="5" t="n">
        <v>259518</v>
      </c>
      <c r="C7" s="5" t="n">
        <v>387318</v>
      </c>
    </row>
    <row r="8" spans="1:5">
      <c r="A8" s="4" t="s">
        <v>1446</v>
      </c>
      <c r="B8" s="5" t="n">
        <v>19080184</v>
      </c>
      <c r="C8" s="5" t="n">
        <v>17508663</v>
      </c>
      <c r="D8" s="6" t="n">
        <v>16866536</v>
      </c>
    </row>
    <row r="9" spans="1:5">
      <c r="A9" s="4" t="s">
        <v>43</v>
      </c>
      <c r="B9" s="5" t="n">
        <v>43508</v>
      </c>
      <c r="C9" s="5" t="n">
        <v>45528</v>
      </c>
    </row>
    <row r="10" spans="1:5">
      <c r="A10" s="4" t="s">
        <v>1054</v>
      </c>
      <c r="B10" s="5" t="n">
        <v>153151</v>
      </c>
      <c r="C10" s="5" t="n">
        <v>142973</v>
      </c>
      <c r="D10" s="5" t="n">
        <v>131817</v>
      </c>
      <c r="E10" s="6" t="n">
        <v>117259</v>
      </c>
    </row>
    <row r="11" spans="1:5">
      <c r="A11" s="4" t="s">
        <v>49</v>
      </c>
      <c r="B11" s="5" t="n">
        <v>306864</v>
      </c>
      <c r="C11" s="5" t="n">
        <v>299673</v>
      </c>
    </row>
    <row r="12" spans="1:5">
      <c r="A12" s="4" t="s">
        <v>276</v>
      </c>
      <c r="B12" s="5" t="n">
        <v>32256</v>
      </c>
      <c r="C12" s="5" t="n">
        <v>47501</v>
      </c>
    </row>
    <row r="13" spans="1:5">
      <c r="A13" s="3" t="s">
        <v>1447</v>
      </c>
    </row>
    <row r="14" spans="1:5">
      <c r="A14" s="4" t="s">
        <v>1448</v>
      </c>
      <c r="B14" s="5" t="n">
        <v>19948300</v>
      </c>
      <c r="C14" s="5" t="n">
        <v>19020985</v>
      </c>
      <c r="D14" s="6" t="n">
        <v>17707189</v>
      </c>
    </row>
    <row r="15" spans="1:5">
      <c r="A15" s="4" t="s">
        <v>57</v>
      </c>
      <c r="B15" s="5" t="n">
        <v>294299</v>
      </c>
      <c r="C15" s="5" t="n">
        <v>352948</v>
      </c>
    </row>
    <row r="16" spans="1:5">
      <c r="A16" s="4" t="s">
        <v>58</v>
      </c>
      <c r="B16" s="5" t="n">
        <v>802357</v>
      </c>
      <c r="C16" s="5" t="n">
        <v>852397</v>
      </c>
    </row>
    <row r="17" spans="1:5">
      <c r="A17" s="4" t="s">
        <v>60</v>
      </c>
      <c r="B17" s="5" t="n">
        <v>100609</v>
      </c>
      <c r="C17" s="5" t="n">
        <v>100931</v>
      </c>
    </row>
    <row r="18" spans="1:5">
      <c r="A18" s="4" t="s">
        <v>1449</v>
      </c>
    </row>
    <row r="19" spans="1:5">
      <c r="A19" s="3" t="s">
        <v>1441</v>
      </c>
    </row>
    <row r="20" spans="1:5">
      <c r="A20" s="4" t="s">
        <v>1442</v>
      </c>
      <c r="B20" s="5" t="n">
        <v>634280</v>
      </c>
      <c r="C20" s="5" t="n">
        <v>1449432</v>
      </c>
    </row>
    <row r="21" spans="1:5">
      <c r="A21" s="4" t="s">
        <v>1443</v>
      </c>
      <c r="B21" s="5" t="n">
        <v>12255</v>
      </c>
      <c r="C21" s="5" t="n">
        <v>10964</v>
      </c>
    </row>
    <row r="22" spans="1:5">
      <c r="A22" s="4" t="s">
        <v>1444</v>
      </c>
      <c r="B22" s="5" t="n">
        <v>3065769</v>
      </c>
      <c r="C22" s="5" t="n">
        <v>2701220</v>
      </c>
    </row>
    <row r="23" spans="1:5">
      <c r="A23" s="4" t="s">
        <v>1445</v>
      </c>
      <c r="B23" s="5" t="n">
        <v>3803</v>
      </c>
      <c r="C23" s="5" t="n">
        <v>4216</v>
      </c>
    </row>
    <row r="24" spans="1:5">
      <c r="A24" s="4" t="s">
        <v>39</v>
      </c>
      <c r="B24" s="5" t="n">
        <v>259518</v>
      </c>
      <c r="C24" s="5" t="n">
        <v>387318</v>
      </c>
    </row>
    <row r="25" spans="1:5">
      <c r="A25" s="4" t="s">
        <v>1446</v>
      </c>
      <c r="B25" s="5" t="n">
        <v>18939576</v>
      </c>
      <c r="C25" s="5" t="n">
        <v>17374679</v>
      </c>
    </row>
    <row r="26" spans="1:5">
      <c r="A26" s="4" t="s">
        <v>43</v>
      </c>
      <c r="B26" s="5" t="n">
        <v>43508</v>
      </c>
      <c r="C26" s="5" t="n">
        <v>45528</v>
      </c>
    </row>
    <row r="27" spans="1:5">
      <c r="A27" s="4" t="s">
        <v>1054</v>
      </c>
      <c r="B27" s="5" t="n">
        <v>153151</v>
      </c>
      <c r="C27" s="5" t="n">
        <v>142973</v>
      </c>
    </row>
    <row r="28" spans="1:5">
      <c r="A28" s="4" t="s">
        <v>49</v>
      </c>
      <c r="B28" s="5" t="n">
        <v>306864</v>
      </c>
      <c r="C28" s="5" t="n">
        <v>299673</v>
      </c>
    </row>
    <row r="29" spans="1:5">
      <c r="A29" s="4" t="s">
        <v>276</v>
      </c>
      <c r="B29" s="5" t="n">
        <v>32256</v>
      </c>
      <c r="C29" s="5" t="n">
        <v>47501</v>
      </c>
    </row>
    <row r="30" spans="1:5">
      <c r="A30" s="4" t="s">
        <v>1450</v>
      </c>
      <c r="B30" s="5" t="n">
        <v>0</v>
      </c>
      <c r="C30" s="5" t="n">
        <v>0</v>
      </c>
    </row>
    <row r="31" spans="1:5">
      <c r="A31" s="3" t="s">
        <v>1447</v>
      </c>
    </row>
    <row r="32" spans="1:5">
      <c r="A32" s="4" t="s">
        <v>1448</v>
      </c>
      <c r="B32" s="5" t="n">
        <v>19948300</v>
      </c>
      <c r="C32" s="5" t="n">
        <v>19020985</v>
      </c>
    </row>
    <row r="33" spans="1:5">
      <c r="A33" s="4" t="s">
        <v>57</v>
      </c>
      <c r="B33" s="5" t="n">
        <v>294299</v>
      </c>
      <c r="C33" s="5" t="n">
        <v>352948</v>
      </c>
    </row>
    <row r="34" spans="1:5">
      <c r="A34" s="4" t="s">
        <v>58</v>
      </c>
      <c r="B34" s="5" t="n">
        <v>802357</v>
      </c>
      <c r="C34" s="5" t="n">
        <v>852397</v>
      </c>
    </row>
    <row r="35" spans="1:5">
      <c r="A35" s="4" t="s">
        <v>59</v>
      </c>
      <c r="B35" s="5" t="n">
        <v>277155</v>
      </c>
      <c r="C35" s="5" t="n">
        <v>262209</v>
      </c>
    </row>
    <row r="36" spans="1:5">
      <c r="A36" s="4" t="s">
        <v>60</v>
      </c>
      <c r="B36" s="5" t="n">
        <v>100609</v>
      </c>
      <c r="C36" s="5" t="n">
        <v>100931</v>
      </c>
    </row>
    <row r="37" spans="1:5">
      <c r="A37" s="4" t="s">
        <v>276</v>
      </c>
      <c r="B37" s="5" t="n">
        <v>9288</v>
      </c>
      <c r="C37" s="5" t="n">
        <v>37063</v>
      </c>
    </row>
    <row r="38" spans="1:5">
      <c r="A38" s="4" t="s">
        <v>1451</v>
      </c>
    </row>
    <row r="39" spans="1:5">
      <c r="A39" s="3" t="s">
        <v>1441</v>
      </c>
    </row>
    <row r="40" spans="1:5">
      <c r="A40" s="4" t="s">
        <v>1442</v>
      </c>
      <c r="B40" s="5" t="n">
        <v>634280</v>
      </c>
      <c r="C40" s="5" t="n">
        <v>1449432</v>
      </c>
    </row>
    <row r="41" spans="1:5">
      <c r="A41" s="4" t="s">
        <v>1443</v>
      </c>
      <c r="B41" s="5" t="n">
        <v>12255</v>
      </c>
      <c r="C41" s="5" t="n">
        <v>10964</v>
      </c>
    </row>
    <row r="42" spans="1:5">
      <c r="A42" s="4" t="s">
        <v>1444</v>
      </c>
      <c r="B42" s="5" t="n">
        <v>3065769</v>
      </c>
      <c r="C42" s="5" t="n">
        <v>2701220</v>
      </c>
    </row>
    <row r="43" spans="1:5">
      <c r="A43" s="4" t="s">
        <v>1445</v>
      </c>
      <c r="B43" s="5" t="n">
        <v>4906</v>
      </c>
      <c r="C43" s="5" t="n">
        <v>5217</v>
      </c>
    </row>
    <row r="44" spans="1:5">
      <c r="A44" s="4" t="s">
        <v>39</v>
      </c>
      <c r="B44" s="5" t="n">
        <v>259518</v>
      </c>
      <c r="C44" s="5" t="n">
        <v>387318</v>
      </c>
    </row>
    <row r="45" spans="1:5">
      <c r="A45" s="4" t="s">
        <v>1446</v>
      </c>
      <c r="B45" s="5" t="n">
        <v>18936038</v>
      </c>
      <c r="C45" s="5" t="n">
        <v>17385156</v>
      </c>
    </row>
    <row r="46" spans="1:5">
      <c r="A46" s="4" t="s">
        <v>43</v>
      </c>
      <c r="B46" s="5" t="n">
        <v>43508</v>
      </c>
      <c r="C46" s="5" t="n">
        <v>45528</v>
      </c>
    </row>
    <row r="47" spans="1:5">
      <c r="A47" s="4" t="s">
        <v>1054</v>
      </c>
      <c r="B47" s="5" t="n">
        <v>153151</v>
      </c>
      <c r="C47" s="5" t="n">
        <v>142973</v>
      </c>
    </row>
    <row r="48" spans="1:5">
      <c r="A48" s="4" t="s">
        <v>49</v>
      </c>
      <c r="B48" s="5" t="n">
        <v>306864</v>
      </c>
      <c r="C48" s="5" t="n">
        <v>299673</v>
      </c>
    </row>
    <row r="49" spans="1:5">
      <c r="A49" s="4" t="s">
        <v>276</v>
      </c>
      <c r="B49" s="5" t="n">
        <v>32256</v>
      </c>
      <c r="C49" s="5" t="n">
        <v>47501</v>
      </c>
    </row>
    <row r="50" spans="1:5">
      <c r="A50" s="4" t="s">
        <v>1450</v>
      </c>
      <c r="B50" s="5" t="n">
        <v>86380</v>
      </c>
      <c r="C50" s="5" t="n">
        <v>59107</v>
      </c>
    </row>
    <row r="51" spans="1:5">
      <c r="A51" s="3" t="s">
        <v>1447</v>
      </c>
    </row>
    <row r="52" spans="1:5">
      <c r="A52" s="4" t="s">
        <v>1448</v>
      </c>
      <c r="B52" s="5" t="n">
        <v>19930568</v>
      </c>
      <c r="C52" s="5" t="n">
        <v>19016330</v>
      </c>
    </row>
    <row r="53" spans="1:5">
      <c r="A53" s="4" t="s">
        <v>57</v>
      </c>
      <c r="B53" s="5" t="n">
        <v>294299</v>
      </c>
      <c r="C53" s="5" t="n">
        <v>352948</v>
      </c>
    </row>
    <row r="54" spans="1:5">
      <c r="A54" s="4" t="s">
        <v>58</v>
      </c>
      <c r="B54" s="5" t="n">
        <v>790532</v>
      </c>
      <c r="C54" s="5" t="n">
        <v>844377</v>
      </c>
    </row>
    <row r="55" spans="1:5">
      <c r="A55" s="4" t="s">
        <v>59</v>
      </c>
      <c r="B55" s="5" t="n">
        <v>277155</v>
      </c>
      <c r="C55" s="5" t="n">
        <v>262209</v>
      </c>
    </row>
    <row r="56" spans="1:5">
      <c r="A56" s="4" t="s">
        <v>60</v>
      </c>
      <c r="B56" s="5" t="n">
        <v>81944</v>
      </c>
      <c r="C56" s="5" t="n">
        <v>77640</v>
      </c>
    </row>
    <row r="57" spans="1:5">
      <c r="A57" s="4" t="s">
        <v>276</v>
      </c>
      <c r="B57" s="6" t="n">
        <v>9288</v>
      </c>
      <c r="C57" s="6" t="n">
        <v>370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2</v>
      </c>
      <c r="B1" s="2" t="s">
        <v>2</v>
      </c>
      <c r="C1" s="2" t="s">
        <v>30</v>
      </c>
      <c r="D1" s="2" t="s">
        <v>79</v>
      </c>
      <c r="E1" s="2" t="s">
        <v>952</v>
      </c>
    </row>
    <row r="2" spans="1:5">
      <c r="A2" s="3" t="s">
        <v>1453</v>
      </c>
    </row>
    <row r="3" spans="1:5">
      <c r="A3" s="4" t="s">
        <v>36</v>
      </c>
      <c r="B3" s="6" t="n">
        <v>12255</v>
      </c>
      <c r="C3" s="6" t="n">
        <v>10964</v>
      </c>
    </row>
    <row r="4" spans="1:5">
      <c r="A4" s="4" t="s">
        <v>37</v>
      </c>
      <c r="B4" s="5" t="n">
        <v>3065769</v>
      </c>
      <c r="C4" s="5" t="n">
        <v>2701220</v>
      </c>
    </row>
    <row r="5" spans="1:5">
      <c r="A5" s="4" t="s">
        <v>39</v>
      </c>
      <c r="B5" s="5" t="n">
        <v>259518</v>
      </c>
      <c r="C5" s="5" t="n">
        <v>387318</v>
      </c>
    </row>
    <row r="6" spans="1:5">
      <c r="A6" s="4" t="s">
        <v>47</v>
      </c>
      <c r="B6" s="5" t="n">
        <v>153151</v>
      </c>
      <c r="C6" s="5" t="n">
        <v>142973</v>
      </c>
      <c r="D6" s="6" t="n">
        <v>131817</v>
      </c>
      <c r="E6" s="6" t="n">
        <v>117259</v>
      </c>
    </row>
    <row r="7" spans="1:5">
      <c r="A7" s="4" t="s">
        <v>1454</v>
      </c>
      <c r="B7" s="5" t="n">
        <v>32256</v>
      </c>
      <c r="C7" s="5" t="n">
        <v>47501</v>
      </c>
    </row>
    <row r="8" spans="1:5">
      <c r="A8" s="4" t="s">
        <v>1455</v>
      </c>
      <c r="B8" s="5" t="n">
        <v>3522949</v>
      </c>
      <c r="C8" s="5" t="n">
        <v>3289976</v>
      </c>
    </row>
    <row r="9" spans="1:5">
      <c r="A9" s="4" t="s">
        <v>59</v>
      </c>
      <c r="B9" s="5" t="n">
        <v>277155</v>
      </c>
      <c r="C9" s="5" t="n">
        <v>262209</v>
      </c>
    </row>
    <row r="10" spans="1:5">
      <c r="A10" s="4" t="s">
        <v>1456</v>
      </c>
      <c r="B10" s="5" t="n">
        <v>286443</v>
      </c>
      <c r="C10" s="5" t="n">
        <v>299272</v>
      </c>
    </row>
    <row r="11" spans="1:5">
      <c r="A11" s="4" t="s">
        <v>1288</v>
      </c>
    </row>
    <row r="12" spans="1:5">
      <c r="A12" s="3" t="s">
        <v>1453</v>
      </c>
    </row>
    <row r="13" spans="1:5">
      <c r="A13" s="4" t="s">
        <v>1454</v>
      </c>
      <c r="B13" s="5" t="n">
        <v>4752</v>
      </c>
      <c r="C13" s="5" t="n">
        <v>4076</v>
      </c>
    </row>
    <row r="14" spans="1:5">
      <c r="A14" s="4" t="s">
        <v>1285</v>
      </c>
    </row>
    <row r="15" spans="1:5">
      <c r="A15" s="3" t="s">
        <v>1453</v>
      </c>
    </row>
    <row r="16" spans="1:5">
      <c r="A16" s="4" t="s">
        <v>1454</v>
      </c>
      <c r="B16" s="5" t="n">
        <v>286</v>
      </c>
      <c r="C16" s="5" t="n">
        <v>8054</v>
      </c>
    </row>
    <row r="17" spans="1:5">
      <c r="A17" s="4" t="s">
        <v>1457</v>
      </c>
      <c r="B17" s="5" t="n">
        <v>567</v>
      </c>
      <c r="C17" s="5" t="n">
        <v>1318</v>
      </c>
    </row>
    <row r="18" spans="1:5">
      <c r="A18" s="4" t="s">
        <v>1283</v>
      </c>
    </row>
    <row r="19" spans="1:5">
      <c r="A19" s="3" t="s">
        <v>1453</v>
      </c>
    </row>
    <row r="20" spans="1:5">
      <c r="A20" s="4" t="s">
        <v>1454</v>
      </c>
      <c r="B20" s="5" t="n">
        <v>26081</v>
      </c>
      <c r="C20" s="5" t="n">
        <v>34701</v>
      </c>
    </row>
    <row r="21" spans="1:5">
      <c r="A21" s="4" t="s">
        <v>1457</v>
      </c>
      <c r="B21" s="5" t="n">
        <v>7229</v>
      </c>
      <c r="C21" s="5" t="n">
        <v>34871</v>
      </c>
    </row>
    <row r="22" spans="1:5">
      <c r="A22" s="4" t="s">
        <v>1297</v>
      </c>
    </row>
    <row r="23" spans="1:5">
      <c r="A23" s="3" t="s">
        <v>1453</v>
      </c>
    </row>
    <row r="24" spans="1:5">
      <c r="A24" s="4" t="s">
        <v>1454</v>
      </c>
      <c r="B24" s="5" t="n">
        <v>1137</v>
      </c>
      <c r="C24" s="5" t="n">
        <v>670</v>
      </c>
    </row>
    <row r="25" spans="1:5">
      <c r="A25" s="4" t="s">
        <v>1457</v>
      </c>
      <c r="B25" s="5" t="n">
        <v>1492</v>
      </c>
      <c r="C25" s="5" t="n">
        <v>874</v>
      </c>
    </row>
    <row r="26" spans="1:5">
      <c r="A26" s="11" t="n">
        <v>1</v>
      </c>
    </row>
    <row r="27" spans="1:5">
      <c r="A27" s="3" t="s">
        <v>1453</v>
      </c>
    </row>
    <row r="28" spans="1:5">
      <c r="A28" s="4" t="s">
        <v>39</v>
      </c>
      <c r="B28" s="5" t="n">
        <v>0</v>
      </c>
      <c r="C28" s="5" t="n">
        <v>0</v>
      </c>
    </row>
    <row r="29" spans="1:5">
      <c r="A29" s="4" t="s">
        <v>47</v>
      </c>
      <c r="B29" s="5" t="n">
        <v>0</v>
      </c>
      <c r="C29" s="5" t="n">
        <v>0</v>
      </c>
    </row>
    <row r="30" spans="1:5">
      <c r="A30" s="4" t="s">
        <v>1455</v>
      </c>
      <c r="B30" s="5" t="n">
        <v>63952</v>
      </c>
      <c r="C30" s="5" t="n">
        <v>10302</v>
      </c>
    </row>
    <row r="31" spans="1:5">
      <c r="A31" s="4" t="s">
        <v>59</v>
      </c>
      <c r="B31" s="5" t="n">
        <v>0</v>
      </c>
      <c r="C31" s="5" t="n">
        <v>0</v>
      </c>
    </row>
    <row r="32" spans="1:5">
      <c r="A32" s="4" t="s">
        <v>1456</v>
      </c>
      <c r="B32" s="5" t="n">
        <v>0</v>
      </c>
      <c r="C32" s="5" t="n">
        <v>0</v>
      </c>
    </row>
    <row r="33" spans="1:5">
      <c r="A33" s="4" t="s">
        <v>1458</v>
      </c>
    </row>
    <row r="34" spans="1:5">
      <c r="A34" s="3" t="s">
        <v>1453</v>
      </c>
    </row>
    <row r="35" spans="1:5">
      <c r="A35" s="4" t="s">
        <v>1454</v>
      </c>
      <c r="B35" s="5" t="n">
        <v>0</v>
      </c>
      <c r="C35" s="5" t="n">
        <v>0</v>
      </c>
    </row>
    <row r="36" spans="1:5">
      <c r="A36" s="4" t="s">
        <v>1459</v>
      </c>
    </row>
    <row r="37" spans="1:5">
      <c r="A37" s="3" t="s">
        <v>1453</v>
      </c>
    </row>
    <row r="38" spans="1:5">
      <c r="A38" s="4" t="s">
        <v>1454</v>
      </c>
      <c r="B38" s="5" t="n">
        <v>0</v>
      </c>
      <c r="C38" s="5" t="n">
        <v>0</v>
      </c>
    </row>
    <row r="39" spans="1:5">
      <c r="A39" s="4" t="s">
        <v>1457</v>
      </c>
      <c r="B39" s="5" t="n">
        <v>0</v>
      </c>
      <c r="C39" s="5" t="n">
        <v>0</v>
      </c>
    </row>
    <row r="40" spans="1:5">
      <c r="A40" s="4" t="s">
        <v>1460</v>
      </c>
    </row>
    <row r="41" spans="1:5">
      <c r="A41" s="3" t="s">
        <v>1453</v>
      </c>
    </row>
    <row r="42" spans="1:5">
      <c r="A42" s="4" t="s">
        <v>1454</v>
      </c>
      <c r="B42" s="5" t="n">
        <v>0</v>
      </c>
      <c r="C42" s="5" t="n">
        <v>0</v>
      </c>
    </row>
    <row r="43" spans="1:5">
      <c r="A43" s="4" t="s">
        <v>1457</v>
      </c>
      <c r="B43" s="5" t="n">
        <v>0</v>
      </c>
      <c r="C43" s="5" t="n">
        <v>0</v>
      </c>
    </row>
    <row r="44" spans="1:5">
      <c r="A44" s="4" t="s">
        <v>1461</v>
      </c>
    </row>
    <row r="45" spans="1:5">
      <c r="A45" s="3" t="s">
        <v>1453</v>
      </c>
    </row>
    <row r="46" spans="1:5">
      <c r="A46" s="4" t="s">
        <v>1454</v>
      </c>
      <c r="B46" s="5" t="n">
        <v>0</v>
      </c>
      <c r="C46" s="5" t="n">
        <v>0</v>
      </c>
    </row>
    <row r="47" spans="1:5">
      <c r="A47" s="4" t="s">
        <v>1457</v>
      </c>
      <c r="B47" s="5" t="n">
        <v>0</v>
      </c>
      <c r="C47" s="5" t="n">
        <v>0</v>
      </c>
    </row>
    <row r="48" spans="1:5">
      <c r="A48" s="11" t="n">
        <v>2</v>
      </c>
    </row>
    <row r="49" spans="1:5">
      <c r="A49" s="3" t="s">
        <v>1453</v>
      </c>
    </row>
    <row r="50" spans="1:5">
      <c r="A50" s="4" t="s">
        <v>39</v>
      </c>
      <c r="B50" s="5" t="n">
        <v>259518</v>
      </c>
      <c r="C50" s="5" t="n">
        <v>387318</v>
      </c>
    </row>
    <row r="51" spans="1:5">
      <c r="A51" s="4" t="s">
        <v>47</v>
      </c>
      <c r="B51" s="5" t="n">
        <v>0</v>
      </c>
      <c r="C51" s="5" t="n">
        <v>0</v>
      </c>
    </row>
    <row r="52" spans="1:5">
      <c r="A52" s="4" t="s">
        <v>1455</v>
      </c>
      <c r="B52" s="5" t="n">
        <v>3301094</v>
      </c>
      <c r="C52" s="5" t="n">
        <v>3132625</v>
      </c>
    </row>
    <row r="53" spans="1:5">
      <c r="A53" s="4" t="s">
        <v>59</v>
      </c>
      <c r="B53" s="5" t="n">
        <v>0</v>
      </c>
      <c r="C53" s="5" t="n">
        <v>0</v>
      </c>
    </row>
    <row r="54" spans="1:5">
      <c r="A54" s="4" t="s">
        <v>1456</v>
      </c>
      <c r="B54" s="5" t="n">
        <v>9288</v>
      </c>
      <c r="C54" s="5" t="n">
        <v>37063</v>
      </c>
    </row>
    <row r="55" spans="1:5">
      <c r="A55" s="4" t="s">
        <v>1462</v>
      </c>
    </row>
    <row r="56" spans="1:5">
      <c r="A56" s="3" t="s">
        <v>1453</v>
      </c>
    </row>
    <row r="57" spans="1:5">
      <c r="A57" s="4" t="s">
        <v>1454</v>
      </c>
      <c r="B57" s="5" t="n">
        <v>0</v>
      </c>
      <c r="C57" s="5" t="n">
        <v>0</v>
      </c>
    </row>
    <row r="58" spans="1:5">
      <c r="A58" s="4" t="s">
        <v>1463</v>
      </c>
    </row>
    <row r="59" spans="1:5">
      <c r="A59" s="3" t="s">
        <v>1453</v>
      </c>
    </row>
    <row r="60" spans="1:5">
      <c r="A60" s="4" t="s">
        <v>1454</v>
      </c>
      <c r="B60" s="5" t="n">
        <v>286</v>
      </c>
      <c r="C60" s="5" t="n">
        <v>8054</v>
      </c>
    </row>
    <row r="61" spans="1:5">
      <c r="A61" s="4" t="s">
        <v>1457</v>
      </c>
      <c r="B61" s="5" t="n">
        <v>567</v>
      </c>
      <c r="C61" s="5" t="n">
        <v>1318</v>
      </c>
    </row>
    <row r="62" spans="1:5">
      <c r="A62" s="4" t="s">
        <v>1464</v>
      </c>
    </row>
    <row r="63" spans="1:5">
      <c r="A63" s="3" t="s">
        <v>1453</v>
      </c>
    </row>
    <row r="64" spans="1:5">
      <c r="A64" s="4" t="s">
        <v>1454</v>
      </c>
      <c r="B64" s="5" t="n">
        <v>26081</v>
      </c>
      <c r="C64" s="5" t="n">
        <v>34701</v>
      </c>
    </row>
    <row r="65" spans="1:5">
      <c r="A65" s="4" t="s">
        <v>1457</v>
      </c>
      <c r="B65" s="5" t="n">
        <v>7229</v>
      </c>
      <c r="C65" s="5" t="n">
        <v>34871</v>
      </c>
    </row>
    <row r="66" spans="1:5">
      <c r="A66" s="4" t="s">
        <v>1465</v>
      </c>
    </row>
    <row r="67" spans="1:5">
      <c r="A67" s="3" t="s">
        <v>1453</v>
      </c>
    </row>
    <row r="68" spans="1:5">
      <c r="A68" s="4" t="s">
        <v>1454</v>
      </c>
      <c r="B68" s="5" t="n">
        <v>1137</v>
      </c>
      <c r="C68" s="5" t="n">
        <v>670</v>
      </c>
    </row>
    <row r="69" spans="1:5">
      <c r="A69" s="4" t="s">
        <v>1457</v>
      </c>
      <c r="B69" s="5" t="n">
        <v>1492</v>
      </c>
      <c r="C69" s="5" t="n">
        <v>874</v>
      </c>
    </row>
    <row r="70" spans="1:5">
      <c r="A70" s="11" t="n">
        <v>3</v>
      </c>
    </row>
    <row r="71" spans="1:5">
      <c r="A71" s="3" t="s">
        <v>1453</v>
      </c>
    </row>
    <row r="72" spans="1:5">
      <c r="A72" s="4" t="s">
        <v>39</v>
      </c>
      <c r="B72" s="5" t="n">
        <v>0</v>
      </c>
      <c r="C72" s="5" t="n">
        <v>0</v>
      </c>
    </row>
    <row r="73" spans="1:5">
      <c r="A73" s="4" t="s">
        <v>47</v>
      </c>
      <c r="B73" s="5" t="n">
        <v>153151</v>
      </c>
      <c r="C73" s="5" t="n">
        <v>142973</v>
      </c>
    </row>
    <row r="74" spans="1:5">
      <c r="A74" s="4" t="s">
        <v>1455</v>
      </c>
      <c r="B74" s="5" t="n">
        <v>157903</v>
      </c>
      <c r="C74" s="5" t="n">
        <v>147049</v>
      </c>
    </row>
    <row r="75" spans="1:5">
      <c r="A75" s="4" t="s">
        <v>59</v>
      </c>
      <c r="B75" s="5" t="n">
        <v>277155</v>
      </c>
      <c r="C75" s="5" t="n">
        <v>262209</v>
      </c>
    </row>
    <row r="76" spans="1:5">
      <c r="A76" s="4" t="s">
        <v>1456</v>
      </c>
      <c r="B76" s="5" t="n">
        <v>277155</v>
      </c>
      <c r="C76" s="5" t="n">
        <v>262209</v>
      </c>
    </row>
    <row r="77" spans="1:5">
      <c r="A77" s="4" t="s">
        <v>1466</v>
      </c>
    </row>
    <row r="78" spans="1:5">
      <c r="A78" s="3" t="s">
        <v>1453</v>
      </c>
    </row>
    <row r="79" spans="1:5">
      <c r="A79" s="4" t="s">
        <v>1454</v>
      </c>
      <c r="B79" s="5" t="n">
        <v>4752</v>
      </c>
      <c r="C79" s="5" t="n">
        <v>4076</v>
      </c>
    </row>
    <row r="80" spans="1:5">
      <c r="A80" s="4" t="s">
        <v>1467</v>
      </c>
    </row>
    <row r="81" spans="1:5">
      <c r="A81" s="3" t="s">
        <v>1453</v>
      </c>
    </row>
    <row r="82" spans="1:5">
      <c r="A82" s="4" t="s">
        <v>1454</v>
      </c>
      <c r="B82" s="5" t="n">
        <v>0</v>
      </c>
      <c r="C82" s="5" t="n">
        <v>0</v>
      </c>
    </row>
    <row r="83" spans="1:5">
      <c r="A83" s="4" t="s">
        <v>1457</v>
      </c>
      <c r="B83" s="5" t="n">
        <v>0</v>
      </c>
      <c r="C83" s="5" t="n">
        <v>0</v>
      </c>
    </row>
    <row r="84" spans="1:5">
      <c r="A84" s="4" t="s">
        <v>1468</v>
      </c>
    </row>
    <row r="85" spans="1:5">
      <c r="A85" s="3" t="s">
        <v>1453</v>
      </c>
    </row>
    <row r="86" spans="1:5">
      <c r="A86" s="4" t="s">
        <v>1454</v>
      </c>
      <c r="B86" s="5" t="n">
        <v>0</v>
      </c>
      <c r="C86" s="5" t="n">
        <v>0</v>
      </c>
    </row>
    <row r="87" spans="1:5">
      <c r="A87" s="4" t="s">
        <v>1457</v>
      </c>
      <c r="B87" s="5" t="n">
        <v>0</v>
      </c>
      <c r="C87" s="5" t="n">
        <v>0</v>
      </c>
    </row>
    <row r="88" spans="1:5">
      <c r="A88" s="4" t="s">
        <v>1469</v>
      </c>
    </row>
    <row r="89" spans="1:5">
      <c r="A89" s="3" t="s">
        <v>1453</v>
      </c>
    </row>
    <row r="90" spans="1:5">
      <c r="A90" s="4" t="s">
        <v>1454</v>
      </c>
      <c r="B90" s="5" t="n">
        <v>0</v>
      </c>
      <c r="C90" s="5" t="n">
        <v>0</v>
      </c>
    </row>
    <row r="91" spans="1:5">
      <c r="A91" s="4" t="s">
        <v>1457</v>
      </c>
      <c r="B91" s="5" t="n">
        <v>0</v>
      </c>
      <c r="C91" s="5" t="n">
        <v>0</v>
      </c>
    </row>
    <row r="92" spans="1:5">
      <c r="A92" s="4" t="s">
        <v>547</v>
      </c>
    </row>
    <row r="93" spans="1:5">
      <c r="A93" s="3" t="s">
        <v>1453</v>
      </c>
    </row>
    <row r="94" spans="1:5">
      <c r="A94" s="4" t="s">
        <v>37</v>
      </c>
      <c r="B94" s="5" t="n">
        <v>39698</v>
      </c>
    </row>
    <row r="95" spans="1:5">
      <c r="A95" s="4" t="s">
        <v>1470</v>
      </c>
    </row>
    <row r="96" spans="1:5">
      <c r="A96" s="3" t="s">
        <v>1453</v>
      </c>
    </row>
    <row r="97" spans="1:5">
      <c r="A97" s="4" t="s">
        <v>37</v>
      </c>
      <c r="B97" s="5" t="n">
        <v>0</v>
      </c>
    </row>
    <row r="98" spans="1:5">
      <c r="A98" s="4" t="s">
        <v>1471</v>
      </c>
    </row>
    <row r="99" spans="1:5">
      <c r="A99" s="3" t="s">
        <v>1453</v>
      </c>
    </row>
    <row r="100" spans="1:5">
      <c r="A100" s="4" t="s">
        <v>37</v>
      </c>
      <c r="B100" s="5" t="n">
        <v>39698</v>
      </c>
    </row>
    <row r="101" spans="1:5">
      <c r="A101" s="4" t="s">
        <v>1472</v>
      </c>
    </row>
    <row r="102" spans="1:5">
      <c r="A102" s="3" t="s">
        <v>1453</v>
      </c>
    </row>
    <row r="103" spans="1:5">
      <c r="A103" s="4" t="s">
        <v>37</v>
      </c>
      <c r="B103" s="5" t="n">
        <v>0</v>
      </c>
    </row>
    <row r="104" spans="1:5">
      <c r="A104" s="4" t="s">
        <v>548</v>
      </c>
    </row>
    <row r="105" spans="1:5">
      <c r="A105" s="3" t="s">
        <v>1453</v>
      </c>
    </row>
    <row r="106" spans="1:5">
      <c r="A106" s="4" t="s">
        <v>36</v>
      </c>
      <c r="B106" s="5" t="n">
        <v>273</v>
      </c>
      <c r="C106" s="5" t="n">
        <v>662</v>
      </c>
    </row>
    <row r="107" spans="1:5">
      <c r="A107" s="4" t="s">
        <v>37</v>
      </c>
      <c r="B107" s="5" t="n">
        <v>308456</v>
      </c>
      <c r="C107" s="5" t="n">
        <v>307697</v>
      </c>
    </row>
    <row r="108" spans="1:5">
      <c r="A108" s="4" t="s">
        <v>1473</v>
      </c>
    </row>
    <row r="109" spans="1:5">
      <c r="A109" s="3" t="s">
        <v>1453</v>
      </c>
    </row>
    <row r="110" spans="1:5">
      <c r="A110" s="4" t="s">
        <v>36</v>
      </c>
      <c r="B110" s="5" t="n">
        <v>0</v>
      </c>
      <c r="C110" s="5" t="n">
        <v>0</v>
      </c>
    </row>
    <row r="111" spans="1:5">
      <c r="A111" s="4" t="s">
        <v>37</v>
      </c>
      <c r="B111" s="5" t="n">
        <v>0</v>
      </c>
      <c r="C111" s="5" t="n">
        <v>0</v>
      </c>
    </row>
    <row r="112" spans="1:5">
      <c r="A112" s="4" t="s">
        <v>1474</v>
      </c>
    </row>
    <row r="113" spans="1:5">
      <c r="A113" s="3" t="s">
        <v>1453</v>
      </c>
    </row>
    <row r="114" spans="1:5">
      <c r="A114" s="4" t="s">
        <v>36</v>
      </c>
      <c r="B114" s="5" t="n">
        <v>273</v>
      </c>
      <c r="C114" s="5" t="n">
        <v>662</v>
      </c>
    </row>
    <row r="115" spans="1:5">
      <c r="A115" s="4" t="s">
        <v>37</v>
      </c>
      <c r="B115" s="5" t="n">
        <v>308456</v>
      </c>
      <c r="C115" s="5" t="n">
        <v>307697</v>
      </c>
    </row>
    <row r="116" spans="1:5">
      <c r="A116" s="4" t="s">
        <v>1475</v>
      </c>
    </row>
    <row r="117" spans="1:5">
      <c r="A117" s="3" t="s">
        <v>1453</v>
      </c>
    </row>
    <row r="118" spans="1:5">
      <c r="A118" s="4" t="s">
        <v>36</v>
      </c>
      <c r="B118" s="5" t="n">
        <v>0</v>
      </c>
      <c r="C118" s="5" t="n">
        <v>0</v>
      </c>
    </row>
    <row r="119" spans="1:5">
      <c r="A119" s="4" t="s">
        <v>37</v>
      </c>
      <c r="B119" s="5" t="n">
        <v>0</v>
      </c>
      <c r="C119" s="5" t="n">
        <v>0</v>
      </c>
    </row>
    <row r="120" spans="1:5">
      <c r="A120" s="4" t="s">
        <v>1476</v>
      </c>
    </row>
    <row r="121" spans="1:5">
      <c r="A121" s="3" t="s">
        <v>1453</v>
      </c>
    </row>
    <row r="122" spans="1:5">
      <c r="A122" s="4" t="s">
        <v>36</v>
      </c>
      <c r="B122" s="5" t="n">
        <v>11982</v>
      </c>
      <c r="C122" s="5" t="n">
        <v>10302</v>
      </c>
    </row>
    <row r="123" spans="1:5">
      <c r="A123" s="4" t="s">
        <v>1477</v>
      </c>
    </row>
    <row r="124" spans="1:5">
      <c r="A124" s="3" t="s">
        <v>1453</v>
      </c>
    </row>
    <row r="125" spans="1:5">
      <c r="A125" s="4" t="s">
        <v>36</v>
      </c>
      <c r="B125" s="5" t="n">
        <v>11982</v>
      </c>
      <c r="C125" s="5" t="n">
        <v>10302</v>
      </c>
    </row>
    <row r="126" spans="1:5">
      <c r="A126" s="4" t="s">
        <v>1478</v>
      </c>
    </row>
    <row r="127" spans="1:5">
      <c r="A127" s="3" t="s">
        <v>1453</v>
      </c>
    </row>
    <row r="128" spans="1:5">
      <c r="A128" s="4" t="s">
        <v>36</v>
      </c>
      <c r="B128" s="5" t="n">
        <v>0</v>
      </c>
      <c r="C128" s="5" t="n">
        <v>0</v>
      </c>
    </row>
    <row r="129" spans="1:5">
      <c r="A129" s="4" t="s">
        <v>1479</v>
      </c>
    </row>
    <row r="130" spans="1:5">
      <c r="A130" s="3" t="s">
        <v>1453</v>
      </c>
    </row>
    <row r="131" spans="1:5">
      <c r="A131" s="4" t="s">
        <v>36</v>
      </c>
      <c r="B131" s="5" t="n">
        <v>0</v>
      </c>
      <c r="C131" s="5" t="n">
        <v>0</v>
      </c>
    </row>
    <row r="132" spans="1:5">
      <c r="A132" s="4" t="s">
        <v>549</v>
      </c>
    </row>
    <row r="133" spans="1:5">
      <c r="A133" s="3" t="s">
        <v>1453</v>
      </c>
    </row>
    <row r="134" spans="1:5">
      <c r="A134" s="4" t="s">
        <v>37</v>
      </c>
      <c r="B134" s="5" t="n">
        <v>2665645</v>
      </c>
      <c r="C134" s="5" t="n">
        <v>2391553</v>
      </c>
    </row>
    <row r="135" spans="1:5">
      <c r="A135" s="4" t="s">
        <v>1480</v>
      </c>
    </row>
    <row r="136" spans="1:5">
      <c r="A136" s="3" t="s">
        <v>1453</v>
      </c>
    </row>
    <row r="137" spans="1:5">
      <c r="A137" s="4" t="s">
        <v>37</v>
      </c>
      <c r="B137" s="5" t="n">
        <v>0</v>
      </c>
      <c r="C137" s="5" t="n">
        <v>0</v>
      </c>
    </row>
    <row r="138" spans="1:5">
      <c r="A138" s="4" t="s">
        <v>1481</v>
      </c>
    </row>
    <row r="139" spans="1:5">
      <c r="A139" s="3" t="s">
        <v>1453</v>
      </c>
    </row>
    <row r="140" spans="1:5">
      <c r="A140" s="4" t="s">
        <v>37</v>
      </c>
      <c r="B140" s="5" t="n">
        <v>2665645</v>
      </c>
      <c r="C140" s="5" t="n">
        <v>2391553</v>
      </c>
    </row>
    <row r="141" spans="1:5">
      <c r="A141" s="4" t="s">
        <v>1482</v>
      </c>
    </row>
    <row r="142" spans="1:5">
      <c r="A142" s="3" t="s">
        <v>1453</v>
      </c>
    </row>
    <row r="143" spans="1:5">
      <c r="A143" s="4" t="s">
        <v>37</v>
      </c>
      <c r="B143" s="5" t="n">
        <v>0</v>
      </c>
      <c r="C143" s="5" t="n">
        <v>0</v>
      </c>
    </row>
    <row r="144" spans="1:5">
      <c r="A144" s="4" t="s">
        <v>550</v>
      </c>
    </row>
    <row r="145" spans="1:5">
      <c r="A145" s="3" t="s">
        <v>1453</v>
      </c>
    </row>
    <row r="146" spans="1:5">
      <c r="A146" s="4" t="s">
        <v>37</v>
      </c>
      <c r="B146" s="5" t="n">
        <v>51970</v>
      </c>
      <c r="C146" s="5" t="n">
        <v>1970</v>
      </c>
    </row>
    <row r="147" spans="1:5">
      <c r="A147" s="4" t="s">
        <v>1483</v>
      </c>
    </row>
    <row r="148" spans="1:5">
      <c r="A148" s="3" t="s">
        <v>1453</v>
      </c>
    </row>
    <row r="149" spans="1:5">
      <c r="A149" s="4" t="s">
        <v>37</v>
      </c>
      <c r="B149" s="5" t="n">
        <v>51970</v>
      </c>
      <c r="C149" s="5" t="n">
        <v>0</v>
      </c>
    </row>
    <row r="150" spans="1:5">
      <c r="A150" s="4" t="s">
        <v>1484</v>
      </c>
    </row>
    <row r="151" spans="1:5">
      <c r="A151" s="3" t="s">
        <v>1453</v>
      </c>
    </row>
    <row r="152" spans="1:5">
      <c r="A152" s="4" t="s">
        <v>37</v>
      </c>
      <c r="B152" s="5" t="n">
        <v>0</v>
      </c>
      <c r="C152" s="5" t="n">
        <v>1970</v>
      </c>
    </row>
    <row r="153" spans="1:5">
      <c r="A153" s="4" t="s">
        <v>1485</v>
      </c>
    </row>
    <row r="154" spans="1:5">
      <c r="A154" s="3" t="s">
        <v>1453</v>
      </c>
    </row>
    <row r="155" spans="1:5">
      <c r="A155" s="4" t="s">
        <v>37</v>
      </c>
      <c r="B155" s="6" t="n">
        <v>0</v>
      </c>
      <c r="C155"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86</v>
      </c>
      <c r="B1" s="2" t="s">
        <v>1</v>
      </c>
    </row>
    <row r="2" spans="1:4">
      <c r="B2" s="2" t="s">
        <v>2</v>
      </c>
      <c r="C2" s="2" t="s">
        <v>30</v>
      </c>
      <c r="D2" s="2" t="s">
        <v>79</v>
      </c>
    </row>
    <row r="3" spans="1:4">
      <c r="A3" s="3" t="s">
        <v>286</v>
      </c>
    </row>
    <row r="4" spans="1:4">
      <c r="A4" s="4" t="s">
        <v>1487</v>
      </c>
      <c r="B4" s="4" t="s">
        <v>514</v>
      </c>
    </row>
    <row r="5" spans="1:4">
      <c r="A5" s="4" t="s">
        <v>1488</v>
      </c>
      <c r="B5" s="6" t="n">
        <v>453</v>
      </c>
      <c r="C5" s="6" t="n">
        <v>-3500</v>
      </c>
      <c r="D5" s="6" t="n">
        <v>-69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89</v>
      </c>
      <c r="B1" s="2" t="s">
        <v>1</v>
      </c>
    </row>
    <row r="2" spans="1:4">
      <c r="B2" s="2" t="s">
        <v>2</v>
      </c>
      <c r="C2" s="2" t="s">
        <v>30</v>
      </c>
      <c r="D2" s="2" t="s">
        <v>79</v>
      </c>
    </row>
    <row r="3" spans="1:4">
      <c r="A3" s="4" t="s">
        <v>967</v>
      </c>
      <c r="B3" s="4" t="s">
        <v>968</v>
      </c>
      <c r="C3" s="4" t="s">
        <v>969</v>
      </c>
      <c r="D3" s="4" t="s">
        <v>970</v>
      </c>
    </row>
    <row r="4" spans="1:4">
      <c r="A4" s="4" t="s">
        <v>971</v>
      </c>
      <c r="B4" s="4" t="s">
        <v>972</v>
      </c>
      <c r="C4" s="4" t="s">
        <v>973</v>
      </c>
      <c r="D4" s="4" t="s">
        <v>974</v>
      </c>
    </row>
    <row r="5" spans="1:4">
      <c r="A5" s="4" t="s">
        <v>1490</v>
      </c>
    </row>
    <row r="6" spans="1:4">
      <c r="A6" s="4" t="s">
        <v>1491</v>
      </c>
      <c r="B6" s="4" t="s">
        <v>1492</v>
      </c>
    </row>
    <row r="7" spans="1:4">
      <c r="A7" s="4" t="s">
        <v>1288</v>
      </c>
    </row>
    <row r="8" spans="1:4">
      <c r="A8" s="4" t="s">
        <v>1491</v>
      </c>
      <c r="B8" s="4" t="s">
        <v>1493</v>
      </c>
    </row>
    <row r="9" spans="1:4">
      <c r="A9" s="4" t="s">
        <v>268</v>
      </c>
    </row>
    <row r="10" spans="1:4">
      <c r="A10" s="4" t="s">
        <v>1491</v>
      </c>
      <c r="B10" s="4" t="s">
        <v>1492</v>
      </c>
    </row>
    <row r="11" spans="1:4">
      <c r="A11" s="4" t="s">
        <v>1494</v>
      </c>
    </row>
    <row r="12" spans="1:4">
      <c r="A12" s="4" t="s">
        <v>967</v>
      </c>
      <c r="B12" s="4" t="s">
        <v>968</v>
      </c>
    </row>
    <row r="13" spans="1:4">
      <c r="A13" s="4" t="s">
        <v>971</v>
      </c>
      <c r="B13" s="4" t="s">
        <v>972</v>
      </c>
    </row>
    <row r="14" spans="1:4">
      <c r="A14" s="4" t="s">
        <v>1495</v>
      </c>
    </row>
    <row r="15" spans="1:4">
      <c r="A15" s="4" t="s">
        <v>1496</v>
      </c>
      <c r="B15" s="4" t="s">
        <v>1497</v>
      </c>
    </row>
    <row r="16" spans="1:4">
      <c r="A16" s="4" t="s">
        <v>1498</v>
      </c>
    </row>
    <row r="17" spans="1:4">
      <c r="A17" s="4" t="s">
        <v>1499</v>
      </c>
      <c r="B17" s="4" t="s">
        <v>15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v>
      </c>
      <c r="C2" s="2" t="s">
        <v>30</v>
      </c>
    </row>
    <row r="3" spans="1:3">
      <c r="A3" s="4" t="s">
        <v>268</v>
      </c>
    </row>
    <row r="4" spans="1:3">
      <c r="A4" s="3" t="s">
        <v>1502</v>
      </c>
    </row>
    <row r="5" spans="1:3">
      <c r="A5" s="4" t="s">
        <v>1503</v>
      </c>
      <c r="B5" s="6" t="n">
        <v>262209</v>
      </c>
      <c r="C5" s="6" t="n">
        <v>255457</v>
      </c>
    </row>
    <row r="6" spans="1:3">
      <c r="A6" s="4" t="s">
        <v>1504</v>
      </c>
      <c r="B6" s="5" t="n">
        <v>28147</v>
      </c>
      <c r="C6" s="5" t="n">
        <v>17815</v>
      </c>
    </row>
    <row r="7" spans="1:3">
      <c r="A7" s="4" t="s">
        <v>1505</v>
      </c>
      <c r="B7" s="5" t="n">
        <v>0</v>
      </c>
      <c r="C7" s="5" t="n">
        <v>0</v>
      </c>
    </row>
    <row r="8" spans="1:3">
      <c r="A8" s="4" t="s">
        <v>1506</v>
      </c>
      <c r="B8" s="5" t="n">
        <v>-13201</v>
      </c>
      <c r="C8" s="5" t="n">
        <v>-11063</v>
      </c>
    </row>
    <row r="9" spans="1:3">
      <c r="A9" s="4" t="s">
        <v>1507</v>
      </c>
      <c r="B9" s="5" t="n">
        <v>277155</v>
      </c>
      <c r="C9" s="5" t="n">
        <v>262209</v>
      </c>
    </row>
    <row r="10" spans="1:3">
      <c r="A10" s="4" t="s">
        <v>1508</v>
      </c>
      <c r="B10" s="5" t="n">
        <v>28147</v>
      </c>
      <c r="C10" s="5" t="n">
        <v>17815</v>
      </c>
    </row>
    <row r="11" spans="1:3">
      <c r="A11" s="4" t="s">
        <v>1288</v>
      </c>
    </row>
    <row r="12" spans="1:3">
      <c r="A12" s="3" t="s">
        <v>1509</v>
      </c>
    </row>
    <row r="13" spans="1:3">
      <c r="A13" s="4" t="s">
        <v>1510</v>
      </c>
      <c r="B13" s="5" t="n">
        <v>4076</v>
      </c>
      <c r="C13" s="5" t="n">
        <v>3631</v>
      </c>
    </row>
    <row r="14" spans="1:3">
      <c r="A14" s="4" t="s">
        <v>1511</v>
      </c>
      <c r="B14" s="5" t="n">
        <v>2461</v>
      </c>
      <c r="C14" s="5" t="n">
        <v>834</v>
      </c>
    </row>
    <row r="15" spans="1:3">
      <c r="A15" s="4" t="s">
        <v>1512</v>
      </c>
      <c r="B15" s="5" t="n">
        <v>39310</v>
      </c>
      <c r="C15" s="5" t="n">
        <v>58881</v>
      </c>
    </row>
    <row r="16" spans="1:3">
      <c r="A16" s="4" t="s">
        <v>1513</v>
      </c>
      <c r="B16" s="5" t="n">
        <v>-41095</v>
      </c>
      <c r="C16" s="5" t="n">
        <v>-59270</v>
      </c>
    </row>
    <row r="17" spans="1:3">
      <c r="A17" s="4" t="s">
        <v>1514</v>
      </c>
      <c r="B17" s="5" t="n">
        <v>4752</v>
      </c>
      <c r="C17" s="5" t="n">
        <v>4076</v>
      </c>
    </row>
    <row r="18" spans="1:3">
      <c r="A18" s="4" t="s">
        <v>1515</v>
      </c>
      <c r="B18" s="5" t="n">
        <v>4752</v>
      </c>
      <c r="C18" s="5" t="n">
        <v>4076</v>
      </c>
    </row>
    <row r="19" spans="1:3">
      <c r="A19" s="4" t="s">
        <v>1490</v>
      </c>
    </row>
    <row r="20" spans="1:3">
      <c r="A20" s="3" t="s">
        <v>1516</v>
      </c>
    </row>
    <row r="21" spans="1:3">
      <c r="A21" s="4" t="s">
        <v>1517</v>
      </c>
      <c r="B21" s="5" t="n">
        <v>142973</v>
      </c>
      <c r="C21" s="5" t="n">
        <v>131817</v>
      </c>
    </row>
    <row r="22" spans="1:3">
      <c r="A22" s="4" t="s">
        <v>1518</v>
      </c>
      <c r="B22" s="5" t="n">
        <v>-23267</v>
      </c>
      <c r="C22" s="5" t="n">
        <v>-25926</v>
      </c>
    </row>
    <row r="23" spans="1:3">
      <c r="A23" s="4" t="s">
        <v>1519</v>
      </c>
      <c r="B23" s="5" t="n">
        <v>33445</v>
      </c>
      <c r="C23" s="5" t="n">
        <v>37082</v>
      </c>
    </row>
    <row r="24" spans="1:3">
      <c r="A24" s="4" t="s">
        <v>1520</v>
      </c>
      <c r="B24" s="5" t="n">
        <v>0</v>
      </c>
      <c r="C24" s="5" t="n">
        <v>0</v>
      </c>
    </row>
    <row r="25" spans="1:3">
      <c r="A25" s="4" t="s">
        <v>1521</v>
      </c>
      <c r="B25" s="5" t="n">
        <v>153151</v>
      </c>
      <c r="C25" s="5" t="n">
        <v>142973</v>
      </c>
    </row>
    <row r="26" spans="1:3">
      <c r="A26" s="4" t="s">
        <v>1522</v>
      </c>
      <c r="B26" s="6" t="n">
        <v>-6799</v>
      </c>
      <c r="C26" s="6" t="n">
        <v>-1413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0</v>
      </c>
    </row>
    <row r="2" spans="1:3">
      <c r="A2" s="3" t="s">
        <v>1524</v>
      </c>
    </row>
    <row r="3" spans="1:3">
      <c r="A3" s="4" t="s">
        <v>1525</v>
      </c>
      <c r="B3" s="6" t="n">
        <v>75189</v>
      </c>
      <c r="C3" s="6" t="n">
        <v>28365</v>
      </c>
    </row>
    <row r="4" spans="1:3">
      <c r="A4" s="11" t="n">
        <v>1</v>
      </c>
    </row>
    <row r="5" spans="1:3">
      <c r="A5" s="3" t="s">
        <v>1524</v>
      </c>
    </row>
    <row r="6" spans="1:3">
      <c r="A6" s="4" t="s">
        <v>1525</v>
      </c>
      <c r="B6" s="5" t="n">
        <v>0</v>
      </c>
      <c r="C6" s="5" t="n">
        <v>0</v>
      </c>
    </row>
    <row r="7" spans="1:3">
      <c r="A7" s="11" t="n">
        <v>2</v>
      </c>
    </row>
    <row r="8" spans="1:3">
      <c r="A8" s="3" t="s">
        <v>1524</v>
      </c>
    </row>
    <row r="9" spans="1:3">
      <c r="A9" s="4" t="s">
        <v>1525</v>
      </c>
      <c r="B9" s="5" t="n">
        <v>0</v>
      </c>
      <c r="C9" s="5" t="n">
        <v>0</v>
      </c>
    </row>
    <row r="10" spans="1:3">
      <c r="A10" s="11" t="n">
        <v>3</v>
      </c>
    </row>
    <row r="11" spans="1:3">
      <c r="A11" s="3" t="s">
        <v>1524</v>
      </c>
    </row>
    <row r="12" spans="1:3">
      <c r="A12" s="4" t="s">
        <v>1525</v>
      </c>
      <c r="B12" s="5" t="n">
        <v>75189</v>
      </c>
      <c r="C12" s="5" t="n">
        <v>28365</v>
      </c>
    </row>
    <row r="13" spans="1:3">
      <c r="A13" s="4" t="s">
        <v>1526</v>
      </c>
    </row>
    <row r="14" spans="1:3">
      <c r="A14" s="3" t="s">
        <v>1524</v>
      </c>
    </row>
    <row r="15" spans="1:3">
      <c r="A15" s="4" t="s">
        <v>1525</v>
      </c>
      <c r="B15" s="5" t="n">
        <v>75121</v>
      </c>
      <c r="C15" s="5" t="n">
        <v>25753</v>
      </c>
    </row>
    <row r="16" spans="1:3">
      <c r="A16" s="4" t="s">
        <v>1527</v>
      </c>
    </row>
    <row r="17" spans="1:3">
      <c r="A17" s="3" t="s">
        <v>1524</v>
      </c>
    </row>
    <row r="18" spans="1:3">
      <c r="A18" s="4" t="s">
        <v>1525</v>
      </c>
      <c r="B18" s="5" t="n">
        <v>0</v>
      </c>
      <c r="C18" s="5" t="n">
        <v>0</v>
      </c>
    </row>
    <row r="19" spans="1:3">
      <c r="A19" s="4" t="s">
        <v>1528</v>
      </c>
    </row>
    <row r="20" spans="1:3">
      <c r="A20" s="3" t="s">
        <v>1524</v>
      </c>
    </row>
    <row r="21" spans="1:3">
      <c r="A21" s="4" t="s">
        <v>1525</v>
      </c>
      <c r="B21" s="5" t="n">
        <v>0</v>
      </c>
      <c r="C21" s="5" t="n">
        <v>0</v>
      </c>
    </row>
    <row r="22" spans="1:3">
      <c r="A22" s="4" t="s">
        <v>1529</v>
      </c>
    </row>
    <row r="23" spans="1:3">
      <c r="A23" s="3" t="s">
        <v>1524</v>
      </c>
    </row>
    <row r="24" spans="1:3">
      <c r="A24" s="4" t="s">
        <v>1525</v>
      </c>
      <c r="B24" s="5" t="n">
        <v>75121</v>
      </c>
      <c r="C24" s="5" t="n">
        <v>25753</v>
      </c>
    </row>
    <row r="25" spans="1:3">
      <c r="A25" s="4" t="s">
        <v>250</v>
      </c>
    </row>
    <row r="26" spans="1:3">
      <c r="A26" s="3" t="s">
        <v>1524</v>
      </c>
    </row>
    <row r="27" spans="1:3">
      <c r="A27" s="4" t="s">
        <v>1525</v>
      </c>
      <c r="B27" s="5" t="n">
        <v>68</v>
      </c>
      <c r="C27" s="5" t="n">
        <v>2612</v>
      </c>
    </row>
    <row r="28" spans="1:3">
      <c r="A28" s="4" t="s">
        <v>1530</v>
      </c>
    </row>
    <row r="29" spans="1:3">
      <c r="A29" s="3" t="s">
        <v>1524</v>
      </c>
    </row>
    <row r="30" spans="1:3">
      <c r="A30" s="4" t="s">
        <v>1525</v>
      </c>
      <c r="B30" s="5" t="n">
        <v>0</v>
      </c>
      <c r="C30" s="5" t="n">
        <v>0</v>
      </c>
    </row>
    <row r="31" spans="1:3">
      <c r="A31" s="4" t="s">
        <v>1531</v>
      </c>
    </row>
    <row r="32" spans="1:3">
      <c r="A32" s="3" t="s">
        <v>1524</v>
      </c>
    </row>
    <row r="33" spans="1:3">
      <c r="A33" s="4" t="s">
        <v>1525</v>
      </c>
      <c r="B33" s="5" t="n">
        <v>0</v>
      </c>
      <c r="C33" s="5" t="n">
        <v>0</v>
      </c>
    </row>
    <row r="34" spans="1:3">
      <c r="A34" s="4" t="s">
        <v>1532</v>
      </c>
    </row>
    <row r="35" spans="1:3">
      <c r="A35" s="3" t="s">
        <v>1524</v>
      </c>
    </row>
    <row r="36" spans="1:3">
      <c r="A36" s="4" t="s">
        <v>1525</v>
      </c>
      <c r="B36" s="6" t="n">
        <v>68</v>
      </c>
      <c r="C36" s="6" t="n">
        <v>26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0</v>
      </c>
      <c r="D2" s="2" t="s">
        <v>79</v>
      </c>
    </row>
    <row r="3" spans="1:4">
      <c r="A3" s="3" t="s">
        <v>1453</v>
      </c>
    </row>
    <row r="4" spans="1:4">
      <c r="A4" s="4" t="s">
        <v>1534</v>
      </c>
      <c r="B4" s="6" t="n">
        <v>48634</v>
      </c>
      <c r="C4" s="6" t="n">
        <v>35008</v>
      </c>
      <c r="D4" s="6" t="n">
        <v>31865</v>
      </c>
    </row>
    <row r="5" spans="1:4">
      <c r="A5" s="4" t="s">
        <v>250</v>
      </c>
    </row>
    <row r="6" spans="1:4">
      <c r="A6" s="3" t="s">
        <v>1453</v>
      </c>
    </row>
    <row r="7" spans="1:4">
      <c r="A7" s="4" t="s">
        <v>1534</v>
      </c>
      <c r="B7" s="5" t="n">
        <v>146</v>
      </c>
      <c r="C7" s="5" t="n">
        <v>1719</v>
      </c>
      <c r="D7" s="5" t="n">
        <v>2782</v>
      </c>
    </row>
    <row r="8" spans="1:4">
      <c r="A8" s="4" t="s">
        <v>1526</v>
      </c>
    </row>
    <row r="9" spans="1:4">
      <c r="A9" s="3" t="s">
        <v>1453</v>
      </c>
    </row>
    <row r="10" spans="1:4">
      <c r="A10" s="4" t="s">
        <v>1534</v>
      </c>
      <c r="B10" s="6" t="n">
        <v>48488</v>
      </c>
      <c r="C10" s="6" t="n">
        <v>33289</v>
      </c>
      <c r="D10" s="6" t="n">
        <v>2908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35</v>
      </c>
      <c r="B1" s="2" t="s">
        <v>2</v>
      </c>
      <c r="C1" s="2" t="s">
        <v>30</v>
      </c>
    </row>
    <row r="2" spans="1:3">
      <c r="A2" s="3" t="s">
        <v>286</v>
      </c>
    </row>
    <row r="3" spans="1:3">
      <c r="A3" s="4" t="s">
        <v>1536</v>
      </c>
      <c r="B3" s="6" t="n">
        <v>259518</v>
      </c>
      <c r="C3" s="6" t="n">
        <v>387318</v>
      </c>
    </row>
    <row r="4" spans="1:3">
      <c r="A4" s="4" t="s">
        <v>1537</v>
      </c>
      <c r="B4" s="5" t="n">
        <v>250721</v>
      </c>
      <c r="C4" s="5" t="n">
        <v>378974</v>
      </c>
    </row>
    <row r="5" spans="1:3">
      <c r="A5" s="4" t="s">
        <v>1538</v>
      </c>
      <c r="B5" s="6" t="n">
        <v>8797</v>
      </c>
      <c r="C5" s="6" t="n">
        <v>834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1540</v>
      </c>
    </row>
    <row r="4" spans="1:12">
      <c r="A4" s="4" t="s">
        <v>122</v>
      </c>
      <c r="B4" s="6" t="n">
        <v>81871</v>
      </c>
      <c r="C4" s="6" t="n">
        <v>61333</v>
      </c>
      <c r="D4" s="6" t="n">
        <v>56812</v>
      </c>
      <c r="E4" s="6" t="n">
        <v>46003</v>
      </c>
      <c r="F4" s="6" t="n">
        <v>69275</v>
      </c>
      <c r="G4" s="6" t="n">
        <v>61809</v>
      </c>
      <c r="H4" s="6" t="n">
        <v>54287</v>
      </c>
      <c r="I4" s="6" t="n">
        <v>47569</v>
      </c>
      <c r="J4" s="6" t="n">
        <v>246019</v>
      </c>
      <c r="K4" s="6" t="n">
        <v>232940</v>
      </c>
      <c r="L4" s="6" t="n">
        <v>222539</v>
      </c>
    </row>
    <row r="5" spans="1:12">
      <c r="A5" s="4" t="s">
        <v>123</v>
      </c>
      <c r="B5" s="5" t="n">
        <v>16</v>
      </c>
      <c r="C5" s="5" t="n">
        <v>14</v>
      </c>
      <c r="D5" s="5" t="n">
        <v>14</v>
      </c>
      <c r="E5" s="5" t="n">
        <v>12</v>
      </c>
      <c r="F5" s="5" t="n">
        <v>33</v>
      </c>
      <c r="G5" s="5" t="n">
        <v>31</v>
      </c>
      <c r="H5" s="5" t="n">
        <v>32</v>
      </c>
      <c r="I5" s="5" t="n">
        <v>29</v>
      </c>
      <c r="J5" s="5" t="n">
        <v>56</v>
      </c>
      <c r="K5" s="5" t="n">
        <v>125</v>
      </c>
      <c r="L5" s="5" t="n">
        <v>357</v>
      </c>
    </row>
    <row r="6" spans="1:12">
      <c r="A6" s="4" t="s">
        <v>124</v>
      </c>
      <c r="B6" s="6" t="n">
        <v>81855</v>
      </c>
      <c r="C6" s="6" t="n">
        <v>61319</v>
      </c>
      <c r="D6" s="6" t="n">
        <v>56798</v>
      </c>
      <c r="E6" s="6" t="n">
        <v>45991</v>
      </c>
      <c r="F6" s="6" t="n">
        <v>69242</v>
      </c>
      <c r="G6" s="6" t="n">
        <v>61778</v>
      </c>
      <c r="H6" s="6" t="n">
        <v>54255</v>
      </c>
      <c r="I6" s="6" t="n">
        <v>47540</v>
      </c>
      <c r="J6" s="6" t="n">
        <v>245963</v>
      </c>
      <c r="K6" s="6" t="n">
        <v>232815</v>
      </c>
      <c r="L6" s="6" t="n">
        <v>222182</v>
      </c>
    </row>
    <row r="7" spans="1:12">
      <c r="A7" s="3" t="s">
        <v>1541</v>
      </c>
    </row>
    <row r="8" spans="1:12">
      <c r="A8" s="4" t="s">
        <v>1542</v>
      </c>
      <c r="J8" s="5" t="n">
        <v>220251</v>
      </c>
      <c r="K8" s="5" t="n">
        <v>220282</v>
      </c>
      <c r="L8" s="5" t="n">
        <v>220327</v>
      </c>
    </row>
    <row r="9" spans="1:12">
      <c r="A9" s="4" t="s">
        <v>1543</v>
      </c>
      <c r="J9" s="5" t="n">
        <v>585</v>
      </c>
      <c r="K9" s="5" t="n">
        <v>626</v>
      </c>
      <c r="L9" s="5" t="n">
        <v>718</v>
      </c>
    </row>
    <row r="10" spans="1:12">
      <c r="A10" s="4" t="s">
        <v>1544</v>
      </c>
      <c r="J10" s="5" t="n">
        <v>220836</v>
      </c>
      <c r="K10" s="5" t="n">
        <v>220908</v>
      </c>
      <c r="L10" s="5" t="n">
        <v>221045</v>
      </c>
    </row>
    <row r="11" spans="1:12">
      <c r="A11" s="3" t="s">
        <v>1545</v>
      </c>
    </row>
    <row r="12" spans="1:12">
      <c r="A12" s="4" t="s">
        <v>126</v>
      </c>
      <c r="B12" s="7" t="n">
        <v>0.37</v>
      </c>
      <c r="C12" s="7" t="n">
        <v>0.28</v>
      </c>
      <c r="D12" s="7" t="n">
        <v>0.26</v>
      </c>
      <c r="E12" s="7" t="n">
        <v>0.21</v>
      </c>
      <c r="F12" s="7" t="n">
        <v>0.31</v>
      </c>
      <c r="G12" s="7" t="n">
        <v>0.28</v>
      </c>
      <c r="H12" s="7" t="n">
        <v>0.25</v>
      </c>
      <c r="I12" s="7" t="n">
        <v>0.22</v>
      </c>
      <c r="J12" s="7" t="n">
        <v>1.12</v>
      </c>
      <c r="K12" s="7" t="n">
        <v>1.06</v>
      </c>
      <c r="L12" s="7" t="n">
        <v>1.01</v>
      </c>
    </row>
    <row r="13" spans="1:12">
      <c r="A13" s="4" t="s">
        <v>127</v>
      </c>
      <c r="B13" s="7" t="n">
        <v>0.37</v>
      </c>
      <c r="C13" s="7" t="n">
        <v>0.28</v>
      </c>
      <c r="D13" s="7" t="n">
        <v>0.26</v>
      </c>
      <c r="E13" s="7" t="n">
        <v>0.21</v>
      </c>
      <c r="F13" s="7" t="n">
        <v>0.31</v>
      </c>
      <c r="G13" s="7" t="n">
        <v>0.28</v>
      </c>
      <c r="H13" s="7" t="n">
        <v>0.25</v>
      </c>
      <c r="I13" s="7" t="n">
        <v>0.22</v>
      </c>
      <c r="J13" s="7" t="n">
        <v>1.11</v>
      </c>
      <c r="K13" s="7" t="n">
        <v>1.05</v>
      </c>
      <c r="L13" s="7" t="n">
        <v>1.01</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30</v>
      </c>
      <c r="D2" s="2" t="s">
        <v>79</v>
      </c>
    </row>
    <row r="3" spans="1:4">
      <c r="A3" s="4" t="s">
        <v>1331</v>
      </c>
    </row>
    <row r="4" spans="1:4">
      <c r="A4" s="3" t="s">
        <v>1547</v>
      </c>
    </row>
    <row r="5" spans="1:4">
      <c r="A5" s="4" t="s">
        <v>1548</v>
      </c>
      <c r="B5" s="5" t="n">
        <v>9</v>
      </c>
      <c r="C5" s="5" t="n">
        <v>51</v>
      </c>
      <c r="D5" s="5" t="n">
        <v>95</v>
      </c>
    </row>
    <row r="6" spans="1:4">
      <c r="A6" s="4" t="s">
        <v>1342</v>
      </c>
    </row>
    <row r="7" spans="1:4">
      <c r="A7" s="3" t="s">
        <v>1547</v>
      </c>
    </row>
    <row r="8" spans="1:4">
      <c r="A8" s="4" t="s">
        <v>1548</v>
      </c>
      <c r="B8" s="5" t="n">
        <v>1</v>
      </c>
      <c r="C8" s="5" t="n">
        <v>0</v>
      </c>
      <c r="D8" s="5" t="n">
        <v>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549</v>
      </c>
      <c r="B1" s="2" t="s">
        <v>1</v>
      </c>
    </row>
    <row r="2" spans="1:2">
      <c r="B2" s="2" t="s">
        <v>1550</v>
      </c>
    </row>
    <row r="3" spans="1:2">
      <c r="A3" s="3" t="s">
        <v>292</v>
      </c>
    </row>
    <row r="4" spans="1:2">
      <c r="A4" s="4" t="s">
        <v>1551</v>
      </c>
      <c r="B4" s="5" t="n">
        <v>4</v>
      </c>
    </row>
    <row r="5" spans="1:2">
      <c r="A5" s="4" t="s">
        <v>1552</v>
      </c>
      <c r="B5" s="4" t="s">
        <v>15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1555</v>
      </c>
    </row>
    <row r="4" spans="1:12">
      <c r="A4" s="4" t="s">
        <v>94</v>
      </c>
      <c r="B4" s="6" t="n">
        <v>220621</v>
      </c>
      <c r="C4" s="6" t="n">
        <v>220464</v>
      </c>
      <c r="D4" s="6" t="n">
        <v>212078</v>
      </c>
      <c r="E4" s="6" t="n">
        <v>206725</v>
      </c>
      <c r="F4" s="6" t="n">
        <v>207796</v>
      </c>
      <c r="G4" s="6" t="n">
        <v>209892</v>
      </c>
      <c r="H4" s="6" t="n">
        <v>209198</v>
      </c>
      <c r="I4" s="6" t="n">
        <v>217702</v>
      </c>
      <c r="J4" s="6" t="n">
        <v>859888</v>
      </c>
      <c r="K4" s="6" t="n">
        <v>844588</v>
      </c>
      <c r="L4" s="6" t="n">
        <v>871634</v>
      </c>
    </row>
    <row r="5" spans="1:12">
      <c r="A5" s="4" t="s">
        <v>95</v>
      </c>
      <c r="B5" s="5" t="n">
        <v>12928</v>
      </c>
      <c r="C5" s="5" t="n">
        <v>11997</v>
      </c>
      <c r="D5" s="5" t="n">
        <v>10657</v>
      </c>
      <c r="E5" s="5" t="n">
        <v>11672</v>
      </c>
      <c r="F5" s="5" t="n">
        <v>13171</v>
      </c>
      <c r="G5" s="5" t="n">
        <v>13091</v>
      </c>
      <c r="H5" s="5" t="n">
        <v>10589</v>
      </c>
      <c r="I5" s="5" t="n">
        <v>4823</v>
      </c>
      <c r="J5" s="5" t="n">
        <v>47254</v>
      </c>
      <c r="K5" s="5" t="n">
        <v>41674</v>
      </c>
      <c r="L5" s="5" t="n">
        <v>36589</v>
      </c>
    </row>
    <row r="6" spans="1:12">
      <c r="A6" s="4" t="s">
        <v>1556</v>
      </c>
      <c r="B6" s="5" t="n">
        <v>70450</v>
      </c>
      <c r="C6" s="5" t="n">
        <v>75402</v>
      </c>
      <c r="D6" s="5" t="n">
        <v>71119</v>
      </c>
      <c r="E6" s="5" t="n">
        <v>60225</v>
      </c>
      <c r="F6" s="5" t="n">
        <v>98620</v>
      </c>
      <c r="G6" s="5" t="n">
        <v>80710</v>
      </c>
      <c r="H6" s="5" t="n">
        <v>74659</v>
      </c>
      <c r="I6" s="5" t="n">
        <v>45951</v>
      </c>
      <c r="J6" s="5" t="n">
        <v>277196</v>
      </c>
      <c r="K6" s="5" t="n">
        <v>299940</v>
      </c>
      <c r="L6" s="5" t="n">
        <v>275724</v>
      </c>
    </row>
    <row r="7" spans="1:12">
      <c r="A7" s="4" t="s">
        <v>1557</v>
      </c>
      <c r="B7" s="5" t="n">
        <v>192786</v>
      </c>
      <c r="C7" s="5" t="n">
        <v>188354</v>
      </c>
      <c r="D7" s="5" t="n">
        <v>184021</v>
      </c>
      <c r="E7" s="5" t="n">
        <v>182714</v>
      </c>
      <c r="F7" s="5" t="n">
        <v>183468</v>
      </c>
      <c r="G7" s="5" t="n">
        <v>181187</v>
      </c>
      <c r="H7" s="5" t="n">
        <v>188511</v>
      </c>
      <c r="I7" s="5" t="n">
        <v>183989</v>
      </c>
      <c r="J7" s="5" t="n">
        <v>747875</v>
      </c>
      <c r="K7" s="5" t="n">
        <v>737155</v>
      </c>
      <c r="L7" s="5" t="n">
        <v>763642</v>
      </c>
    </row>
    <row r="8" spans="1:12">
      <c r="A8" s="4" t="s">
        <v>120</v>
      </c>
      <c r="B8" s="5" t="n">
        <v>85357</v>
      </c>
      <c r="C8" s="5" t="n">
        <v>95515</v>
      </c>
      <c r="D8" s="5" t="n">
        <v>88519</v>
      </c>
      <c r="E8" s="5" t="n">
        <v>72564</v>
      </c>
      <c r="F8" s="5" t="n">
        <v>109777</v>
      </c>
      <c r="G8" s="5" t="n">
        <v>96324</v>
      </c>
      <c r="H8" s="5" t="n">
        <v>84757</v>
      </c>
      <c r="I8" s="5" t="n">
        <v>74841</v>
      </c>
      <c r="J8" s="5" t="n">
        <v>341955</v>
      </c>
      <c r="K8" s="5" t="n">
        <v>365699</v>
      </c>
      <c r="L8" s="5" t="n">
        <v>347127</v>
      </c>
    </row>
    <row r="9" spans="1:12">
      <c r="A9" s="4" t="s">
        <v>121</v>
      </c>
      <c r="B9" s="5" t="n">
        <v>3486</v>
      </c>
      <c r="C9" s="5" t="n">
        <v>34182</v>
      </c>
      <c r="D9" s="5" t="n">
        <v>31707</v>
      </c>
      <c r="E9" s="5" t="n">
        <v>26561</v>
      </c>
      <c r="F9" s="5" t="n">
        <v>40502</v>
      </c>
      <c r="G9" s="5" t="n">
        <v>34515</v>
      </c>
      <c r="H9" s="5" t="n">
        <v>30470</v>
      </c>
      <c r="I9" s="5" t="n">
        <v>27272</v>
      </c>
      <c r="J9" s="5" t="n">
        <v>95936</v>
      </c>
      <c r="K9" s="5" t="n">
        <v>132759</v>
      </c>
      <c r="L9" s="5" t="n">
        <v>124588</v>
      </c>
    </row>
    <row r="10" spans="1:12">
      <c r="A10" s="4" t="s">
        <v>122</v>
      </c>
      <c r="B10" s="5" t="n">
        <v>81871</v>
      </c>
      <c r="C10" s="6" t="n">
        <v>61333</v>
      </c>
      <c r="D10" s="6" t="n">
        <v>56812</v>
      </c>
      <c r="E10" s="6" t="n">
        <v>46003</v>
      </c>
      <c r="F10" s="5" t="n">
        <v>69275</v>
      </c>
      <c r="G10" s="6" t="n">
        <v>61809</v>
      </c>
      <c r="H10" s="6" t="n">
        <v>54287</v>
      </c>
      <c r="I10" s="6" t="n">
        <v>47569</v>
      </c>
      <c r="J10" s="5" t="n">
        <v>246019</v>
      </c>
      <c r="K10" s="5" t="n">
        <v>232940</v>
      </c>
      <c r="L10" s="5" t="n">
        <v>222539</v>
      </c>
    </row>
    <row r="11" spans="1:12">
      <c r="A11" s="4" t="s">
        <v>52</v>
      </c>
      <c r="B11" s="5" t="n">
        <v>25741439</v>
      </c>
      <c r="F11" s="5" t="n">
        <v>24813119</v>
      </c>
      <c r="J11" s="5" t="n">
        <v>25741439</v>
      </c>
      <c r="K11" s="5" t="n">
        <v>24813119</v>
      </c>
      <c r="L11" s="5" t="n">
        <v>23406381</v>
      </c>
    </row>
    <row r="12" spans="1:12">
      <c r="A12" s="4" t="s">
        <v>40</v>
      </c>
      <c r="B12" s="5" t="n">
        <v>19080184</v>
      </c>
      <c r="F12" s="5" t="n">
        <v>17508663</v>
      </c>
      <c r="J12" s="5" t="n">
        <v>19080184</v>
      </c>
      <c r="K12" s="5" t="n">
        <v>17508663</v>
      </c>
      <c r="L12" s="5" t="n">
        <v>16866536</v>
      </c>
    </row>
    <row r="13" spans="1:12">
      <c r="A13" s="4" t="s">
        <v>56</v>
      </c>
      <c r="B13" s="5" t="n">
        <v>19948300</v>
      </c>
      <c r="F13" s="5" t="n">
        <v>19020985</v>
      </c>
      <c r="J13" s="5" t="n">
        <v>19948300</v>
      </c>
      <c r="K13" s="5" t="n">
        <v>19020985</v>
      </c>
      <c r="L13" s="5" t="n">
        <v>17707189</v>
      </c>
    </row>
    <row r="14" spans="1:12">
      <c r="A14" s="4" t="s">
        <v>946</v>
      </c>
    </row>
    <row r="15" spans="1:12">
      <c r="A15" s="3" t="s">
        <v>1555</v>
      </c>
    </row>
    <row r="16" spans="1:12">
      <c r="A16" s="4" t="s">
        <v>94</v>
      </c>
      <c r="J16" s="5" t="n">
        <v>434942</v>
      </c>
      <c r="K16" s="5" t="n">
        <v>422022</v>
      </c>
      <c r="L16" s="5" t="n">
        <v>416385</v>
      </c>
    </row>
    <row r="17" spans="1:12">
      <c r="A17" s="4" t="s">
        <v>95</v>
      </c>
      <c r="J17" s="5" t="n">
        <v>37108</v>
      </c>
      <c r="K17" s="5" t="n">
        <v>35348</v>
      </c>
      <c r="L17" s="5" t="n">
        <v>25655</v>
      </c>
    </row>
    <row r="18" spans="1:12">
      <c r="A18" s="4" t="s">
        <v>1556</v>
      </c>
      <c r="J18" s="5" t="n">
        <v>52054</v>
      </c>
      <c r="K18" s="5" t="n">
        <v>48227</v>
      </c>
      <c r="L18" s="5" t="n">
        <v>38126</v>
      </c>
    </row>
    <row r="19" spans="1:12">
      <c r="A19" s="4" t="s">
        <v>1557</v>
      </c>
      <c r="J19" s="5" t="n">
        <v>218266</v>
      </c>
      <c r="K19" s="5" t="n">
        <v>203233</v>
      </c>
      <c r="L19" s="5" t="n">
        <v>198614</v>
      </c>
    </row>
    <row r="20" spans="1:12">
      <c r="A20" s="4" t="s">
        <v>120</v>
      </c>
      <c r="J20" s="5" t="n">
        <v>231622</v>
      </c>
      <c r="K20" s="5" t="n">
        <v>231668</v>
      </c>
      <c r="L20" s="5" t="n">
        <v>230242</v>
      </c>
    </row>
    <row r="21" spans="1:12">
      <c r="A21" s="4" t="s">
        <v>121</v>
      </c>
      <c r="J21" s="5" t="n">
        <v>85700</v>
      </c>
      <c r="K21" s="5" t="n">
        <v>85718</v>
      </c>
      <c r="L21" s="5" t="n">
        <v>85190</v>
      </c>
    </row>
    <row r="22" spans="1:12">
      <c r="A22" s="4" t="s">
        <v>122</v>
      </c>
      <c r="J22" s="5" t="n">
        <v>145922</v>
      </c>
      <c r="K22" s="5" t="n">
        <v>145950</v>
      </c>
      <c r="L22" s="5" t="n">
        <v>145052</v>
      </c>
    </row>
    <row r="23" spans="1:12">
      <c r="A23" s="4" t="s">
        <v>52</v>
      </c>
      <c r="B23" s="5" t="n">
        <v>13856963</v>
      </c>
      <c r="F23" s="5" t="n">
        <v>12829249</v>
      </c>
      <c r="J23" s="5" t="n">
        <v>13856963</v>
      </c>
      <c r="K23" s="5" t="n">
        <v>12829249</v>
      </c>
      <c r="L23" s="5" t="n">
        <v>12342117</v>
      </c>
    </row>
    <row r="24" spans="1:12">
      <c r="A24" s="4" t="s">
        <v>40</v>
      </c>
      <c r="B24" s="5" t="n">
        <v>13683264</v>
      </c>
      <c r="F24" s="5" t="n">
        <v>12640383</v>
      </c>
      <c r="J24" s="5" t="n">
        <v>13683264</v>
      </c>
      <c r="K24" s="5" t="n">
        <v>12640383</v>
      </c>
      <c r="L24" s="5" t="n">
        <v>12153712</v>
      </c>
    </row>
    <row r="25" spans="1:12">
      <c r="A25" s="4" t="s">
        <v>56</v>
      </c>
      <c r="B25" s="5" t="n">
        <v>3776080</v>
      </c>
      <c r="F25" s="5" t="n">
        <v>3288837</v>
      </c>
      <c r="J25" s="5" t="n">
        <v>3776080</v>
      </c>
      <c r="K25" s="5" t="n">
        <v>3288837</v>
      </c>
      <c r="L25" s="5" t="n">
        <v>2955578</v>
      </c>
    </row>
    <row r="26" spans="1:12">
      <c r="A26" s="4" t="s">
        <v>947</v>
      </c>
    </row>
    <row r="27" spans="1:12">
      <c r="A27" s="3" t="s">
        <v>1555</v>
      </c>
    </row>
    <row r="28" spans="1:12">
      <c r="A28" s="4" t="s">
        <v>94</v>
      </c>
      <c r="J28" s="5" t="n">
        <v>22103</v>
      </c>
      <c r="K28" s="5" t="n">
        <v>21341</v>
      </c>
      <c r="L28" s="5" t="n">
        <v>17412</v>
      </c>
    </row>
    <row r="29" spans="1:12">
      <c r="A29" s="4" t="s">
        <v>95</v>
      </c>
      <c r="J29" s="5" t="n">
        <v>360</v>
      </c>
      <c r="K29" s="5" t="n">
        <v>587</v>
      </c>
      <c r="L29" s="5" t="n">
        <v>38</v>
      </c>
    </row>
    <row r="30" spans="1:12">
      <c r="A30" s="4" t="s">
        <v>1556</v>
      </c>
      <c r="J30" s="5" t="n">
        <v>18697</v>
      </c>
      <c r="K30" s="5" t="n">
        <v>19554</v>
      </c>
      <c r="L30" s="5" t="n">
        <v>21152</v>
      </c>
    </row>
    <row r="31" spans="1:12">
      <c r="A31" s="4" t="s">
        <v>1557</v>
      </c>
      <c r="J31" s="5" t="n">
        <v>32123</v>
      </c>
      <c r="K31" s="5" t="n">
        <v>34213</v>
      </c>
      <c r="L31" s="5" t="n">
        <v>37355</v>
      </c>
    </row>
    <row r="32" spans="1:12">
      <c r="A32" s="4" t="s">
        <v>120</v>
      </c>
      <c r="J32" s="5" t="n">
        <v>8317</v>
      </c>
      <c r="K32" s="5" t="n">
        <v>6095</v>
      </c>
      <c r="L32" s="5" t="n">
        <v>1171</v>
      </c>
    </row>
    <row r="33" spans="1:12">
      <c r="A33" s="4" t="s">
        <v>121</v>
      </c>
      <c r="J33" s="5" t="n">
        <v>3077</v>
      </c>
      <c r="K33" s="5" t="n">
        <v>2255</v>
      </c>
      <c r="L33" s="5" t="n">
        <v>433</v>
      </c>
    </row>
    <row r="34" spans="1:12">
      <c r="A34" s="4" t="s">
        <v>122</v>
      </c>
      <c r="J34" s="5" t="n">
        <v>5240</v>
      </c>
      <c r="K34" s="5" t="n">
        <v>3840</v>
      </c>
      <c r="L34" s="5" t="n">
        <v>738</v>
      </c>
    </row>
    <row r="35" spans="1:12">
      <c r="A35" s="4" t="s">
        <v>52</v>
      </c>
      <c r="B35" s="5" t="n">
        <v>437873</v>
      </c>
      <c r="F35" s="5" t="n">
        <v>437058</v>
      </c>
      <c r="J35" s="5" t="n">
        <v>437873</v>
      </c>
      <c r="K35" s="5" t="n">
        <v>437058</v>
      </c>
      <c r="L35" s="5" t="n">
        <v>366438</v>
      </c>
    </row>
    <row r="36" spans="1:12">
      <c r="A36" s="4" t="s">
        <v>40</v>
      </c>
      <c r="B36" s="5" t="n">
        <v>423813</v>
      </c>
      <c r="F36" s="5" t="n">
        <v>415737</v>
      </c>
      <c r="J36" s="5" t="n">
        <v>423813</v>
      </c>
      <c r="K36" s="5" t="n">
        <v>415737</v>
      </c>
      <c r="L36" s="5" t="n">
        <v>346905</v>
      </c>
    </row>
    <row r="37" spans="1:12">
      <c r="A37" s="4" t="s">
        <v>56</v>
      </c>
      <c r="B37" s="5" t="n">
        <v>993559</v>
      </c>
      <c r="F37" s="5" t="n">
        <v>1011454</v>
      </c>
      <c r="J37" s="5" t="n">
        <v>993559</v>
      </c>
      <c r="K37" s="5" t="n">
        <v>1011454</v>
      </c>
      <c r="L37" s="5" t="n">
        <v>813327</v>
      </c>
    </row>
    <row r="38" spans="1:12">
      <c r="A38" s="4" t="s">
        <v>948</v>
      </c>
    </row>
    <row r="39" spans="1:12">
      <c r="A39" s="3" t="s">
        <v>1555</v>
      </c>
    </row>
    <row r="40" spans="1:12">
      <c r="A40" s="4" t="s">
        <v>94</v>
      </c>
      <c r="J40" s="5" t="n">
        <v>282622</v>
      </c>
      <c r="K40" s="5" t="n">
        <v>254043</v>
      </c>
      <c r="L40" s="5" t="n">
        <v>240147</v>
      </c>
    </row>
    <row r="41" spans="1:12">
      <c r="A41" s="4" t="s">
        <v>95</v>
      </c>
      <c r="J41" s="5" t="n">
        <v>7701</v>
      </c>
      <c r="K41" s="5" t="n">
        <v>8049</v>
      </c>
      <c r="L41" s="5" t="n">
        <v>8187</v>
      </c>
    </row>
    <row r="42" spans="1:12">
      <c r="A42" s="4" t="s">
        <v>1556</v>
      </c>
      <c r="J42" s="5" t="n">
        <v>62366</v>
      </c>
      <c r="K42" s="5" t="n">
        <v>62726</v>
      </c>
      <c r="L42" s="5" t="n">
        <v>62141</v>
      </c>
    </row>
    <row r="43" spans="1:12">
      <c r="A43" s="4" t="s">
        <v>1557</v>
      </c>
      <c r="J43" s="5" t="n">
        <v>288236</v>
      </c>
      <c r="K43" s="5" t="n">
        <v>293307</v>
      </c>
      <c r="L43" s="5" t="n">
        <v>290230</v>
      </c>
    </row>
    <row r="44" spans="1:12">
      <c r="A44" s="4" t="s">
        <v>120</v>
      </c>
      <c r="J44" s="5" t="n">
        <v>49051</v>
      </c>
      <c r="K44" s="5" t="n">
        <v>15413</v>
      </c>
      <c r="L44" s="5" t="n">
        <v>3871</v>
      </c>
    </row>
    <row r="45" spans="1:12">
      <c r="A45" s="4" t="s">
        <v>121</v>
      </c>
      <c r="J45" s="5" t="n">
        <v>18149</v>
      </c>
      <c r="K45" s="5" t="n">
        <v>5703</v>
      </c>
      <c r="L45" s="5" t="n">
        <v>1432</v>
      </c>
    </row>
    <row r="46" spans="1:12">
      <c r="A46" s="4" t="s">
        <v>122</v>
      </c>
      <c r="J46" s="5" t="n">
        <v>30902</v>
      </c>
      <c r="K46" s="5" t="n">
        <v>9710</v>
      </c>
      <c r="L46" s="5" t="n">
        <v>2439</v>
      </c>
    </row>
    <row r="47" spans="1:12">
      <c r="A47" s="4" t="s">
        <v>52</v>
      </c>
      <c r="B47" s="5" t="n">
        <v>2143830</v>
      </c>
      <c r="F47" s="5" t="n">
        <v>1893433</v>
      </c>
      <c r="J47" s="5" t="n">
        <v>2143830</v>
      </c>
      <c r="K47" s="5" t="n">
        <v>1893433</v>
      </c>
      <c r="L47" s="5" t="n">
        <v>1720569</v>
      </c>
    </row>
    <row r="48" spans="1:12">
      <c r="A48" s="4" t="s">
        <v>40</v>
      </c>
      <c r="B48" s="5" t="n">
        <v>2054058</v>
      </c>
      <c r="F48" s="5" t="n">
        <v>1806554</v>
      </c>
      <c r="J48" s="5" t="n">
        <v>2054058</v>
      </c>
      <c r="K48" s="5" t="n">
        <v>1806554</v>
      </c>
      <c r="L48" s="5" t="n">
        <v>1624004</v>
      </c>
    </row>
    <row r="49" spans="1:12">
      <c r="A49" s="4" t="s">
        <v>56</v>
      </c>
      <c r="B49" s="5" t="n">
        <v>12449568</v>
      </c>
      <c r="F49" s="5" t="n">
        <v>12032906</v>
      </c>
      <c r="J49" s="5" t="n">
        <v>12449568</v>
      </c>
      <c r="K49" s="5" t="n">
        <v>12032906</v>
      </c>
      <c r="L49" s="5" t="n">
        <v>11352058</v>
      </c>
    </row>
    <row r="50" spans="1:12">
      <c r="A50" s="4" t="s">
        <v>1558</v>
      </c>
    </row>
    <row r="51" spans="1:12">
      <c r="A51" s="3" t="s">
        <v>1555</v>
      </c>
    </row>
    <row r="52" spans="1:12">
      <c r="A52" s="4" t="s">
        <v>94</v>
      </c>
      <c r="J52" s="5" t="n">
        <v>39487</v>
      </c>
      <c r="K52" s="5" t="n">
        <v>41435</v>
      </c>
      <c r="L52" s="5" t="n">
        <v>35130</v>
      </c>
    </row>
    <row r="53" spans="1:12">
      <c r="A53" s="4" t="s">
        <v>95</v>
      </c>
      <c r="J53" s="5" t="n">
        <v>1692</v>
      </c>
      <c r="K53" s="5" t="n">
        <v>-3426</v>
      </c>
      <c r="L53" s="5" t="n">
        <v>2709</v>
      </c>
    </row>
    <row r="54" spans="1:12">
      <c r="A54" s="4" t="s">
        <v>1556</v>
      </c>
      <c r="J54" s="5" t="n">
        <v>142763</v>
      </c>
      <c r="K54" s="5" t="n">
        <v>163527</v>
      </c>
      <c r="L54" s="5" t="n">
        <v>144846</v>
      </c>
    </row>
    <row r="55" spans="1:12">
      <c r="A55" s="4" t="s">
        <v>1557</v>
      </c>
      <c r="J55" s="5" t="n">
        <v>146690</v>
      </c>
      <c r="K55" s="5" t="n">
        <v>154922</v>
      </c>
      <c r="L55" s="5" t="n">
        <v>142150</v>
      </c>
    </row>
    <row r="56" spans="1:12">
      <c r="A56" s="4" t="s">
        <v>120</v>
      </c>
      <c r="J56" s="5" t="n">
        <v>33868</v>
      </c>
      <c r="K56" s="5" t="n">
        <v>53466</v>
      </c>
      <c r="L56" s="5" t="n">
        <v>35117</v>
      </c>
    </row>
    <row r="57" spans="1:12">
      <c r="A57" s="4" t="s">
        <v>121</v>
      </c>
      <c r="J57" s="5" t="n">
        <v>12531</v>
      </c>
      <c r="K57" s="5" t="n">
        <v>19783</v>
      </c>
      <c r="L57" s="5" t="n">
        <v>12994</v>
      </c>
    </row>
    <row r="58" spans="1:12">
      <c r="A58" s="4" t="s">
        <v>122</v>
      </c>
      <c r="J58" s="5" t="n">
        <v>21337</v>
      </c>
      <c r="K58" s="5" t="n">
        <v>33683</v>
      </c>
      <c r="L58" s="5" t="n">
        <v>22123</v>
      </c>
    </row>
    <row r="59" spans="1:12">
      <c r="A59" s="4" t="s">
        <v>52</v>
      </c>
      <c r="B59" s="5" t="n">
        <v>3355189</v>
      </c>
      <c r="F59" s="5" t="n">
        <v>3243600</v>
      </c>
      <c r="J59" s="5" t="n">
        <v>3355189</v>
      </c>
      <c r="K59" s="5" t="n">
        <v>3243600</v>
      </c>
      <c r="L59" s="5" t="n">
        <v>3281256</v>
      </c>
    </row>
    <row r="60" spans="1:12">
      <c r="A60" s="4" t="s">
        <v>40</v>
      </c>
      <c r="B60" s="5" t="n">
        <v>2921897</v>
      </c>
      <c r="F60" s="5" t="n">
        <v>2685181</v>
      </c>
      <c r="J60" s="5" t="n">
        <v>2921897</v>
      </c>
      <c r="K60" s="5" t="n">
        <v>2685181</v>
      </c>
      <c r="L60" s="5" t="n">
        <v>2771990</v>
      </c>
    </row>
    <row r="61" spans="1:12">
      <c r="A61" s="4" t="s">
        <v>56</v>
      </c>
      <c r="B61" s="5" t="n">
        <v>222494</v>
      </c>
      <c r="F61" s="5" t="n">
        <v>229358</v>
      </c>
      <c r="J61" s="5" t="n">
        <v>222494</v>
      </c>
      <c r="K61" s="5" t="n">
        <v>229358</v>
      </c>
      <c r="L61" s="5" t="n">
        <v>17374</v>
      </c>
    </row>
    <row r="62" spans="1:12">
      <c r="A62" s="4" t="s">
        <v>1559</v>
      </c>
    </row>
    <row r="63" spans="1:12">
      <c r="A63" s="3" t="s">
        <v>1555</v>
      </c>
    </row>
    <row r="64" spans="1:12">
      <c r="A64" s="4" t="s">
        <v>94</v>
      </c>
      <c r="J64" s="5" t="n">
        <v>80734</v>
      </c>
      <c r="K64" s="5" t="n">
        <v>105747</v>
      </c>
      <c r="L64" s="5" t="n">
        <v>162560</v>
      </c>
    </row>
    <row r="65" spans="1:12">
      <c r="A65" s="4" t="s">
        <v>95</v>
      </c>
      <c r="J65" s="5" t="n">
        <v>393</v>
      </c>
      <c r="K65" s="5" t="n">
        <v>1116</v>
      </c>
      <c r="L65" s="5" t="n">
        <v>0</v>
      </c>
    </row>
    <row r="66" spans="1:12">
      <c r="A66" s="4" t="s">
        <v>1556</v>
      </c>
      <c r="J66" s="5" t="n">
        <v>1316</v>
      </c>
      <c r="K66" s="5" t="n">
        <v>5906</v>
      </c>
      <c r="L66" s="5" t="n">
        <v>9459</v>
      </c>
    </row>
    <row r="67" spans="1:12">
      <c r="A67" s="4" t="s">
        <v>1557</v>
      </c>
      <c r="J67" s="5" t="n">
        <v>62560</v>
      </c>
      <c r="K67" s="5" t="n">
        <v>51480</v>
      </c>
      <c r="L67" s="5" t="n">
        <v>95293</v>
      </c>
    </row>
    <row r="68" spans="1:12">
      <c r="A68" s="4" t="s">
        <v>120</v>
      </c>
      <c r="J68" s="5" t="n">
        <v>19097</v>
      </c>
      <c r="K68" s="5" t="n">
        <v>59057</v>
      </c>
      <c r="L68" s="5" t="n">
        <v>76726</v>
      </c>
    </row>
    <row r="69" spans="1:12">
      <c r="A69" s="4" t="s">
        <v>121</v>
      </c>
      <c r="J69" s="5" t="n">
        <v>-23521</v>
      </c>
      <c r="K69" s="5" t="n">
        <v>19300</v>
      </c>
      <c r="L69" s="5" t="n">
        <v>24539</v>
      </c>
    </row>
    <row r="70" spans="1:12">
      <c r="A70" s="4" t="s">
        <v>122</v>
      </c>
      <c r="J70" s="5" t="n">
        <v>42618</v>
      </c>
      <c r="K70" s="5" t="n">
        <v>39757</v>
      </c>
      <c r="L70" s="5" t="n">
        <v>52187</v>
      </c>
    </row>
    <row r="71" spans="1:12">
      <c r="A71" s="4" t="s">
        <v>52</v>
      </c>
      <c r="B71" s="5" t="n">
        <v>5947584</v>
      </c>
      <c r="F71" s="5" t="n">
        <v>6409779</v>
      </c>
      <c r="J71" s="5" t="n">
        <v>5947584</v>
      </c>
      <c r="K71" s="5" t="n">
        <v>6409779</v>
      </c>
      <c r="L71" s="5" t="n">
        <v>5696001</v>
      </c>
    </row>
    <row r="72" spans="1:12">
      <c r="A72" s="4" t="s">
        <v>40</v>
      </c>
      <c r="B72" s="5" t="n">
        <v>-2848</v>
      </c>
      <c r="F72" s="5" t="n">
        <v>-39192</v>
      </c>
      <c r="J72" s="5" t="n">
        <v>-2848</v>
      </c>
      <c r="K72" s="5" t="n">
        <v>-39192</v>
      </c>
      <c r="L72" s="5" t="n">
        <v>-30075</v>
      </c>
    </row>
    <row r="73" spans="1:12">
      <c r="A73" s="4" t="s">
        <v>56</v>
      </c>
      <c r="B73" s="6" t="n">
        <v>2506599</v>
      </c>
      <c r="F73" s="6" t="n">
        <v>2458430</v>
      </c>
      <c r="J73" s="6" t="n">
        <v>2506599</v>
      </c>
      <c r="K73" s="6" t="n">
        <v>2458430</v>
      </c>
      <c r="L73" s="6" t="n">
        <v>256885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0</v>
      </c>
      <c r="D2" s="2" t="s">
        <v>79</v>
      </c>
    </row>
    <row r="3" spans="1:4">
      <c r="A3" s="3" t="s">
        <v>1561</v>
      </c>
    </row>
    <row r="4" spans="1:4">
      <c r="A4" s="4" t="s">
        <v>1562</v>
      </c>
      <c r="B4" s="6" t="n">
        <v>9836</v>
      </c>
      <c r="C4" s="6" t="n">
        <v>10302</v>
      </c>
      <c r="D4" s="6" t="n">
        <v>19718</v>
      </c>
    </row>
    <row r="5" spans="1:4">
      <c r="A5" s="4" t="s">
        <v>1563</v>
      </c>
      <c r="B5" s="5" t="n">
        <v>3982</v>
      </c>
      <c r="C5" s="5" t="n">
        <v>2006</v>
      </c>
      <c r="D5" s="5" t="n">
        <v>7165</v>
      </c>
    </row>
    <row r="6" spans="1:4">
      <c r="A6" s="4" t="s">
        <v>1564</v>
      </c>
      <c r="B6" s="5" t="n">
        <v>-3516</v>
      </c>
      <c r="C6" s="5" t="n">
        <v>-2472</v>
      </c>
      <c r="D6" s="5" t="n">
        <v>-16506</v>
      </c>
    </row>
    <row r="7" spans="1:4">
      <c r="A7" s="4" t="s">
        <v>1565</v>
      </c>
      <c r="B7" s="5" t="n">
        <v>-1319</v>
      </c>
      <c r="C7" s="5" t="n">
        <v>0</v>
      </c>
      <c r="D7" s="5" t="n">
        <v>-75</v>
      </c>
    </row>
    <row r="8" spans="1:4">
      <c r="A8" s="4" t="s">
        <v>1566</v>
      </c>
      <c r="B8" s="6" t="n">
        <v>8983</v>
      </c>
      <c r="C8" s="6" t="n">
        <v>9836</v>
      </c>
      <c r="D8" s="6" t="n">
        <v>103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67</v>
      </c>
      <c r="B1" s="2" t="s">
        <v>2</v>
      </c>
      <c r="C1" s="2" t="s">
        <v>30</v>
      </c>
    </row>
    <row r="2" spans="1:3">
      <c r="A2" s="3" t="s">
        <v>295</v>
      </c>
    </row>
    <row r="3" spans="1:3">
      <c r="A3" s="4" t="s">
        <v>1568</v>
      </c>
      <c r="B3" s="8" t="n">
        <v>11.8</v>
      </c>
      <c r="C3" s="8" t="n">
        <v>9.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9</v>
      </c>
      <c r="B1" s="2" t="s">
        <v>2</v>
      </c>
      <c r="C1" s="2" t="s">
        <v>30</v>
      </c>
      <c r="D1" s="2" t="s">
        <v>79</v>
      </c>
    </row>
    <row r="2" spans="1:4">
      <c r="A2" s="3" t="s">
        <v>1570</v>
      </c>
    </row>
    <row r="3" spans="1:4">
      <c r="A3" s="4" t="s">
        <v>51</v>
      </c>
      <c r="B3" s="6" t="n">
        <v>224018</v>
      </c>
      <c r="C3" s="6" t="n">
        <v>227637</v>
      </c>
    </row>
    <row r="4" spans="1:4">
      <c r="A4" s="4" t="s">
        <v>52</v>
      </c>
      <c r="B4" s="5" t="n">
        <v>25741439</v>
      </c>
      <c r="C4" s="5" t="n">
        <v>24813119</v>
      </c>
      <c r="D4" s="6" t="n">
        <v>23406381</v>
      </c>
    </row>
    <row r="5" spans="1:4">
      <c r="A5" s="4" t="s">
        <v>62</v>
      </c>
      <c r="B5" s="5" t="n">
        <v>266430</v>
      </c>
      <c r="C5" s="5" t="n">
        <v>306854</v>
      </c>
    </row>
    <row r="6" spans="1:4">
      <c r="A6" s="4" t="s">
        <v>59</v>
      </c>
      <c r="B6" s="5" t="n">
        <v>277155</v>
      </c>
      <c r="C6" s="5" t="n">
        <v>262209</v>
      </c>
    </row>
    <row r="7" spans="1:4">
      <c r="A7" s="4" t="s">
        <v>60</v>
      </c>
      <c r="B7" s="5" t="n">
        <v>100609</v>
      </c>
      <c r="C7" s="5" t="n">
        <v>100931</v>
      </c>
    </row>
    <row r="8" spans="1:4">
      <c r="A8" s="4" t="s">
        <v>63</v>
      </c>
      <c r="B8" s="5" t="n">
        <v>21726653</v>
      </c>
      <c r="C8" s="5" t="n">
        <v>20896324</v>
      </c>
    </row>
    <row r="9" spans="1:4">
      <c r="A9" s="4" t="s">
        <v>1571</v>
      </c>
      <c r="B9" s="5" t="n">
        <v>4014786</v>
      </c>
      <c r="C9" s="5" t="n">
        <v>3916795</v>
      </c>
    </row>
    <row r="10" spans="1:4">
      <c r="A10" s="4" t="s">
        <v>71</v>
      </c>
      <c r="B10" s="5" t="n">
        <v>25741439</v>
      </c>
      <c r="C10" s="5" t="n">
        <v>24813119</v>
      </c>
    </row>
    <row r="11" spans="1:4">
      <c r="A11" s="4" t="s">
        <v>1433</v>
      </c>
    </row>
    <row r="12" spans="1:4">
      <c r="A12" s="3" t="s">
        <v>1570</v>
      </c>
    </row>
    <row r="13" spans="1:4">
      <c r="A13" s="4" t="s">
        <v>1572</v>
      </c>
      <c r="B13" s="5" t="n">
        <v>124915</v>
      </c>
      <c r="C13" s="5" t="n">
        <v>92540</v>
      </c>
    </row>
    <row r="14" spans="1:4">
      <c r="A14" s="4" t="s">
        <v>1573</v>
      </c>
      <c r="B14" s="5" t="n">
        <v>4299940</v>
      </c>
      <c r="C14" s="5" t="n">
        <v>4204591</v>
      </c>
    </row>
    <row r="15" spans="1:4">
      <c r="A15" s="4" t="s">
        <v>1574</v>
      </c>
      <c r="B15" s="5" t="n">
        <v>33368</v>
      </c>
      <c r="C15" s="5" t="n">
        <v>43488</v>
      </c>
    </row>
    <row r="16" spans="1:4">
      <c r="A16" s="4" t="s">
        <v>51</v>
      </c>
      <c r="B16" s="5" t="n">
        <v>382</v>
      </c>
      <c r="C16" s="5" t="n">
        <v>3914</v>
      </c>
    </row>
    <row r="17" spans="1:4">
      <c r="A17" s="4" t="s">
        <v>52</v>
      </c>
      <c r="B17" s="5" t="n">
        <v>4458605</v>
      </c>
      <c r="C17" s="5" t="n">
        <v>4344533</v>
      </c>
    </row>
    <row r="18" spans="1:4">
      <c r="A18" s="4" t="s">
        <v>1575</v>
      </c>
      <c r="B18" s="5" t="n">
        <v>115</v>
      </c>
      <c r="C18" s="5" t="n">
        <v>75</v>
      </c>
    </row>
    <row r="19" spans="1:4">
      <c r="A19" s="4" t="s">
        <v>62</v>
      </c>
      <c r="B19" s="5" t="n">
        <v>65940</v>
      </c>
      <c r="C19" s="5" t="n">
        <v>64523</v>
      </c>
    </row>
    <row r="20" spans="1:4">
      <c r="A20" s="4" t="s">
        <v>59</v>
      </c>
      <c r="B20" s="5" t="n">
        <v>277155</v>
      </c>
      <c r="C20" s="5" t="n">
        <v>262209</v>
      </c>
    </row>
    <row r="21" spans="1:4">
      <c r="A21" s="4" t="s">
        <v>60</v>
      </c>
      <c r="B21" s="5" t="n">
        <v>100609</v>
      </c>
      <c r="C21" s="5" t="n">
        <v>100931</v>
      </c>
    </row>
    <row r="22" spans="1:4">
      <c r="A22" s="4" t="s">
        <v>63</v>
      </c>
      <c r="B22" s="5" t="n">
        <v>443819</v>
      </c>
      <c r="C22" s="5" t="n">
        <v>427738</v>
      </c>
    </row>
    <row r="23" spans="1:4">
      <c r="A23" s="4" t="s">
        <v>1571</v>
      </c>
      <c r="B23" s="5" t="n">
        <v>4014786</v>
      </c>
      <c r="C23" s="5" t="n">
        <v>3916795</v>
      </c>
    </row>
    <row r="24" spans="1:4">
      <c r="A24" s="4" t="s">
        <v>71</v>
      </c>
      <c r="B24" s="6" t="n">
        <v>4458605</v>
      </c>
      <c r="C24" s="6" t="n">
        <v>434453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1570</v>
      </c>
    </row>
    <row r="4" spans="1:12">
      <c r="A4" s="4" t="s">
        <v>105</v>
      </c>
      <c r="J4" s="6" t="n">
        <v>-53133</v>
      </c>
      <c r="K4" s="6" t="n">
        <v>-47371</v>
      </c>
      <c r="L4" s="6" t="n">
        <v>-45434</v>
      </c>
    </row>
    <row r="5" spans="1:12">
      <c r="A5" s="4" t="s">
        <v>118</v>
      </c>
      <c r="J5" s="5" t="n">
        <v>55461</v>
      </c>
      <c r="K5" s="5" t="n">
        <v>46102</v>
      </c>
      <c r="L5" s="5" t="n">
        <v>39137</v>
      </c>
    </row>
    <row r="6" spans="1:12">
      <c r="A6" s="4" t="s">
        <v>1577</v>
      </c>
      <c r="B6" s="6" t="n">
        <v>3486</v>
      </c>
      <c r="C6" s="6" t="n">
        <v>34182</v>
      </c>
      <c r="D6" s="6" t="n">
        <v>31707</v>
      </c>
      <c r="E6" s="6" t="n">
        <v>26561</v>
      </c>
      <c r="F6" s="6" t="n">
        <v>40502</v>
      </c>
      <c r="G6" s="6" t="n">
        <v>34515</v>
      </c>
      <c r="H6" s="6" t="n">
        <v>30470</v>
      </c>
      <c r="I6" s="6" t="n">
        <v>27272</v>
      </c>
      <c r="J6" s="5" t="n">
        <v>95936</v>
      </c>
      <c r="K6" s="5" t="n">
        <v>132759</v>
      </c>
      <c r="L6" s="5" t="n">
        <v>124588</v>
      </c>
    </row>
    <row r="7" spans="1:12">
      <c r="A7" s="4" t="s">
        <v>122</v>
      </c>
      <c r="B7" s="5" t="n">
        <v>81871</v>
      </c>
      <c r="C7" s="5" t="n">
        <v>61333</v>
      </c>
      <c r="D7" s="5" t="n">
        <v>56812</v>
      </c>
      <c r="E7" s="5" t="n">
        <v>46003</v>
      </c>
      <c r="F7" s="5" t="n">
        <v>69275</v>
      </c>
      <c r="G7" s="5" t="n">
        <v>61809</v>
      </c>
      <c r="H7" s="5" t="n">
        <v>54287</v>
      </c>
      <c r="I7" s="5" t="n">
        <v>47569</v>
      </c>
      <c r="J7" s="5" t="n">
        <v>246019</v>
      </c>
      <c r="K7" s="5" t="n">
        <v>232940</v>
      </c>
      <c r="L7" s="5" t="n">
        <v>222539</v>
      </c>
    </row>
    <row r="8" spans="1:12">
      <c r="A8" s="4" t="s">
        <v>123</v>
      </c>
      <c r="B8" s="5" t="n">
        <v>16</v>
      </c>
      <c r="C8" s="5" t="n">
        <v>14</v>
      </c>
      <c r="D8" s="5" t="n">
        <v>14</v>
      </c>
      <c r="E8" s="5" t="n">
        <v>12</v>
      </c>
      <c r="F8" s="5" t="n">
        <v>33</v>
      </c>
      <c r="G8" s="5" t="n">
        <v>31</v>
      </c>
      <c r="H8" s="5" t="n">
        <v>32</v>
      </c>
      <c r="I8" s="5" t="n">
        <v>29</v>
      </c>
      <c r="J8" s="5" t="n">
        <v>56</v>
      </c>
      <c r="K8" s="5" t="n">
        <v>125</v>
      </c>
      <c r="L8" s="5" t="n">
        <v>357</v>
      </c>
    </row>
    <row r="9" spans="1:12">
      <c r="A9" s="4" t="s">
        <v>124</v>
      </c>
      <c r="B9" s="6" t="n">
        <v>81855</v>
      </c>
      <c r="C9" s="6" t="n">
        <v>61319</v>
      </c>
      <c r="D9" s="6" t="n">
        <v>56798</v>
      </c>
      <c r="E9" s="6" t="n">
        <v>45991</v>
      </c>
      <c r="F9" s="6" t="n">
        <v>69242</v>
      </c>
      <c r="G9" s="6" t="n">
        <v>61778</v>
      </c>
      <c r="H9" s="6" t="n">
        <v>54255</v>
      </c>
      <c r="I9" s="6" t="n">
        <v>47540</v>
      </c>
      <c r="J9" s="5" t="n">
        <v>245963</v>
      </c>
      <c r="K9" s="5" t="n">
        <v>232815</v>
      </c>
      <c r="L9" s="5" t="n">
        <v>222182</v>
      </c>
    </row>
    <row r="10" spans="1:12">
      <c r="A10" s="4" t="s">
        <v>1433</v>
      </c>
    </row>
    <row r="11" spans="1:12">
      <c r="A11" s="3" t="s">
        <v>1570</v>
      </c>
    </row>
    <row r="12" spans="1:12">
      <c r="A12" s="4" t="s">
        <v>1578</v>
      </c>
      <c r="J12" s="5" t="n">
        <v>177798</v>
      </c>
      <c r="K12" s="5" t="n">
        <v>164481</v>
      </c>
      <c r="L12" s="5" t="n">
        <v>153437</v>
      </c>
    </row>
    <row r="13" spans="1:12">
      <c r="A13" s="4" t="s">
        <v>105</v>
      </c>
      <c r="J13" s="5" t="n">
        <v>-14678</v>
      </c>
      <c r="K13" s="5" t="n">
        <v>-6284</v>
      </c>
      <c r="L13" s="5" t="n">
        <v>-6272</v>
      </c>
    </row>
    <row r="14" spans="1:12">
      <c r="A14" s="4" t="s">
        <v>1579</v>
      </c>
      <c r="J14" s="5" t="n">
        <v>163120</v>
      </c>
      <c r="K14" s="5" t="n">
        <v>158197</v>
      </c>
      <c r="L14" s="5" t="n">
        <v>147165</v>
      </c>
    </row>
    <row r="15" spans="1:12">
      <c r="A15" s="4" t="s">
        <v>1580</v>
      </c>
      <c r="J15" s="5" t="n">
        <v>1003</v>
      </c>
      <c r="K15" s="5" t="n">
        <v>946</v>
      </c>
      <c r="L15" s="5" t="n">
        <v>447</v>
      </c>
    </row>
    <row r="16" spans="1:12">
      <c r="A16" s="4" t="s">
        <v>118</v>
      </c>
      <c r="J16" s="5" t="n">
        <v>20325</v>
      </c>
      <c r="K16" s="5" t="n">
        <v>17389</v>
      </c>
      <c r="L16" s="5" t="n">
        <v>15564</v>
      </c>
    </row>
    <row r="17" spans="1:12">
      <c r="A17" s="4" t="s">
        <v>1581</v>
      </c>
      <c r="J17" s="5" t="n">
        <v>21328</v>
      </c>
      <c r="K17" s="5" t="n">
        <v>18335</v>
      </c>
      <c r="L17" s="5" t="n">
        <v>16011</v>
      </c>
    </row>
    <row r="18" spans="1:12">
      <c r="A18" s="4" t="s">
        <v>1582</v>
      </c>
      <c r="J18" s="5" t="n">
        <v>141792</v>
      </c>
      <c r="K18" s="5" t="n">
        <v>139862</v>
      </c>
      <c r="L18" s="5" t="n">
        <v>131154</v>
      </c>
    </row>
    <row r="19" spans="1:12">
      <c r="A19" s="4" t="s">
        <v>1577</v>
      </c>
      <c r="J19" s="5" t="n">
        <v>-25679</v>
      </c>
      <c r="K19" s="5" t="n">
        <v>-8887</v>
      </c>
      <c r="L19" s="5" t="n">
        <v>-7269</v>
      </c>
    </row>
    <row r="20" spans="1:12">
      <c r="A20" s="4" t="s">
        <v>1583</v>
      </c>
      <c r="J20" s="5" t="n">
        <v>167471</v>
      </c>
      <c r="K20" s="5" t="n">
        <v>148749</v>
      </c>
      <c r="L20" s="5" t="n">
        <v>138423</v>
      </c>
    </row>
    <row r="21" spans="1:12">
      <c r="A21" s="4" t="s">
        <v>1584</v>
      </c>
      <c r="J21" s="5" t="n">
        <v>78548</v>
      </c>
      <c r="K21" s="5" t="n">
        <v>84191</v>
      </c>
      <c r="L21" s="5" t="n">
        <v>84116</v>
      </c>
    </row>
    <row r="22" spans="1:12">
      <c r="A22" s="4" t="s">
        <v>122</v>
      </c>
      <c r="J22" s="5" t="n">
        <v>246019</v>
      </c>
      <c r="K22" s="5" t="n">
        <v>232940</v>
      </c>
      <c r="L22" s="5" t="n">
        <v>222539</v>
      </c>
    </row>
    <row r="23" spans="1:12">
      <c r="A23" s="4" t="s">
        <v>123</v>
      </c>
      <c r="J23" s="5" t="n">
        <v>56</v>
      </c>
      <c r="K23" s="5" t="n">
        <v>125</v>
      </c>
      <c r="L23" s="5" t="n">
        <v>357</v>
      </c>
    </row>
    <row r="24" spans="1:12">
      <c r="A24" s="4" t="s">
        <v>124</v>
      </c>
      <c r="J24" s="6" t="n">
        <v>245963</v>
      </c>
      <c r="K24" s="6" t="n">
        <v>232815</v>
      </c>
      <c r="L24" s="6" t="n">
        <v>222182</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5</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1570</v>
      </c>
    </row>
    <row r="4" spans="1:12">
      <c r="A4" s="4" t="s">
        <v>122</v>
      </c>
      <c r="B4" s="6" t="n">
        <v>81871</v>
      </c>
      <c r="C4" s="6" t="n">
        <v>61333</v>
      </c>
      <c r="D4" s="6" t="n">
        <v>56812</v>
      </c>
      <c r="E4" s="6" t="n">
        <v>46003</v>
      </c>
      <c r="F4" s="6" t="n">
        <v>69275</v>
      </c>
      <c r="G4" s="6" t="n">
        <v>61809</v>
      </c>
      <c r="H4" s="6" t="n">
        <v>54287</v>
      </c>
      <c r="I4" s="6" t="n">
        <v>47569</v>
      </c>
      <c r="J4" s="6" t="n">
        <v>246019</v>
      </c>
      <c r="K4" s="6" t="n">
        <v>232940</v>
      </c>
      <c r="L4" s="6" t="n">
        <v>222539</v>
      </c>
    </row>
    <row r="5" spans="1:12">
      <c r="A5" s="4" t="s">
        <v>176</v>
      </c>
      <c r="J5" s="5" t="n">
        <v>57968</v>
      </c>
      <c r="K5" s="5" t="n">
        <v>59256</v>
      </c>
      <c r="L5" s="5" t="n">
        <v>51593</v>
      </c>
    </row>
    <row r="6" spans="1:12">
      <c r="A6" s="4" t="s">
        <v>180</v>
      </c>
      <c r="J6" s="5" t="n">
        <v>14946</v>
      </c>
      <c r="K6" s="5" t="n">
        <v>6752</v>
      </c>
      <c r="L6" s="5" t="n">
        <v>6163</v>
      </c>
    </row>
    <row r="7" spans="1:12">
      <c r="A7" s="4" t="s">
        <v>1586</v>
      </c>
      <c r="J7" s="5" t="n">
        <v>1041</v>
      </c>
      <c r="K7" s="5" t="n">
        <v>-27080</v>
      </c>
      <c r="L7" s="5" t="n">
        <v>24692</v>
      </c>
    </row>
    <row r="8" spans="1:12">
      <c r="A8" s="4" t="s">
        <v>1587</v>
      </c>
      <c r="J8" s="5" t="n">
        <v>-52388</v>
      </c>
      <c r="K8" s="5" t="n">
        <v>11622</v>
      </c>
      <c r="L8" s="5" t="n">
        <v>15290</v>
      </c>
    </row>
    <row r="9" spans="1:12">
      <c r="A9" s="4" t="s">
        <v>189</v>
      </c>
      <c r="J9" s="5" t="n">
        <v>509710</v>
      </c>
      <c r="K9" s="5" t="n">
        <v>421643</v>
      </c>
      <c r="L9" s="5" t="n">
        <v>376740</v>
      </c>
    </row>
    <row r="10" spans="1:12">
      <c r="A10" s="4" t="s">
        <v>204</v>
      </c>
      <c r="J10" s="5" t="n">
        <v>-1991626</v>
      </c>
      <c r="K10" s="5" t="n">
        <v>-919040</v>
      </c>
      <c r="L10" s="5" t="n">
        <v>-1756911</v>
      </c>
    </row>
    <row r="11" spans="1:12">
      <c r="A11" s="4" t="s">
        <v>210</v>
      </c>
      <c r="J11" s="5" t="n">
        <v>-145398</v>
      </c>
      <c r="K11" s="5" t="n">
        <v>-141074</v>
      </c>
      <c r="L11" s="5" t="n">
        <v>-134618</v>
      </c>
    </row>
    <row r="12" spans="1:12">
      <c r="A12" s="4" t="s">
        <v>212</v>
      </c>
      <c r="J12" s="5" t="n">
        <v>-8614</v>
      </c>
      <c r="K12" s="5" t="n">
        <v>-17708</v>
      </c>
      <c r="L12" s="5" t="n">
        <v>-14589</v>
      </c>
    </row>
    <row r="13" spans="1:12">
      <c r="A13" s="4" t="s">
        <v>211</v>
      </c>
      <c r="J13" s="5" t="n">
        <v>961</v>
      </c>
      <c r="K13" s="5" t="n">
        <v>2626</v>
      </c>
      <c r="L13" s="5" t="n">
        <v>1481</v>
      </c>
    </row>
    <row r="14" spans="1:12">
      <c r="A14" s="4" t="s">
        <v>213</v>
      </c>
      <c r="J14" s="5" t="n">
        <v>666764</v>
      </c>
      <c r="K14" s="5" t="n">
        <v>1173104</v>
      </c>
      <c r="L14" s="5" t="n">
        <v>548725</v>
      </c>
    </row>
    <row r="15" spans="1:12">
      <c r="A15" s="4" t="s">
        <v>214</v>
      </c>
      <c r="J15" s="5" t="n">
        <v>-815152</v>
      </c>
      <c r="K15" s="5" t="n">
        <v>675707</v>
      </c>
      <c r="L15" s="5" t="n">
        <v>-831446</v>
      </c>
    </row>
    <row r="16" spans="1:12">
      <c r="A16" s="4" t="s">
        <v>215</v>
      </c>
      <c r="E16" s="5" t="n">
        <v>1449432</v>
      </c>
      <c r="I16" s="5" t="n">
        <v>773725</v>
      </c>
      <c r="J16" s="5" t="n">
        <v>1449432</v>
      </c>
      <c r="K16" s="5" t="n">
        <v>773725</v>
      </c>
      <c r="L16" s="5" t="n">
        <v>1605171</v>
      </c>
    </row>
    <row r="17" spans="1:12">
      <c r="A17" s="4" t="s">
        <v>216</v>
      </c>
      <c r="B17" s="5" t="n">
        <v>634280</v>
      </c>
      <c r="F17" s="5" t="n">
        <v>1449432</v>
      </c>
      <c r="J17" s="5" t="n">
        <v>634280</v>
      </c>
      <c r="K17" s="5" t="n">
        <v>1449432</v>
      </c>
      <c r="L17" s="5" t="n">
        <v>773725</v>
      </c>
    </row>
    <row r="18" spans="1:12">
      <c r="A18" s="4" t="s">
        <v>1433</v>
      </c>
    </row>
    <row r="19" spans="1:12">
      <c r="A19" s="3" t="s">
        <v>1570</v>
      </c>
    </row>
    <row r="20" spans="1:12">
      <c r="A20" s="4" t="s">
        <v>122</v>
      </c>
      <c r="J20" s="5" t="n">
        <v>246019</v>
      </c>
      <c r="K20" s="5" t="n">
        <v>232940</v>
      </c>
      <c r="L20" s="5" t="n">
        <v>222539</v>
      </c>
    </row>
    <row r="21" spans="1:12">
      <c r="A21" s="4" t="s">
        <v>1584</v>
      </c>
      <c r="J21" s="5" t="n">
        <v>-78548</v>
      </c>
      <c r="K21" s="5" t="n">
        <v>-84191</v>
      </c>
      <c r="L21" s="5" t="n">
        <v>-84116</v>
      </c>
    </row>
    <row r="22" spans="1:12">
      <c r="A22" s="4" t="s">
        <v>176</v>
      </c>
      <c r="J22" s="5" t="n">
        <v>-322</v>
      </c>
      <c r="K22" s="5" t="n">
        <v>-322</v>
      </c>
      <c r="L22" s="5" t="n">
        <v>-322</v>
      </c>
    </row>
    <row r="23" spans="1:12">
      <c r="A23" s="4" t="s">
        <v>180</v>
      </c>
      <c r="J23" s="5" t="n">
        <v>14946</v>
      </c>
      <c r="K23" s="5" t="n">
        <v>6752</v>
      </c>
      <c r="L23" s="5" t="n">
        <v>6163</v>
      </c>
    </row>
    <row r="24" spans="1:12">
      <c r="A24" s="4" t="s">
        <v>1586</v>
      </c>
      <c r="J24" s="5" t="n">
        <v>3532</v>
      </c>
      <c r="K24" s="5" t="n">
        <v>972</v>
      </c>
      <c r="L24" s="5" t="n">
        <v>617</v>
      </c>
    </row>
    <row r="25" spans="1:12">
      <c r="A25" s="4" t="s">
        <v>1587</v>
      </c>
      <c r="J25" s="5" t="n">
        <v>-2006</v>
      </c>
      <c r="K25" s="5" t="n">
        <v>-2112</v>
      </c>
      <c r="L25" s="5" t="n">
        <v>-2903</v>
      </c>
    </row>
    <row r="26" spans="1:12">
      <c r="A26" s="4" t="s">
        <v>189</v>
      </c>
      <c r="J26" s="5" t="n">
        <v>183621</v>
      </c>
      <c r="K26" s="5" t="n">
        <v>154039</v>
      </c>
      <c r="L26" s="5" t="n">
        <v>141978</v>
      </c>
    </row>
    <row r="27" spans="1:12">
      <c r="A27" s="4" t="s">
        <v>1588</v>
      </c>
      <c r="J27" s="5" t="n">
        <v>1690</v>
      </c>
      <c r="K27" s="5" t="n">
        <v>3258</v>
      </c>
      <c r="L27" s="5" t="n">
        <v>-5000</v>
      </c>
    </row>
    <row r="28" spans="1:12">
      <c r="A28" s="4" t="s">
        <v>204</v>
      </c>
      <c r="J28" s="5" t="n">
        <v>1690</v>
      </c>
      <c r="K28" s="5" t="n">
        <v>3258</v>
      </c>
      <c r="L28" s="5" t="n">
        <v>-5000</v>
      </c>
    </row>
    <row r="29" spans="1:12">
      <c r="A29" s="4" t="s">
        <v>1589</v>
      </c>
      <c r="J29" s="5" t="n">
        <v>115</v>
      </c>
      <c r="K29" s="5" t="n">
        <v>45</v>
      </c>
      <c r="L29" s="5" t="n">
        <v>0</v>
      </c>
    </row>
    <row r="30" spans="1:12">
      <c r="A30" s="4" t="s">
        <v>210</v>
      </c>
      <c r="J30" s="5" t="n">
        <v>-145398</v>
      </c>
      <c r="K30" s="5" t="n">
        <v>-141074</v>
      </c>
      <c r="L30" s="5" t="n">
        <v>-134618</v>
      </c>
    </row>
    <row r="31" spans="1:12">
      <c r="A31" s="4" t="s">
        <v>212</v>
      </c>
      <c r="J31" s="5" t="n">
        <v>-8614</v>
      </c>
      <c r="K31" s="5" t="n">
        <v>-17708</v>
      </c>
      <c r="L31" s="5" t="n">
        <v>-14589</v>
      </c>
    </row>
    <row r="32" spans="1:12">
      <c r="A32" s="4" t="s">
        <v>211</v>
      </c>
      <c r="J32" s="5" t="n">
        <v>961</v>
      </c>
      <c r="K32" s="5" t="n">
        <v>2626</v>
      </c>
      <c r="L32" s="5" t="n">
        <v>1481</v>
      </c>
    </row>
    <row r="33" spans="1:12">
      <c r="A33" s="4" t="s">
        <v>213</v>
      </c>
      <c r="J33" s="5" t="n">
        <v>-152936</v>
      </c>
      <c r="K33" s="5" t="n">
        <v>-156111</v>
      </c>
      <c r="L33" s="5" t="n">
        <v>-147726</v>
      </c>
    </row>
    <row r="34" spans="1:12">
      <c r="A34" s="4" t="s">
        <v>214</v>
      </c>
      <c r="J34" s="5" t="n">
        <v>32375</v>
      </c>
      <c r="K34" s="5" t="n">
        <v>1186</v>
      </c>
      <c r="L34" s="5" t="n">
        <v>-10748</v>
      </c>
    </row>
    <row r="35" spans="1:12">
      <c r="A35" s="4" t="s">
        <v>215</v>
      </c>
      <c r="E35" s="6" t="n">
        <v>92540</v>
      </c>
      <c r="I35" s="6" t="n">
        <v>91354</v>
      </c>
      <c r="J35" s="5" t="n">
        <v>92540</v>
      </c>
      <c r="K35" s="5" t="n">
        <v>91354</v>
      </c>
      <c r="L35" s="5" t="n">
        <v>102102</v>
      </c>
    </row>
    <row r="36" spans="1:12">
      <c r="A36" s="4" t="s">
        <v>216</v>
      </c>
      <c r="B36" s="6" t="n">
        <v>124915</v>
      </c>
      <c r="F36" s="6" t="n">
        <v>92540</v>
      </c>
      <c r="J36" s="6" t="n">
        <v>124915</v>
      </c>
      <c r="K36" s="6" t="n">
        <v>92540</v>
      </c>
      <c r="L36" s="6" t="n">
        <v>91354</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301</v>
      </c>
    </row>
    <row r="4" spans="1:12">
      <c r="A4" s="4" t="s">
        <v>1591</v>
      </c>
      <c r="B4" s="6" t="n">
        <v>242135</v>
      </c>
      <c r="C4" s="6" t="n">
        <v>240716</v>
      </c>
      <c r="D4" s="6" t="n">
        <v>231139</v>
      </c>
      <c r="E4" s="6" t="n">
        <v>224114</v>
      </c>
      <c r="F4" s="6" t="n">
        <v>224703</v>
      </c>
      <c r="G4" s="6" t="n">
        <v>226419</v>
      </c>
      <c r="H4" s="6" t="n">
        <v>225453</v>
      </c>
      <c r="I4" s="6" t="n">
        <v>234064</v>
      </c>
      <c r="J4" s="6" t="n">
        <v>938104</v>
      </c>
      <c r="K4" s="6" t="n">
        <v>910639</v>
      </c>
      <c r="L4" s="6" t="n">
        <v>929866</v>
      </c>
    </row>
    <row r="5" spans="1:12">
      <c r="A5" s="4" t="s">
        <v>1592</v>
      </c>
      <c r="B5" s="5" t="n">
        <v>21514</v>
      </c>
      <c r="C5" s="5" t="n">
        <v>20252</v>
      </c>
      <c r="D5" s="5" t="n">
        <v>19061</v>
      </c>
      <c r="E5" s="5" t="n">
        <v>17389</v>
      </c>
      <c r="F5" s="5" t="n">
        <v>16907</v>
      </c>
      <c r="G5" s="5" t="n">
        <v>16527</v>
      </c>
      <c r="H5" s="5" t="n">
        <v>16255</v>
      </c>
      <c r="I5" s="5" t="n">
        <v>16362</v>
      </c>
      <c r="J5" s="5" t="n">
        <v>78216</v>
      </c>
      <c r="K5" s="5" t="n">
        <v>66051</v>
      </c>
      <c r="L5" s="5" t="n">
        <v>58232</v>
      </c>
    </row>
    <row r="6" spans="1:12">
      <c r="A6" s="4" t="s">
        <v>94</v>
      </c>
      <c r="B6" s="5" t="n">
        <v>220621</v>
      </c>
      <c r="C6" s="5" t="n">
        <v>220464</v>
      </c>
      <c r="D6" s="5" t="n">
        <v>212078</v>
      </c>
      <c r="E6" s="5" t="n">
        <v>206725</v>
      </c>
      <c r="F6" s="5" t="n">
        <v>207796</v>
      </c>
      <c r="G6" s="5" t="n">
        <v>209892</v>
      </c>
      <c r="H6" s="5" t="n">
        <v>209198</v>
      </c>
      <c r="I6" s="5" t="n">
        <v>217702</v>
      </c>
      <c r="J6" s="5" t="n">
        <v>859888</v>
      </c>
      <c r="K6" s="5" t="n">
        <v>844588</v>
      </c>
      <c r="L6" s="5" t="n">
        <v>871634</v>
      </c>
    </row>
    <row r="7" spans="1:12">
      <c r="A7" s="4" t="s">
        <v>95</v>
      </c>
      <c r="B7" s="5" t="n">
        <v>12928</v>
      </c>
      <c r="C7" s="5" t="n">
        <v>11997</v>
      </c>
      <c r="D7" s="5" t="n">
        <v>10657</v>
      </c>
      <c r="E7" s="5" t="n">
        <v>11672</v>
      </c>
      <c r="F7" s="5" t="n">
        <v>13171</v>
      </c>
      <c r="G7" s="5" t="n">
        <v>13091</v>
      </c>
      <c r="H7" s="5" t="n">
        <v>10589</v>
      </c>
      <c r="I7" s="5" t="n">
        <v>4823</v>
      </c>
      <c r="J7" s="5" t="n">
        <v>47254</v>
      </c>
      <c r="K7" s="5" t="n">
        <v>41674</v>
      </c>
      <c r="L7" s="5" t="n">
        <v>36589</v>
      </c>
    </row>
    <row r="8" spans="1:12">
      <c r="A8" s="4" t="s">
        <v>1556</v>
      </c>
      <c r="B8" s="5" t="n">
        <v>70450</v>
      </c>
      <c r="C8" s="5" t="n">
        <v>75402</v>
      </c>
      <c r="D8" s="5" t="n">
        <v>71119</v>
      </c>
      <c r="E8" s="5" t="n">
        <v>60225</v>
      </c>
      <c r="F8" s="5" t="n">
        <v>98620</v>
      </c>
      <c r="G8" s="5" t="n">
        <v>80710</v>
      </c>
      <c r="H8" s="5" t="n">
        <v>74659</v>
      </c>
      <c r="I8" s="5" t="n">
        <v>45951</v>
      </c>
      <c r="J8" s="5" t="n">
        <v>277196</v>
      </c>
      <c r="K8" s="5" t="n">
        <v>299940</v>
      </c>
      <c r="L8" s="5" t="n">
        <v>275724</v>
      </c>
    </row>
    <row r="9" spans="1:12">
      <c r="A9" s="4" t="s">
        <v>1557</v>
      </c>
      <c r="B9" s="5" t="n">
        <v>192786</v>
      </c>
      <c r="C9" s="5" t="n">
        <v>188354</v>
      </c>
      <c r="D9" s="5" t="n">
        <v>184021</v>
      </c>
      <c r="E9" s="5" t="n">
        <v>182714</v>
      </c>
      <c r="F9" s="5" t="n">
        <v>183468</v>
      </c>
      <c r="G9" s="5" t="n">
        <v>181187</v>
      </c>
      <c r="H9" s="5" t="n">
        <v>188511</v>
      </c>
      <c r="I9" s="5" t="n">
        <v>183989</v>
      </c>
      <c r="J9" s="5" t="n">
        <v>747875</v>
      </c>
      <c r="K9" s="5" t="n">
        <v>737155</v>
      </c>
      <c r="L9" s="5" t="n">
        <v>763642</v>
      </c>
    </row>
    <row r="10" spans="1:12">
      <c r="A10" s="4" t="s">
        <v>120</v>
      </c>
      <c r="B10" s="5" t="n">
        <v>85357</v>
      </c>
      <c r="C10" s="5" t="n">
        <v>95515</v>
      </c>
      <c r="D10" s="5" t="n">
        <v>88519</v>
      </c>
      <c r="E10" s="5" t="n">
        <v>72564</v>
      </c>
      <c r="F10" s="5" t="n">
        <v>109777</v>
      </c>
      <c r="G10" s="5" t="n">
        <v>96324</v>
      </c>
      <c r="H10" s="5" t="n">
        <v>84757</v>
      </c>
      <c r="I10" s="5" t="n">
        <v>74841</v>
      </c>
      <c r="J10" s="5" t="n">
        <v>341955</v>
      </c>
      <c r="K10" s="5" t="n">
        <v>365699</v>
      </c>
      <c r="L10" s="5" t="n">
        <v>347127</v>
      </c>
    </row>
    <row r="11" spans="1:12">
      <c r="A11" s="4" t="s">
        <v>121</v>
      </c>
      <c r="B11" s="5" t="n">
        <v>3486</v>
      </c>
      <c r="C11" s="5" t="n">
        <v>34182</v>
      </c>
      <c r="D11" s="5" t="n">
        <v>31707</v>
      </c>
      <c r="E11" s="5" t="n">
        <v>26561</v>
      </c>
      <c r="F11" s="5" t="n">
        <v>40502</v>
      </c>
      <c r="G11" s="5" t="n">
        <v>34515</v>
      </c>
      <c r="H11" s="5" t="n">
        <v>30470</v>
      </c>
      <c r="I11" s="5" t="n">
        <v>27272</v>
      </c>
      <c r="J11" s="5" t="n">
        <v>95936</v>
      </c>
      <c r="K11" s="5" t="n">
        <v>132759</v>
      </c>
      <c r="L11" s="5" t="n">
        <v>124588</v>
      </c>
    </row>
    <row r="12" spans="1:12">
      <c r="A12" s="4" t="s">
        <v>122</v>
      </c>
      <c r="B12" s="5" t="n">
        <v>81871</v>
      </c>
      <c r="C12" s="5" t="n">
        <v>61333</v>
      </c>
      <c r="D12" s="5" t="n">
        <v>56812</v>
      </c>
      <c r="E12" s="5" t="n">
        <v>46003</v>
      </c>
      <c r="F12" s="5" t="n">
        <v>69275</v>
      </c>
      <c r="G12" s="5" t="n">
        <v>61809</v>
      </c>
      <c r="H12" s="5" t="n">
        <v>54287</v>
      </c>
      <c r="I12" s="5" t="n">
        <v>47569</v>
      </c>
      <c r="J12" s="5" t="n">
        <v>246019</v>
      </c>
      <c r="K12" s="5" t="n">
        <v>232940</v>
      </c>
      <c r="L12" s="5" t="n">
        <v>222539</v>
      </c>
    </row>
    <row r="13" spans="1:12">
      <c r="A13" s="4" t="s">
        <v>123</v>
      </c>
      <c r="B13" s="5" t="n">
        <v>16</v>
      </c>
      <c r="C13" s="5" t="n">
        <v>14</v>
      </c>
      <c r="D13" s="5" t="n">
        <v>14</v>
      </c>
      <c r="E13" s="5" t="n">
        <v>12</v>
      </c>
      <c r="F13" s="5" t="n">
        <v>33</v>
      </c>
      <c r="G13" s="5" t="n">
        <v>31</v>
      </c>
      <c r="H13" s="5" t="n">
        <v>32</v>
      </c>
      <c r="I13" s="5" t="n">
        <v>29</v>
      </c>
      <c r="J13" s="5" t="n">
        <v>56</v>
      </c>
      <c r="K13" s="5" t="n">
        <v>125</v>
      </c>
      <c r="L13" s="5" t="n">
        <v>357</v>
      </c>
    </row>
    <row r="14" spans="1:12">
      <c r="A14" s="4" t="s">
        <v>124</v>
      </c>
      <c r="B14" s="6" t="n">
        <v>81855</v>
      </c>
      <c r="C14" s="6" t="n">
        <v>61319</v>
      </c>
      <c r="D14" s="6" t="n">
        <v>56798</v>
      </c>
      <c r="E14" s="6" t="n">
        <v>45991</v>
      </c>
      <c r="F14" s="6" t="n">
        <v>69242</v>
      </c>
      <c r="G14" s="6" t="n">
        <v>61778</v>
      </c>
      <c r="H14" s="6" t="n">
        <v>54255</v>
      </c>
      <c r="I14" s="6" t="n">
        <v>47540</v>
      </c>
      <c r="J14" s="6" t="n">
        <v>245963</v>
      </c>
      <c r="K14" s="6" t="n">
        <v>232815</v>
      </c>
      <c r="L14" s="6" t="n">
        <v>222182</v>
      </c>
    </row>
    <row r="15" spans="1:12">
      <c r="A15" s="4" t="s">
        <v>126</v>
      </c>
      <c r="B15" s="7" t="n">
        <v>0.37</v>
      </c>
      <c r="C15" s="7" t="n">
        <v>0.28</v>
      </c>
      <c r="D15" s="7" t="n">
        <v>0.26</v>
      </c>
      <c r="E15" s="7" t="n">
        <v>0.21</v>
      </c>
      <c r="F15" s="7" t="n">
        <v>0.31</v>
      </c>
      <c r="G15" s="7" t="n">
        <v>0.28</v>
      </c>
      <c r="H15" s="7" t="n">
        <v>0.25</v>
      </c>
      <c r="I15" s="7" t="n">
        <v>0.22</v>
      </c>
      <c r="J15" s="7" t="n">
        <v>1.12</v>
      </c>
      <c r="K15" s="7" t="n">
        <v>1.06</v>
      </c>
      <c r="L15" s="7" t="n">
        <v>1.01</v>
      </c>
    </row>
    <row r="16" spans="1:12">
      <c r="A16" s="4" t="s">
        <v>127</v>
      </c>
      <c r="B16" s="10" t="n">
        <v>0.37</v>
      </c>
      <c r="C16" s="10" t="n">
        <v>0.28</v>
      </c>
      <c r="D16" s="10" t="n">
        <v>0.26</v>
      </c>
      <c r="E16" s="10" t="n">
        <v>0.21</v>
      </c>
      <c r="F16" s="10" t="n">
        <v>0.31</v>
      </c>
      <c r="G16" s="10" t="n">
        <v>0.28</v>
      </c>
      <c r="H16" s="10" t="n">
        <v>0.25</v>
      </c>
      <c r="I16" s="10" t="n">
        <v>0.22</v>
      </c>
      <c r="J16" s="7" t="n">
        <v>1.11</v>
      </c>
      <c r="K16" s="7" t="n">
        <v>1.05</v>
      </c>
      <c r="L16" s="7" t="n">
        <v>1.01</v>
      </c>
    </row>
    <row r="17" spans="1:12">
      <c r="A17" s="4" t="s">
        <v>1593</v>
      </c>
      <c r="B17" s="7" t="n">
        <v>0.18</v>
      </c>
      <c r="C17" s="7" t="n">
        <v>0.18</v>
      </c>
      <c r="D17" s="7" t="n">
        <v>0.16</v>
      </c>
      <c r="E17" s="7" t="n">
        <v>0.16</v>
      </c>
      <c r="F17" s="7" t="n">
        <v>0.16</v>
      </c>
      <c r="G17" s="7" t="n">
        <v>0.16</v>
      </c>
      <c r="H17" s="7" t="n">
        <v>0.16</v>
      </c>
      <c r="I17" s="7" t="n">
        <v>0.1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594</v>
      </c>
      <c r="B1" s="2" t="s">
        <v>1595</v>
      </c>
    </row>
    <row r="2" spans="1:2">
      <c r="B2" s="2" t="s">
        <v>1596</v>
      </c>
    </row>
    <row r="3" spans="1:2">
      <c r="A3" s="4" t="s">
        <v>1597</v>
      </c>
    </row>
    <row r="4" spans="1:2">
      <c r="A4" s="3" t="s">
        <v>1598</v>
      </c>
    </row>
    <row r="5" spans="1:2">
      <c r="A5" s="4" t="s">
        <v>1599</v>
      </c>
      <c r="B5" s="8" t="n">
        <v>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0856</v>
      </c>
      <c r="C3" s="6" t="n">
        <v>331994</v>
      </c>
    </row>
    <row r="4" spans="1:3">
      <c r="A4" s="4" t="s">
        <v>33</v>
      </c>
      <c r="B4" s="5" t="n">
        <v>303424</v>
      </c>
      <c r="C4" s="5" t="n">
        <v>1117438</v>
      </c>
    </row>
    <row r="5" spans="1:3">
      <c r="A5" s="4" t="s">
        <v>34</v>
      </c>
      <c r="B5" s="5" t="n">
        <v>634280</v>
      </c>
      <c r="C5" s="5" t="n">
        <v>1449432</v>
      </c>
    </row>
    <row r="6" spans="1:3">
      <c r="A6" s="3" t="s">
        <v>35</v>
      </c>
    </row>
    <row r="7" spans="1:3">
      <c r="A7" s="4" t="s">
        <v>36</v>
      </c>
      <c r="B7" s="5" t="n">
        <v>12255</v>
      </c>
      <c r="C7" s="5" t="n">
        <v>10964</v>
      </c>
    </row>
    <row r="8" spans="1:3">
      <c r="A8" s="4" t="s">
        <v>37</v>
      </c>
      <c r="B8" s="5" t="n">
        <v>3065769</v>
      </c>
      <c r="C8" s="5" t="n">
        <v>2701220</v>
      </c>
    </row>
    <row r="9" spans="1:3">
      <c r="A9" s="4" t="s">
        <v>38</v>
      </c>
      <c r="B9" s="5" t="n">
        <v>3803</v>
      </c>
      <c r="C9" s="5" t="n">
        <v>4216</v>
      </c>
    </row>
    <row r="10" spans="1:3">
      <c r="A10" s="4" t="s">
        <v>39</v>
      </c>
      <c r="B10" s="5" t="n">
        <v>259518</v>
      </c>
      <c r="C10" s="5" t="n">
        <v>387318</v>
      </c>
    </row>
    <row r="11" spans="1:3">
      <c r="A11" s="4" t="s">
        <v>40</v>
      </c>
      <c r="B11" s="5" t="n">
        <v>19080184</v>
      </c>
      <c r="C11" s="5" t="n">
        <v>17508663</v>
      </c>
    </row>
    <row r="12" spans="1:3">
      <c r="A12" s="4" t="s">
        <v>41</v>
      </c>
      <c r="B12" s="5" t="n">
        <v>-140608</v>
      </c>
      <c r="C12" s="5" t="n">
        <v>-133984</v>
      </c>
    </row>
    <row r="13" spans="1:3">
      <c r="A13" s="4" t="s">
        <v>42</v>
      </c>
      <c r="B13" s="5" t="n">
        <v>18939576</v>
      </c>
      <c r="C13" s="5" t="n">
        <v>17374679</v>
      </c>
    </row>
    <row r="14" spans="1:3">
      <c r="A14" s="4" t="s">
        <v>43</v>
      </c>
      <c r="B14" s="5" t="n">
        <v>43508</v>
      </c>
      <c r="C14" s="5" t="n">
        <v>45528</v>
      </c>
    </row>
    <row r="15" spans="1:3">
      <c r="A15" s="4" t="s">
        <v>44</v>
      </c>
      <c r="B15" s="5" t="n">
        <v>269182</v>
      </c>
      <c r="C15" s="5" t="n">
        <v>303882</v>
      </c>
    </row>
    <row r="16" spans="1:3">
      <c r="A16" s="4" t="s">
        <v>45</v>
      </c>
      <c r="B16" s="5" t="n">
        <v>1787651</v>
      </c>
      <c r="C16" s="5" t="n">
        <v>1787651</v>
      </c>
    </row>
    <row r="17" spans="1:3">
      <c r="A17" s="4" t="s">
        <v>46</v>
      </c>
      <c r="B17" s="5" t="n">
        <v>30130</v>
      </c>
      <c r="C17" s="5" t="n">
        <v>36886</v>
      </c>
    </row>
    <row r="18" spans="1:3">
      <c r="A18" s="4" t="s">
        <v>47</v>
      </c>
      <c r="B18" s="5" t="n">
        <v>153151</v>
      </c>
      <c r="C18" s="5" t="n">
        <v>142973</v>
      </c>
    </row>
    <row r="19" spans="1:3">
      <c r="A19" s="4" t="s">
        <v>48</v>
      </c>
      <c r="B19" s="5" t="n">
        <v>11734</v>
      </c>
      <c r="C19" s="5" t="n">
        <v>6738</v>
      </c>
    </row>
    <row r="20" spans="1:3">
      <c r="A20" s="4" t="s">
        <v>49</v>
      </c>
      <c r="B20" s="5" t="n">
        <v>306864</v>
      </c>
      <c r="C20" s="5" t="n">
        <v>299673</v>
      </c>
    </row>
    <row r="21" spans="1:3">
      <c r="A21" s="4" t="s">
        <v>50</v>
      </c>
      <c r="B21" s="5" t="n">
        <v>0</v>
      </c>
      <c r="C21" s="5" t="n">
        <v>34322</v>
      </c>
    </row>
    <row r="22" spans="1:3">
      <c r="A22" s="4" t="s">
        <v>51</v>
      </c>
      <c r="B22" s="5" t="n">
        <v>224018</v>
      </c>
      <c r="C22" s="5" t="n">
        <v>227637</v>
      </c>
    </row>
    <row r="23" spans="1:3">
      <c r="A23" s="4" t="s">
        <v>52</v>
      </c>
      <c r="B23" s="5" t="n">
        <v>25741439</v>
      </c>
      <c r="C23" s="5" t="n">
        <v>24813119</v>
      </c>
    </row>
    <row r="24" spans="1:3">
      <c r="A24" s="3" t="s">
        <v>53</v>
      </c>
    </row>
    <row r="25" spans="1:3">
      <c r="A25" s="4" t="s">
        <v>54</v>
      </c>
      <c r="B25" s="5" t="n">
        <v>6505628</v>
      </c>
      <c r="C25" s="5" t="n">
        <v>5861469</v>
      </c>
    </row>
    <row r="26" spans="1:3">
      <c r="A26" s="4" t="s">
        <v>55</v>
      </c>
      <c r="B26" s="5" t="n">
        <v>13442672</v>
      </c>
      <c r="C26" s="5" t="n">
        <v>13159516</v>
      </c>
    </row>
    <row r="27" spans="1:3">
      <c r="A27" s="4" t="s">
        <v>56</v>
      </c>
      <c r="B27" s="5" t="n">
        <v>19948300</v>
      </c>
      <c r="C27" s="5" t="n">
        <v>19020985</v>
      </c>
    </row>
    <row r="28" spans="1:3">
      <c r="A28" s="4" t="s">
        <v>57</v>
      </c>
      <c r="B28" s="5" t="n">
        <v>294299</v>
      </c>
      <c r="C28" s="5" t="n">
        <v>352948</v>
      </c>
    </row>
    <row r="29" spans="1:3">
      <c r="A29" s="4" t="s">
        <v>58</v>
      </c>
      <c r="B29" s="5" t="n">
        <v>802357</v>
      </c>
      <c r="C29" s="5" t="n">
        <v>852397</v>
      </c>
    </row>
    <row r="30" spans="1:3">
      <c r="A30" s="4" t="s">
        <v>59</v>
      </c>
      <c r="B30" s="5" t="n">
        <v>277155</v>
      </c>
      <c r="C30" s="5" t="n">
        <v>262209</v>
      </c>
    </row>
    <row r="31" spans="1:3">
      <c r="A31" s="4" t="s">
        <v>60</v>
      </c>
      <c r="B31" s="5" t="n">
        <v>100609</v>
      </c>
      <c r="C31" s="5" t="n">
        <v>100931</v>
      </c>
    </row>
    <row r="32" spans="1:3">
      <c r="A32" s="4" t="s">
        <v>61</v>
      </c>
      <c r="B32" s="5" t="n">
        <v>37503</v>
      </c>
      <c r="C32" s="5" t="n">
        <v>0</v>
      </c>
    </row>
    <row r="33" spans="1:3">
      <c r="A33" s="4" t="s">
        <v>62</v>
      </c>
      <c r="B33" s="5" t="n">
        <v>266430</v>
      </c>
      <c r="C33" s="5" t="n">
        <v>306854</v>
      </c>
    </row>
    <row r="34" spans="1:3">
      <c r="A34" s="4" t="s">
        <v>63</v>
      </c>
      <c r="B34" s="5" t="n">
        <v>21726653</v>
      </c>
      <c r="C34" s="5" t="n">
        <v>20896324</v>
      </c>
    </row>
    <row r="35" spans="1:3">
      <c r="A35" s="4" t="s">
        <v>64</v>
      </c>
      <c r="B35" s="4" t="s">
        <v>65</v>
      </c>
      <c r="C35" s="4" t="s">
        <v>65</v>
      </c>
    </row>
    <row r="36" spans="1:3">
      <c r="A36" s="3" t="s">
        <v>66</v>
      </c>
    </row>
    <row r="37" spans="1:3">
      <c r="A37" s="4" t="s">
        <v>67</v>
      </c>
      <c r="B37" s="5" t="n">
        <v>3517258</v>
      </c>
      <c r="C37" s="5" t="n">
        <v>3515299</v>
      </c>
    </row>
    <row r="38" spans="1:3">
      <c r="A38" s="4" t="s">
        <v>68</v>
      </c>
      <c r="B38" s="5" t="n">
        <v>522520</v>
      </c>
      <c r="C38" s="5" t="n">
        <v>422839</v>
      </c>
    </row>
    <row r="39" spans="1:3">
      <c r="A39" s="4" t="s">
        <v>69</v>
      </c>
      <c r="B39" s="5" t="n">
        <v>-24992</v>
      </c>
      <c r="C39" s="5" t="n">
        <v>-21343</v>
      </c>
    </row>
    <row r="40" spans="1:3">
      <c r="A40" s="4" t="s">
        <v>70</v>
      </c>
      <c r="B40" s="5" t="n">
        <v>4014786</v>
      </c>
      <c r="C40" s="5" t="n">
        <v>3916795</v>
      </c>
    </row>
    <row r="41" spans="1:3">
      <c r="A41" s="4" t="s">
        <v>71</v>
      </c>
      <c r="B41" s="6" t="n">
        <v>25741439</v>
      </c>
      <c r="C41" s="6" t="n">
        <v>24813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34</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6" t="n">
        <v>0</v>
      </c>
      <c r="C3" s="6" t="n">
        <v>0</v>
      </c>
    </row>
    <row r="4" spans="1:3">
      <c r="A4" s="4" t="s">
        <v>75</v>
      </c>
      <c r="B4" s="5" t="n">
        <v>400000000</v>
      </c>
      <c r="C4" s="5" t="n">
        <v>400000000</v>
      </c>
    </row>
    <row r="5" spans="1:3">
      <c r="A5" s="4" t="s">
        <v>76</v>
      </c>
      <c r="B5" s="5" t="n">
        <v>220148824</v>
      </c>
      <c r="C5" s="5" t="n">
        <v>220177030</v>
      </c>
    </row>
    <row r="6" spans="1:3">
      <c r="A6" s="4" t="s">
        <v>77</v>
      </c>
      <c r="B6" s="5" t="n">
        <v>220148824</v>
      </c>
      <c r="C6" s="5" t="n">
        <v>220177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row r="6" spans="1:2">
      <c r="A6" s="4" t="s">
        <v>312</v>
      </c>
      <c r="B6" s="4" t="s">
        <v>313</v>
      </c>
    </row>
    <row r="7" spans="1:2">
      <c r="A7" s="4" t="s">
        <v>314</v>
      </c>
      <c r="B7" s="4" t="s">
        <v>315</v>
      </c>
    </row>
    <row r="8" spans="1:2">
      <c r="A8" s="4" t="s">
        <v>230</v>
      </c>
      <c r="B8" s="4" t="s">
        <v>316</v>
      </c>
    </row>
    <row r="9" spans="1:2">
      <c r="A9" s="4" t="s">
        <v>317</v>
      </c>
      <c r="B9" s="4" t="s">
        <v>318</v>
      </c>
    </row>
    <row r="10" spans="1:2">
      <c r="A10" s="4" t="s">
        <v>233</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241</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250</v>
      </c>
      <c r="B24" s="4" t="s">
        <v>345</v>
      </c>
    </row>
    <row r="25" spans="1:2">
      <c r="A25" s="4" t="s">
        <v>256</v>
      </c>
      <c r="B25" s="4" t="s">
        <v>346</v>
      </c>
    </row>
    <row r="26" spans="1:2">
      <c r="A26" s="4" t="s">
        <v>27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row r="34" spans="1:2">
      <c r="A34" s="4" t="s">
        <v>362</v>
      </c>
      <c r="B3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865521000</v>
      </c>
      <c r="C4" s="6" t="n">
        <v>850067000</v>
      </c>
      <c r="D4" s="6" t="n">
        <v>869433000</v>
      </c>
    </row>
    <row r="5" spans="1:4">
      <c r="A5" s="3" t="s">
        <v>82</v>
      </c>
    </row>
    <row r="6" spans="1:4">
      <c r="A6" s="4" t="s">
        <v>83</v>
      </c>
      <c r="B6" s="5" t="n">
        <v>57987000</v>
      </c>
      <c r="C6" s="5" t="n">
        <v>46427000</v>
      </c>
      <c r="D6" s="5" t="n">
        <v>47842000</v>
      </c>
    </row>
    <row r="7" spans="1:4">
      <c r="A7" s="4" t="s">
        <v>84</v>
      </c>
      <c r="B7" s="5" t="n">
        <v>8725000</v>
      </c>
      <c r="C7" s="5" t="n">
        <v>8828000</v>
      </c>
      <c r="D7" s="5" t="n">
        <v>9647000</v>
      </c>
    </row>
    <row r="8" spans="1:4">
      <c r="A8" s="4" t="s">
        <v>85</v>
      </c>
      <c r="B8" s="5" t="n">
        <v>1491000</v>
      </c>
      <c r="C8" s="5" t="n">
        <v>1399000</v>
      </c>
      <c r="D8" s="5" t="n">
        <v>708000</v>
      </c>
    </row>
    <row r="9" spans="1:4">
      <c r="A9" s="4" t="s">
        <v>86</v>
      </c>
      <c r="B9" s="5" t="n">
        <v>4380000</v>
      </c>
      <c r="C9" s="5" t="n">
        <v>3918000</v>
      </c>
      <c r="D9" s="5" t="n">
        <v>2236000</v>
      </c>
    </row>
    <row r="10" spans="1:4">
      <c r="A10" s="4" t="s">
        <v>87</v>
      </c>
      <c r="B10" s="5" t="n">
        <v>938104000</v>
      </c>
      <c r="C10" s="5" t="n">
        <v>910639000</v>
      </c>
      <c r="D10" s="5" t="n">
        <v>929866000</v>
      </c>
    </row>
    <row r="11" spans="1:4">
      <c r="A11" s="3" t="s">
        <v>88</v>
      </c>
    </row>
    <row r="12" spans="1:4">
      <c r="A12" s="4" t="s">
        <v>89</v>
      </c>
      <c r="B12" s="5" t="n">
        <v>45582000</v>
      </c>
      <c r="C12" s="5" t="n">
        <v>35240000</v>
      </c>
      <c r="D12" s="5" t="n">
        <v>29839000</v>
      </c>
    </row>
    <row r="13" spans="1:4">
      <c r="A13" s="4" t="s">
        <v>90</v>
      </c>
      <c r="B13" s="5" t="n">
        <v>475000</v>
      </c>
      <c r="C13" s="5" t="n">
        <v>132000</v>
      </c>
      <c r="D13" s="5" t="n">
        <v>173000</v>
      </c>
    </row>
    <row r="14" spans="1:4">
      <c r="A14" s="4" t="s">
        <v>91</v>
      </c>
      <c r="B14" s="5" t="n">
        <v>14159000</v>
      </c>
      <c r="C14" s="5" t="n">
        <v>15005000</v>
      </c>
      <c r="D14" s="5" t="n">
        <v>14470000</v>
      </c>
    </row>
    <row r="15" spans="1:4">
      <c r="A15" s="4" t="s">
        <v>92</v>
      </c>
      <c r="B15" s="5" t="n">
        <v>18000000</v>
      </c>
      <c r="C15" s="5" t="n">
        <v>15674000</v>
      </c>
      <c r="D15" s="5" t="n">
        <v>13750000</v>
      </c>
    </row>
    <row r="16" spans="1:4">
      <c r="A16" s="4" t="s">
        <v>93</v>
      </c>
      <c r="B16" s="5" t="n">
        <v>78216000</v>
      </c>
      <c r="C16" s="5" t="n">
        <v>66051000</v>
      </c>
      <c r="D16" s="5" t="n">
        <v>58232000</v>
      </c>
    </row>
    <row r="17" spans="1:4">
      <c r="A17" s="4" t="s">
        <v>94</v>
      </c>
      <c r="B17" s="5" t="n">
        <v>859888000</v>
      </c>
      <c r="C17" s="5" t="n">
        <v>844588000</v>
      </c>
      <c r="D17" s="5" t="n">
        <v>871634000</v>
      </c>
    </row>
    <row r="18" spans="1:4">
      <c r="A18" s="4" t="s">
        <v>95</v>
      </c>
      <c r="B18" s="5" t="n">
        <v>47254000</v>
      </c>
      <c r="C18" s="5" t="n">
        <v>41674000</v>
      </c>
      <c r="D18" s="5" t="n">
        <v>36589000</v>
      </c>
    </row>
    <row r="19" spans="1:4">
      <c r="A19" s="4" t="s">
        <v>96</v>
      </c>
      <c r="B19" s="5" t="n">
        <v>812634000</v>
      </c>
      <c r="C19" s="5" t="n">
        <v>802914000</v>
      </c>
      <c r="D19" s="5" t="n">
        <v>835045000</v>
      </c>
    </row>
    <row r="20" spans="1:4">
      <c r="A20" s="3" t="s">
        <v>97</v>
      </c>
    </row>
    <row r="21" spans="1:4">
      <c r="A21" s="4" t="s">
        <v>98</v>
      </c>
      <c r="B21" s="5" t="n">
        <v>61469000</v>
      </c>
      <c r="C21" s="5" t="n">
        <v>61268000</v>
      </c>
      <c r="D21" s="5" t="n">
        <v>59740000</v>
      </c>
    </row>
    <row r="22" spans="1:4">
      <c r="A22" s="4" t="s">
        <v>99</v>
      </c>
      <c r="B22" s="5" t="n">
        <v>16083000</v>
      </c>
      <c r="C22" s="5" t="n">
        <v>17033000</v>
      </c>
      <c r="D22" s="5" t="n">
        <v>18481000</v>
      </c>
    </row>
    <row r="23" spans="1:4">
      <c r="A23" s="4" t="s">
        <v>100</v>
      </c>
      <c r="B23" s="5" t="n">
        <v>136276000</v>
      </c>
      <c r="C23" s="5" t="n">
        <v>157863000</v>
      </c>
      <c r="D23" s="5" t="n">
        <v>124722000</v>
      </c>
    </row>
    <row r="24" spans="1:4">
      <c r="A24" s="4" t="s">
        <v>101</v>
      </c>
      <c r="B24" s="5" t="n">
        <v>27000</v>
      </c>
      <c r="C24" s="5" t="n">
        <v>858000</v>
      </c>
      <c r="D24" s="5" t="n">
        <v>2922000</v>
      </c>
    </row>
    <row r="25" spans="1:4">
      <c r="A25" s="4" t="s">
        <v>102</v>
      </c>
      <c r="B25" s="5" t="n">
        <v>16721000</v>
      </c>
      <c r="C25" s="5" t="n">
        <v>13356000</v>
      </c>
      <c r="D25" s="5" t="n">
        <v>22380000</v>
      </c>
    </row>
    <row r="26" spans="1:4">
      <c r="A26" s="4" t="s">
        <v>103</v>
      </c>
      <c r="B26" s="5" t="n">
        <v>-14727000</v>
      </c>
      <c r="C26" s="5" t="n">
        <v>-6323000</v>
      </c>
      <c r="D26" s="5" t="n">
        <v>-6306000</v>
      </c>
    </row>
    <row r="27" spans="1:4">
      <c r="A27" s="4" t="s">
        <v>104</v>
      </c>
      <c r="B27" s="5" t="n">
        <v>8214000</v>
      </c>
      <c r="C27" s="5" t="n">
        <v>8514000</v>
      </c>
      <c r="D27" s="5" t="n">
        <v>8351000</v>
      </c>
    </row>
    <row r="28" spans="1:4">
      <c r="A28" s="4" t="s">
        <v>105</v>
      </c>
      <c r="B28" s="5" t="n">
        <v>53133000</v>
      </c>
      <c r="C28" s="5" t="n">
        <v>47371000</v>
      </c>
      <c r="D28" s="5" t="n">
        <v>45434000</v>
      </c>
    </row>
    <row r="29" spans="1:4">
      <c r="A29" s="4" t="s">
        <v>106</v>
      </c>
      <c r="B29" s="5" t="n">
        <v>277196000</v>
      </c>
      <c r="C29" s="5" t="n">
        <v>299940000</v>
      </c>
      <c r="D29" s="5" t="n">
        <v>275724000</v>
      </c>
    </row>
    <row r="30" spans="1:4">
      <c r="A30" s="3" t="s">
        <v>107</v>
      </c>
    </row>
    <row r="31" spans="1:4">
      <c r="A31" s="4" t="s">
        <v>108</v>
      </c>
      <c r="B31" s="5" t="n">
        <v>438180000</v>
      </c>
      <c r="C31" s="5" t="n">
        <v>424830000</v>
      </c>
      <c r="D31" s="5" t="n">
        <v>430936000</v>
      </c>
    </row>
    <row r="32" spans="1:4">
      <c r="A32" s="4" t="s">
        <v>109</v>
      </c>
      <c r="B32" s="5" t="n">
        <v>150545000</v>
      </c>
      <c r="C32" s="5" t="n">
        <v>151944000</v>
      </c>
      <c r="D32" s="5" t="n">
        <v>142975000</v>
      </c>
    </row>
    <row r="33" spans="1:4">
      <c r="A33" s="4" t="s">
        <v>110</v>
      </c>
      <c r="B33" s="5" t="n">
        <v>18932000</v>
      </c>
      <c r="C33" s="5" t="n">
        <v>21265000</v>
      </c>
      <c r="D33" s="5" t="n">
        <v>20615000</v>
      </c>
    </row>
    <row r="34" spans="1:4">
      <c r="A34" s="4" t="s">
        <v>111</v>
      </c>
      <c r="B34" s="5" t="n">
        <v>8918000</v>
      </c>
      <c r="C34" s="5" t="n">
        <v>10913000</v>
      </c>
      <c r="D34" s="5" t="n">
        <v>11419000</v>
      </c>
    </row>
    <row r="35" spans="1:4">
      <c r="A35" s="4" t="s">
        <v>112</v>
      </c>
      <c r="B35" s="5" t="n">
        <v>45302000</v>
      </c>
      <c r="C35" s="5" t="n">
        <v>42795000</v>
      </c>
      <c r="D35" s="5" t="n">
        <v>46379000</v>
      </c>
    </row>
    <row r="36" spans="1:4">
      <c r="A36" s="4" t="s">
        <v>113</v>
      </c>
      <c r="B36" s="5" t="n">
        <v>15014000</v>
      </c>
      <c r="C36" s="5" t="n">
        <v>15508000</v>
      </c>
      <c r="D36" s="5" t="n">
        <v>13480000</v>
      </c>
    </row>
    <row r="37" spans="1:4">
      <c r="A37" s="4" t="s">
        <v>114</v>
      </c>
      <c r="B37" s="5" t="n">
        <v>-557000</v>
      </c>
      <c r="C37" s="5" t="n">
        <v>-279000</v>
      </c>
      <c r="D37" s="5" t="n">
        <v>1894000</v>
      </c>
    </row>
    <row r="38" spans="1:4">
      <c r="A38" s="4" t="s">
        <v>115</v>
      </c>
      <c r="B38" s="5" t="n">
        <v>6756000</v>
      </c>
      <c r="C38" s="5" t="n">
        <v>8622000</v>
      </c>
      <c r="D38" s="5" t="n">
        <v>11225000</v>
      </c>
    </row>
    <row r="39" spans="1:4">
      <c r="A39" s="4" t="s">
        <v>116</v>
      </c>
      <c r="B39" s="5" t="n">
        <v>9324000</v>
      </c>
      <c r="C39" s="5" t="n">
        <v>15313000</v>
      </c>
      <c r="D39" s="5" t="n">
        <v>45582000</v>
      </c>
    </row>
    <row r="40" spans="1:4">
      <c r="A40" s="4" t="s">
        <v>117</v>
      </c>
      <c r="B40" s="5" t="n">
        <v>0</v>
      </c>
      <c r="C40" s="5" t="n">
        <v>142000</v>
      </c>
      <c r="D40" s="5" t="n">
        <v>0</v>
      </c>
    </row>
    <row r="41" spans="1:4">
      <c r="A41" s="4" t="s">
        <v>118</v>
      </c>
      <c r="B41" s="5" t="n">
        <v>55461000</v>
      </c>
      <c r="C41" s="5" t="n">
        <v>46102000</v>
      </c>
      <c r="D41" s="5" t="n">
        <v>39137000</v>
      </c>
    </row>
    <row r="42" spans="1:4">
      <c r="A42" s="4" t="s">
        <v>119</v>
      </c>
      <c r="B42" s="5" t="n">
        <v>747875000</v>
      </c>
      <c r="C42" s="5" t="n">
        <v>737155000</v>
      </c>
      <c r="D42" s="5" t="n">
        <v>763642000</v>
      </c>
    </row>
    <row r="43" spans="1:4">
      <c r="A43" s="4" t="s">
        <v>120</v>
      </c>
      <c r="B43" s="5" t="n">
        <v>341955000</v>
      </c>
      <c r="C43" s="5" t="n">
        <v>365699000</v>
      </c>
      <c r="D43" s="5" t="n">
        <v>347127000</v>
      </c>
    </row>
    <row r="44" spans="1:4">
      <c r="A44" s="4" t="s">
        <v>121</v>
      </c>
      <c r="B44" s="5" t="n">
        <v>95936000</v>
      </c>
      <c r="C44" s="5" t="n">
        <v>132759000</v>
      </c>
      <c r="D44" s="5" t="n">
        <v>124588000</v>
      </c>
    </row>
    <row r="45" spans="1:4">
      <c r="A45" s="4" t="s">
        <v>122</v>
      </c>
      <c r="B45" s="5" t="n">
        <v>246019000</v>
      </c>
      <c r="C45" s="5" t="n">
        <v>232940000</v>
      </c>
      <c r="D45" s="5" t="n">
        <v>222539000</v>
      </c>
    </row>
    <row r="46" spans="1:4">
      <c r="A46" s="4" t="s">
        <v>123</v>
      </c>
      <c r="B46" s="5" t="n">
        <v>56000</v>
      </c>
      <c r="C46" s="5" t="n">
        <v>125000</v>
      </c>
      <c r="D46" s="5" t="n">
        <v>357000</v>
      </c>
    </row>
    <row r="47" spans="1:4">
      <c r="A47" s="4" t="s">
        <v>124</v>
      </c>
      <c r="B47" s="6" t="n">
        <v>245963000</v>
      </c>
      <c r="C47" s="6" t="n">
        <v>232815000</v>
      </c>
      <c r="D47" s="6" t="n">
        <v>222182000</v>
      </c>
    </row>
    <row r="48" spans="1:4">
      <c r="A48" s="3" t="s">
        <v>125</v>
      </c>
    </row>
    <row r="49" spans="1:4">
      <c r="A49" s="4" t="s">
        <v>126</v>
      </c>
      <c r="B49" s="7" t="n">
        <v>1.12</v>
      </c>
      <c r="C49" s="7" t="n">
        <v>1.06</v>
      </c>
      <c r="D49" s="7" t="n">
        <v>1.01</v>
      </c>
    </row>
    <row r="50" spans="1:4">
      <c r="A50" s="4" t="s">
        <v>127</v>
      </c>
      <c r="B50" s="7" t="n">
        <v>1.11</v>
      </c>
      <c r="C50" s="7" t="n">
        <v>1.05</v>
      </c>
      <c r="D50" s="7" t="n">
        <v>1.01</v>
      </c>
    </row>
    <row r="51" spans="1:4">
      <c r="A51" s="3" t="s">
        <v>128</v>
      </c>
    </row>
    <row r="52" spans="1:4">
      <c r="A52" s="4" t="s">
        <v>129</v>
      </c>
      <c r="B52" s="5" t="n">
        <v>220251</v>
      </c>
      <c r="C52" s="5" t="n">
        <v>220282</v>
      </c>
      <c r="D52" s="5" t="n">
        <v>220327</v>
      </c>
    </row>
    <row r="53" spans="1:4">
      <c r="A53" s="4" t="s">
        <v>130</v>
      </c>
      <c r="B53" s="5" t="n">
        <v>220836</v>
      </c>
      <c r="C53" s="5" t="n">
        <v>220908</v>
      </c>
      <c r="D53" s="5" t="n">
        <v>221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4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4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8</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51</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54</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v>
      </c>
    </row>
    <row r="3" spans="1:2">
      <c r="A3" s="3" t="s">
        <v>25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31</v>
      </c>
    </row>
    <row r="4" spans="1:2">
      <c r="A4" s="4" t="s">
        <v>259</v>
      </c>
      <c r="B4" s="4" t="s">
        <v>260</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v>
      </c>
    </row>
    <row r="3" spans="1:2">
      <c r="A3" s="3" t="s">
        <v>234</v>
      </c>
    </row>
    <row r="4" spans="1:2">
      <c r="A4" s="4" t="s">
        <v>261</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66</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0</v>
      </c>
      <c r="D2" s="2" t="s">
        <v>79</v>
      </c>
    </row>
    <row r="3" spans="1:4">
      <c r="A3" s="3" t="s">
        <v>132</v>
      </c>
    </row>
    <row r="4" spans="1:4">
      <c r="A4" s="4" t="s">
        <v>122</v>
      </c>
      <c r="B4" s="6" t="n">
        <v>246019</v>
      </c>
      <c r="C4" s="6" t="n">
        <v>232940</v>
      </c>
      <c r="D4" s="6" t="n">
        <v>222539</v>
      </c>
    </row>
    <row r="5" spans="1:4">
      <c r="A5" s="3" t="s">
        <v>133</v>
      </c>
    </row>
    <row r="6" spans="1:4">
      <c r="A6" s="4" t="s">
        <v>134</v>
      </c>
      <c r="B6" s="5" t="n">
        <v>1301</v>
      </c>
      <c r="C6" s="5" t="n">
        <v>-29817</v>
      </c>
      <c r="D6" s="5" t="n">
        <v>-20860</v>
      </c>
    </row>
    <row r="7" spans="1:4">
      <c r="A7" s="4" t="s">
        <v>135</v>
      </c>
      <c r="B7" s="5" t="n">
        <v>-503</v>
      </c>
      <c r="C7" s="5" t="n">
        <v>11558</v>
      </c>
      <c r="D7" s="5" t="n">
        <v>8031</v>
      </c>
    </row>
    <row r="8" spans="1:4">
      <c r="A8" s="4" t="s">
        <v>136</v>
      </c>
      <c r="B8" s="5" t="n">
        <v>-27</v>
      </c>
      <c r="C8" s="5" t="n">
        <v>-858</v>
      </c>
      <c r="D8" s="5" t="n">
        <v>-2922</v>
      </c>
    </row>
    <row r="9" spans="1:4">
      <c r="A9" s="4" t="s">
        <v>137</v>
      </c>
      <c r="B9" s="5" t="n">
        <v>10</v>
      </c>
      <c r="C9" s="5" t="n">
        <v>332</v>
      </c>
      <c r="D9" s="5" t="n">
        <v>1125</v>
      </c>
    </row>
    <row r="10" spans="1:4">
      <c r="A10" s="4" t="s">
        <v>138</v>
      </c>
      <c r="B10" s="5" t="n">
        <v>781</v>
      </c>
      <c r="C10" s="5" t="n">
        <v>-18785</v>
      </c>
      <c r="D10" s="5" t="n">
        <v>-14626</v>
      </c>
    </row>
    <row r="11" spans="1:4">
      <c r="A11" s="4" t="s">
        <v>139</v>
      </c>
      <c r="B11" s="6" t="n">
        <v>246800</v>
      </c>
      <c r="C11" s="6" t="n">
        <v>214155</v>
      </c>
      <c r="D11" s="6" t="n">
        <v>207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3</v>
      </c>
      <c r="B1" s="2" t="s">
        <v>1</v>
      </c>
    </row>
    <row r="2" spans="1:2">
      <c r="B2" s="2" t="s">
        <v>2</v>
      </c>
    </row>
    <row r="3" spans="1:2">
      <c r="A3" s="3" t="s">
        <v>266</v>
      </c>
    </row>
    <row r="4" spans="1:2">
      <c r="A4" s="4" t="s">
        <v>268</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7</v>
      </c>
    </row>
    <row r="4" spans="1:2">
      <c r="A4" s="4" t="s">
        <v>451</v>
      </c>
      <c r="B4" s="4" t="s">
        <v>452</v>
      </c>
    </row>
    <row r="5" spans="1:2">
      <c r="A5" s="4" t="s">
        <v>453</v>
      </c>
      <c r="B5" s="4" t="s">
        <v>454</v>
      </c>
    </row>
    <row r="6" spans="1:2">
      <c r="A6" s="4" t="s">
        <v>455</v>
      </c>
      <c r="B6" s="4" t="s">
        <v>456</v>
      </c>
    </row>
    <row r="7" spans="1:2">
      <c r="A7" s="4" t="s">
        <v>457</v>
      </c>
      <c r="B7"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3" t="s">
        <v>280</v>
      </c>
    </row>
    <row r="4" spans="1:2">
      <c r="A4" s="4" t="s">
        <v>459</v>
      </c>
      <c r="B4" s="4" t="s">
        <v>460</v>
      </c>
    </row>
    <row r="5" spans="1:2">
      <c r="A5" s="4" t="s">
        <v>461</v>
      </c>
      <c r="B5" s="4" t="s">
        <v>462</v>
      </c>
    </row>
    <row r="6" spans="1:2">
      <c r="A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3</v>
      </c>
    </row>
    <row r="4" spans="1:2">
      <c r="A4" s="4" t="s">
        <v>469</v>
      </c>
      <c r="B4"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6</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89</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2</v>
      </c>
    </row>
    <row r="3" spans="1:2">
      <c r="A3" s="3" t="s">
        <v>292</v>
      </c>
    </row>
    <row r="4" spans="1:2">
      <c r="A4" s="4" t="s">
        <v>492</v>
      </c>
      <c r="B4"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4</v>
      </c>
      <c r="B1" s="2" t="s">
        <v>1</v>
      </c>
    </row>
    <row r="2" spans="1:2">
      <c r="B2" s="2" t="s">
        <v>2</v>
      </c>
    </row>
    <row r="3" spans="1:2">
      <c r="A3" s="3" t="s">
        <v>295</v>
      </c>
    </row>
    <row r="4" spans="1:2">
      <c r="A4" s="4" t="s">
        <v>495</v>
      </c>
      <c r="B4"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7</v>
      </c>
      <c r="B1" s="2" t="s">
        <v>1</v>
      </c>
    </row>
    <row r="2" spans="1:2">
      <c r="B2" s="2" t="s">
        <v>2</v>
      </c>
    </row>
    <row r="3" spans="1:2">
      <c r="A3" s="3" t="s">
        <v>298</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40</v>
      </c>
      <c r="B1" s="2" t="s">
        <v>141</v>
      </c>
      <c r="C1" s="2" t="s">
        <v>142</v>
      </c>
      <c r="D1" s="2" t="s">
        <v>143</v>
      </c>
      <c r="E1" s="2" t="s">
        <v>144</v>
      </c>
    </row>
    <row r="2" spans="1:5">
      <c r="A2" s="4" t="s">
        <v>145</v>
      </c>
      <c r="C2" s="5" t="n">
        <v>220161120</v>
      </c>
    </row>
    <row r="3" spans="1:5">
      <c r="A3" s="4" t="s">
        <v>146</v>
      </c>
      <c r="B3" s="6" t="n">
        <v>3777626</v>
      </c>
      <c r="C3" s="6" t="n">
        <v>3519316</v>
      </c>
      <c r="D3" s="6" t="n">
        <v>246242</v>
      </c>
      <c r="E3" s="6" t="n">
        <v>12068</v>
      </c>
    </row>
    <row r="4" spans="1:5">
      <c r="A4" s="3" t="s">
        <v>147</v>
      </c>
    </row>
    <row r="5" spans="1:5">
      <c r="A5" s="4" t="s">
        <v>122</v>
      </c>
      <c r="B5" s="5" t="n">
        <v>222539</v>
      </c>
      <c r="D5" s="5" t="n">
        <v>222539</v>
      </c>
    </row>
    <row r="6" spans="1:5">
      <c r="A6" s="4" t="s">
        <v>138</v>
      </c>
      <c r="B6" s="5" t="n">
        <v>-14626</v>
      </c>
      <c r="E6" s="5" t="n">
        <v>-14626</v>
      </c>
    </row>
    <row r="7" spans="1:5">
      <c r="A7" s="4" t="s">
        <v>148</v>
      </c>
      <c r="B7" s="5" t="n">
        <v>14383</v>
      </c>
      <c r="C7" s="6" t="n">
        <v>14383</v>
      </c>
    </row>
    <row r="8" spans="1:5">
      <c r="A8" s="4" t="s">
        <v>149</v>
      </c>
      <c r="C8" s="5" t="n">
        <v>-844215</v>
      </c>
    </row>
    <row r="9" spans="1:5">
      <c r="A9" s="4" t="s">
        <v>150</v>
      </c>
      <c r="B9" s="5" t="n">
        <v>-14589</v>
      </c>
      <c r="C9" s="6" t="n">
        <v>-14589</v>
      </c>
    </row>
    <row r="10" spans="1:5">
      <c r="A10" s="4" t="s">
        <v>151</v>
      </c>
      <c r="C10" s="5" t="n">
        <v>854186</v>
      </c>
    </row>
    <row r="11" spans="1:5">
      <c r="A11" s="4" t="s">
        <v>152</v>
      </c>
      <c r="B11" s="5" t="n">
        <v>1481</v>
      </c>
      <c r="C11" s="6" t="n">
        <v>1481</v>
      </c>
    </row>
    <row r="12" spans="1:5">
      <c r="A12" s="4" t="s">
        <v>153</v>
      </c>
      <c r="B12" s="5" t="n">
        <v>-137480</v>
      </c>
      <c r="D12" s="5" t="n">
        <v>-137480</v>
      </c>
    </row>
    <row r="13" spans="1:5">
      <c r="A13" s="4" t="s">
        <v>154</v>
      </c>
      <c r="C13" s="5" t="n">
        <v>220171091</v>
      </c>
    </row>
    <row r="14" spans="1:5">
      <c r="A14" s="4" t="s">
        <v>155</v>
      </c>
      <c r="B14" s="5" t="n">
        <v>3849334</v>
      </c>
      <c r="C14" s="6" t="n">
        <v>3520591</v>
      </c>
      <c r="D14" s="5" t="n">
        <v>331301</v>
      </c>
      <c r="E14" s="5" t="n">
        <v>-2558</v>
      </c>
    </row>
    <row r="15" spans="1:5">
      <c r="A15" s="3" t="s">
        <v>147</v>
      </c>
    </row>
    <row r="16" spans="1:5">
      <c r="A16" s="4" t="s">
        <v>122</v>
      </c>
      <c r="B16" s="5" t="n">
        <v>232940</v>
      </c>
      <c r="D16" s="5" t="n">
        <v>232940</v>
      </c>
    </row>
    <row r="17" spans="1:5">
      <c r="A17" s="4" t="s">
        <v>138</v>
      </c>
      <c r="B17" s="5" t="n">
        <v>-18785</v>
      </c>
      <c r="E17" s="5" t="n">
        <v>-18785</v>
      </c>
    </row>
    <row r="18" spans="1:5">
      <c r="A18" s="4" t="s">
        <v>148</v>
      </c>
      <c r="B18" s="5" t="n">
        <v>9790</v>
      </c>
      <c r="C18" s="6" t="n">
        <v>9790</v>
      </c>
    </row>
    <row r="19" spans="1:5">
      <c r="A19" s="4" t="s">
        <v>149</v>
      </c>
      <c r="C19" s="5" t="n">
        <v>-1117061</v>
      </c>
    </row>
    <row r="20" spans="1:5">
      <c r="A20" s="4" t="s">
        <v>150</v>
      </c>
      <c r="B20" s="5" t="n">
        <v>-17708</v>
      </c>
      <c r="C20" s="6" t="n">
        <v>-17708</v>
      </c>
    </row>
    <row r="21" spans="1:5">
      <c r="A21" s="4" t="s">
        <v>151</v>
      </c>
      <c r="C21" s="5" t="n">
        <v>1123000</v>
      </c>
    </row>
    <row r="22" spans="1:5">
      <c r="A22" s="4" t="s">
        <v>152</v>
      </c>
      <c r="B22" s="5" t="n">
        <v>2626</v>
      </c>
      <c r="C22" s="6" t="n">
        <v>2626</v>
      </c>
    </row>
    <row r="23" spans="1:5">
      <c r="A23" s="4" t="s">
        <v>153</v>
      </c>
      <c r="B23" s="6" t="n">
        <v>-141402</v>
      </c>
      <c r="D23" s="5" t="n">
        <v>-141402</v>
      </c>
    </row>
    <row r="24" spans="1:5">
      <c r="A24" s="4" t="s">
        <v>156</v>
      </c>
      <c r="B24" s="5" t="n">
        <v>220177030</v>
      </c>
      <c r="C24" s="5" t="n">
        <v>220177030</v>
      </c>
    </row>
    <row r="25" spans="1:5">
      <c r="A25" s="4" t="s">
        <v>157</v>
      </c>
      <c r="B25" s="6" t="n">
        <v>3916795</v>
      </c>
      <c r="C25" s="6" t="n">
        <v>3515299</v>
      </c>
      <c r="D25" s="5" t="n">
        <v>422839</v>
      </c>
      <c r="E25" s="5" t="n">
        <v>-21343</v>
      </c>
    </row>
    <row r="26" spans="1:5">
      <c r="A26" s="3" t="s">
        <v>147</v>
      </c>
    </row>
    <row r="27" spans="1:5">
      <c r="A27" s="4" t="s">
        <v>122</v>
      </c>
      <c r="B27" s="5" t="n">
        <v>246019</v>
      </c>
      <c r="D27" s="5" t="n">
        <v>246019</v>
      </c>
    </row>
    <row r="28" spans="1:5">
      <c r="A28" s="4" t="s">
        <v>138</v>
      </c>
      <c r="B28" s="5" t="n">
        <v>781</v>
      </c>
      <c r="E28" s="5" t="n">
        <v>781</v>
      </c>
    </row>
    <row r="29" spans="1:5">
      <c r="A29" s="4" t="s">
        <v>148</v>
      </c>
      <c r="B29" s="5" t="n">
        <v>9612</v>
      </c>
      <c r="C29" s="6" t="n">
        <v>9612</v>
      </c>
    </row>
    <row r="30" spans="1:5">
      <c r="A30" s="4" t="s">
        <v>149</v>
      </c>
      <c r="C30" s="5" t="n">
        <v>-468555</v>
      </c>
    </row>
    <row r="31" spans="1:5">
      <c r="A31" s="4" t="s">
        <v>150</v>
      </c>
      <c r="B31" s="5" t="n">
        <v>-8614</v>
      </c>
      <c r="C31" s="6" t="n">
        <v>-8614</v>
      </c>
    </row>
    <row r="32" spans="1:5">
      <c r="A32" s="4" t="s">
        <v>151</v>
      </c>
      <c r="C32" s="5" t="n">
        <v>440349</v>
      </c>
    </row>
    <row r="33" spans="1:5">
      <c r="A33" s="4" t="s">
        <v>152</v>
      </c>
      <c r="B33" s="5" t="n">
        <v>961</v>
      </c>
      <c r="C33" s="6" t="n">
        <v>961</v>
      </c>
    </row>
    <row r="34" spans="1:5">
      <c r="A34" s="4" t="s">
        <v>153</v>
      </c>
      <c r="B34" s="5" t="n">
        <v>-150768</v>
      </c>
      <c r="D34" s="5" t="n">
        <v>-150768</v>
      </c>
    </row>
    <row r="35" spans="1:5">
      <c r="A35" s="4" t="s">
        <v>158</v>
      </c>
      <c r="B35" s="6" t="n">
        <v>0</v>
      </c>
      <c r="D35" s="5" t="n">
        <v>4430</v>
      </c>
      <c r="E35" s="5" t="n">
        <v>-4430</v>
      </c>
    </row>
    <row r="36" spans="1:5">
      <c r="A36" s="4" t="s">
        <v>159</v>
      </c>
      <c r="B36" s="5" t="n">
        <v>220148824</v>
      </c>
      <c r="C36" s="5" t="n">
        <v>220148824</v>
      </c>
    </row>
    <row r="37" spans="1:5">
      <c r="A37" s="4" t="s">
        <v>160</v>
      </c>
      <c r="B37" s="6" t="n">
        <v>4014786</v>
      </c>
      <c r="C37" s="6" t="n">
        <v>3517258</v>
      </c>
      <c r="D37" s="6" t="n">
        <v>522520</v>
      </c>
      <c r="E37" s="6" t="n">
        <v>-249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301</v>
      </c>
    </row>
    <row r="4" spans="1:2">
      <c r="A4" s="4" t="s">
        <v>505</v>
      </c>
      <c r="B4"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07</v>
      </c>
      <c r="B1" s="2" t="s">
        <v>1</v>
      </c>
    </row>
    <row r="2" spans="1:4">
      <c r="B2" s="2" t="s">
        <v>508</v>
      </c>
      <c r="C2" s="2" t="s">
        <v>166</v>
      </c>
      <c r="D2" s="2" t="s">
        <v>167</v>
      </c>
    </row>
    <row r="3" spans="1:4">
      <c r="A3" s="3" t="s">
        <v>509</v>
      </c>
    </row>
    <row r="4" spans="1:4">
      <c r="A4" s="4" t="s">
        <v>510</v>
      </c>
      <c r="B4" s="5" t="n">
        <v>25</v>
      </c>
    </row>
    <row r="5" spans="1:4">
      <c r="A5" s="4" t="s">
        <v>511</v>
      </c>
      <c r="B5" s="4" t="s">
        <v>512</v>
      </c>
    </row>
    <row r="6" spans="1:4">
      <c r="A6" s="4" t="s">
        <v>513</v>
      </c>
      <c r="B6" s="4" t="s">
        <v>514</v>
      </c>
    </row>
    <row r="7" spans="1:4">
      <c r="A7" s="4" t="s">
        <v>43</v>
      </c>
      <c r="B7" s="6" t="n">
        <v>43508000</v>
      </c>
      <c r="C7" s="6" t="n">
        <v>45528000</v>
      </c>
    </row>
    <row r="8" spans="1:4">
      <c r="A8" s="4" t="s">
        <v>515</v>
      </c>
      <c r="B8" s="6" t="n">
        <v>0</v>
      </c>
      <c r="C8" s="5" t="n">
        <v>0</v>
      </c>
      <c r="D8" s="6" t="n">
        <v>0</v>
      </c>
    </row>
    <row r="9" spans="1:4">
      <c r="A9" s="4" t="s">
        <v>516</v>
      </c>
      <c r="B9" s="5" t="n">
        <v>4</v>
      </c>
    </row>
    <row r="10" spans="1:4">
      <c r="A10" s="4" t="s">
        <v>517</v>
      </c>
    </row>
    <row r="11" spans="1:4">
      <c r="A11" s="3" t="s">
        <v>509</v>
      </c>
    </row>
    <row r="12" spans="1:4">
      <c r="A12" s="4" t="s">
        <v>518</v>
      </c>
      <c r="B12" s="4" t="s">
        <v>519</v>
      </c>
    </row>
    <row r="13" spans="1:4">
      <c r="A13" s="4" t="s">
        <v>520</v>
      </c>
    </row>
    <row r="14" spans="1:4">
      <c r="A14" s="3" t="s">
        <v>509</v>
      </c>
    </row>
    <row r="15" spans="1:4">
      <c r="A15" s="4" t="s">
        <v>521</v>
      </c>
      <c r="B15" s="4" t="s">
        <v>522</v>
      </c>
    </row>
    <row r="16" spans="1:4">
      <c r="A16" s="4" t="s">
        <v>523</v>
      </c>
    </row>
    <row r="17" spans="1:4">
      <c r="A17" s="3" t="s">
        <v>509</v>
      </c>
    </row>
    <row r="18" spans="1:4">
      <c r="A18" s="4" t="s">
        <v>524</v>
      </c>
      <c r="B18" s="4" t="s">
        <v>525</v>
      </c>
    </row>
    <row r="19" spans="1:4">
      <c r="A19" s="4" t="s">
        <v>526</v>
      </c>
    </row>
    <row r="20" spans="1:4">
      <c r="A20" s="3" t="s">
        <v>509</v>
      </c>
    </row>
    <row r="21" spans="1:4">
      <c r="A21" s="4" t="s">
        <v>521</v>
      </c>
      <c r="B21" s="4" t="s">
        <v>525</v>
      </c>
    </row>
    <row r="22" spans="1:4">
      <c r="A22" s="4" t="s">
        <v>527</v>
      </c>
    </row>
    <row r="23" spans="1:4">
      <c r="A23" s="3" t="s">
        <v>509</v>
      </c>
    </row>
    <row r="24" spans="1:4">
      <c r="A24" s="4" t="s">
        <v>521</v>
      </c>
      <c r="B24" s="4" t="s">
        <v>525</v>
      </c>
    </row>
    <row r="25" spans="1:4">
      <c r="A25" s="4" t="s">
        <v>528</v>
      </c>
    </row>
    <row r="26" spans="1:4">
      <c r="A26" s="3" t="s">
        <v>509</v>
      </c>
    </row>
    <row r="27" spans="1:4">
      <c r="A27" s="4" t="s">
        <v>524</v>
      </c>
      <c r="B27" s="4" t="s">
        <v>529</v>
      </c>
    </row>
    <row r="28" spans="1:4">
      <c r="A28" s="4" t="s">
        <v>530</v>
      </c>
    </row>
    <row r="29" spans="1:4">
      <c r="A29" s="3" t="s">
        <v>509</v>
      </c>
    </row>
    <row r="30" spans="1:4">
      <c r="A30" s="4" t="s">
        <v>521</v>
      </c>
      <c r="B30" s="4" t="s">
        <v>519</v>
      </c>
    </row>
    <row r="31" spans="1:4">
      <c r="A31" s="4" t="s">
        <v>531</v>
      </c>
    </row>
    <row r="32" spans="1:4">
      <c r="A32" s="3" t="s">
        <v>509</v>
      </c>
    </row>
    <row r="33" spans="1:4">
      <c r="A33" s="4" t="s">
        <v>521</v>
      </c>
      <c r="B33" s="4" t="s">
        <v>532</v>
      </c>
    </row>
    <row r="34" spans="1:4">
      <c r="A34" s="4" t="s">
        <v>533</v>
      </c>
    </row>
    <row r="35" spans="1:4">
      <c r="A35" s="3" t="s">
        <v>509</v>
      </c>
    </row>
    <row r="36" spans="1:4">
      <c r="A36" s="4" t="s">
        <v>43</v>
      </c>
      <c r="B36" s="6" t="n">
        <v>42000000</v>
      </c>
      <c r="C36" s="6" t="n">
        <v>44100000</v>
      </c>
    </row>
    <row r="37" spans="1:4">
      <c r="A37" s="4" t="s">
        <v>534</v>
      </c>
      <c r="B37" s="6" t="n">
        <v>4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30</v>
      </c>
    </row>
    <row r="2" spans="1:3">
      <c r="A2" s="3" t="s">
        <v>536</v>
      </c>
    </row>
    <row r="3" spans="1:3">
      <c r="A3" s="4" t="s">
        <v>537</v>
      </c>
      <c r="B3" s="8" t="n">
        <v>163.4</v>
      </c>
      <c r="C3" s="8" t="n">
        <v>138.4</v>
      </c>
    </row>
    <row r="4" spans="1:3">
      <c r="A4" s="4" t="s">
        <v>32</v>
      </c>
    </row>
    <row r="5" spans="1:3">
      <c r="A5" s="3" t="s">
        <v>536</v>
      </c>
    </row>
    <row r="6" spans="1:3">
      <c r="A6" s="4" t="s">
        <v>538</v>
      </c>
      <c r="B6" s="8" t="n">
        <v>27.9</v>
      </c>
      <c r="C6" s="6" t="n">
        <v>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6" t="n">
        <v>3099329</v>
      </c>
      <c r="C3" s="6" t="n">
        <v>2736054</v>
      </c>
    </row>
    <row r="4" spans="1:3">
      <c r="A4" s="4" t="s">
        <v>542</v>
      </c>
      <c r="B4" s="5" t="n">
        <v>8256</v>
      </c>
      <c r="C4" s="5" t="n">
        <v>9201</v>
      </c>
    </row>
    <row r="5" spans="1:3">
      <c r="A5" s="4" t="s">
        <v>543</v>
      </c>
      <c r="B5" s="5" t="n">
        <v>-41816</v>
      </c>
      <c r="C5" s="5" t="n">
        <v>-44035</v>
      </c>
    </row>
    <row r="6" spans="1:3">
      <c r="A6" s="4" t="s">
        <v>37</v>
      </c>
      <c r="B6" s="5" t="n">
        <v>3065769</v>
      </c>
      <c r="C6" s="5" t="n">
        <v>2701220</v>
      </c>
    </row>
    <row r="7" spans="1:3">
      <c r="A7" s="4" t="s">
        <v>38</v>
      </c>
      <c r="B7" s="5" t="n">
        <v>3803</v>
      </c>
      <c r="C7" s="5" t="n">
        <v>4216</v>
      </c>
    </row>
    <row r="8" spans="1:3">
      <c r="A8" s="4" t="s">
        <v>544</v>
      </c>
      <c r="B8" s="5" t="n">
        <v>1103</v>
      </c>
      <c r="C8" s="5" t="n">
        <v>1001</v>
      </c>
    </row>
    <row r="9" spans="1:3">
      <c r="A9" s="4" t="s">
        <v>545</v>
      </c>
      <c r="B9" s="5" t="n">
        <v>0</v>
      </c>
      <c r="C9" s="5" t="n">
        <v>0</v>
      </c>
    </row>
    <row r="10" spans="1:3">
      <c r="A10" s="4" t="s">
        <v>546</v>
      </c>
      <c r="B10" s="5" t="n">
        <v>4906</v>
      </c>
      <c r="C10" s="5" t="n">
        <v>5217</v>
      </c>
    </row>
    <row r="11" spans="1:3">
      <c r="A11" s="4" t="s">
        <v>547</v>
      </c>
    </row>
    <row r="12" spans="1:3">
      <c r="A12" s="3" t="s">
        <v>540</v>
      </c>
    </row>
    <row r="13" spans="1:3">
      <c r="A13" s="4" t="s">
        <v>541</v>
      </c>
      <c r="B13" s="5" t="n">
        <v>40021</v>
      </c>
    </row>
    <row r="14" spans="1:3">
      <c r="A14" s="4" t="s">
        <v>542</v>
      </c>
      <c r="B14" s="5" t="n">
        <v>0</v>
      </c>
    </row>
    <row r="15" spans="1:3">
      <c r="A15" s="4" t="s">
        <v>543</v>
      </c>
      <c r="B15" s="5" t="n">
        <v>-323</v>
      </c>
    </row>
    <row r="16" spans="1:3">
      <c r="A16" s="4" t="s">
        <v>37</v>
      </c>
      <c r="B16" s="5" t="n">
        <v>39698</v>
      </c>
    </row>
    <row r="17" spans="1:3">
      <c r="A17" s="4" t="s">
        <v>548</v>
      </c>
    </row>
    <row r="18" spans="1:3">
      <c r="A18" s="3" t="s">
        <v>540</v>
      </c>
    </row>
    <row r="19" spans="1:3">
      <c r="A19" s="4" t="s">
        <v>541</v>
      </c>
      <c r="B19" s="5" t="n">
        <v>303352</v>
      </c>
      <c r="C19" s="5" t="n">
        <v>305708</v>
      </c>
    </row>
    <row r="20" spans="1:3">
      <c r="A20" s="4" t="s">
        <v>542</v>
      </c>
      <c r="B20" s="5" t="n">
        <v>6206</v>
      </c>
      <c r="C20" s="5" t="n">
        <v>5526</v>
      </c>
    </row>
    <row r="21" spans="1:3">
      <c r="A21" s="4" t="s">
        <v>543</v>
      </c>
      <c r="B21" s="5" t="n">
        <v>-1102</v>
      </c>
      <c r="C21" s="5" t="n">
        <v>-3537</v>
      </c>
    </row>
    <row r="22" spans="1:3">
      <c r="A22" s="4" t="s">
        <v>37</v>
      </c>
      <c r="B22" s="5" t="n">
        <v>308456</v>
      </c>
      <c r="C22" s="5" t="n">
        <v>307697</v>
      </c>
    </row>
    <row r="23" spans="1:3">
      <c r="A23" s="4" t="s">
        <v>549</v>
      </c>
    </row>
    <row r="24" spans="1:3">
      <c r="A24" s="3" t="s">
        <v>540</v>
      </c>
    </row>
    <row r="25" spans="1:3">
      <c r="A25" s="4" t="s">
        <v>541</v>
      </c>
      <c r="B25" s="5" t="n">
        <v>2703997</v>
      </c>
      <c r="C25" s="5" t="n">
        <v>2428387</v>
      </c>
    </row>
    <row r="26" spans="1:3">
      <c r="A26" s="4" t="s">
        <v>542</v>
      </c>
      <c r="B26" s="5" t="n">
        <v>2039</v>
      </c>
      <c r="C26" s="5" t="n">
        <v>3664</v>
      </c>
    </row>
    <row r="27" spans="1:3">
      <c r="A27" s="4" t="s">
        <v>543</v>
      </c>
      <c r="B27" s="5" t="n">
        <v>-40391</v>
      </c>
      <c r="C27" s="5" t="n">
        <v>-40498</v>
      </c>
    </row>
    <row r="28" spans="1:3">
      <c r="A28" s="4" t="s">
        <v>37</v>
      </c>
      <c r="B28" s="5" t="n">
        <v>2665645</v>
      </c>
      <c r="C28" s="5" t="n">
        <v>2391553</v>
      </c>
    </row>
    <row r="29" spans="1:3">
      <c r="A29" s="4" t="s">
        <v>38</v>
      </c>
      <c r="B29" s="5" t="n">
        <v>3803</v>
      </c>
      <c r="C29" s="5" t="n">
        <v>4216</v>
      </c>
    </row>
    <row r="30" spans="1:3">
      <c r="A30" s="4" t="s">
        <v>544</v>
      </c>
      <c r="B30" s="5" t="n">
        <v>1103</v>
      </c>
      <c r="C30" s="5" t="n">
        <v>1001</v>
      </c>
    </row>
    <row r="31" spans="1:3">
      <c r="A31" s="4" t="s">
        <v>545</v>
      </c>
      <c r="B31" s="5" t="n">
        <v>0</v>
      </c>
      <c r="C31" s="5" t="n">
        <v>0</v>
      </c>
    </row>
    <row r="32" spans="1:3">
      <c r="A32" s="4" t="s">
        <v>546</v>
      </c>
      <c r="B32" s="5" t="n">
        <v>4906</v>
      </c>
      <c r="C32" s="5" t="n">
        <v>5217</v>
      </c>
    </row>
    <row r="33" spans="1:3">
      <c r="A33" s="4" t="s">
        <v>550</v>
      </c>
    </row>
    <row r="34" spans="1:3">
      <c r="A34" s="3" t="s">
        <v>540</v>
      </c>
    </row>
    <row r="35" spans="1:3">
      <c r="A35" s="4" t="s">
        <v>541</v>
      </c>
      <c r="B35" s="5" t="n">
        <v>51959</v>
      </c>
      <c r="C35" s="5" t="n">
        <v>1959</v>
      </c>
    </row>
    <row r="36" spans="1:3">
      <c r="A36" s="4" t="s">
        <v>542</v>
      </c>
      <c r="B36" s="5" t="n">
        <v>11</v>
      </c>
      <c r="C36" s="5" t="n">
        <v>11</v>
      </c>
    </row>
    <row r="37" spans="1:3">
      <c r="A37" s="4" t="s">
        <v>543</v>
      </c>
      <c r="B37" s="5" t="n">
        <v>0</v>
      </c>
      <c r="C37" s="5" t="n">
        <v>0</v>
      </c>
    </row>
    <row r="38" spans="1:3">
      <c r="A38" s="4" t="s">
        <v>37</v>
      </c>
      <c r="B38" s="6" t="n">
        <v>51970</v>
      </c>
      <c r="C38" s="6" t="n">
        <v>19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40</v>
      </c>
    </row>
    <row r="3" spans="1:3">
      <c r="A3" s="4" t="s">
        <v>552</v>
      </c>
      <c r="B3" s="6" t="n">
        <v>1244265</v>
      </c>
      <c r="C3" s="6" t="n">
        <v>1926875</v>
      </c>
    </row>
    <row r="4" spans="1:3">
      <c r="A4" s="4" t="s">
        <v>553</v>
      </c>
      <c r="B4" s="5" t="n">
        <v>11013</v>
      </c>
      <c r="C4" s="5" t="n">
        <v>39046</v>
      </c>
    </row>
    <row r="5" spans="1:3">
      <c r="A5" s="4" t="s">
        <v>554</v>
      </c>
      <c r="B5" s="5" t="n">
        <v>1251162</v>
      </c>
      <c r="C5" s="5" t="n">
        <v>184632</v>
      </c>
    </row>
    <row r="6" spans="1:3">
      <c r="A6" s="4" t="s">
        <v>555</v>
      </c>
      <c r="B6" s="5" t="n">
        <v>30803</v>
      </c>
      <c r="C6" s="5" t="n">
        <v>4989</v>
      </c>
    </row>
    <row r="7" spans="1:3">
      <c r="A7" s="4" t="s">
        <v>556</v>
      </c>
      <c r="B7" s="5" t="n">
        <v>2495427</v>
      </c>
      <c r="C7" s="5" t="n">
        <v>2111507</v>
      </c>
    </row>
    <row r="8" spans="1:3">
      <c r="A8" s="4" t="s">
        <v>557</v>
      </c>
      <c r="B8" s="5" t="n">
        <v>41816</v>
      </c>
      <c r="C8" s="5" t="n">
        <v>44035</v>
      </c>
    </row>
    <row r="9" spans="1:3">
      <c r="A9" s="4" t="s">
        <v>547</v>
      </c>
    </row>
    <row r="10" spans="1:3">
      <c r="A10" s="3" t="s">
        <v>540</v>
      </c>
    </row>
    <row r="11" spans="1:3">
      <c r="A11" s="4" t="s">
        <v>552</v>
      </c>
      <c r="B11" s="5" t="n">
        <v>39699</v>
      </c>
    </row>
    <row r="12" spans="1:3">
      <c r="A12" s="4" t="s">
        <v>553</v>
      </c>
      <c r="B12" s="5" t="n">
        <v>323</v>
      </c>
    </row>
    <row r="13" spans="1:3">
      <c r="A13" s="4" t="s">
        <v>554</v>
      </c>
      <c r="B13" s="5" t="n">
        <v>0</v>
      </c>
    </row>
    <row r="14" spans="1:3">
      <c r="A14" s="4" t="s">
        <v>555</v>
      </c>
      <c r="B14" s="5" t="n">
        <v>0</v>
      </c>
    </row>
    <row r="15" spans="1:3">
      <c r="A15" s="4" t="s">
        <v>556</v>
      </c>
      <c r="B15" s="5" t="n">
        <v>39699</v>
      </c>
    </row>
    <row r="16" spans="1:3">
      <c r="A16" s="4" t="s">
        <v>557</v>
      </c>
      <c r="B16" s="5" t="n">
        <v>323</v>
      </c>
    </row>
    <row r="17" spans="1:3">
      <c r="A17" s="4" t="s">
        <v>548</v>
      </c>
    </row>
    <row r="18" spans="1:3">
      <c r="A18" s="3" t="s">
        <v>540</v>
      </c>
    </row>
    <row r="19" spans="1:3">
      <c r="A19" s="4" t="s">
        <v>552</v>
      </c>
      <c r="B19" s="5" t="n">
        <v>20566</v>
      </c>
      <c r="C19" s="5" t="n">
        <v>71571</v>
      </c>
    </row>
    <row r="20" spans="1:3">
      <c r="A20" s="4" t="s">
        <v>553</v>
      </c>
      <c r="B20" s="5" t="n">
        <v>322</v>
      </c>
      <c r="C20" s="5" t="n">
        <v>3065</v>
      </c>
    </row>
    <row r="21" spans="1:3">
      <c r="A21" s="4" t="s">
        <v>554</v>
      </c>
      <c r="B21" s="5" t="n">
        <v>24798</v>
      </c>
      <c r="C21" s="5" t="n">
        <v>1828</v>
      </c>
    </row>
    <row r="22" spans="1:3">
      <c r="A22" s="4" t="s">
        <v>555</v>
      </c>
      <c r="B22" s="5" t="n">
        <v>780</v>
      </c>
      <c r="C22" s="5" t="n">
        <v>472</v>
      </c>
    </row>
    <row r="23" spans="1:3">
      <c r="A23" s="4" t="s">
        <v>556</v>
      </c>
      <c r="B23" s="5" t="n">
        <v>45364</v>
      </c>
      <c r="C23" s="5" t="n">
        <v>73399</v>
      </c>
    </row>
    <row r="24" spans="1:3">
      <c r="A24" s="4" t="s">
        <v>557</v>
      </c>
      <c r="B24" s="5" t="n">
        <v>1102</v>
      </c>
      <c r="C24" s="5" t="n">
        <v>3537</v>
      </c>
    </row>
    <row r="25" spans="1:3">
      <c r="A25" s="4" t="s">
        <v>549</v>
      </c>
    </row>
    <row r="26" spans="1:3">
      <c r="A26" s="3" t="s">
        <v>540</v>
      </c>
    </row>
    <row r="27" spans="1:3">
      <c r="A27" s="4" t="s">
        <v>552</v>
      </c>
      <c r="B27" s="5" t="n">
        <v>1184000</v>
      </c>
      <c r="C27" s="5" t="n">
        <v>1855304</v>
      </c>
    </row>
    <row r="28" spans="1:3">
      <c r="A28" s="4" t="s">
        <v>553</v>
      </c>
      <c r="B28" s="5" t="n">
        <v>10368</v>
      </c>
      <c r="C28" s="5" t="n">
        <v>35981</v>
      </c>
    </row>
    <row r="29" spans="1:3">
      <c r="A29" s="4" t="s">
        <v>554</v>
      </c>
      <c r="B29" s="5" t="n">
        <v>1226364</v>
      </c>
      <c r="C29" s="5" t="n">
        <v>182804</v>
      </c>
    </row>
    <row r="30" spans="1:3">
      <c r="A30" s="4" t="s">
        <v>555</v>
      </c>
      <c r="B30" s="5" t="n">
        <v>30023</v>
      </c>
      <c r="C30" s="5" t="n">
        <v>4517</v>
      </c>
    </row>
    <row r="31" spans="1:3">
      <c r="A31" s="4" t="s">
        <v>556</v>
      </c>
      <c r="B31" s="5" t="n">
        <v>2410364</v>
      </c>
      <c r="C31" s="5" t="n">
        <v>2038108</v>
      </c>
    </row>
    <row r="32" spans="1:3">
      <c r="A32" s="4" t="s">
        <v>557</v>
      </c>
      <c r="B32" s="6" t="n">
        <v>40391</v>
      </c>
      <c r="C32" s="6" t="n">
        <v>40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40</v>
      </c>
    </row>
    <row r="3" spans="1:3">
      <c r="A3" s="4" t="s">
        <v>559</v>
      </c>
      <c r="B3" s="6" t="n">
        <v>2302</v>
      </c>
    </row>
    <row r="4" spans="1:3">
      <c r="A4" s="4" t="s">
        <v>560</v>
      </c>
      <c r="B4" s="5" t="n">
        <v>94866</v>
      </c>
    </row>
    <row r="5" spans="1:3">
      <c r="A5" s="4" t="s">
        <v>561</v>
      </c>
      <c r="B5" s="5" t="n">
        <v>431773</v>
      </c>
    </row>
    <row r="6" spans="1:3">
      <c r="A6" s="4" t="s">
        <v>562</v>
      </c>
      <c r="B6" s="5" t="n">
        <v>2518429</v>
      </c>
    </row>
    <row r="7" spans="1:3">
      <c r="A7" s="4" t="s">
        <v>541</v>
      </c>
      <c r="B7" s="5" t="n">
        <v>3099329</v>
      </c>
    </row>
    <row r="8" spans="1:3">
      <c r="A8" s="4" t="s">
        <v>563</v>
      </c>
      <c r="B8" s="5" t="n">
        <v>2313</v>
      </c>
    </row>
    <row r="9" spans="1:3">
      <c r="A9" s="4" t="s">
        <v>564</v>
      </c>
      <c r="B9" s="5" t="n">
        <v>95169</v>
      </c>
    </row>
    <row r="10" spans="1:3">
      <c r="A10" s="4" t="s">
        <v>565</v>
      </c>
      <c r="B10" s="5" t="n">
        <v>431832</v>
      </c>
    </row>
    <row r="11" spans="1:3">
      <c r="A11" s="4" t="s">
        <v>566</v>
      </c>
      <c r="B11" s="5" t="n">
        <v>2484485</v>
      </c>
    </row>
    <row r="12" spans="1:3">
      <c r="A12" s="4" t="s">
        <v>567</v>
      </c>
      <c r="B12" s="5" t="n">
        <v>3065769</v>
      </c>
    </row>
    <row r="13" spans="1:3">
      <c r="A13" s="4" t="s">
        <v>568</v>
      </c>
      <c r="B13" s="5" t="n">
        <v>0</v>
      </c>
    </row>
    <row r="14" spans="1:3">
      <c r="A14" s="4" t="s">
        <v>569</v>
      </c>
      <c r="B14" s="5" t="n">
        <v>0</v>
      </c>
    </row>
    <row r="15" spans="1:3">
      <c r="A15" s="4" t="s">
        <v>570</v>
      </c>
      <c r="B15" s="5" t="n">
        <v>19</v>
      </c>
    </row>
    <row r="16" spans="1:3">
      <c r="A16" s="4" t="s">
        <v>571</v>
      </c>
      <c r="B16" s="5" t="n">
        <v>3784</v>
      </c>
    </row>
    <row r="17" spans="1:3">
      <c r="A17" s="4" t="s">
        <v>38</v>
      </c>
      <c r="B17" s="5" t="n">
        <v>3803</v>
      </c>
      <c r="C17" s="6" t="n">
        <v>4216</v>
      </c>
    </row>
    <row r="18" spans="1:3">
      <c r="A18" s="4" t="s">
        <v>572</v>
      </c>
      <c r="B18" s="5" t="n">
        <v>0</v>
      </c>
    </row>
    <row r="19" spans="1:3">
      <c r="A19" s="4" t="s">
        <v>573</v>
      </c>
      <c r="B19" s="5" t="n">
        <v>0</v>
      </c>
    </row>
    <row r="20" spans="1:3">
      <c r="A20" s="4" t="s">
        <v>574</v>
      </c>
      <c r="B20" s="5" t="n">
        <v>19</v>
      </c>
    </row>
    <row r="21" spans="1:3">
      <c r="A21" s="4" t="s">
        <v>575</v>
      </c>
      <c r="B21" s="5" t="n">
        <v>4887</v>
      </c>
    </row>
    <row r="22" spans="1:3">
      <c r="A22" s="4" t="s">
        <v>546</v>
      </c>
      <c r="B22" s="5" t="n">
        <v>4906</v>
      </c>
      <c r="C22" s="6" t="n">
        <v>5217</v>
      </c>
    </row>
    <row r="23" spans="1:3">
      <c r="A23" s="4" t="s">
        <v>576</v>
      </c>
    </row>
    <row r="24" spans="1:3">
      <c r="A24" s="3" t="s">
        <v>540</v>
      </c>
    </row>
    <row r="25" spans="1:3">
      <c r="A25" s="4" t="s">
        <v>541</v>
      </c>
      <c r="B25" s="5" t="n">
        <v>51959</v>
      </c>
    </row>
    <row r="26" spans="1:3">
      <c r="A26" s="4" t="s">
        <v>567</v>
      </c>
      <c r="B26" s="5" t="n">
        <v>51970</v>
      </c>
    </row>
    <row r="27" spans="1:3">
      <c r="A27" s="4" t="s">
        <v>38</v>
      </c>
      <c r="B27" s="5" t="n">
        <v>0</v>
      </c>
    </row>
    <row r="28" spans="1:3">
      <c r="A28" s="4" t="s">
        <v>546</v>
      </c>
      <c r="B2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9</v>
      </c>
    </row>
    <row r="3" spans="1:4">
      <c r="A3" s="3" t="s">
        <v>540</v>
      </c>
    </row>
    <row r="4" spans="1:4">
      <c r="A4" s="4" t="s">
        <v>578</v>
      </c>
      <c r="B4" s="6" t="n">
        <v>135</v>
      </c>
      <c r="C4" s="6" t="n">
        <v>1241</v>
      </c>
      <c r="D4" s="6" t="n">
        <v>3763</v>
      </c>
    </row>
    <row r="5" spans="1:4">
      <c r="A5" s="4" t="s">
        <v>579</v>
      </c>
      <c r="B5" s="5" t="n">
        <v>108</v>
      </c>
      <c r="C5" s="5" t="n">
        <v>383</v>
      </c>
      <c r="D5" s="5" t="n">
        <v>841</v>
      </c>
    </row>
    <row r="6" spans="1:4">
      <c r="A6" s="4" t="s">
        <v>547</v>
      </c>
    </row>
    <row r="7" spans="1:4">
      <c r="A7" s="3" t="s">
        <v>540</v>
      </c>
    </row>
    <row r="8" spans="1:4">
      <c r="A8" s="4" t="s">
        <v>578</v>
      </c>
      <c r="B8" s="5" t="n">
        <v>0</v>
      </c>
      <c r="C8" s="5" t="n">
        <v>0</v>
      </c>
      <c r="D8" s="5" t="n">
        <v>13</v>
      </c>
    </row>
    <row r="9" spans="1:4">
      <c r="A9" s="4" t="s">
        <v>579</v>
      </c>
      <c r="B9" s="5" t="n">
        <v>0</v>
      </c>
      <c r="C9" s="5" t="n">
        <v>0</v>
      </c>
      <c r="D9" s="5" t="n">
        <v>0</v>
      </c>
    </row>
    <row r="10" spans="1:4">
      <c r="A10" s="4" t="s">
        <v>548</v>
      </c>
    </row>
    <row r="11" spans="1:4">
      <c r="A11" s="3" t="s">
        <v>540</v>
      </c>
    </row>
    <row r="12" spans="1:4">
      <c r="A12" s="4" t="s">
        <v>578</v>
      </c>
      <c r="B12" s="5" t="n">
        <v>0</v>
      </c>
      <c r="C12" s="5" t="n">
        <v>971</v>
      </c>
      <c r="D12" s="5" t="n">
        <v>631</v>
      </c>
    </row>
    <row r="13" spans="1:4">
      <c r="A13" s="4" t="s">
        <v>579</v>
      </c>
      <c r="B13" s="5" t="n">
        <v>9</v>
      </c>
      <c r="C13" s="5" t="n">
        <v>0</v>
      </c>
      <c r="D13" s="5" t="n">
        <v>0</v>
      </c>
    </row>
    <row r="14" spans="1:4">
      <c r="A14" s="4" t="s">
        <v>549</v>
      </c>
    </row>
    <row r="15" spans="1:4">
      <c r="A15" s="3" t="s">
        <v>540</v>
      </c>
    </row>
    <row r="16" spans="1:4">
      <c r="A16" s="4" t="s">
        <v>578</v>
      </c>
      <c r="B16" s="5" t="n">
        <v>135</v>
      </c>
      <c r="C16" s="5" t="n">
        <v>270</v>
      </c>
      <c r="D16" s="5" t="n">
        <v>3119</v>
      </c>
    </row>
    <row r="17" spans="1:4">
      <c r="A17" s="4" t="s">
        <v>579</v>
      </c>
      <c r="B17" s="6" t="n">
        <v>99</v>
      </c>
      <c r="C17" s="6" t="n">
        <v>383</v>
      </c>
      <c r="D17" s="6" t="n">
        <v>8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65</v>
      </c>
    </row>
    <row r="2" spans="1:2">
      <c r="A2" s="3" t="s">
        <v>234</v>
      </c>
    </row>
    <row r="3" spans="1:2">
      <c r="A3" s="4" t="s">
        <v>581</v>
      </c>
      <c r="B3" s="6" t="n">
        <v>453</v>
      </c>
    </row>
    <row r="4" spans="1:2">
      <c r="A4" s="4" t="s">
        <v>582</v>
      </c>
      <c r="B4" s="5" t="n">
        <v>459</v>
      </c>
    </row>
    <row r="5" spans="1:2">
      <c r="A5" s="4" t="s">
        <v>583</v>
      </c>
      <c r="B5" s="5" t="n">
        <v>1108242</v>
      </c>
    </row>
    <row r="6" spans="1:2">
      <c r="A6" s="4" t="s">
        <v>584</v>
      </c>
      <c r="B6" s="5" t="n">
        <v>1104046</v>
      </c>
    </row>
    <row r="7" spans="1:2">
      <c r="A7" s="4" t="s">
        <v>585</v>
      </c>
      <c r="B7" s="5" t="n">
        <v>429549</v>
      </c>
    </row>
    <row r="8" spans="1:2">
      <c r="A8" s="4" t="s">
        <v>586</v>
      </c>
      <c r="B8" s="5" t="n">
        <v>423465</v>
      </c>
    </row>
    <row r="9" spans="1:2">
      <c r="A9" s="4" t="s">
        <v>587</v>
      </c>
      <c r="B9" s="5" t="n">
        <v>1538244</v>
      </c>
    </row>
    <row r="10" spans="1:2">
      <c r="A10" s="4" t="s">
        <v>588</v>
      </c>
      <c r="B10" s="6" t="n">
        <v>15279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2</v>
      </c>
    </row>
    <row r="3" spans="1:2">
      <c r="A3" s="4" t="s">
        <v>590</v>
      </c>
    </row>
    <row r="4" spans="1:2">
      <c r="A4" s="3" t="s">
        <v>591</v>
      </c>
    </row>
    <row r="5" spans="1:2">
      <c r="A5" s="4" t="s">
        <v>592</v>
      </c>
      <c r="B5"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237</v>
      </c>
    </row>
    <row r="3" spans="1:3">
      <c r="A3" s="4" t="s">
        <v>595</v>
      </c>
      <c r="B3" s="6" t="n">
        <v>73300</v>
      </c>
      <c r="C3" s="6" t="n">
        <v>67700</v>
      </c>
    </row>
    <row r="4" spans="1:3">
      <c r="A4" s="4" t="s">
        <v>596</v>
      </c>
      <c r="B4" s="5" t="n">
        <v>9500</v>
      </c>
      <c r="C4" s="5" t="n">
        <v>41300</v>
      </c>
    </row>
    <row r="5" spans="1:3">
      <c r="A5" s="4" t="s">
        <v>597</v>
      </c>
      <c r="B5" s="5" t="n">
        <v>12000000</v>
      </c>
    </row>
    <row r="6" spans="1:3">
      <c r="A6" s="4" t="s">
        <v>598</v>
      </c>
      <c r="B6" s="5" t="n">
        <v>252500</v>
      </c>
      <c r="C6" s="5" t="n">
        <v>368200</v>
      </c>
    </row>
    <row r="7" spans="1:3">
      <c r="A7" s="3" t="s">
        <v>599</v>
      </c>
    </row>
    <row r="8" spans="1:3">
      <c r="A8" s="4" t="s">
        <v>600</v>
      </c>
      <c r="B8" s="5" t="n">
        <v>1132217</v>
      </c>
      <c r="C8" s="5" t="n">
        <v>918612</v>
      </c>
    </row>
    <row r="9" spans="1:3">
      <c r="A9" s="4" t="s">
        <v>601</v>
      </c>
    </row>
    <row r="10" spans="1:3">
      <c r="A10" s="3" t="s">
        <v>599</v>
      </c>
    </row>
    <row r="11" spans="1:3">
      <c r="A11" s="4" t="s">
        <v>600</v>
      </c>
      <c r="B11" s="6" t="n">
        <v>189113</v>
      </c>
      <c r="C11" s="6" t="n">
        <v>280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9</v>
      </c>
    </row>
    <row r="3" spans="1:4">
      <c r="A3" s="3" t="s">
        <v>162</v>
      </c>
    </row>
    <row r="4" spans="1:4">
      <c r="A4" s="4" t="s">
        <v>163</v>
      </c>
      <c r="B4" s="7" t="n">
        <v>0.68</v>
      </c>
      <c r="C4" s="7" t="n">
        <v>0.64</v>
      </c>
      <c r="D4" s="7" t="n">
        <v>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237</v>
      </c>
    </row>
    <row r="3" spans="1:3">
      <c r="A3" s="4" t="s">
        <v>603</v>
      </c>
      <c r="B3" s="6" t="n">
        <v>3491137</v>
      </c>
      <c r="C3" s="6" t="n">
        <v>3330442</v>
      </c>
    </row>
    <row r="4" spans="1:3">
      <c r="A4" s="4" t="s">
        <v>604</v>
      </c>
      <c r="B4" s="5" t="n">
        <v>2488251</v>
      </c>
      <c r="C4" s="5" t="n">
        <v>2599055</v>
      </c>
    </row>
    <row r="5" spans="1:3">
      <c r="A5" s="4" t="s">
        <v>605</v>
      </c>
      <c r="B5" s="5" t="n">
        <v>3087792</v>
      </c>
      <c r="C5" s="5" t="n">
        <v>2858956</v>
      </c>
    </row>
    <row r="6" spans="1:3">
      <c r="A6" s="4" t="s">
        <v>606</v>
      </c>
      <c r="B6" s="5" t="n">
        <v>540707</v>
      </c>
      <c r="C6" s="5" t="n">
        <v>463625</v>
      </c>
    </row>
    <row r="7" spans="1:3">
      <c r="A7" s="4" t="s">
        <v>607</v>
      </c>
      <c r="B7" s="5" t="n">
        <v>165865</v>
      </c>
      <c r="C7" s="5" t="n">
        <v>142984</v>
      </c>
    </row>
    <row r="8" spans="1:3">
      <c r="A8" s="4" t="s">
        <v>608</v>
      </c>
      <c r="B8" s="5" t="n">
        <v>1944987</v>
      </c>
      <c r="C8" s="5" t="n">
        <v>1508780</v>
      </c>
    </row>
    <row r="9" spans="1:3">
      <c r="A9" s="4" t="s">
        <v>609</v>
      </c>
      <c r="B9" s="5" t="n">
        <v>1166173</v>
      </c>
      <c r="C9" s="5" t="n">
        <v>1116259</v>
      </c>
    </row>
    <row r="10" spans="1:3">
      <c r="A10" s="4" t="s">
        <v>610</v>
      </c>
      <c r="B10" s="5" t="n">
        <v>1167503</v>
      </c>
      <c r="C10" s="5" t="n">
        <v>950588</v>
      </c>
    </row>
    <row r="11" spans="1:3">
      <c r="A11" s="4" t="s">
        <v>611</v>
      </c>
      <c r="B11" s="5" t="n">
        <v>3192185</v>
      </c>
      <c r="C11" s="5" t="n">
        <v>2887971</v>
      </c>
    </row>
    <row r="12" spans="1:3">
      <c r="A12" s="4" t="s">
        <v>612</v>
      </c>
      <c r="B12" s="5" t="n">
        <v>1103297</v>
      </c>
      <c r="C12" s="5" t="n">
        <v>1011844</v>
      </c>
    </row>
    <row r="13" spans="1:3">
      <c r="A13" s="4" t="s">
        <v>613</v>
      </c>
      <c r="B13" s="5" t="n">
        <v>732287</v>
      </c>
      <c r="C13" s="5" t="n">
        <v>638159</v>
      </c>
    </row>
    <row r="14" spans="1:3">
      <c r="A14" s="4" t="s">
        <v>614</v>
      </c>
      <c r="B14" s="6" t="n">
        <v>19080184</v>
      </c>
      <c r="C14" s="6" t="n">
        <v>17508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6" t="n">
        <v>95579</v>
      </c>
      <c r="C4" s="6" t="n">
        <v>132829</v>
      </c>
    </row>
    <row r="5" spans="1:3">
      <c r="A5" s="4" t="s">
        <v>618</v>
      </c>
      <c r="B5" s="5" t="n">
        <v>-36279</v>
      </c>
      <c r="C5" s="5" t="n">
        <v>-44795</v>
      </c>
    </row>
    <row r="6" spans="1:3">
      <c r="A6" s="4" t="s">
        <v>619</v>
      </c>
      <c r="B6" s="5" t="n">
        <v>-13120</v>
      </c>
      <c r="C6" s="5" t="n">
        <v>-18290</v>
      </c>
    </row>
    <row r="7" spans="1:3">
      <c r="A7" s="4" t="s">
        <v>620</v>
      </c>
      <c r="B7" s="5" t="n">
        <v>28088</v>
      </c>
      <c r="C7" s="5" t="n">
        <v>25835</v>
      </c>
    </row>
    <row r="8" spans="1:3">
      <c r="A8" s="4" t="s">
        <v>621</v>
      </c>
      <c r="B8" s="6" t="n">
        <v>74268</v>
      </c>
      <c r="C8" s="6" t="n">
        <v>955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237</v>
      </c>
    </row>
    <row r="3" spans="1:3">
      <c r="A3" s="4" t="s">
        <v>623</v>
      </c>
      <c r="B3" s="6" t="n">
        <v>467654</v>
      </c>
      <c r="C3" s="6" t="n">
        <v>422872</v>
      </c>
    </row>
    <row r="4" spans="1:3">
      <c r="A4" s="4" t="s">
        <v>624</v>
      </c>
      <c r="B4" s="5" t="n">
        <v>85231</v>
      </c>
      <c r="C4" s="5" t="n">
        <v>70199</v>
      </c>
    </row>
    <row r="5" spans="1:3">
      <c r="A5" s="4" t="s">
        <v>625</v>
      </c>
      <c r="B5" s="5" t="n">
        <v>13561</v>
      </c>
      <c r="C5" s="5" t="n">
        <v>13978</v>
      </c>
    </row>
    <row r="6" spans="1:3">
      <c r="A6" s="4" t="s">
        <v>626</v>
      </c>
      <c r="B6" s="5" t="n">
        <v>-93268</v>
      </c>
      <c r="C6" s="5" t="n">
        <v>-91630</v>
      </c>
    </row>
    <row r="7" spans="1:3">
      <c r="A7" s="4" t="s">
        <v>627</v>
      </c>
      <c r="B7" s="5" t="n">
        <v>694322</v>
      </c>
      <c r="C7" s="5" t="n">
        <v>535143</v>
      </c>
    </row>
    <row r="8" spans="1:3">
      <c r="A8" s="4" t="s">
        <v>628</v>
      </c>
      <c r="B8" s="5" t="n">
        <v>3</v>
      </c>
      <c r="C8" s="5" t="n">
        <v>26</v>
      </c>
    </row>
    <row r="9" spans="1:3">
      <c r="A9" s="4" t="s">
        <v>629</v>
      </c>
      <c r="B9" s="5" t="n">
        <v>1167503</v>
      </c>
      <c r="C9" s="5" t="n">
        <v>950588</v>
      </c>
    </row>
    <row r="10" spans="1:3">
      <c r="A10" s="4" t="s">
        <v>630</v>
      </c>
      <c r="B10" s="5" t="n">
        <v>-35286</v>
      </c>
      <c r="C10" s="5" t="n">
        <v>-31976</v>
      </c>
    </row>
    <row r="11" spans="1:3">
      <c r="A11" s="4" t="s">
        <v>629</v>
      </c>
      <c r="B11" s="6" t="n">
        <v>1132217</v>
      </c>
      <c r="C11" s="6" t="n">
        <v>9186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65</v>
      </c>
    </row>
    <row r="2" spans="1:2">
      <c r="A2" s="3" t="s">
        <v>237</v>
      </c>
    </row>
    <row r="3" spans="1:2">
      <c r="A3" s="5" t="n">
        <v>2018</v>
      </c>
      <c r="B3" s="6" t="n">
        <v>148870</v>
      </c>
    </row>
    <row r="4" spans="1:2">
      <c r="A4" s="5" t="n">
        <v>2019</v>
      </c>
      <c r="B4" s="5" t="n">
        <v>119004</v>
      </c>
    </row>
    <row r="5" spans="1:2">
      <c r="A5" s="5" t="n">
        <v>2020</v>
      </c>
      <c r="B5" s="5" t="n">
        <v>87701</v>
      </c>
    </row>
    <row r="6" spans="1:2">
      <c r="A6" s="5" t="n">
        <v>2021</v>
      </c>
      <c r="B6" s="5" t="n">
        <v>59522</v>
      </c>
    </row>
    <row r="7" spans="1:2">
      <c r="A7" s="5" t="n">
        <v>2022</v>
      </c>
      <c r="B7" s="5" t="n">
        <v>27468</v>
      </c>
    </row>
    <row r="8" spans="1:2">
      <c r="A8" s="4" t="s">
        <v>632</v>
      </c>
      <c r="B8" s="5" t="n">
        <v>25089</v>
      </c>
    </row>
    <row r="9" spans="1:2">
      <c r="A9" s="4" t="s">
        <v>141</v>
      </c>
      <c r="B9" s="6" t="n">
        <v>4676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254403</v>
      </c>
      <c r="C4" s="6" t="n">
        <v>462454</v>
      </c>
    </row>
    <row r="5" spans="1:3">
      <c r="A5" s="4" t="s">
        <v>636</v>
      </c>
    </row>
    <row r="6" spans="1:3">
      <c r="A6" s="3" t="s">
        <v>634</v>
      </c>
    </row>
    <row r="7" spans="1:3">
      <c r="A7" s="4" t="s">
        <v>635</v>
      </c>
      <c r="B7" s="5" t="n">
        <v>13062</v>
      </c>
      <c r="C7" s="5" t="n">
        <v>20693</v>
      </c>
    </row>
    <row r="8" spans="1:3">
      <c r="A8" s="4" t="s">
        <v>637</v>
      </c>
    </row>
    <row r="9" spans="1:3">
      <c r="A9" s="3" t="s">
        <v>634</v>
      </c>
    </row>
    <row r="10" spans="1:3">
      <c r="A10" s="4" t="s">
        <v>635</v>
      </c>
      <c r="B10" s="5" t="n">
        <v>47221</v>
      </c>
      <c r="C10" s="5" t="n">
        <v>33986</v>
      </c>
    </row>
    <row r="11" spans="1:3">
      <c r="A11" s="4" t="s">
        <v>638</v>
      </c>
    </row>
    <row r="12" spans="1:3">
      <c r="A12" s="3" t="s">
        <v>634</v>
      </c>
    </row>
    <row r="13" spans="1:3">
      <c r="A13" s="4" t="s">
        <v>635</v>
      </c>
      <c r="B13" s="5" t="n">
        <v>0</v>
      </c>
      <c r="C13" s="5" t="n">
        <v>129879</v>
      </c>
    </row>
    <row r="14" spans="1:3">
      <c r="A14" s="4" t="s">
        <v>639</v>
      </c>
    </row>
    <row r="15" spans="1:3">
      <c r="A15" s="3" t="s">
        <v>634</v>
      </c>
    </row>
    <row r="16" spans="1:3">
      <c r="A16" s="4" t="s">
        <v>635</v>
      </c>
      <c r="B16" s="5" t="n">
        <v>287</v>
      </c>
      <c r="C16" s="5" t="n">
        <v>0</v>
      </c>
    </row>
    <row r="17" spans="1:3">
      <c r="A17" s="4" t="s">
        <v>640</v>
      </c>
    </row>
    <row r="18" spans="1:3">
      <c r="A18" s="3" t="s">
        <v>634</v>
      </c>
    </row>
    <row r="19" spans="1:3">
      <c r="A19" s="4" t="s">
        <v>635</v>
      </c>
      <c r="B19" s="5" t="n">
        <v>16278</v>
      </c>
      <c r="C19" s="5" t="n">
        <v>11849</v>
      </c>
    </row>
    <row r="20" spans="1:3">
      <c r="A20" s="4" t="s">
        <v>641</v>
      </c>
    </row>
    <row r="21" spans="1:3">
      <c r="A21" s="3" t="s">
        <v>634</v>
      </c>
    </row>
    <row r="22" spans="1:3">
      <c r="A22" s="4" t="s">
        <v>635</v>
      </c>
      <c r="B22" s="5" t="n">
        <v>187</v>
      </c>
      <c r="C22" s="5" t="n">
        <v>0</v>
      </c>
    </row>
    <row r="23" spans="1:3">
      <c r="A23" s="4" t="s">
        <v>642</v>
      </c>
    </row>
    <row r="24" spans="1:3">
      <c r="A24" s="3" t="s">
        <v>634</v>
      </c>
    </row>
    <row r="25" spans="1:3">
      <c r="A25" s="4" t="s">
        <v>635</v>
      </c>
      <c r="B25" s="5" t="n">
        <v>76082</v>
      </c>
      <c r="C25" s="5" t="n">
        <v>26851</v>
      </c>
    </row>
    <row r="26" spans="1:3">
      <c r="A26" s="4" t="s">
        <v>643</v>
      </c>
    </row>
    <row r="27" spans="1:3">
      <c r="A27" s="3" t="s">
        <v>634</v>
      </c>
    </row>
    <row r="28" spans="1:3">
      <c r="A28" s="4" t="s">
        <v>635</v>
      </c>
      <c r="B28" s="6" t="n">
        <v>101286</v>
      </c>
      <c r="C28" s="6" t="n">
        <v>2391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44</v>
      </c>
      <c r="B1" s="2" t="s">
        <v>1</v>
      </c>
    </row>
    <row r="2" spans="1:3">
      <c r="B2" s="2" t="s">
        <v>645</v>
      </c>
      <c r="C2" s="2" t="s">
        <v>166</v>
      </c>
    </row>
    <row r="3" spans="1:3">
      <c r="A3" s="3" t="s">
        <v>599</v>
      </c>
    </row>
    <row r="4" spans="1:3">
      <c r="A4" s="4" t="s">
        <v>646</v>
      </c>
      <c r="B4" s="6" t="n">
        <v>0</v>
      </c>
      <c r="C4" s="6" t="n">
        <v>0</v>
      </c>
    </row>
    <row r="5" spans="1:3">
      <c r="A5" s="4" t="s">
        <v>647</v>
      </c>
      <c r="B5" s="5" t="n">
        <v>396000</v>
      </c>
      <c r="C5" s="5" t="n">
        <v>1400000</v>
      </c>
    </row>
    <row r="6" spans="1:3">
      <c r="A6" s="4" t="s">
        <v>648</v>
      </c>
      <c r="B6" s="5" t="n">
        <v>733000</v>
      </c>
      <c r="C6" s="5" t="n">
        <v>1100000</v>
      </c>
    </row>
    <row r="7" spans="1:3">
      <c r="A7" s="4" t="s">
        <v>649</v>
      </c>
      <c r="B7" s="6" t="n">
        <v>118000</v>
      </c>
      <c r="C7" s="5" t="n">
        <v>926000</v>
      </c>
    </row>
    <row r="8" spans="1:3">
      <c r="A8" s="4" t="s">
        <v>650</v>
      </c>
    </row>
    <row r="9" spans="1:3">
      <c r="A9" s="3" t="s">
        <v>599</v>
      </c>
    </row>
    <row r="10" spans="1:3">
      <c r="A10" s="4" t="s">
        <v>651</v>
      </c>
      <c r="B10" s="4" t="s">
        <v>652</v>
      </c>
    </row>
    <row r="11" spans="1:3">
      <c r="A11" s="4" t="s">
        <v>653</v>
      </c>
    </row>
    <row r="12" spans="1:3">
      <c r="A12" s="3" t="s">
        <v>599</v>
      </c>
    </row>
    <row r="13" spans="1:3">
      <c r="A13" s="4" t="s">
        <v>654</v>
      </c>
      <c r="B13" s="6" t="n">
        <v>32200000</v>
      </c>
      <c r="C13" s="5" t="n">
        <v>40700000</v>
      </c>
    </row>
    <row r="14" spans="1:3">
      <c r="A14" s="4" t="s">
        <v>655</v>
      </c>
      <c r="B14" s="4" t="s">
        <v>656</v>
      </c>
    </row>
    <row r="15" spans="1:3">
      <c r="A15" s="4" t="s">
        <v>657</v>
      </c>
      <c r="B15" s="6" t="n">
        <v>917000</v>
      </c>
      <c r="C15" s="6" t="n">
        <v>0</v>
      </c>
    </row>
    <row r="16" spans="1:3">
      <c r="A16" s="4" t="s">
        <v>658</v>
      </c>
    </row>
    <row r="17" spans="1:3">
      <c r="A17" s="3" t="s">
        <v>599</v>
      </c>
    </row>
    <row r="18" spans="1:3">
      <c r="A18" s="4" t="s">
        <v>659</v>
      </c>
      <c r="B18" s="5" t="n">
        <v>1</v>
      </c>
    </row>
    <row r="19" spans="1:3">
      <c r="A19" s="4" t="s">
        <v>660</v>
      </c>
    </row>
    <row r="20" spans="1:3">
      <c r="A20" s="3" t="s">
        <v>599</v>
      </c>
    </row>
    <row r="21" spans="1:3">
      <c r="A21" s="4" t="s">
        <v>659</v>
      </c>
      <c r="B21" s="5" t="n">
        <v>10</v>
      </c>
    </row>
    <row r="22" spans="1:3">
      <c r="A22" s="4" t="s">
        <v>661</v>
      </c>
    </row>
    <row r="23" spans="1:3">
      <c r="A23" s="3" t="s">
        <v>599</v>
      </c>
    </row>
    <row r="24" spans="1:3">
      <c r="A24" s="4" t="s">
        <v>662</v>
      </c>
      <c r="B24" s="4" t="s">
        <v>663</v>
      </c>
    </row>
    <row r="25" spans="1:3">
      <c r="A25" s="4" t="s">
        <v>664</v>
      </c>
    </row>
    <row r="26" spans="1:3">
      <c r="A26" s="3" t="s">
        <v>599</v>
      </c>
    </row>
    <row r="27" spans="1:3">
      <c r="A27" s="4" t="s">
        <v>662</v>
      </c>
      <c r="B27" s="4" t="s">
        <v>663</v>
      </c>
    </row>
    <row r="28" spans="1:3">
      <c r="A28" s="4" t="s">
        <v>665</v>
      </c>
    </row>
    <row r="29" spans="1:3">
      <c r="A29" s="3" t="s">
        <v>599</v>
      </c>
    </row>
    <row r="30" spans="1:3">
      <c r="A30" s="4" t="s">
        <v>662</v>
      </c>
      <c r="B30" s="4" t="s">
        <v>666</v>
      </c>
    </row>
    <row r="31" spans="1:3">
      <c r="A31" s="4" t="s">
        <v>667</v>
      </c>
    </row>
    <row r="32" spans="1:3">
      <c r="A32" s="3" t="s">
        <v>599</v>
      </c>
    </row>
    <row r="33" spans="1:3">
      <c r="A33" s="4" t="s">
        <v>659</v>
      </c>
      <c r="B33" s="5" t="n">
        <v>2</v>
      </c>
    </row>
    <row r="34" spans="1:3">
      <c r="A34" s="4" t="s">
        <v>668</v>
      </c>
    </row>
    <row r="35" spans="1:3">
      <c r="A35" s="3" t="s">
        <v>599</v>
      </c>
    </row>
    <row r="36" spans="1:3">
      <c r="A36" s="4" t="s">
        <v>659</v>
      </c>
      <c r="B36" s="5" t="n">
        <v>3</v>
      </c>
    </row>
    <row r="37" spans="1:3">
      <c r="A37" s="4" t="s">
        <v>669</v>
      </c>
    </row>
    <row r="38" spans="1:3">
      <c r="A38" s="3" t="s">
        <v>599</v>
      </c>
    </row>
    <row r="39" spans="1:3">
      <c r="A39" s="4" t="s">
        <v>659</v>
      </c>
      <c r="B39" s="5" t="n">
        <v>4</v>
      </c>
    </row>
    <row r="40" spans="1:3">
      <c r="A40" s="4" t="s">
        <v>670</v>
      </c>
    </row>
    <row r="41" spans="1:3">
      <c r="A41" s="3" t="s">
        <v>599</v>
      </c>
    </row>
    <row r="42" spans="1:3">
      <c r="A42" s="4" t="s">
        <v>659</v>
      </c>
      <c r="B42" s="5" t="n">
        <v>5</v>
      </c>
    </row>
    <row r="43" spans="1:3">
      <c r="A43" s="4" t="s">
        <v>671</v>
      </c>
    </row>
    <row r="44" spans="1:3">
      <c r="A44" s="3" t="s">
        <v>599</v>
      </c>
    </row>
    <row r="45" spans="1:3">
      <c r="A45" s="4" t="s">
        <v>659</v>
      </c>
      <c r="B45" s="5" t="n">
        <v>6</v>
      </c>
    </row>
    <row r="46" spans="1:3">
      <c r="A46" s="4" t="s">
        <v>672</v>
      </c>
    </row>
    <row r="47" spans="1:3">
      <c r="A47" s="3" t="s">
        <v>599</v>
      </c>
    </row>
    <row r="48" spans="1:3">
      <c r="A48" s="4" t="s">
        <v>659</v>
      </c>
      <c r="B48" s="5" t="n">
        <v>7</v>
      </c>
    </row>
    <row r="49" spans="1:3">
      <c r="A49" s="4" t="s">
        <v>673</v>
      </c>
    </row>
    <row r="50" spans="1:3">
      <c r="A50" s="3" t="s">
        <v>599</v>
      </c>
    </row>
    <row r="51" spans="1:3">
      <c r="A51" s="4" t="s">
        <v>662</v>
      </c>
      <c r="B51" s="4" t="s">
        <v>652</v>
      </c>
    </row>
    <row r="52" spans="1:3">
      <c r="A52" s="4" t="s">
        <v>674</v>
      </c>
    </row>
    <row r="53" spans="1:3">
      <c r="A53" s="3" t="s">
        <v>599</v>
      </c>
    </row>
    <row r="54" spans="1:3">
      <c r="A54" s="4" t="s">
        <v>662</v>
      </c>
      <c r="B54" s="4" t="s">
        <v>675</v>
      </c>
    </row>
    <row r="55" spans="1:3">
      <c r="A55" s="4" t="s">
        <v>676</v>
      </c>
    </row>
    <row r="56" spans="1:3">
      <c r="A56" s="3" t="s">
        <v>599</v>
      </c>
    </row>
    <row r="57" spans="1:3">
      <c r="A57" s="4" t="s">
        <v>662</v>
      </c>
      <c r="B57" s="4" t="s">
        <v>652</v>
      </c>
    </row>
    <row r="58" spans="1:3">
      <c r="A58" s="4" t="s">
        <v>677</v>
      </c>
    </row>
    <row r="59" spans="1:3">
      <c r="A59" s="3" t="s">
        <v>599</v>
      </c>
    </row>
    <row r="60" spans="1:3">
      <c r="A60" s="4" t="s">
        <v>662</v>
      </c>
      <c r="B60" s="4" t="s">
        <v>678</v>
      </c>
    </row>
    <row r="61" spans="1:3">
      <c r="A61" s="4" t="s">
        <v>679</v>
      </c>
    </row>
    <row r="62" spans="1:3">
      <c r="A62" s="3" t="s">
        <v>599</v>
      </c>
    </row>
    <row r="63" spans="1:3">
      <c r="A63" s="4" t="s">
        <v>659</v>
      </c>
      <c r="B63" s="5" t="n">
        <v>8</v>
      </c>
    </row>
    <row r="64" spans="1:3">
      <c r="A64" s="4" t="s">
        <v>680</v>
      </c>
    </row>
    <row r="65" spans="1:3">
      <c r="A65" s="3" t="s">
        <v>599</v>
      </c>
    </row>
    <row r="66" spans="1:3">
      <c r="A66" s="4" t="s">
        <v>662</v>
      </c>
      <c r="B66" s="4" t="s">
        <v>681</v>
      </c>
    </row>
    <row r="67" spans="1:3">
      <c r="A67" s="4" t="s">
        <v>682</v>
      </c>
    </row>
    <row r="68" spans="1:3">
      <c r="A68" s="3" t="s">
        <v>599</v>
      </c>
    </row>
    <row r="69" spans="1:3">
      <c r="A69" s="4" t="s">
        <v>662</v>
      </c>
      <c r="B69" s="4" t="s">
        <v>678</v>
      </c>
    </row>
    <row r="70" spans="1:3">
      <c r="A70" s="4" t="s">
        <v>683</v>
      </c>
    </row>
    <row r="71" spans="1:3">
      <c r="A71" s="3" t="s">
        <v>599</v>
      </c>
    </row>
    <row r="72" spans="1:3">
      <c r="A72" s="4" t="s">
        <v>662</v>
      </c>
      <c r="B72" s="4" t="s">
        <v>512</v>
      </c>
    </row>
    <row r="73" spans="1:3">
      <c r="A73" s="4" t="s">
        <v>684</v>
      </c>
    </row>
    <row r="74" spans="1:3">
      <c r="A74" s="3" t="s">
        <v>599</v>
      </c>
    </row>
    <row r="75" spans="1:3">
      <c r="A75" s="4" t="s">
        <v>662</v>
      </c>
      <c r="B75" s="4" t="s">
        <v>512</v>
      </c>
    </row>
    <row r="76" spans="1:3">
      <c r="A76" s="4" t="s">
        <v>685</v>
      </c>
    </row>
    <row r="77" spans="1:3">
      <c r="A77" s="3" t="s">
        <v>599</v>
      </c>
    </row>
    <row r="78" spans="1:3">
      <c r="A78" s="4" t="s">
        <v>662</v>
      </c>
      <c r="B78" s="4" t="s">
        <v>663</v>
      </c>
    </row>
    <row r="79" spans="1:3">
      <c r="A79" s="4" t="s">
        <v>686</v>
      </c>
    </row>
    <row r="80" spans="1:3">
      <c r="A80" s="3" t="s">
        <v>599</v>
      </c>
    </row>
    <row r="81" spans="1:3">
      <c r="A81" s="4" t="s">
        <v>662</v>
      </c>
      <c r="B81" s="4" t="s">
        <v>666</v>
      </c>
    </row>
    <row r="82" spans="1:3">
      <c r="A82" s="4" t="s">
        <v>687</v>
      </c>
    </row>
    <row r="83" spans="1:3">
      <c r="A83" s="3" t="s">
        <v>599</v>
      </c>
    </row>
    <row r="84" spans="1:3">
      <c r="A84" s="4" t="s">
        <v>659</v>
      </c>
      <c r="B84" s="5" t="n">
        <v>9</v>
      </c>
    </row>
    <row r="85" spans="1:3">
      <c r="A85" s="4" t="s">
        <v>688</v>
      </c>
    </row>
    <row r="86" spans="1:3">
      <c r="A86" s="3" t="s">
        <v>599</v>
      </c>
    </row>
    <row r="87" spans="1:3">
      <c r="A87" s="4" t="s">
        <v>662</v>
      </c>
      <c r="B87" s="4" t="s">
        <v>512</v>
      </c>
    </row>
    <row r="88" spans="1:3">
      <c r="A88" s="4" t="s">
        <v>689</v>
      </c>
    </row>
    <row r="89" spans="1:3">
      <c r="A89" s="3" t="s">
        <v>599</v>
      </c>
    </row>
    <row r="90" spans="1:3">
      <c r="A90" s="4" t="s">
        <v>662</v>
      </c>
      <c r="B90" s="4" t="s">
        <v>6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91</v>
      </c>
      <c r="B1" s="2" t="s">
        <v>692</v>
      </c>
      <c r="J1" s="2" t="s">
        <v>1</v>
      </c>
    </row>
    <row r="2" spans="1:15">
      <c r="B2" s="2" t="s">
        <v>2</v>
      </c>
      <c r="C2" s="2" t="s">
        <v>693</v>
      </c>
      <c r="D2" s="2" t="s">
        <v>4</v>
      </c>
      <c r="E2" s="2" t="s">
        <v>694</v>
      </c>
      <c r="F2" s="2" t="s">
        <v>30</v>
      </c>
      <c r="G2" s="2" t="s">
        <v>695</v>
      </c>
      <c r="H2" s="2" t="s">
        <v>696</v>
      </c>
      <c r="I2" s="2" t="s">
        <v>697</v>
      </c>
      <c r="J2" s="2" t="s">
        <v>2</v>
      </c>
      <c r="K2" s="2" t="s">
        <v>30</v>
      </c>
      <c r="L2" s="2" t="s">
        <v>79</v>
      </c>
      <c r="M2" s="2" t="s">
        <v>2</v>
      </c>
      <c r="N2" s="2" t="s">
        <v>30</v>
      </c>
      <c r="O2" s="2" t="s">
        <v>79</v>
      </c>
    </row>
    <row r="3" spans="1:15">
      <c r="A3" s="3" t="s">
        <v>698</v>
      </c>
    </row>
    <row r="4" spans="1:15">
      <c r="A4" s="4" t="s">
        <v>699</v>
      </c>
      <c r="E4" s="6" t="n">
        <v>133984</v>
      </c>
      <c r="I4" s="6" t="n">
        <v>130322</v>
      </c>
      <c r="J4" s="6" t="n">
        <v>133984</v>
      </c>
      <c r="K4" s="6" t="n">
        <v>130322</v>
      </c>
    </row>
    <row r="5" spans="1:15">
      <c r="A5" s="4" t="s">
        <v>700</v>
      </c>
      <c r="J5" s="5" t="n">
        <v>-55919</v>
      </c>
      <c r="K5" s="5" t="n">
        <v>-49923</v>
      </c>
    </row>
    <row r="6" spans="1:15">
      <c r="A6" s="4" t="s">
        <v>701</v>
      </c>
      <c r="J6" s="5" t="n">
        <v>15289</v>
      </c>
      <c r="K6" s="5" t="n">
        <v>11911</v>
      </c>
    </row>
    <row r="7" spans="1:15">
      <c r="A7" s="4" t="s">
        <v>702</v>
      </c>
      <c r="B7" s="6" t="n">
        <v>12928</v>
      </c>
      <c r="C7" s="6" t="n">
        <v>11997</v>
      </c>
      <c r="D7" s="6" t="n">
        <v>10657</v>
      </c>
      <c r="E7" s="5" t="n">
        <v>11672</v>
      </c>
      <c r="F7" s="6" t="n">
        <v>13171</v>
      </c>
      <c r="G7" s="6" t="n">
        <v>13091</v>
      </c>
      <c r="H7" s="6" t="n">
        <v>10589</v>
      </c>
      <c r="I7" s="5" t="n">
        <v>4823</v>
      </c>
      <c r="J7" s="5" t="n">
        <v>47254</v>
      </c>
      <c r="K7" s="5" t="n">
        <v>41674</v>
      </c>
      <c r="L7" s="6" t="n">
        <v>36589</v>
      </c>
    </row>
    <row r="8" spans="1:15">
      <c r="A8" s="4" t="s">
        <v>703</v>
      </c>
      <c r="B8" s="5" t="n">
        <v>140608</v>
      </c>
      <c r="F8" s="5" t="n">
        <v>133984</v>
      </c>
      <c r="J8" s="5" t="n">
        <v>140608</v>
      </c>
      <c r="K8" s="5" t="n">
        <v>133984</v>
      </c>
      <c r="L8" s="5" t="n">
        <v>130322</v>
      </c>
    </row>
    <row r="9" spans="1:15">
      <c r="A9" s="3" t="s">
        <v>704</v>
      </c>
    </row>
    <row r="10" spans="1:15">
      <c r="A10" s="4" t="s">
        <v>705</v>
      </c>
      <c r="M10" s="6" t="n">
        <v>137160</v>
      </c>
      <c r="N10" s="6" t="n">
        <v>129418</v>
      </c>
    </row>
    <row r="11" spans="1:15">
      <c r="A11" s="4" t="s">
        <v>706</v>
      </c>
      <c r="M11" s="5" t="n">
        <v>535</v>
      </c>
      <c r="N11" s="5" t="n">
        <v>867</v>
      </c>
    </row>
    <row r="12" spans="1:15">
      <c r="A12" s="4" t="s">
        <v>707</v>
      </c>
      <c r="M12" s="5" t="n">
        <v>35286</v>
      </c>
      <c r="N12" s="5" t="n">
        <v>31976</v>
      </c>
    </row>
    <row r="13" spans="1:15">
      <c r="A13" s="4" t="s">
        <v>141</v>
      </c>
      <c r="B13" s="5" t="n">
        <v>140608</v>
      </c>
      <c r="E13" s="5" t="n">
        <v>133984</v>
      </c>
      <c r="F13" s="5" t="n">
        <v>133984</v>
      </c>
      <c r="I13" s="5" t="n">
        <v>130322</v>
      </c>
      <c r="J13" s="5" t="n">
        <v>133984</v>
      </c>
      <c r="K13" s="5" t="n">
        <v>130322</v>
      </c>
      <c r="L13" s="5" t="n">
        <v>130322</v>
      </c>
      <c r="M13" s="5" t="n">
        <v>140608</v>
      </c>
      <c r="N13" s="5" t="n">
        <v>133984</v>
      </c>
      <c r="O13" s="6" t="n">
        <v>130322</v>
      </c>
    </row>
    <row r="14" spans="1:15">
      <c r="A14" s="3" t="s">
        <v>708</v>
      </c>
    </row>
    <row r="15" spans="1:15">
      <c r="A15" s="4" t="s">
        <v>709</v>
      </c>
      <c r="M15" s="5" t="n">
        <v>18831095</v>
      </c>
      <c r="N15" s="5" t="n">
        <v>17174303</v>
      </c>
    </row>
    <row r="16" spans="1:15">
      <c r="A16" s="4" t="s">
        <v>710</v>
      </c>
      <c r="M16" s="5" t="n">
        <v>59976</v>
      </c>
      <c r="N16" s="5" t="n">
        <v>53974</v>
      </c>
    </row>
    <row r="17" spans="1:15">
      <c r="A17" s="4" t="s">
        <v>711</v>
      </c>
      <c r="M17" s="5" t="n">
        <v>1132217</v>
      </c>
      <c r="N17" s="5" t="n">
        <v>918612</v>
      </c>
    </row>
    <row r="18" spans="1:15">
      <c r="A18" s="4" t="s">
        <v>141</v>
      </c>
      <c r="M18" s="5" t="n">
        <v>19080184</v>
      </c>
      <c r="N18" s="5" t="n">
        <v>17508663</v>
      </c>
      <c r="O18" s="5" t="n">
        <v>16866536</v>
      </c>
    </row>
    <row r="19" spans="1:15">
      <c r="A19" s="4" t="s">
        <v>601</v>
      </c>
    </row>
    <row r="20" spans="1:15">
      <c r="A20" s="3" t="s">
        <v>704</v>
      </c>
    </row>
    <row r="21" spans="1:15">
      <c r="A21" s="4" t="s">
        <v>707</v>
      </c>
      <c r="M21" s="5" t="n">
        <v>2913</v>
      </c>
      <c r="N21" s="5" t="n">
        <v>3699</v>
      </c>
    </row>
    <row r="22" spans="1:15">
      <c r="A22" s="3" t="s">
        <v>708</v>
      </c>
    </row>
    <row r="23" spans="1:15">
      <c r="A23" s="4" t="s">
        <v>711</v>
      </c>
      <c r="M23" s="5" t="n">
        <v>189113</v>
      </c>
      <c r="N23" s="5" t="n">
        <v>280386</v>
      </c>
    </row>
    <row r="24" spans="1:15">
      <c r="A24" s="4" t="s">
        <v>712</v>
      </c>
    </row>
    <row r="25" spans="1:15">
      <c r="A25" s="3" t="s">
        <v>698</v>
      </c>
    </row>
    <row r="26" spans="1:15">
      <c r="A26" s="4" t="s">
        <v>699</v>
      </c>
      <c r="E26" s="5" t="n">
        <v>47795</v>
      </c>
      <c r="I26" s="5" t="n">
        <v>54293</v>
      </c>
      <c r="J26" s="5" t="n">
        <v>47795</v>
      </c>
      <c r="K26" s="5" t="n">
        <v>54293</v>
      </c>
    </row>
    <row r="27" spans="1:15">
      <c r="A27" s="4" t="s">
        <v>700</v>
      </c>
      <c r="J27" s="5" t="n">
        <v>-2407</v>
      </c>
      <c r="K27" s="5" t="n">
        <v>-3137</v>
      </c>
    </row>
    <row r="28" spans="1:15">
      <c r="A28" s="4" t="s">
        <v>701</v>
      </c>
      <c r="J28" s="5" t="n">
        <v>3068</v>
      </c>
      <c r="K28" s="5" t="n">
        <v>1958</v>
      </c>
    </row>
    <row r="29" spans="1:15">
      <c r="A29" s="4" t="s">
        <v>702</v>
      </c>
      <c r="J29" s="5" t="n">
        <v>-2691</v>
      </c>
      <c r="K29" s="5" t="n">
        <v>-5319</v>
      </c>
    </row>
    <row r="30" spans="1:15">
      <c r="A30" s="4" t="s">
        <v>703</v>
      </c>
      <c r="B30" s="5" t="n">
        <v>45765</v>
      </c>
      <c r="F30" s="5" t="n">
        <v>47795</v>
      </c>
      <c r="J30" s="5" t="n">
        <v>45765</v>
      </c>
      <c r="K30" s="5" t="n">
        <v>47795</v>
      </c>
      <c r="L30" s="5" t="n">
        <v>54293</v>
      </c>
    </row>
    <row r="31" spans="1:15">
      <c r="A31" s="3" t="s">
        <v>704</v>
      </c>
    </row>
    <row r="32" spans="1:15">
      <c r="A32" s="4" t="s">
        <v>705</v>
      </c>
      <c r="M32" s="5" t="n">
        <v>43186</v>
      </c>
      <c r="N32" s="5" t="n">
        <v>44205</v>
      </c>
    </row>
    <row r="33" spans="1:15">
      <c r="A33" s="4" t="s">
        <v>706</v>
      </c>
      <c r="M33" s="5" t="n">
        <v>531</v>
      </c>
      <c r="N33" s="5" t="n">
        <v>859</v>
      </c>
    </row>
    <row r="34" spans="1:15">
      <c r="A34" s="4" t="s">
        <v>141</v>
      </c>
      <c r="B34" s="5" t="n">
        <v>45765</v>
      </c>
      <c r="E34" s="5" t="n">
        <v>47795</v>
      </c>
      <c r="F34" s="5" t="n">
        <v>47795</v>
      </c>
      <c r="I34" s="5" t="n">
        <v>54293</v>
      </c>
      <c r="J34" s="5" t="n">
        <v>47795</v>
      </c>
      <c r="K34" s="5" t="n">
        <v>54293</v>
      </c>
      <c r="L34" s="5" t="n">
        <v>54293</v>
      </c>
      <c r="M34" s="5" t="n">
        <v>45765</v>
      </c>
      <c r="N34" s="5" t="n">
        <v>47795</v>
      </c>
      <c r="O34" s="5" t="n">
        <v>54293</v>
      </c>
    </row>
    <row r="35" spans="1:15">
      <c r="A35" s="3" t="s">
        <v>708</v>
      </c>
    </row>
    <row r="36" spans="1:15">
      <c r="A36" s="4" t="s">
        <v>709</v>
      </c>
      <c r="M36" s="5" t="n">
        <v>9592471</v>
      </c>
      <c r="N36" s="5" t="n">
        <v>9124422</v>
      </c>
    </row>
    <row r="37" spans="1:15">
      <c r="A37" s="4" t="s">
        <v>710</v>
      </c>
      <c r="M37" s="5" t="n">
        <v>31999</v>
      </c>
      <c r="N37" s="5" t="n">
        <v>39998</v>
      </c>
    </row>
    <row r="38" spans="1:15">
      <c r="A38" s="4" t="s">
        <v>141</v>
      </c>
      <c r="M38" s="5" t="n">
        <v>9773752</v>
      </c>
      <c r="N38" s="5" t="n">
        <v>9395062</v>
      </c>
    </row>
    <row r="39" spans="1:15">
      <c r="A39" s="4" t="s">
        <v>713</v>
      </c>
    </row>
    <row r="40" spans="1:15">
      <c r="A40" s="3" t="s">
        <v>704</v>
      </c>
    </row>
    <row r="41" spans="1:15">
      <c r="A41" s="4" t="s">
        <v>707</v>
      </c>
      <c r="M41" s="5" t="n">
        <v>2048</v>
      </c>
      <c r="N41" s="5" t="n">
        <v>2731</v>
      </c>
    </row>
    <row r="42" spans="1:15">
      <c r="A42" s="3" t="s">
        <v>708</v>
      </c>
    </row>
    <row r="43" spans="1:15">
      <c r="A43" s="4" t="s">
        <v>711</v>
      </c>
      <c r="M43" s="5" t="n">
        <v>149282</v>
      </c>
      <c r="N43" s="5" t="n">
        <v>230642</v>
      </c>
    </row>
    <row r="44" spans="1:15">
      <c r="A44" s="4" t="s">
        <v>714</v>
      </c>
    </row>
    <row r="45" spans="1:15">
      <c r="A45" s="3" t="s">
        <v>698</v>
      </c>
    </row>
    <row r="46" spans="1:15">
      <c r="A46" s="4" t="s">
        <v>699</v>
      </c>
      <c r="E46" s="5" t="n">
        <v>58840</v>
      </c>
      <c r="I46" s="5" t="n">
        <v>47487</v>
      </c>
      <c r="J46" s="5" t="n">
        <v>58840</v>
      </c>
      <c r="K46" s="5" t="n">
        <v>47487</v>
      </c>
    </row>
    <row r="47" spans="1:15">
      <c r="A47" s="4" t="s">
        <v>700</v>
      </c>
      <c r="J47" s="5" t="n">
        <v>-44511</v>
      </c>
      <c r="K47" s="5" t="n">
        <v>-35545</v>
      </c>
    </row>
    <row r="48" spans="1:15">
      <c r="A48" s="4" t="s">
        <v>701</v>
      </c>
      <c r="J48" s="5" t="n">
        <v>8163</v>
      </c>
      <c r="K48" s="5" t="n">
        <v>4995</v>
      </c>
    </row>
    <row r="49" spans="1:15">
      <c r="A49" s="4" t="s">
        <v>702</v>
      </c>
      <c r="J49" s="5" t="n">
        <v>40813</v>
      </c>
      <c r="K49" s="5" t="n">
        <v>41903</v>
      </c>
    </row>
    <row r="50" spans="1:15">
      <c r="A50" s="4" t="s">
        <v>703</v>
      </c>
      <c r="B50" s="5" t="n">
        <v>63305</v>
      </c>
      <c r="F50" s="5" t="n">
        <v>58840</v>
      </c>
      <c r="J50" s="5" t="n">
        <v>63305</v>
      </c>
      <c r="K50" s="5" t="n">
        <v>58840</v>
      </c>
      <c r="L50" s="5" t="n">
        <v>47487</v>
      </c>
    </row>
    <row r="51" spans="1:15">
      <c r="A51" s="3" t="s">
        <v>704</v>
      </c>
    </row>
    <row r="52" spans="1:15">
      <c r="A52" s="4" t="s">
        <v>705</v>
      </c>
      <c r="M52" s="5" t="n">
        <v>62912</v>
      </c>
      <c r="N52" s="5" t="n">
        <v>58515</v>
      </c>
    </row>
    <row r="53" spans="1:15">
      <c r="A53" s="4" t="s">
        <v>706</v>
      </c>
      <c r="M53" s="5" t="n">
        <v>4</v>
      </c>
      <c r="N53" s="5" t="n">
        <v>8</v>
      </c>
    </row>
    <row r="54" spans="1:15">
      <c r="A54" s="4" t="s">
        <v>141</v>
      </c>
      <c r="B54" s="5" t="n">
        <v>63305</v>
      </c>
      <c r="E54" s="5" t="n">
        <v>58840</v>
      </c>
      <c r="F54" s="5" t="n">
        <v>58840</v>
      </c>
      <c r="I54" s="5" t="n">
        <v>47487</v>
      </c>
      <c r="J54" s="5" t="n">
        <v>58840</v>
      </c>
      <c r="K54" s="5" t="n">
        <v>47487</v>
      </c>
      <c r="L54" s="5" t="n">
        <v>47487</v>
      </c>
      <c r="M54" s="5" t="n">
        <v>63305</v>
      </c>
      <c r="N54" s="5" t="n">
        <v>58840</v>
      </c>
      <c r="O54" s="5" t="n">
        <v>47487</v>
      </c>
    </row>
    <row r="55" spans="1:15">
      <c r="A55" s="3" t="s">
        <v>708</v>
      </c>
    </row>
    <row r="56" spans="1:15">
      <c r="A56" s="4" t="s">
        <v>709</v>
      </c>
      <c r="M56" s="5" t="n">
        <v>4246535</v>
      </c>
      <c r="N56" s="5" t="n">
        <v>3555660</v>
      </c>
    </row>
    <row r="57" spans="1:15">
      <c r="A57" s="4" t="s">
        <v>710</v>
      </c>
      <c r="M57" s="5" t="n">
        <v>27977</v>
      </c>
      <c r="N57" s="5" t="n">
        <v>13976</v>
      </c>
    </row>
    <row r="58" spans="1:15">
      <c r="A58" s="4" t="s">
        <v>141</v>
      </c>
      <c r="M58" s="5" t="n">
        <v>4278663</v>
      </c>
      <c r="N58" s="5" t="n">
        <v>3575627</v>
      </c>
    </row>
    <row r="59" spans="1:15">
      <c r="A59" s="4" t="s">
        <v>715</v>
      </c>
    </row>
    <row r="60" spans="1:15">
      <c r="A60" s="3" t="s">
        <v>704</v>
      </c>
    </row>
    <row r="61" spans="1:15">
      <c r="A61" s="4" t="s">
        <v>707</v>
      </c>
      <c r="M61" s="5" t="n">
        <v>389</v>
      </c>
      <c r="N61" s="5" t="n">
        <v>317</v>
      </c>
    </row>
    <row r="62" spans="1:15">
      <c r="A62" s="3" t="s">
        <v>708</v>
      </c>
    </row>
    <row r="63" spans="1:15">
      <c r="A63" s="4" t="s">
        <v>711</v>
      </c>
      <c r="M63" s="5" t="n">
        <v>4151</v>
      </c>
      <c r="N63" s="5" t="n">
        <v>5991</v>
      </c>
    </row>
    <row r="64" spans="1:15">
      <c r="A64" s="4" t="s">
        <v>716</v>
      </c>
    </row>
    <row r="65" spans="1:15">
      <c r="A65" s="3" t="s">
        <v>698</v>
      </c>
    </row>
    <row r="66" spans="1:15">
      <c r="A66" s="4" t="s">
        <v>699</v>
      </c>
      <c r="E66" s="5" t="n">
        <v>17946</v>
      </c>
      <c r="I66" s="5" t="n">
        <v>22017</v>
      </c>
      <c r="J66" s="5" t="n">
        <v>17946</v>
      </c>
      <c r="K66" s="5" t="n">
        <v>22017</v>
      </c>
    </row>
    <row r="67" spans="1:15">
      <c r="A67" s="4" t="s">
        <v>700</v>
      </c>
      <c r="J67" s="5" t="n">
        <v>-985</v>
      </c>
      <c r="K67" s="5" t="n">
        <v>-1885</v>
      </c>
    </row>
    <row r="68" spans="1:15">
      <c r="A68" s="4" t="s">
        <v>701</v>
      </c>
      <c r="J68" s="5" t="n">
        <v>764</v>
      </c>
      <c r="K68" s="5" t="n">
        <v>1028</v>
      </c>
    </row>
    <row r="69" spans="1:15">
      <c r="A69" s="4" t="s">
        <v>702</v>
      </c>
      <c r="J69" s="5" t="n">
        <v>1635</v>
      </c>
      <c r="K69" s="5" t="n">
        <v>-3214</v>
      </c>
    </row>
    <row r="70" spans="1:15">
      <c r="A70" s="4" t="s">
        <v>703</v>
      </c>
      <c r="B70" s="5" t="n">
        <v>19360</v>
      </c>
      <c r="F70" s="5" t="n">
        <v>17946</v>
      </c>
      <c r="J70" s="5" t="n">
        <v>19360</v>
      </c>
      <c r="K70" s="5" t="n">
        <v>17946</v>
      </c>
      <c r="L70" s="5" t="n">
        <v>22017</v>
      </c>
    </row>
    <row r="71" spans="1:15">
      <c r="A71" s="3" t="s">
        <v>704</v>
      </c>
    </row>
    <row r="72" spans="1:15">
      <c r="A72" s="4" t="s">
        <v>705</v>
      </c>
      <c r="M72" s="5" t="n">
        <v>18912</v>
      </c>
      <c r="N72" s="5" t="n">
        <v>17353</v>
      </c>
    </row>
    <row r="73" spans="1:15">
      <c r="A73" s="4" t="s">
        <v>706</v>
      </c>
      <c r="M73" s="5" t="n">
        <v>0</v>
      </c>
      <c r="N73" s="5" t="n">
        <v>0</v>
      </c>
    </row>
    <row r="74" spans="1:15">
      <c r="A74" s="4" t="s">
        <v>141</v>
      </c>
      <c r="B74" s="5" t="n">
        <v>19360</v>
      </c>
      <c r="E74" s="5" t="n">
        <v>17946</v>
      </c>
      <c r="F74" s="5" t="n">
        <v>17946</v>
      </c>
      <c r="I74" s="5" t="n">
        <v>22017</v>
      </c>
      <c r="J74" s="5" t="n">
        <v>17946</v>
      </c>
      <c r="K74" s="5" t="n">
        <v>22017</v>
      </c>
      <c r="L74" s="5" t="n">
        <v>22017</v>
      </c>
      <c r="M74" s="5" t="n">
        <v>19360</v>
      </c>
      <c r="N74" s="5" t="n">
        <v>17946</v>
      </c>
      <c r="O74" s="5" t="n">
        <v>22017</v>
      </c>
    </row>
    <row r="75" spans="1:15">
      <c r="A75" s="3" t="s">
        <v>708</v>
      </c>
    </row>
    <row r="76" spans="1:15">
      <c r="A76" s="4" t="s">
        <v>709</v>
      </c>
      <c r="M76" s="5" t="n">
        <v>4260258</v>
      </c>
      <c r="N76" s="5" t="n">
        <v>3856658</v>
      </c>
    </row>
    <row r="77" spans="1:15">
      <c r="A77" s="4" t="s">
        <v>710</v>
      </c>
      <c r="M77" s="5" t="n">
        <v>0</v>
      </c>
      <c r="N77" s="5" t="n">
        <v>0</v>
      </c>
    </row>
    <row r="78" spans="1:15">
      <c r="A78" s="4" t="s">
        <v>141</v>
      </c>
      <c r="M78" s="5" t="n">
        <v>4295482</v>
      </c>
      <c r="N78" s="5" t="n">
        <v>3899815</v>
      </c>
    </row>
    <row r="79" spans="1:15">
      <c r="A79" s="4" t="s">
        <v>717</v>
      </c>
    </row>
    <row r="80" spans="1:15">
      <c r="A80" s="3" t="s">
        <v>704</v>
      </c>
    </row>
    <row r="81" spans="1:15">
      <c r="A81" s="4" t="s">
        <v>707</v>
      </c>
      <c r="M81" s="5" t="n">
        <v>448</v>
      </c>
      <c r="N81" s="5" t="n">
        <v>593</v>
      </c>
    </row>
    <row r="82" spans="1:15">
      <c r="A82" s="3" t="s">
        <v>708</v>
      </c>
    </row>
    <row r="83" spans="1:15">
      <c r="A83" s="4" t="s">
        <v>711</v>
      </c>
      <c r="M83" s="5" t="n">
        <v>35224</v>
      </c>
      <c r="N83" s="5" t="n">
        <v>43157</v>
      </c>
    </row>
    <row r="84" spans="1:15">
      <c r="A84" s="4" t="s">
        <v>718</v>
      </c>
    </row>
    <row r="85" spans="1:15">
      <c r="A85" s="3" t="s">
        <v>698</v>
      </c>
    </row>
    <row r="86" spans="1:15">
      <c r="A86" s="4" t="s">
        <v>699</v>
      </c>
      <c r="E86" s="5" t="n">
        <v>9403</v>
      </c>
      <c r="I86" s="5" t="n">
        <v>6525</v>
      </c>
      <c r="J86" s="5" t="n">
        <v>9403</v>
      </c>
      <c r="K86" s="5" t="n">
        <v>6525</v>
      </c>
    </row>
    <row r="87" spans="1:15">
      <c r="A87" s="4" t="s">
        <v>700</v>
      </c>
      <c r="J87" s="5" t="n">
        <v>-8016</v>
      </c>
      <c r="K87" s="5" t="n">
        <v>-9356</v>
      </c>
    </row>
    <row r="88" spans="1:15">
      <c r="A88" s="4" t="s">
        <v>701</v>
      </c>
      <c r="J88" s="5" t="n">
        <v>3294</v>
      </c>
      <c r="K88" s="5" t="n">
        <v>3930</v>
      </c>
    </row>
    <row r="89" spans="1:15">
      <c r="A89" s="4" t="s">
        <v>702</v>
      </c>
      <c r="J89" s="5" t="n">
        <v>7497</v>
      </c>
      <c r="K89" s="5" t="n">
        <v>8304</v>
      </c>
    </row>
    <row r="90" spans="1:15">
      <c r="A90" s="4" t="s">
        <v>703</v>
      </c>
      <c r="B90" s="5" t="n">
        <v>12178</v>
      </c>
      <c r="F90" s="5" t="n">
        <v>9403</v>
      </c>
      <c r="J90" s="5" t="n">
        <v>12178</v>
      </c>
      <c r="K90" s="5" t="n">
        <v>9403</v>
      </c>
      <c r="L90" s="5" t="n">
        <v>6525</v>
      </c>
    </row>
    <row r="91" spans="1:15">
      <c r="A91" s="3" t="s">
        <v>704</v>
      </c>
    </row>
    <row r="92" spans="1:15">
      <c r="A92" s="4" t="s">
        <v>705</v>
      </c>
      <c r="M92" s="5" t="n">
        <v>12150</v>
      </c>
      <c r="N92" s="5" t="n">
        <v>9345</v>
      </c>
    </row>
    <row r="93" spans="1:15">
      <c r="A93" s="4" t="s">
        <v>706</v>
      </c>
      <c r="M93" s="5" t="n">
        <v>0</v>
      </c>
      <c r="N93" s="5" t="n">
        <v>0</v>
      </c>
    </row>
    <row r="94" spans="1:15">
      <c r="A94" s="4" t="s">
        <v>141</v>
      </c>
      <c r="B94" s="6" t="n">
        <v>12178</v>
      </c>
      <c r="E94" s="6" t="n">
        <v>9403</v>
      </c>
      <c r="F94" s="6" t="n">
        <v>9403</v>
      </c>
      <c r="I94" s="6" t="n">
        <v>6525</v>
      </c>
      <c r="J94" s="6" t="n">
        <v>9403</v>
      </c>
      <c r="K94" s="6" t="n">
        <v>6525</v>
      </c>
      <c r="L94" s="6" t="n">
        <v>6525</v>
      </c>
      <c r="M94" s="5" t="n">
        <v>12178</v>
      </c>
      <c r="N94" s="5" t="n">
        <v>9403</v>
      </c>
      <c r="O94" s="6" t="n">
        <v>6525</v>
      </c>
    </row>
    <row r="95" spans="1:15">
      <c r="A95" s="3" t="s">
        <v>708</v>
      </c>
    </row>
    <row r="96" spans="1:15">
      <c r="A96" s="4" t="s">
        <v>709</v>
      </c>
      <c r="M96" s="5" t="n">
        <v>731831</v>
      </c>
      <c r="N96" s="5" t="n">
        <v>637563</v>
      </c>
    </row>
    <row r="97" spans="1:15">
      <c r="A97" s="4" t="s">
        <v>710</v>
      </c>
      <c r="M97" s="5" t="n">
        <v>0</v>
      </c>
      <c r="N97" s="5" t="n">
        <v>0</v>
      </c>
    </row>
    <row r="98" spans="1:15">
      <c r="A98" s="4" t="s">
        <v>141</v>
      </c>
      <c r="M98" s="5" t="n">
        <v>732287</v>
      </c>
      <c r="N98" s="5" t="n">
        <v>638159</v>
      </c>
    </row>
    <row r="99" spans="1:15">
      <c r="A99" s="4" t="s">
        <v>719</v>
      </c>
    </row>
    <row r="100" spans="1:15">
      <c r="A100" s="3" t="s">
        <v>704</v>
      </c>
    </row>
    <row r="101" spans="1:15">
      <c r="A101" s="4" t="s">
        <v>707</v>
      </c>
      <c r="M101" s="5" t="n">
        <v>28</v>
      </c>
      <c r="N101" s="5" t="n">
        <v>58</v>
      </c>
    </row>
    <row r="102" spans="1:15">
      <c r="A102" s="3" t="s">
        <v>708</v>
      </c>
    </row>
    <row r="103" spans="1:15">
      <c r="A103" s="4" t="s">
        <v>711</v>
      </c>
      <c r="M103" s="6" t="n">
        <v>456</v>
      </c>
      <c r="N103" s="6" t="n">
        <v>59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617</v>
      </c>
      <c r="B4" s="6" t="n">
        <v>3611</v>
      </c>
      <c r="C4" s="6" t="n">
        <v>3574</v>
      </c>
    </row>
    <row r="5" spans="1:3">
      <c r="A5" s="4" t="s">
        <v>722</v>
      </c>
      <c r="B5" s="5" t="n">
        <v>352</v>
      </c>
      <c r="C5" s="5" t="n">
        <v>37</v>
      </c>
    </row>
    <row r="6" spans="1:3">
      <c r="A6" s="4" t="s">
        <v>621</v>
      </c>
      <c r="B6" s="5" t="n">
        <v>3963</v>
      </c>
      <c r="C6" s="5" t="n">
        <v>3611</v>
      </c>
    </row>
    <row r="7" spans="1:3">
      <c r="A7" s="4" t="s">
        <v>723</v>
      </c>
      <c r="B7" s="6" t="n">
        <v>4947750</v>
      </c>
      <c r="C7" s="6" t="n">
        <v>41920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3" t="s">
        <v>634</v>
      </c>
    </row>
    <row r="3" spans="1:3">
      <c r="A3" s="4" t="s">
        <v>725</v>
      </c>
      <c r="B3" s="6" t="n">
        <v>87292</v>
      </c>
      <c r="C3" s="6" t="n">
        <v>69651</v>
      </c>
    </row>
    <row r="4" spans="1:3">
      <c r="A4" s="4" t="s">
        <v>726</v>
      </c>
      <c r="B4" s="5" t="n">
        <v>51465</v>
      </c>
      <c r="C4" s="5" t="n">
        <v>27765</v>
      </c>
    </row>
    <row r="5" spans="1:3">
      <c r="A5" s="4" t="s">
        <v>727</v>
      </c>
      <c r="B5" s="5" t="n">
        <v>18941427</v>
      </c>
      <c r="C5" s="5" t="n">
        <v>17411247</v>
      </c>
    </row>
    <row r="6" spans="1:3">
      <c r="A6" s="4" t="s">
        <v>728</v>
      </c>
      <c r="B6" s="5" t="n">
        <v>19080184</v>
      </c>
      <c r="C6" s="5" t="n">
        <v>17508663</v>
      </c>
    </row>
    <row r="7" spans="1:3">
      <c r="A7" s="4" t="s">
        <v>601</v>
      </c>
    </row>
    <row r="8" spans="1:3">
      <c r="A8" s="3" t="s">
        <v>634</v>
      </c>
    </row>
    <row r="9" spans="1:3">
      <c r="A9" s="4" t="s">
        <v>727</v>
      </c>
      <c r="B9" s="5" t="n">
        <v>189100</v>
      </c>
      <c r="C9" s="5" t="n">
        <v>280400</v>
      </c>
    </row>
    <row r="10" spans="1:3">
      <c r="A10" s="4" t="s">
        <v>729</v>
      </c>
    </row>
    <row r="11" spans="1:3">
      <c r="A11" s="3" t="s">
        <v>634</v>
      </c>
    </row>
    <row r="12" spans="1:3">
      <c r="A12" s="4" t="s">
        <v>725</v>
      </c>
      <c r="B12" s="5" t="n">
        <v>20678</v>
      </c>
      <c r="C12" s="5" t="n">
        <v>12587</v>
      </c>
    </row>
    <row r="13" spans="1:3">
      <c r="A13" s="4" t="s">
        <v>730</v>
      </c>
    </row>
    <row r="14" spans="1:3">
      <c r="A14" s="3" t="s">
        <v>634</v>
      </c>
    </row>
    <row r="15" spans="1:3">
      <c r="A15" s="4" t="s">
        <v>725</v>
      </c>
      <c r="B15" s="5" t="n">
        <v>23192</v>
      </c>
      <c r="C15" s="5" t="n">
        <v>17838</v>
      </c>
    </row>
    <row r="16" spans="1:3">
      <c r="A16" s="4" t="s">
        <v>731</v>
      </c>
    </row>
    <row r="17" spans="1:3">
      <c r="A17" s="3" t="s">
        <v>634</v>
      </c>
    </row>
    <row r="18" spans="1:3">
      <c r="A18" s="4" t="s">
        <v>725</v>
      </c>
      <c r="B18" s="5" t="n">
        <v>43422</v>
      </c>
      <c r="C18" s="5" t="n">
        <v>39226</v>
      </c>
    </row>
    <row r="19" spans="1:3">
      <c r="A19" s="4" t="s">
        <v>636</v>
      </c>
    </row>
    <row r="20" spans="1:3">
      <c r="A20" s="3" t="s">
        <v>634</v>
      </c>
    </row>
    <row r="21" spans="1:3">
      <c r="A21" s="4" t="s">
        <v>725</v>
      </c>
      <c r="B21" s="5" t="n">
        <v>2304</v>
      </c>
      <c r="C21" s="5" t="n">
        <v>2792</v>
      </c>
    </row>
    <row r="22" spans="1:3">
      <c r="A22" s="4" t="s">
        <v>726</v>
      </c>
      <c r="B22" s="5" t="n">
        <v>4578</v>
      </c>
      <c r="C22" s="5" t="n">
        <v>2100</v>
      </c>
    </row>
    <row r="23" spans="1:3">
      <c r="A23" s="4" t="s">
        <v>727</v>
      </c>
      <c r="B23" s="5" t="n">
        <v>3484255</v>
      </c>
      <c r="C23" s="5" t="n">
        <v>3325550</v>
      </c>
    </row>
    <row r="24" spans="1:3">
      <c r="A24" s="4" t="s">
        <v>728</v>
      </c>
      <c r="B24" s="5" t="n">
        <v>3491137</v>
      </c>
      <c r="C24" s="5" t="n">
        <v>3330442</v>
      </c>
    </row>
    <row r="25" spans="1:3">
      <c r="A25" s="4" t="s">
        <v>637</v>
      </c>
    </row>
    <row r="26" spans="1:3">
      <c r="A26" s="3" t="s">
        <v>634</v>
      </c>
    </row>
    <row r="27" spans="1:3">
      <c r="A27" s="4" t="s">
        <v>725</v>
      </c>
      <c r="B27" s="5" t="n">
        <v>7083</v>
      </c>
      <c r="C27" s="5" t="n">
        <v>5514</v>
      </c>
    </row>
    <row r="28" spans="1:3">
      <c r="A28" s="4" t="s">
        <v>726</v>
      </c>
      <c r="B28" s="5" t="n">
        <v>13870</v>
      </c>
      <c r="C28" s="5" t="n">
        <v>4391</v>
      </c>
    </row>
    <row r="29" spans="1:3">
      <c r="A29" s="4" t="s">
        <v>727</v>
      </c>
      <c r="B29" s="5" t="n">
        <v>2467298</v>
      </c>
      <c r="C29" s="5" t="n">
        <v>2589150</v>
      </c>
    </row>
    <row r="30" spans="1:3">
      <c r="A30" s="4" t="s">
        <v>728</v>
      </c>
      <c r="B30" s="5" t="n">
        <v>2488251</v>
      </c>
      <c r="C30" s="5" t="n">
        <v>2599055</v>
      </c>
    </row>
    <row r="31" spans="1:3">
      <c r="A31" s="4" t="s">
        <v>638</v>
      </c>
    </row>
    <row r="32" spans="1:3">
      <c r="A32" s="3" t="s">
        <v>634</v>
      </c>
    </row>
    <row r="33" spans="1:3">
      <c r="A33" s="4" t="s">
        <v>725</v>
      </c>
      <c r="B33" s="5" t="n">
        <v>0</v>
      </c>
      <c r="C33" s="5" t="n">
        <v>0</v>
      </c>
    </row>
    <row r="34" spans="1:3">
      <c r="A34" s="4" t="s">
        <v>726</v>
      </c>
      <c r="B34" s="5" t="n">
        <v>355</v>
      </c>
      <c r="C34" s="5" t="n">
        <v>476</v>
      </c>
    </row>
    <row r="35" spans="1:3">
      <c r="A35" s="4" t="s">
        <v>727</v>
      </c>
      <c r="B35" s="5" t="n">
        <v>3087437</v>
      </c>
      <c r="C35" s="5" t="n">
        <v>2858480</v>
      </c>
    </row>
    <row r="36" spans="1:3">
      <c r="A36" s="4" t="s">
        <v>728</v>
      </c>
      <c r="B36" s="5" t="n">
        <v>3087792</v>
      </c>
      <c r="C36" s="5" t="n">
        <v>2858956</v>
      </c>
    </row>
    <row r="37" spans="1:3">
      <c r="A37" s="4" t="s">
        <v>639</v>
      </c>
    </row>
    <row r="38" spans="1:3">
      <c r="A38" s="3" t="s">
        <v>634</v>
      </c>
    </row>
    <row r="39" spans="1:3">
      <c r="A39" s="4" t="s">
        <v>725</v>
      </c>
      <c r="B39" s="5" t="n">
        <v>0</v>
      </c>
      <c r="C39" s="5" t="n">
        <v>0</v>
      </c>
    </row>
    <row r="40" spans="1:3">
      <c r="A40" s="4" t="s">
        <v>726</v>
      </c>
      <c r="B40" s="5" t="n">
        <v>0</v>
      </c>
      <c r="C40" s="5" t="n">
        <v>0</v>
      </c>
    </row>
    <row r="41" spans="1:3">
      <c r="A41" s="4" t="s">
        <v>727</v>
      </c>
      <c r="B41" s="5" t="n">
        <v>540707</v>
      </c>
      <c r="C41" s="5" t="n">
        <v>463625</v>
      </c>
    </row>
    <row r="42" spans="1:3">
      <c r="A42" s="4" t="s">
        <v>728</v>
      </c>
      <c r="B42" s="5" t="n">
        <v>540707</v>
      </c>
      <c r="C42" s="5" t="n">
        <v>463625</v>
      </c>
    </row>
    <row r="43" spans="1:3">
      <c r="A43" s="4" t="s">
        <v>732</v>
      </c>
    </row>
    <row r="44" spans="1:3">
      <c r="A44" s="3" t="s">
        <v>634</v>
      </c>
    </row>
    <row r="45" spans="1:3">
      <c r="A45" s="4" t="s">
        <v>725</v>
      </c>
      <c r="B45" s="5" t="n">
        <v>0</v>
      </c>
      <c r="C45" s="5" t="n">
        <v>0</v>
      </c>
    </row>
    <row r="46" spans="1:3">
      <c r="A46" s="4" t="s">
        <v>726</v>
      </c>
      <c r="B46" s="5" t="n">
        <v>0</v>
      </c>
      <c r="C46" s="5" t="n">
        <v>0</v>
      </c>
    </row>
    <row r="47" spans="1:3">
      <c r="A47" s="4" t="s">
        <v>727</v>
      </c>
      <c r="B47" s="5" t="n">
        <v>165865</v>
      </c>
      <c r="C47" s="5" t="n">
        <v>142984</v>
      </c>
    </row>
    <row r="48" spans="1:3">
      <c r="A48" s="4" t="s">
        <v>728</v>
      </c>
      <c r="B48" s="5" t="n">
        <v>165865</v>
      </c>
      <c r="C48" s="5" t="n">
        <v>142984</v>
      </c>
    </row>
    <row r="49" spans="1:3">
      <c r="A49" s="4" t="s">
        <v>733</v>
      </c>
    </row>
    <row r="50" spans="1:3">
      <c r="A50" s="3" t="s">
        <v>634</v>
      </c>
    </row>
    <row r="51" spans="1:3">
      <c r="A51" s="4" t="s">
        <v>725</v>
      </c>
      <c r="B51" s="5" t="n">
        <v>207</v>
      </c>
      <c r="C51" s="5" t="n">
        <v>718</v>
      </c>
    </row>
    <row r="52" spans="1:3">
      <c r="A52" s="4" t="s">
        <v>734</v>
      </c>
    </row>
    <row r="53" spans="1:3">
      <c r="A53" s="3" t="s">
        <v>634</v>
      </c>
    </row>
    <row r="54" spans="1:3">
      <c r="A54" s="4" t="s">
        <v>725</v>
      </c>
      <c r="B54" s="5" t="n">
        <v>4997</v>
      </c>
      <c r="C54" s="5" t="n">
        <v>974</v>
      </c>
    </row>
    <row r="55" spans="1:3">
      <c r="A55" s="4" t="s">
        <v>735</v>
      </c>
    </row>
    <row r="56" spans="1:3">
      <c r="A56" s="3" t="s">
        <v>634</v>
      </c>
    </row>
    <row r="57" spans="1:3">
      <c r="A57" s="4" t="s">
        <v>725</v>
      </c>
      <c r="B57" s="5" t="n">
        <v>0</v>
      </c>
      <c r="C57" s="5" t="n">
        <v>0</v>
      </c>
    </row>
    <row r="58" spans="1:3">
      <c r="A58" s="4" t="s">
        <v>736</v>
      </c>
    </row>
    <row r="59" spans="1:3">
      <c r="A59" s="3" t="s">
        <v>634</v>
      </c>
    </row>
    <row r="60" spans="1:3">
      <c r="A60" s="4" t="s">
        <v>725</v>
      </c>
      <c r="B60" s="5" t="n">
        <v>0</v>
      </c>
      <c r="C60" s="5" t="n">
        <v>0</v>
      </c>
    </row>
    <row r="61" spans="1:3">
      <c r="A61" s="4" t="s">
        <v>737</v>
      </c>
    </row>
    <row r="62" spans="1:3">
      <c r="A62" s="3" t="s">
        <v>634</v>
      </c>
    </row>
    <row r="63" spans="1:3">
      <c r="A63" s="4" t="s">
        <v>725</v>
      </c>
      <c r="B63" s="5" t="n">
        <v>0</v>
      </c>
      <c r="C63" s="5" t="n">
        <v>0</v>
      </c>
    </row>
    <row r="64" spans="1:3">
      <c r="A64" s="4" t="s">
        <v>738</v>
      </c>
    </row>
    <row r="65" spans="1:3">
      <c r="A65" s="3" t="s">
        <v>634</v>
      </c>
    </row>
    <row r="66" spans="1:3">
      <c r="A66" s="4" t="s">
        <v>725</v>
      </c>
      <c r="B66" s="5" t="n">
        <v>2097</v>
      </c>
      <c r="C66" s="5" t="n">
        <v>1027</v>
      </c>
    </row>
    <row r="67" spans="1:3">
      <c r="A67" s="4" t="s">
        <v>739</v>
      </c>
    </row>
    <row r="68" spans="1:3">
      <c r="A68" s="3" t="s">
        <v>634</v>
      </c>
    </row>
    <row r="69" spans="1:3">
      <c r="A69" s="4" t="s">
        <v>725</v>
      </c>
      <c r="B69" s="5" t="n">
        <v>2015</v>
      </c>
      <c r="C69" s="5" t="n">
        <v>4539</v>
      </c>
    </row>
    <row r="70" spans="1:3">
      <c r="A70" s="4" t="s">
        <v>740</v>
      </c>
    </row>
    <row r="71" spans="1:3">
      <c r="A71" s="3" t="s">
        <v>634</v>
      </c>
    </row>
    <row r="72" spans="1:3">
      <c r="A72" s="4" t="s">
        <v>725</v>
      </c>
      <c r="B72" s="5" t="n">
        <v>0</v>
      </c>
      <c r="C72" s="5" t="n">
        <v>0</v>
      </c>
    </row>
    <row r="73" spans="1:3">
      <c r="A73" s="4" t="s">
        <v>741</v>
      </c>
    </row>
    <row r="74" spans="1:3">
      <c r="A74" s="3" t="s">
        <v>634</v>
      </c>
    </row>
    <row r="75" spans="1:3">
      <c r="A75" s="4" t="s">
        <v>725</v>
      </c>
      <c r="B75" s="5" t="n">
        <v>0</v>
      </c>
      <c r="C75" s="5" t="n">
        <v>0</v>
      </c>
    </row>
    <row r="76" spans="1:3">
      <c r="A76" s="4" t="s">
        <v>742</v>
      </c>
    </row>
    <row r="77" spans="1:3">
      <c r="A77" s="3" t="s">
        <v>634</v>
      </c>
    </row>
    <row r="78" spans="1:3">
      <c r="A78" s="4" t="s">
        <v>725</v>
      </c>
      <c r="B78" s="5" t="n">
        <v>0</v>
      </c>
      <c r="C78" s="5" t="n">
        <v>0</v>
      </c>
    </row>
    <row r="79" spans="1:3">
      <c r="A79" s="4" t="s">
        <v>743</v>
      </c>
    </row>
    <row r="80" spans="1:3">
      <c r="A80" s="3" t="s">
        <v>634</v>
      </c>
    </row>
    <row r="81" spans="1:3">
      <c r="A81" s="4" t="s">
        <v>725</v>
      </c>
      <c r="B81" s="5" t="n">
        <v>0</v>
      </c>
      <c r="C81" s="5" t="n">
        <v>1047</v>
      </c>
    </row>
    <row r="82" spans="1:3">
      <c r="A82" s="4" t="s">
        <v>744</v>
      </c>
    </row>
    <row r="83" spans="1:3">
      <c r="A83" s="3" t="s">
        <v>634</v>
      </c>
    </row>
    <row r="84" spans="1:3">
      <c r="A84" s="4" t="s">
        <v>725</v>
      </c>
      <c r="B84" s="5" t="n">
        <v>71</v>
      </c>
      <c r="C84" s="5" t="n">
        <v>1</v>
      </c>
    </row>
    <row r="85" spans="1:3">
      <c r="A85" s="4" t="s">
        <v>745</v>
      </c>
    </row>
    <row r="86" spans="1:3">
      <c r="A86" s="3" t="s">
        <v>634</v>
      </c>
    </row>
    <row r="87" spans="1:3">
      <c r="A87" s="4" t="s">
        <v>725</v>
      </c>
      <c r="B87" s="5" t="n">
        <v>0</v>
      </c>
      <c r="C87" s="5" t="n">
        <v>0</v>
      </c>
    </row>
    <row r="88" spans="1:3">
      <c r="A88" s="4" t="s">
        <v>746</v>
      </c>
    </row>
    <row r="89" spans="1:3">
      <c r="A89" s="3" t="s">
        <v>634</v>
      </c>
    </row>
    <row r="90" spans="1:3">
      <c r="A90" s="4" t="s">
        <v>725</v>
      </c>
      <c r="B90" s="5" t="n">
        <v>0</v>
      </c>
      <c r="C90" s="5" t="n">
        <v>0</v>
      </c>
    </row>
    <row r="91" spans="1:3">
      <c r="A91" s="4" t="s">
        <v>747</v>
      </c>
    </row>
    <row r="92" spans="1:3">
      <c r="A92" s="3" t="s">
        <v>634</v>
      </c>
    </row>
    <row r="93" spans="1:3">
      <c r="A93" s="4" t="s">
        <v>725</v>
      </c>
      <c r="B93" s="5" t="n">
        <v>0</v>
      </c>
      <c r="C93" s="5" t="n">
        <v>0</v>
      </c>
    </row>
    <row r="94" spans="1:3">
      <c r="A94" s="4" t="s">
        <v>640</v>
      </c>
    </row>
    <row r="95" spans="1:3">
      <c r="A95" s="3" t="s">
        <v>634</v>
      </c>
    </row>
    <row r="96" spans="1:3">
      <c r="A96" s="4" t="s">
        <v>725</v>
      </c>
      <c r="B96" s="5" t="n">
        <v>1673</v>
      </c>
      <c r="C96" s="5" t="n">
        <v>552</v>
      </c>
    </row>
    <row r="97" spans="1:3">
      <c r="A97" s="4" t="s">
        <v>726</v>
      </c>
      <c r="B97" s="5" t="n">
        <v>14686</v>
      </c>
      <c r="C97" s="5" t="n">
        <v>6880</v>
      </c>
    </row>
    <row r="98" spans="1:3">
      <c r="A98" s="4" t="s">
        <v>727</v>
      </c>
      <c r="B98" s="5" t="n">
        <v>1928628</v>
      </c>
      <c r="C98" s="5" t="n">
        <v>1501348</v>
      </c>
    </row>
    <row r="99" spans="1:3">
      <c r="A99" s="4" t="s">
        <v>728</v>
      </c>
      <c r="B99" s="5" t="n">
        <v>1944987</v>
      </c>
      <c r="C99" s="5" t="n">
        <v>1508780</v>
      </c>
    </row>
    <row r="100" spans="1:3">
      <c r="A100" s="4" t="s">
        <v>641</v>
      </c>
    </row>
    <row r="101" spans="1:3">
      <c r="A101" s="3" t="s">
        <v>634</v>
      </c>
    </row>
    <row r="102" spans="1:3">
      <c r="A102" s="4" t="s">
        <v>725</v>
      </c>
      <c r="B102" s="5" t="n">
        <v>1664</v>
      </c>
      <c r="C102" s="5" t="n">
        <v>1700</v>
      </c>
    </row>
    <row r="103" spans="1:3">
      <c r="A103" s="4" t="s">
        <v>726</v>
      </c>
      <c r="B103" s="5" t="n">
        <v>6402</v>
      </c>
      <c r="C103" s="5" t="n">
        <v>4998</v>
      </c>
    </row>
    <row r="104" spans="1:3">
      <c r="A104" s="4" t="s">
        <v>727</v>
      </c>
      <c r="B104" s="5" t="n">
        <v>1158107</v>
      </c>
      <c r="C104" s="5" t="n">
        <v>1109561</v>
      </c>
    </row>
    <row r="105" spans="1:3">
      <c r="A105" s="4" t="s">
        <v>728</v>
      </c>
      <c r="B105" s="5" t="n">
        <v>1166173</v>
      </c>
      <c r="C105" s="5" t="n">
        <v>1116259</v>
      </c>
    </row>
    <row r="106" spans="1:3">
      <c r="A106" s="4" t="s">
        <v>642</v>
      </c>
    </row>
    <row r="107" spans="1:3">
      <c r="A107" s="3" t="s">
        <v>634</v>
      </c>
    </row>
    <row r="108" spans="1:3">
      <c r="A108" s="4" t="s">
        <v>725</v>
      </c>
      <c r="B108" s="5" t="n">
        <v>21484</v>
      </c>
      <c r="C108" s="5" t="n">
        <v>14016</v>
      </c>
    </row>
    <row r="109" spans="1:3">
      <c r="A109" s="4" t="s">
        <v>726</v>
      </c>
      <c r="B109" s="5" t="n">
        <v>11574</v>
      </c>
      <c r="C109" s="5" t="n">
        <v>8920</v>
      </c>
    </row>
    <row r="110" spans="1:3">
      <c r="A110" s="4" t="s">
        <v>727</v>
      </c>
      <c r="B110" s="5" t="n">
        <v>1134445</v>
      </c>
      <c r="C110" s="5" t="n">
        <v>927652</v>
      </c>
    </row>
    <row r="111" spans="1:3">
      <c r="A111" s="4" t="s">
        <v>728</v>
      </c>
      <c r="B111" s="5" t="n">
        <v>1167503</v>
      </c>
      <c r="C111" s="5" t="n">
        <v>950588</v>
      </c>
    </row>
    <row r="112" spans="1:3">
      <c r="A112" s="4" t="s">
        <v>748</v>
      </c>
    </row>
    <row r="113" spans="1:3">
      <c r="A113" s="3" t="s">
        <v>634</v>
      </c>
    </row>
    <row r="114" spans="1:3">
      <c r="A114" s="4" t="s">
        <v>725</v>
      </c>
      <c r="B114" s="5" t="n">
        <v>597</v>
      </c>
      <c r="C114" s="5" t="n">
        <v>319</v>
      </c>
    </row>
    <row r="115" spans="1:3">
      <c r="A115" s="4" t="s">
        <v>749</v>
      </c>
    </row>
    <row r="116" spans="1:3">
      <c r="A116" s="3" t="s">
        <v>634</v>
      </c>
    </row>
    <row r="117" spans="1:3">
      <c r="A117" s="4" t="s">
        <v>725</v>
      </c>
      <c r="B117" s="5" t="n">
        <v>1263</v>
      </c>
      <c r="C117" s="5" t="n">
        <v>1673</v>
      </c>
    </row>
    <row r="118" spans="1:3">
      <c r="A118" s="4" t="s">
        <v>750</v>
      </c>
    </row>
    <row r="119" spans="1:3">
      <c r="A119" s="3" t="s">
        <v>634</v>
      </c>
    </row>
    <row r="120" spans="1:3">
      <c r="A120" s="4" t="s">
        <v>725</v>
      </c>
      <c r="B120" s="5" t="n">
        <v>8494</v>
      </c>
      <c r="C120" s="5" t="n">
        <v>5343</v>
      </c>
    </row>
    <row r="121" spans="1:3">
      <c r="A121" s="4" t="s">
        <v>751</v>
      </c>
    </row>
    <row r="122" spans="1:3">
      <c r="A122" s="3" t="s">
        <v>634</v>
      </c>
    </row>
    <row r="123" spans="1:3">
      <c r="A123" s="4" t="s">
        <v>725</v>
      </c>
      <c r="B123" s="5" t="n">
        <v>1076</v>
      </c>
      <c r="C123" s="5" t="n">
        <v>233</v>
      </c>
    </row>
    <row r="124" spans="1:3">
      <c r="A124" s="4" t="s">
        <v>752</v>
      </c>
    </row>
    <row r="125" spans="1:3">
      <c r="A125" s="3" t="s">
        <v>634</v>
      </c>
    </row>
    <row r="126" spans="1:3">
      <c r="A126" s="4" t="s">
        <v>725</v>
      </c>
      <c r="B126" s="5" t="n">
        <v>0</v>
      </c>
      <c r="C126" s="5" t="n">
        <v>27</v>
      </c>
    </row>
    <row r="127" spans="1:3">
      <c r="A127" s="4" t="s">
        <v>753</v>
      </c>
    </row>
    <row r="128" spans="1:3">
      <c r="A128" s="3" t="s">
        <v>634</v>
      </c>
    </row>
    <row r="129" spans="1:3">
      <c r="A129" s="4" t="s">
        <v>725</v>
      </c>
      <c r="B129" s="5" t="n">
        <v>10133</v>
      </c>
      <c r="C129" s="5" t="n">
        <v>6865</v>
      </c>
    </row>
    <row r="130" spans="1:3">
      <c r="A130" s="4" t="s">
        <v>754</v>
      </c>
    </row>
    <row r="131" spans="1:3">
      <c r="A131" s="3" t="s">
        <v>634</v>
      </c>
    </row>
    <row r="132" spans="1:3">
      <c r="A132" s="4" t="s">
        <v>725</v>
      </c>
      <c r="B132" s="5" t="n">
        <v>0</v>
      </c>
      <c r="C132" s="5" t="n">
        <v>0</v>
      </c>
    </row>
    <row r="133" spans="1:3">
      <c r="A133" s="4" t="s">
        <v>755</v>
      </c>
    </row>
    <row r="134" spans="1:3">
      <c r="A134" s="3" t="s">
        <v>634</v>
      </c>
    </row>
    <row r="135" spans="1:3">
      <c r="A135" s="4" t="s">
        <v>725</v>
      </c>
      <c r="B135" s="5" t="n">
        <v>401</v>
      </c>
      <c r="C135" s="5" t="n">
        <v>0</v>
      </c>
    </row>
    <row r="136" spans="1:3">
      <c r="A136" s="4" t="s">
        <v>756</v>
      </c>
    </row>
    <row r="137" spans="1:3">
      <c r="A137" s="3" t="s">
        <v>634</v>
      </c>
    </row>
    <row r="138" spans="1:3">
      <c r="A138" s="4" t="s">
        <v>725</v>
      </c>
      <c r="B138" s="5" t="n">
        <v>2857</v>
      </c>
      <c r="C138" s="5" t="n">
        <v>1808</v>
      </c>
    </row>
    <row r="139" spans="1:3">
      <c r="A139" s="4" t="s">
        <v>643</v>
      </c>
    </row>
    <row r="140" spans="1:3">
      <c r="A140" s="3" t="s">
        <v>634</v>
      </c>
    </row>
    <row r="141" spans="1:3">
      <c r="A141" s="4" t="s">
        <v>725</v>
      </c>
      <c r="B141" s="5" t="n">
        <v>43693</v>
      </c>
      <c r="C141" s="5" t="n">
        <v>36827</v>
      </c>
    </row>
    <row r="142" spans="1:3">
      <c r="A142" s="4" t="s">
        <v>726</v>
      </c>
      <c r="B142" s="5" t="n">
        <v>0</v>
      </c>
      <c r="C142" s="5" t="n">
        <v>0</v>
      </c>
    </row>
    <row r="143" spans="1:3">
      <c r="A143" s="4" t="s">
        <v>727</v>
      </c>
      <c r="B143" s="5" t="n">
        <v>3148492</v>
      </c>
      <c r="C143" s="5" t="n">
        <v>2851144</v>
      </c>
    </row>
    <row r="144" spans="1:3">
      <c r="A144" s="4" t="s">
        <v>728</v>
      </c>
      <c r="B144" s="5" t="n">
        <v>3192185</v>
      </c>
      <c r="C144" s="5" t="n">
        <v>2887971</v>
      </c>
    </row>
    <row r="145" spans="1:3">
      <c r="A145" s="4" t="s">
        <v>757</v>
      </c>
    </row>
    <row r="146" spans="1:3">
      <c r="A146" s="3" t="s">
        <v>634</v>
      </c>
    </row>
    <row r="147" spans="1:3">
      <c r="A147" s="4" t="s">
        <v>725</v>
      </c>
      <c r="B147" s="5" t="n">
        <v>4876</v>
      </c>
      <c r="C147" s="5" t="n">
        <v>3217</v>
      </c>
    </row>
    <row r="148" spans="1:3">
      <c r="A148" s="4" t="s">
        <v>726</v>
      </c>
      <c r="B148" s="5" t="n">
        <v>0</v>
      </c>
      <c r="C148" s="5" t="n">
        <v>0</v>
      </c>
    </row>
    <row r="149" spans="1:3">
      <c r="A149" s="4" t="s">
        <v>727</v>
      </c>
      <c r="B149" s="5" t="n">
        <v>1098421</v>
      </c>
      <c r="C149" s="5" t="n">
        <v>1008627</v>
      </c>
    </row>
    <row r="150" spans="1:3">
      <c r="A150" s="4" t="s">
        <v>728</v>
      </c>
      <c r="B150" s="5" t="n">
        <v>1103297</v>
      </c>
      <c r="C150" s="5" t="n">
        <v>1011844</v>
      </c>
    </row>
    <row r="151" spans="1:3">
      <c r="A151" s="4" t="s">
        <v>758</v>
      </c>
    </row>
    <row r="152" spans="1:3">
      <c r="A152" s="3" t="s">
        <v>634</v>
      </c>
    </row>
    <row r="153" spans="1:3">
      <c r="A153" s="4" t="s">
        <v>725</v>
      </c>
      <c r="B153" s="5" t="n">
        <v>0</v>
      </c>
      <c r="C153" s="5" t="n">
        <v>10</v>
      </c>
    </row>
    <row r="154" spans="1:3">
      <c r="A154" s="4" t="s">
        <v>759</v>
      </c>
    </row>
    <row r="155" spans="1:3">
      <c r="A155" s="3" t="s">
        <v>634</v>
      </c>
    </row>
    <row r="156" spans="1:3">
      <c r="A156" s="4" t="s">
        <v>725</v>
      </c>
      <c r="B156" s="5" t="n">
        <v>2004</v>
      </c>
      <c r="C156" s="5" t="n">
        <v>289</v>
      </c>
    </row>
    <row r="157" spans="1:3">
      <c r="A157" s="4" t="s">
        <v>760</v>
      </c>
    </row>
    <row r="158" spans="1:3">
      <c r="A158" s="3" t="s">
        <v>634</v>
      </c>
    </row>
    <row r="159" spans="1:3">
      <c r="A159" s="4" t="s">
        <v>725</v>
      </c>
      <c r="B159" s="5" t="n">
        <v>6716</v>
      </c>
      <c r="C159" s="5" t="n">
        <v>3114</v>
      </c>
    </row>
    <row r="160" spans="1:3">
      <c r="A160" s="4" t="s">
        <v>761</v>
      </c>
    </row>
    <row r="161" spans="1:3">
      <c r="A161" s="3" t="s">
        <v>634</v>
      </c>
    </row>
    <row r="162" spans="1:3">
      <c r="A162" s="4" t="s">
        <v>725</v>
      </c>
      <c r="B162" s="5" t="n">
        <v>285</v>
      </c>
      <c r="C162" s="5" t="n">
        <v>848</v>
      </c>
    </row>
    <row r="163" spans="1:3">
      <c r="A163" s="4" t="s">
        <v>762</v>
      </c>
    </row>
    <row r="164" spans="1:3">
      <c r="A164" s="3" t="s">
        <v>634</v>
      </c>
    </row>
    <row r="165" spans="1:3">
      <c r="A165" s="4" t="s">
        <v>725</v>
      </c>
      <c r="B165" s="5" t="n">
        <v>36977</v>
      </c>
      <c r="C165" s="5" t="n">
        <v>33703</v>
      </c>
    </row>
    <row r="166" spans="1:3">
      <c r="A166" s="4" t="s">
        <v>763</v>
      </c>
    </row>
    <row r="167" spans="1:3">
      <c r="A167" s="3" t="s">
        <v>634</v>
      </c>
    </row>
    <row r="168" spans="1:3">
      <c r="A168" s="4" t="s">
        <v>764</v>
      </c>
      <c r="B168" s="5" t="n">
        <v>12400</v>
      </c>
      <c r="C168" s="5" t="n">
        <v>10900</v>
      </c>
    </row>
    <row r="169" spans="1:3">
      <c r="A169" s="4" t="s">
        <v>765</v>
      </c>
    </row>
    <row r="170" spans="1:3">
      <c r="A170" s="3" t="s">
        <v>634</v>
      </c>
    </row>
    <row r="171" spans="1:3">
      <c r="A171" s="4" t="s">
        <v>725</v>
      </c>
      <c r="B171" s="5" t="n">
        <v>2587</v>
      </c>
      <c r="C171" s="5" t="n">
        <v>2080</v>
      </c>
    </row>
    <row r="172" spans="1:3">
      <c r="A172" s="4" t="s">
        <v>718</v>
      </c>
    </row>
    <row r="173" spans="1:3">
      <c r="A173" s="3" t="s">
        <v>634</v>
      </c>
    </row>
    <row r="174" spans="1:3">
      <c r="A174" s="4" t="s">
        <v>725</v>
      </c>
      <c r="B174" s="5" t="n">
        <v>4515</v>
      </c>
      <c r="C174" s="5" t="n">
        <v>5033</v>
      </c>
    </row>
    <row r="175" spans="1:3">
      <c r="A175" s="4" t="s">
        <v>726</v>
      </c>
      <c r="B175" s="5" t="n">
        <v>0</v>
      </c>
      <c r="C175" s="5" t="n">
        <v>0</v>
      </c>
    </row>
    <row r="176" spans="1:3">
      <c r="A176" s="4" t="s">
        <v>727</v>
      </c>
      <c r="B176" s="5" t="n">
        <v>727772</v>
      </c>
      <c r="C176" s="5" t="n">
        <v>633126</v>
      </c>
    </row>
    <row r="177" spans="1:3">
      <c r="A177" s="4" t="s">
        <v>728</v>
      </c>
      <c r="B177" s="5" t="n">
        <v>732287</v>
      </c>
      <c r="C177" s="5" t="n">
        <v>638159</v>
      </c>
    </row>
    <row r="178" spans="1:3">
      <c r="A178" s="4" t="s">
        <v>766</v>
      </c>
    </row>
    <row r="179" spans="1:3">
      <c r="A179" s="3" t="s">
        <v>634</v>
      </c>
    </row>
    <row r="180" spans="1:3">
      <c r="A180" s="4" t="s">
        <v>725</v>
      </c>
      <c r="B180" s="5" t="n">
        <v>3116</v>
      </c>
      <c r="C180" s="5" t="n">
        <v>3261</v>
      </c>
    </row>
    <row r="181" spans="1:3">
      <c r="A181" s="4" t="s">
        <v>767</v>
      </c>
    </row>
    <row r="182" spans="1:3">
      <c r="A182" s="3" t="s">
        <v>634</v>
      </c>
    </row>
    <row r="183" spans="1:3">
      <c r="A183" s="4" t="s">
        <v>725</v>
      </c>
      <c r="B183" s="5" t="n">
        <v>870</v>
      </c>
      <c r="C183" s="5" t="n">
        <v>1185</v>
      </c>
    </row>
    <row r="184" spans="1:3">
      <c r="A184" s="4" t="s">
        <v>768</v>
      </c>
    </row>
    <row r="185" spans="1:3">
      <c r="A185" s="3" t="s">
        <v>634</v>
      </c>
    </row>
    <row r="186" spans="1:3">
      <c r="A186" s="4" t="s">
        <v>725</v>
      </c>
      <c r="B186" s="6" t="n">
        <v>529</v>
      </c>
      <c r="C186" s="6" t="n">
        <v>5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6" t="n">
        <v>68834</v>
      </c>
      <c r="C3" s="6" t="n">
        <v>65828</v>
      </c>
    </row>
    <row r="4" spans="1:3">
      <c r="A4" s="4" t="s">
        <v>772</v>
      </c>
      <c r="B4" s="5" t="n">
        <v>39697</v>
      </c>
      <c r="C4" s="5" t="n">
        <v>13259</v>
      </c>
    </row>
    <row r="5" spans="1:3">
      <c r="A5" s="4" t="s">
        <v>773</v>
      </c>
      <c r="B5" s="5" t="n">
        <v>20279</v>
      </c>
      <c r="C5" s="5" t="n">
        <v>40715</v>
      </c>
    </row>
    <row r="6" spans="1:3">
      <c r="A6" s="4" t="s">
        <v>774</v>
      </c>
      <c r="B6" s="5" t="n">
        <v>535</v>
      </c>
      <c r="C6" s="5" t="n">
        <v>867</v>
      </c>
    </row>
    <row r="7" spans="1:3">
      <c r="A7" s="4" t="s">
        <v>636</v>
      </c>
    </row>
    <row r="8" spans="1:3">
      <c r="A8" s="3" t="s">
        <v>770</v>
      </c>
    </row>
    <row r="9" spans="1:3">
      <c r="A9" s="4" t="s">
        <v>771</v>
      </c>
      <c r="B9" s="5" t="n">
        <v>15930</v>
      </c>
      <c r="C9" s="5" t="n">
        <v>19797</v>
      </c>
    </row>
    <row r="10" spans="1:3">
      <c r="A10" s="4" t="s">
        <v>772</v>
      </c>
      <c r="B10" s="5" t="n">
        <v>2603</v>
      </c>
      <c r="C10" s="5" t="n">
        <v>278</v>
      </c>
    </row>
    <row r="11" spans="1:3">
      <c r="A11" s="4" t="s">
        <v>773</v>
      </c>
      <c r="B11" s="5" t="n">
        <v>13310</v>
      </c>
      <c r="C11" s="5" t="n">
        <v>19116</v>
      </c>
    </row>
    <row r="12" spans="1:3">
      <c r="A12" s="4" t="s">
        <v>774</v>
      </c>
      <c r="B12" s="5" t="n">
        <v>314</v>
      </c>
      <c r="C12" s="5" t="n">
        <v>524</v>
      </c>
    </row>
    <row r="13" spans="1:3">
      <c r="A13" s="4" t="s">
        <v>637</v>
      </c>
    </row>
    <row r="14" spans="1:3">
      <c r="A14" s="3" t="s">
        <v>770</v>
      </c>
    </row>
    <row r="15" spans="1:3">
      <c r="A15" s="4" t="s">
        <v>771</v>
      </c>
      <c r="B15" s="5" t="n">
        <v>12775</v>
      </c>
      <c r="C15" s="5" t="n">
        <v>8467</v>
      </c>
    </row>
    <row r="16" spans="1:3">
      <c r="A16" s="4" t="s">
        <v>772</v>
      </c>
      <c r="B16" s="5" t="n">
        <v>11272</v>
      </c>
      <c r="C16" s="5" t="n">
        <v>1768</v>
      </c>
    </row>
    <row r="17" spans="1:3">
      <c r="A17" s="4" t="s">
        <v>773</v>
      </c>
      <c r="B17" s="5" t="n">
        <v>940</v>
      </c>
      <c r="C17" s="5" t="n">
        <v>6445</v>
      </c>
    </row>
    <row r="18" spans="1:3">
      <c r="A18" s="4" t="s">
        <v>774</v>
      </c>
      <c r="B18" s="5" t="n">
        <v>94</v>
      </c>
      <c r="C18" s="5" t="n">
        <v>131</v>
      </c>
    </row>
    <row r="19" spans="1:3">
      <c r="A19" s="4" t="s">
        <v>638</v>
      </c>
    </row>
    <row r="20" spans="1:3">
      <c r="A20" s="3" t="s">
        <v>770</v>
      </c>
    </row>
    <row r="21" spans="1:3">
      <c r="A21" s="4" t="s">
        <v>771</v>
      </c>
      <c r="B21" s="5" t="n">
        <v>3994</v>
      </c>
      <c r="C21" s="5" t="n">
        <v>4015</v>
      </c>
    </row>
    <row r="22" spans="1:3">
      <c r="A22" s="4" t="s">
        <v>772</v>
      </c>
      <c r="B22" s="5" t="n">
        <v>355</v>
      </c>
      <c r="C22" s="5" t="n">
        <v>476</v>
      </c>
    </row>
    <row r="23" spans="1:3">
      <c r="A23" s="4" t="s">
        <v>773</v>
      </c>
      <c r="B23" s="5" t="n">
        <v>3519</v>
      </c>
      <c r="C23" s="5" t="n">
        <v>3520</v>
      </c>
    </row>
    <row r="24" spans="1:3">
      <c r="A24" s="4" t="s">
        <v>774</v>
      </c>
      <c r="B24" s="5" t="n">
        <v>123</v>
      </c>
      <c r="C24" s="5" t="n">
        <v>123</v>
      </c>
    </row>
    <row r="25" spans="1:3">
      <c r="A25" s="4" t="s">
        <v>639</v>
      </c>
    </row>
    <row r="26" spans="1:3">
      <c r="A26" s="3" t="s">
        <v>770</v>
      </c>
    </row>
    <row r="27" spans="1:3">
      <c r="A27" s="4" t="s">
        <v>771</v>
      </c>
      <c r="C27" s="5" t="n">
        <v>1091</v>
      </c>
    </row>
    <row r="28" spans="1:3">
      <c r="A28" s="4" t="s">
        <v>772</v>
      </c>
      <c r="C28" s="5" t="n">
        <v>0</v>
      </c>
    </row>
    <row r="29" spans="1:3">
      <c r="A29" s="4" t="s">
        <v>773</v>
      </c>
      <c r="C29" s="5" t="n">
        <v>1091</v>
      </c>
    </row>
    <row r="30" spans="1:3">
      <c r="A30" s="4" t="s">
        <v>774</v>
      </c>
      <c r="C30" s="5" t="n">
        <v>9</v>
      </c>
    </row>
    <row r="31" spans="1:3">
      <c r="A31" s="4" t="s">
        <v>732</v>
      </c>
    </row>
    <row r="32" spans="1:3">
      <c r="A32" s="3" t="s">
        <v>770</v>
      </c>
    </row>
    <row r="33" spans="1:3">
      <c r="A33" s="4" t="s">
        <v>771</v>
      </c>
      <c r="C33" s="5" t="n">
        <v>7304</v>
      </c>
    </row>
    <row r="34" spans="1:3">
      <c r="A34" s="4" t="s">
        <v>772</v>
      </c>
      <c r="C34" s="5" t="n">
        <v>0</v>
      </c>
    </row>
    <row r="35" spans="1:3">
      <c r="A35" s="4" t="s">
        <v>773</v>
      </c>
      <c r="C35" s="5" t="n">
        <v>7304</v>
      </c>
    </row>
    <row r="36" spans="1:3">
      <c r="A36" s="4" t="s">
        <v>774</v>
      </c>
      <c r="C36" s="5" t="n">
        <v>72</v>
      </c>
    </row>
    <row r="37" spans="1:3">
      <c r="A37" s="4" t="s">
        <v>640</v>
      </c>
    </row>
    <row r="38" spans="1:3">
      <c r="A38" s="3" t="s">
        <v>770</v>
      </c>
    </row>
    <row r="39" spans="1:3">
      <c r="A39" s="4" t="s">
        <v>771</v>
      </c>
      <c r="B39" s="5" t="n">
        <v>28117</v>
      </c>
      <c r="C39" s="5" t="n">
        <v>16875</v>
      </c>
    </row>
    <row r="40" spans="1:3">
      <c r="A40" s="4" t="s">
        <v>772</v>
      </c>
      <c r="B40" s="5" t="n">
        <v>19084</v>
      </c>
      <c r="C40" s="5" t="n">
        <v>5982</v>
      </c>
    </row>
    <row r="41" spans="1:3">
      <c r="A41" s="4" t="s">
        <v>773</v>
      </c>
      <c r="B41" s="5" t="n">
        <v>2510</v>
      </c>
      <c r="C41" s="5" t="n">
        <v>3239</v>
      </c>
    </row>
    <row r="42" spans="1:3">
      <c r="A42" s="4" t="s">
        <v>774</v>
      </c>
      <c r="B42" s="5" t="n">
        <v>4</v>
      </c>
      <c r="C42" s="5" t="n">
        <v>8</v>
      </c>
    </row>
    <row r="43" spans="1:3">
      <c r="A43" s="4" t="s">
        <v>641</v>
      </c>
    </row>
    <row r="44" spans="1:3">
      <c r="A44" s="3" t="s">
        <v>770</v>
      </c>
    </row>
    <row r="45" spans="1:3">
      <c r="A45" s="4" t="s">
        <v>771</v>
      </c>
      <c r="B45" s="5" t="n">
        <v>8018</v>
      </c>
      <c r="C45" s="5" t="n">
        <v>8279</v>
      </c>
    </row>
    <row r="46" spans="1:3">
      <c r="A46" s="4" t="s">
        <v>772</v>
      </c>
      <c r="B46" s="5" t="n">
        <v>6383</v>
      </c>
      <c r="C46" s="5" t="n">
        <v>4755</v>
      </c>
    </row>
    <row r="47" spans="1:3">
      <c r="A47" s="4" t="s">
        <v>773</v>
      </c>
      <c r="B47" s="5" t="n">
        <v>0</v>
      </c>
      <c r="C47" s="5" t="n">
        <v>0</v>
      </c>
    </row>
    <row r="48" spans="1:3">
      <c r="A48" s="4" t="s">
        <v>774</v>
      </c>
      <c r="B48" s="6" t="n">
        <v>0</v>
      </c>
      <c r="C4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122</v>
      </c>
      <c r="B4" s="6" t="n">
        <v>246019000</v>
      </c>
      <c r="C4" s="6" t="n">
        <v>232940000</v>
      </c>
      <c r="D4" s="6" t="n">
        <v>222539000</v>
      </c>
    </row>
    <row r="5" spans="1:4">
      <c r="A5" s="3" t="s">
        <v>169</v>
      </c>
    </row>
    <row r="6" spans="1:4">
      <c r="A6" s="4" t="s">
        <v>170</v>
      </c>
      <c r="B6" s="5" t="n">
        <v>66634000</v>
      </c>
      <c r="C6" s="5" t="n">
        <v>115650000</v>
      </c>
      <c r="D6" s="5" t="n">
        <v>99966000</v>
      </c>
    </row>
    <row r="7" spans="1:4">
      <c r="A7" s="4" t="s">
        <v>171</v>
      </c>
      <c r="B7" s="5" t="n">
        <v>29340000</v>
      </c>
      <c r="C7" s="5" t="n">
        <v>23743000</v>
      </c>
      <c r="D7" s="5" t="n">
        <v>23544000</v>
      </c>
    </row>
    <row r="8" spans="1:4">
      <c r="A8" s="4" t="s">
        <v>101</v>
      </c>
      <c r="B8" s="5" t="n">
        <v>-27000</v>
      </c>
      <c r="C8" s="5" t="n">
        <v>-858000</v>
      </c>
      <c r="D8" s="5" t="n">
        <v>-2922000</v>
      </c>
    </row>
    <row r="9" spans="1:4">
      <c r="A9" s="4" t="s">
        <v>172</v>
      </c>
      <c r="B9" s="5" t="n">
        <v>-703000</v>
      </c>
      <c r="C9" s="5" t="n">
        <v>-1998000</v>
      </c>
      <c r="D9" s="5" t="n">
        <v>-888000</v>
      </c>
    </row>
    <row r="10" spans="1:4">
      <c r="A10" s="4" t="s">
        <v>173</v>
      </c>
      <c r="B10" s="5" t="n">
        <v>146000</v>
      </c>
      <c r="C10" s="5" t="n">
        <v>1719000</v>
      </c>
      <c r="D10" s="5" t="n">
        <v>2782000</v>
      </c>
    </row>
    <row r="11" spans="1:4">
      <c r="A11" s="4" t="s">
        <v>95</v>
      </c>
      <c r="B11" s="5" t="n">
        <v>47254000</v>
      </c>
      <c r="C11" s="5" t="n">
        <v>41674000</v>
      </c>
      <c r="D11" s="5" t="n">
        <v>36589000</v>
      </c>
    </row>
    <row r="12" spans="1:4">
      <c r="A12" s="4" t="s">
        <v>174</v>
      </c>
      <c r="B12" s="5" t="n">
        <v>-8300000</v>
      </c>
      <c r="C12" s="5" t="n">
        <v>-8595000</v>
      </c>
      <c r="D12" s="5" t="n">
        <v>-8501000</v>
      </c>
    </row>
    <row r="13" spans="1:4">
      <c r="A13" s="4" t="s">
        <v>175</v>
      </c>
      <c r="B13" s="5" t="n">
        <v>0</v>
      </c>
      <c r="C13" s="5" t="n">
        <v>82000</v>
      </c>
      <c r="D13" s="5" t="n">
        <v>853000</v>
      </c>
    </row>
    <row r="14" spans="1:4">
      <c r="A14" s="4" t="s">
        <v>176</v>
      </c>
      <c r="B14" s="5" t="n">
        <v>57968000</v>
      </c>
      <c r="C14" s="5" t="n">
        <v>59256000</v>
      </c>
      <c r="D14" s="5" t="n">
        <v>51593000</v>
      </c>
    </row>
    <row r="15" spans="1:4">
      <c r="A15" s="4" t="s">
        <v>177</v>
      </c>
      <c r="B15" s="5" t="n">
        <v>-1442000</v>
      </c>
      <c r="C15" s="5" t="n">
        <v>6737000</v>
      </c>
      <c r="D15" s="5" t="n">
        <v>3655000</v>
      </c>
    </row>
    <row r="16" spans="1:4">
      <c r="A16" s="4" t="s">
        <v>117</v>
      </c>
      <c r="B16" s="5" t="n">
        <v>0</v>
      </c>
      <c r="C16" s="5" t="n">
        <v>142000</v>
      </c>
      <c r="D16" s="5" t="n">
        <v>0</v>
      </c>
    </row>
    <row r="17" spans="1:4">
      <c r="A17" s="4" t="s">
        <v>178</v>
      </c>
      <c r="B17" s="5" t="n">
        <v>-33445000</v>
      </c>
      <c r="C17" s="5" t="n">
        <v>-37082000</v>
      </c>
      <c r="D17" s="5" t="n">
        <v>-35284000</v>
      </c>
    </row>
    <row r="18" spans="1:4">
      <c r="A18" s="4" t="s">
        <v>179</v>
      </c>
      <c r="B18" s="5" t="n">
        <v>23267000</v>
      </c>
      <c r="C18" s="5" t="n">
        <v>25926000</v>
      </c>
      <c r="D18" s="5" t="n">
        <v>20726000</v>
      </c>
    </row>
    <row r="19" spans="1:4">
      <c r="A19" s="4" t="s">
        <v>180</v>
      </c>
      <c r="B19" s="5" t="n">
        <v>14946000</v>
      </c>
      <c r="C19" s="5" t="n">
        <v>6752000</v>
      </c>
      <c r="D19" s="5" t="n">
        <v>6163000</v>
      </c>
    </row>
    <row r="20" spans="1:4">
      <c r="A20" s="4" t="s">
        <v>148</v>
      </c>
      <c r="B20" s="5" t="n">
        <v>9612000</v>
      </c>
      <c r="C20" s="5" t="n">
        <v>9790000</v>
      </c>
      <c r="D20" s="5" t="n">
        <v>14383000</v>
      </c>
    </row>
    <row r="21" spans="1:4">
      <c r="A21" s="4" t="s">
        <v>181</v>
      </c>
      <c r="B21" s="5" t="n">
        <v>-1291000</v>
      </c>
      <c r="C21" s="5" t="n">
        <v>-1378000</v>
      </c>
      <c r="D21" s="5" t="n">
        <v>413000</v>
      </c>
    </row>
    <row r="22" spans="1:4">
      <c r="A22" s="4" t="s">
        <v>182</v>
      </c>
      <c r="B22" s="5" t="n">
        <v>-143716000</v>
      </c>
      <c r="C22" s="5" t="n">
        <v>-178141000</v>
      </c>
      <c r="D22" s="5" t="n">
        <v>-150855000</v>
      </c>
    </row>
    <row r="23" spans="1:4">
      <c r="A23" s="4" t="s">
        <v>183</v>
      </c>
      <c r="B23" s="5" t="n">
        <v>-453000</v>
      </c>
      <c r="C23" s="5" t="n">
        <v>3517000</v>
      </c>
      <c r="D23" s="5" t="n">
        <v>696000</v>
      </c>
    </row>
    <row r="24" spans="1:4">
      <c r="A24" s="4" t="s">
        <v>184</v>
      </c>
      <c r="B24" s="5" t="n">
        <v>-3414431000</v>
      </c>
      <c r="C24" s="5" t="n">
        <v>-3990278000</v>
      </c>
      <c r="D24" s="5" t="n">
        <v>-3497920000</v>
      </c>
    </row>
    <row r="25" spans="1:4">
      <c r="A25" s="4" t="s">
        <v>185</v>
      </c>
      <c r="B25" s="5" t="n">
        <v>3669679000</v>
      </c>
      <c r="C25" s="5" t="n">
        <v>4127503000</v>
      </c>
      <c r="D25" s="5" t="n">
        <v>3549226000</v>
      </c>
    </row>
    <row r="26" spans="1:4">
      <c r="A26" s="3" t="s">
        <v>186</v>
      </c>
    </row>
    <row r="27" spans="1:4">
      <c r="A27" s="4" t="s">
        <v>187</v>
      </c>
      <c r="B27" s="5" t="n">
        <v>1041000</v>
      </c>
      <c r="C27" s="5" t="n">
        <v>-27080000</v>
      </c>
      <c r="D27" s="5" t="n">
        <v>24692000</v>
      </c>
    </row>
    <row r="28" spans="1:4">
      <c r="A28" s="4" t="s">
        <v>188</v>
      </c>
      <c r="B28" s="5" t="n">
        <v>-52388000</v>
      </c>
      <c r="C28" s="5" t="n">
        <v>11622000</v>
      </c>
      <c r="D28" s="5" t="n">
        <v>15290000</v>
      </c>
    </row>
    <row r="29" spans="1:4">
      <c r="A29" s="4" t="s">
        <v>189</v>
      </c>
      <c r="B29" s="5" t="n">
        <v>509710000</v>
      </c>
      <c r="C29" s="5" t="n">
        <v>421643000</v>
      </c>
      <c r="D29" s="5" t="n">
        <v>376740000</v>
      </c>
    </row>
    <row r="30" spans="1:4">
      <c r="A30" s="3" t="s">
        <v>190</v>
      </c>
    </row>
    <row r="31" spans="1:4">
      <c r="A31" s="4" t="s">
        <v>191</v>
      </c>
      <c r="B31" s="5" t="n">
        <v>-952819000</v>
      </c>
      <c r="C31" s="5" t="n">
        <v>-852101000</v>
      </c>
      <c r="D31" s="5" t="n">
        <v>-1074205000</v>
      </c>
    </row>
    <row r="32" spans="1:4">
      <c r="A32" s="4" t="s">
        <v>192</v>
      </c>
      <c r="B32" s="5" t="n">
        <v>559746000</v>
      </c>
      <c r="C32" s="5" t="n">
        <v>619752000</v>
      </c>
      <c r="D32" s="5" t="n">
        <v>805640000</v>
      </c>
    </row>
    <row r="33" spans="1:4">
      <c r="A33" s="4" t="s">
        <v>193</v>
      </c>
      <c r="B33" s="5" t="n">
        <v>520000</v>
      </c>
      <c r="C33" s="5" t="n">
        <v>501000</v>
      </c>
      <c r="D33" s="5" t="n">
        <v>598000</v>
      </c>
    </row>
    <row r="34" spans="1:4">
      <c r="A34" s="4" t="s">
        <v>194</v>
      </c>
      <c r="B34" s="5" t="n">
        <v>-243171000</v>
      </c>
      <c r="C34" s="5" t="n">
        <v>-600000</v>
      </c>
      <c r="D34" s="5" t="n">
        <v>0</v>
      </c>
    </row>
    <row r="35" spans="1:4">
      <c r="A35" s="4" t="s">
        <v>195</v>
      </c>
      <c r="B35" s="5" t="n">
        <v>245191000</v>
      </c>
      <c r="C35" s="5" t="n">
        <v>2021000</v>
      </c>
      <c r="D35" s="5" t="n">
        <v>72442000</v>
      </c>
    </row>
    <row r="36" spans="1:4">
      <c r="A36" s="4" t="s">
        <v>196</v>
      </c>
      <c r="B36" s="5" t="n">
        <v>-1876127000</v>
      </c>
      <c r="C36" s="5" t="n">
        <v>-1150919000</v>
      </c>
      <c r="D36" s="5" t="n">
        <v>-1816164000</v>
      </c>
    </row>
    <row r="37" spans="1:4">
      <c r="A37" s="4" t="s">
        <v>197</v>
      </c>
      <c r="B37" s="5" t="n">
        <v>271124000</v>
      </c>
      <c r="C37" s="5" t="n">
        <v>475810000</v>
      </c>
      <c r="D37" s="5" t="n">
        <v>288805000</v>
      </c>
    </row>
    <row r="38" spans="1:4">
      <c r="A38" s="4" t="s">
        <v>198</v>
      </c>
      <c r="B38" s="5" t="n">
        <v>-4278000</v>
      </c>
      <c r="C38" s="5" t="n">
        <v>-30313000</v>
      </c>
      <c r="D38" s="5" t="n">
        <v>-69341000</v>
      </c>
    </row>
    <row r="39" spans="1:4">
      <c r="A39" s="4" t="s">
        <v>199</v>
      </c>
      <c r="B39" s="5" t="n">
        <v>1601000</v>
      </c>
      <c r="C39" s="5" t="n">
        <v>814000</v>
      </c>
      <c r="D39" s="5" t="n">
        <v>5351000</v>
      </c>
    </row>
    <row r="40" spans="1:4">
      <c r="A40" s="4" t="s">
        <v>200</v>
      </c>
      <c r="B40" s="5" t="n">
        <v>-750000</v>
      </c>
      <c r="C40" s="5" t="n">
        <v>0</v>
      </c>
      <c r="D40" s="5" t="n">
        <v>0</v>
      </c>
    </row>
    <row r="41" spans="1:4">
      <c r="A41" s="4" t="s">
        <v>201</v>
      </c>
      <c r="B41" s="5" t="n">
        <v>0</v>
      </c>
      <c r="C41" s="5" t="n">
        <v>0</v>
      </c>
      <c r="D41" s="5" t="n">
        <v>6476000</v>
      </c>
    </row>
    <row r="42" spans="1:4">
      <c r="A42" s="4" t="s">
        <v>202</v>
      </c>
      <c r="B42" s="5" t="n">
        <v>632000</v>
      </c>
      <c r="C42" s="5" t="n">
        <v>140000</v>
      </c>
      <c r="D42" s="5" t="n">
        <v>684000</v>
      </c>
    </row>
    <row r="43" spans="1:4">
      <c r="A43" s="4" t="s">
        <v>203</v>
      </c>
      <c r="B43" s="5" t="n">
        <v>6705000</v>
      </c>
      <c r="C43" s="5" t="n">
        <v>15855000</v>
      </c>
      <c r="D43" s="5" t="n">
        <v>22803000</v>
      </c>
    </row>
    <row r="44" spans="1:4">
      <c r="A44" s="4" t="s">
        <v>204</v>
      </c>
      <c r="B44" s="5" t="n">
        <v>-1991626000</v>
      </c>
      <c r="C44" s="5" t="n">
        <v>-919040000</v>
      </c>
      <c r="D44" s="5" t="n">
        <v>-1756911000</v>
      </c>
    </row>
    <row r="45" spans="1:4">
      <c r="A45" s="3" t="s">
        <v>205</v>
      </c>
    </row>
    <row r="46" spans="1:4">
      <c r="A46" s="4" t="s">
        <v>206</v>
      </c>
      <c r="B46" s="5" t="n">
        <v>928462000</v>
      </c>
      <c r="C46" s="5" t="n">
        <v>1315886000</v>
      </c>
      <c r="D46" s="5" t="n">
        <v>820210000</v>
      </c>
    </row>
    <row r="47" spans="1:4">
      <c r="A47" s="4" t="s">
        <v>207</v>
      </c>
      <c r="B47" s="5" t="n">
        <v>-58649000</v>
      </c>
      <c r="C47" s="5" t="n">
        <v>48388000</v>
      </c>
      <c r="D47" s="5" t="n">
        <v>-8761000</v>
      </c>
    </row>
    <row r="48" spans="1:4">
      <c r="A48" s="4" t="s">
        <v>208</v>
      </c>
      <c r="B48" s="5" t="n">
        <v>205000000</v>
      </c>
      <c r="C48" s="5" t="n">
        <v>490000000</v>
      </c>
      <c r="D48" s="5" t="n">
        <v>150000000</v>
      </c>
    </row>
    <row r="49" spans="1:4">
      <c r="A49" s="4" t="s">
        <v>209</v>
      </c>
      <c r="B49" s="5" t="n">
        <v>-254998000</v>
      </c>
      <c r="C49" s="5" t="n">
        <v>-525014000</v>
      </c>
      <c r="D49" s="5" t="n">
        <v>-264998000</v>
      </c>
    </row>
    <row r="50" spans="1:4">
      <c r="A50" s="4" t="s">
        <v>210</v>
      </c>
      <c r="B50" s="5" t="n">
        <v>-145398000</v>
      </c>
      <c r="C50" s="5" t="n">
        <v>-141074000</v>
      </c>
      <c r="D50" s="5" t="n">
        <v>-134618000</v>
      </c>
    </row>
    <row r="51" spans="1:4">
      <c r="A51" s="4" t="s">
        <v>211</v>
      </c>
      <c r="B51" s="5" t="n">
        <v>961000</v>
      </c>
      <c r="C51" s="5" t="n">
        <v>2626000</v>
      </c>
      <c r="D51" s="5" t="n">
        <v>1481000</v>
      </c>
    </row>
    <row r="52" spans="1:4">
      <c r="A52" s="4" t="s">
        <v>212</v>
      </c>
      <c r="B52" s="5" t="n">
        <v>-8614000</v>
      </c>
      <c r="C52" s="5" t="n">
        <v>-17708000</v>
      </c>
      <c r="D52" s="5" t="n">
        <v>-14589000</v>
      </c>
    </row>
    <row r="53" spans="1:4">
      <c r="A53" s="4" t="s">
        <v>213</v>
      </c>
      <c r="B53" s="5" t="n">
        <v>666764000</v>
      </c>
      <c r="C53" s="5" t="n">
        <v>1173104000</v>
      </c>
      <c r="D53" s="5" t="n">
        <v>548725000</v>
      </c>
    </row>
    <row r="54" spans="1:4">
      <c r="A54" s="4" t="s">
        <v>214</v>
      </c>
      <c r="B54" s="5" t="n">
        <v>-815152000</v>
      </c>
      <c r="C54" s="5" t="n">
        <v>675707000</v>
      </c>
      <c r="D54" s="5" t="n">
        <v>-831446000</v>
      </c>
    </row>
    <row r="55" spans="1:4">
      <c r="A55" s="4" t="s">
        <v>215</v>
      </c>
      <c r="B55" s="5" t="n">
        <v>1449432000</v>
      </c>
      <c r="C55" s="5" t="n">
        <v>773725000</v>
      </c>
      <c r="D55" s="5" t="n">
        <v>1605171000</v>
      </c>
    </row>
    <row r="56" spans="1:4">
      <c r="A56" s="4" t="s">
        <v>216</v>
      </c>
      <c r="B56" s="5" t="n">
        <v>634280000</v>
      </c>
      <c r="C56" s="5" t="n">
        <v>1449432000</v>
      </c>
      <c r="D56" s="5" t="n">
        <v>773725000</v>
      </c>
    </row>
    <row r="57" spans="1:4">
      <c r="A57" s="3" t="s">
        <v>217</v>
      </c>
    </row>
    <row r="58" spans="1:4">
      <c r="A58" s="4" t="s">
        <v>218</v>
      </c>
      <c r="B58" s="5" t="n">
        <v>80015000</v>
      </c>
      <c r="C58" s="5" t="n">
        <v>70796000</v>
      </c>
      <c r="D58" s="5" t="n">
        <v>67884000</v>
      </c>
    </row>
    <row r="59" spans="1:4">
      <c r="A59" s="4" t="s">
        <v>219</v>
      </c>
      <c r="B59" s="5" t="n">
        <v>30087000</v>
      </c>
      <c r="C59" s="5" t="n">
        <v>8164000</v>
      </c>
      <c r="D59" s="5" t="n">
        <v>13263000</v>
      </c>
    </row>
    <row r="60" spans="1:4">
      <c r="A60" s="3" t="s">
        <v>220</v>
      </c>
    </row>
    <row r="61" spans="1:4">
      <c r="A61" s="4" t="s">
        <v>221</v>
      </c>
      <c r="B61" s="5" t="n">
        <v>781000</v>
      </c>
      <c r="C61" s="5" t="n">
        <v>-18785000</v>
      </c>
      <c r="D61" s="5" t="n">
        <v>-14626000</v>
      </c>
    </row>
    <row r="62" spans="1:4">
      <c r="A62" s="4" t="s">
        <v>222</v>
      </c>
      <c r="B62" s="5" t="n">
        <v>-4430000</v>
      </c>
      <c r="C62" s="5" t="n">
        <v>0</v>
      </c>
      <c r="D62" s="5" t="n">
        <v>0</v>
      </c>
    </row>
    <row r="63" spans="1:4">
      <c r="A63" s="4" t="s">
        <v>223</v>
      </c>
      <c r="B63" s="5" t="n">
        <v>39634000</v>
      </c>
      <c r="C63" s="5" t="n">
        <v>35243000</v>
      </c>
      <c r="D63" s="5" t="n">
        <v>35281000</v>
      </c>
    </row>
    <row r="64" spans="1:4">
      <c r="A64" s="4" t="s">
        <v>224</v>
      </c>
      <c r="B64" s="5" t="n">
        <v>1571000</v>
      </c>
      <c r="C64" s="5" t="n">
        <v>-8319000</v>
      </c>
      <c r="D64" s="5" t="n">
        <v>8114000</v>
      </c>
    </row>
    <row r="65" spans="1:4">
      <c r="A65" s="4" t="s">
        <v>225</v>
      </c>
      <c r="B65" s="5" t="n">
        <v>11222000</v>
      </c>
      <c r="C65" s="5" t="n">
        <v>5888000</v>
      </c>
      <c r="D65" s="5" t="n">
        <v>9062000</v>
      </c>
    </row>
    <row r="66" spans="1:4">
      <c r="A66" s="4" t="s">
        <v>226</v>
      </c>
      <c r="B66" s="6" t="n">
        <v>78000</v>
      </c>
      <c r="C66" s="6" t="n">
        <v>5881000</v>
      </c>
      <c r="D6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770</v>
      </c>
    </row>
    <row r="4" spans="1:3">
      <c r="A4" s="4" t="s">
        <v>776</v>
      </c>
      <c r="B4" s="6" t="n">
        <v>61321</v>
      </c>
      <c r="C4" s="6" t="n">
        <v>55104</v>
      </c>
    </row>
    <row r="5" spans="1:3">
      <c r="A5" s="4" t="s">
        <v>777</v>
      </c>
      <c r="B5" s="5" t="n">
        <v>1394</v>
      </c>
      <c r="C5" s="5" t="n">
        <v>1461</v>
      </c>
    </row>
    <row r="6" spans="1:3">
      <c r="A6" s="4" t="s">
        <v>778</v>
      </c>
    </row>
    <row r="7" spans="1:3">
      <c r="A7" s="3" t="s">
        <v>770</v>
      </c>
    </row>
    <row r="8" spans="1:3">
      <c r="A8" s="4" t="s">
        <v>776</v>
      </c>
      <c r="B8" s="5" t="n">
        <v>16959</v>
      </c>
      <c r="C8" s="5" t="n">
        <v>14766</v>
      </c>
    </row>
    <row r="9" spans="1:3">
      <c r="A9" s="4" t="s">
        <v>777</v>
      </c>
      <c r="B9" s="5" t="n">
        <v>551</v>
      </c>
      <c r="C9" s="5" t="n">
        <v>530</v>
      </c>
    </row>
    <row r="10" spans="1:3">
      <c r="A10" s="4" t="s">
        <v>637</v>
      </c>
    </row>
    <row r="11" spans="1:3">
      <c r="A11" s="3" t="s">
        <v>770</v>
      </c>
    </row>
    <row r="12" spans="1:3">
      <c r="A12" s="4" t="s">
        <v>776</v>
      </c>
      <c r="B12" s="5" t="n">
        <v>10087</v>
      </c>
      <c r="C12" s="5" t="n">
        <v>6475</v>
      </c>
    </row>
    <row r="13" spans="1:3">
      <c r="A13" s="4" t="s">
        <v>777</v>
      </c>
      <c r="B13" s="5" t="n">
        <v>151</v>
      </c>
      <c r="C13" s="5" t="n">
        <v>146</v>
      </c>
    </row>
    <row r="14" spans="1:3">
      <c r="A14" s="4" t="s">
        <v>638</v>
      </c>
    </row>
    <row r="15" spans="1:3">
      <c r="A15" s="3" t="s">
        <v>770</v>
      </c>
    </row>
    <row r="16" spans="1:3">
      <c r="A16" s="4" t="s">
        <v>776</v>
      </c>
      <c r="B16" s="5" t="n">
        <v>3906</v>
      </c>
      <c r="C16" s="5" t="n">
        <v>3971</v>
      </c>
    </row>
    <row r="17" spans="1:3">
      <c r="A17" s="4" t="s">
        <v>777</v>
      </c>
      <c r="B17" s="5" t="n">
        <v>122</v>
      </c>
      <c r="C17" s="5" t="n">
        <v>121</v>
      </c>
    </row>
    <row r="18" spans="1:3">
      <c r="A18" s="4" t="s">
        <v>639</v>
      </c>
    </row>
    <row r="19" spans="1:3">
      <c r="A19" s="3" t="s">
        <v>770</v>
      </c>
    </row>
    <row r="20" spans="1:3">
      <c r="A20" s="4" t="s">
        <v>776</v>
      </c>
      <c r="B20" s="5" t="n">
        <v>961</v>
      </c>
      <c r="C20" s="5" t="n">
        <v>1532</v>
      </c>
    </row>
    <row r="21" spans="1:3">
      <c r="A21" s="4" t="s">
        <v>777</v>
      </c>
      <c r="B21" s="5" t="n">
        <v>22</v>
      </c>
      <c r="C21" s="5" t="n">
        <v>72</v>
      </c>
    </row>
    <row r="22" spans="1:3">
      <c r="A22" s="4" t="s">
        <v>732</v>
      </c>
    </row>
    <row r="23" spans="1:3">
      <c r="A23" s="3" t="s">
        <v>770</v>
      </c>
    </row>
    <row r="24" spans="1:3">
      <c r="A24" s="4" t="s">
        <v>776</v>
      </c>
      <c r="B24" s="5" t="n">
        <v>5816</v>
      </c>
      <c r="C24" s="5" t="n">
        <v>7666</v>
      </c>
    </row>
    <row r="25" spans="1:3">
      <c r="A25" s="4" t="s">
        <v>777</v>
      </c>
      <c r="B25" s="5" t="n">
        <v>163</v>
      </c>
      <c r="C25" s="5" t="n">
        <v>315</v>
      </c>
    </row>
    <row r="26" spans="1:3">
      <c r="A26" s="4" t="s">
        <v>640</v>
      </c>
    </row>
    <row r="27" spans="1:3">
      <c r="A27" s="3" t="s">
        <v>770</v>
      </c>
    </row>
    <row r="28" spans="1:3">
      <c r="A28" s="4" t="s">
        <v>776</v>
      </c>
      <c r="B28" s="5" t="n">
        <v>17157</v>
      </c>
      <c r="C28" s="5" t="n">
        <v>16843</v>
      </c>
    </row>
    <row r="29" spans="1:3">
      <c r="A29" s="4" t="s">
        <v>777</v>
      </c>
      <c r="B29" s="5" t="n">
        <v>330</v>
      </c>
      <c r="C29" s="5" t="n">
        <v>217</v>
      </c>
    </row>
    <row r="30" spans="1:3">
      <c r="A30" s="4" t="s">
        <v>641</v>
      </c>
    </row>
    <row r="31" spans="1:3">
      <c r="A31" s="3" t="s">
        <v>770</v>
      </c>
    </row>
    <row r="32" spans="1:3">
      <c r="A32" s="4" t="s">
        <v>776</v>
      </c>
      <c r="B32" s="5" t="n">
        <v>6287</v>
      </c>
      <c r="C32" s="5" t="n">
        <v>3851</v>
      </c>
    </row>
    <row r="33" spans="1:3">
      <c r="A33" s="4" t="s">
        <v>777</v>
      </c>
      <c r="B33" s="5" t="n">
        <v>55</v>
      </c>
      <c r="C33" s="5" t="n">
        <v>60</v>
      </c>
    </row>
    <row r="34" spans="1:3">
      <c r="A34" s="4" t="s">
        <v>642</v>
      </c>
    </row>
    <row r="35" spans="1:3">
      <c r="A35" s="3" t="s">
        <v>770</v>
      </c>
    </row>
    <row r="36" spans="1:3">
      <c r="A36" s="4" t="s">
        <v>776</v>
      </c>
      <c r="B36" s="5" t="n">
        <v>148</v>
      </c>
      <c r="C36" s="5" t="n">
        <v>0</v>
      </c>
    </row>
    <row r="37" spans="1:3">
      <c r="A37" s="4" t="s">
        <v>777</v>
      </c>
      <c r="B37" s="6" t="n">
        <v>0</v>
      </c>
      <c r="C3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6" t="n">
        <v>19080184</v>
      </c>
      <c r="C3" s="6" t="n">
        <v>17508663</v>
      </c>
    </row>
    <row r="4" spans="1:3">
      <c r="A4" s="4" t="s">
        <v>782</v>
      </c>
    </row>
    <row r="5" spans="1:3">
      <c r="A5" s="3" t="s">
        <v>780</v>
      </c>
    </row>
    <row r="6" spans="1:3">
      <c r="A6" s="4" t="s">
        <v>781</v>
      </c>
      <c r="B6" s="6" t="n">
        <v>18701370</v>
      </c>
      <c r="C6" s="6" t="n">
        <v>17012351</v>
      </c>
    </row>
    <row r="7" spans="1:3">
      <c r="A7" s="4" t="s">
        <v>783</v>
      </c>
      <c r="B7" s="4" t="s">
        <v>784</v>
      </c>
      <c r="C7" s="4" t="s">
        <v>785</v>
      </c>
    </row>
    <row r="8" spans="1:3">
      <c r="A8" s="4" t="s">
        <v>786</v>
      </c>
    </row>
    <row r="9" spans="1:3">
      <c r="A9" s="3" t="s">
        <v>780</v>
      </c>
    </row>
    <row r="10" spans="1:3">
      <c r="A10" s="4" t="s">
        <v>781</v>
      </c>
      <c r="B10" s="6" t="n">
        <v>131617</v>
      </c>
      <c r="C10" s="6" t="n">
        <v>183632</v>
      </c>
    </row>
    <row r="11" spans="1:3">
      <c r="A11" s="4" t="s">
        <v>783</v>
      </c>
      <c r="C11" s="4" t="s">
        <v>787</v>
      </c>
    </row>
    <row r="12" spans="1:3">
      <c r="A12" s="4" t="s">
        <v>788</v>
      </c>
    </row>
    <row r="13" spans="1:3">
      <c r="A13" s="3" t="s">
        <v>780</v>
      </c>
    </row>
    <row r="14" spans="1:3">
      <c r="A14" s="4" t="s">
        <v>781</v>
      </c>
      <c r="B14" s="6" t="n">
        <v>166751</v>
      </c>
      <c r="C14" s="6" t="n">
        <v>239642</v>
      </c>
    </row>
    <row r="15" spans="1:3">
      <c r="A15" s="4" t="s">
        <v>783</v>
      </c>
      <c r="B15" s="4" t="s">
        <v>789</v>
      </c>
      <c r="C15" s="4" t="s">
        <v>790</v>
      </c>
    </row>
    <row r="16" spans="1:3">
      <c r="A16" s="4" t="s">
        <v>791</v>
      </c>
    </row>
    <row r="17" spans="1:3">
      <c r="A17" s="3" t="s">
        <v>780</v>
      </c>
    </row>
    <row r="18" spans="1:3">
      <c r="A18" s="4" t="s">
        <v>781</v>
      </c>
      <c r="B18" s="6" t="n">
        <v>14080</v>
      </c>
      <c r="C18" s="6" t="n">
        <v>12214</v>
      </c>
    </row>
    <row r="19" spans="1:3">
      <c r="A19" s="4" t="s">
        <v>783</v>
      </c>
      <c r="C19" s="4" t="s">
        <v>792</v>
      </c>
    </row>
    <row r="20" spans="1:3">
      <c r="A20" s="4" t="s">
        <v>793</v>
      </c>
    </row>
    <row r="21" spans="1:3">
      <c r="A21" s="3" t="s">
        <v>780</v>
      </c>
    </row>
    <row r="22" spans="1:3">
      <c r="A22" s="4" t="s">
        <v>781</v>
      </c>
      <c r="B22" s="5" t="n">
        <v>6390</v>
      </c>
      <c r="C22" s="6" t="n">
        <v>6850</v>
      </c>
    </row>
    <row r="23" spans="1:3">
      <c r="A23" s="4" t="s">
        <v>794</v>
      </c>
    </row>
    <row r="24" spans="1:3">
      <c r="A24" s="3" t="s">
        <v>780</v>
      </c>
    </row>
    <row r="25" spans="1:3">
      <c r="A25" s="4" t="s">
        <v>781</v>
      </c>
      <c r="B25" s="5" t="n">
        <v>59976</v>
      </c>
      <c r="C25" s="5" t="n">
        <v>53974</v>
      </c>
    </row>
    <row r="26" spans="1:3">
      <c r="A26" s="4" t="s">
        <v>636</v>
      </c>
    </row>
    <row r="27" spans="1:3">
      <c r="A27" s="3" t="s">
        <v>780</v>
      </c>
    </row>
    <row r="28" spans="1:3">
      <c r="A28" s="4" t="s">
        <v>781</v>
      </c>
      <c r="B28" s="5" t="n">
        <v>3491137</v>
      </c>
      <c r="C28" s="5" t="n">
        <v>3330442</v>
      </c>
    </row>
    <row r="29" spans="1:3">
      <c r="A29" s="4" t="s">
        <v>637</v>
      </c>
    </row>
    <row r="30" spans="1:3">
      <c r="A30" s="3" t="s">
        <v>780</v>
      </c>
    </row>
    <row r="31" spans="1:3">
      <c r="A31" s="4" t="s">
        <v>781</v>
      </c>
      <c r="B31" s="5" t="n">
        <v>2488251</v>
      </c>
      <c r="C31" s="5" t="n">
        <v>2599055</v>
      </c>
    </row>
    <row r="32" spans="1:3">
      <c r="A32" s="4" t="s">
        <v>638</v>
      </c>
    </row>
    <row r="33" spans="1:3">
      <c r="A33" s="3" t="s">
        <v>780</v>
      </c>
    </row>
    <row r="34" spans="1:3">
      <c r="A34" s="4" t="s">
        <v>781</v>
      </c>
      <c r="B34" s="5" t="n">
        <v>3087792</v>
      </c>
      <c r="C34" s="5" t="n">
        <v>2858956</v>
      </c>
    </row>
    <row r="35" spans="1:3">
      <c r="A35" s="4" t="s">
        <v>639</v>
      </c>
    </row>
    <row r="36" spans="1:3">
      <c r="A36" s="3" t="s">
        <v>780</v>
      </c>
    </row>
    <row r="37" spans="1:3">
      <c r="A37" s="4" t="s">
        <v>781</v>
      </c>
      <c r="B37" s="5" t="n">
        <v>540707</v>
      </c>
      <c r="C37" s="5" t="n">
        <v>463625</v>
      </c>
    </row>
    <row r="38" spans="1:3">
      <c r="A38" s="4" t="s">
        <v>732</v>
      </c>
    </row>
    <row r="39" spans="1:3">
      <c r="A39" s="3" t="s">
        <v>780</v>
      </c>
    </row>
    <row r="40" spans="1:3">
      <c r="A40" s="4" t="s">
        <v>781</v>
      </c>
      <c r="B40" s="5" t="n">
        <v>165865</v>
      </c>
      <c r="C40" s="5" t="n">
        <v>142984</v>
      </c>
    </row>
    <row r="41" spans="1:3">
      <c r="A41" s="4" t="s">
        <v>795</v>
      </c>
    </row>
    <row r="42" spans="1:3">
      <c r="A42" s="3" t="s">
        <v>780</v>
      </c>
    </row>
    <row r="43" spans="1:3">
      <c r="A43" s="4" t="s">
        <v>781</v>
      </c>
      <c r="B43" s="5" t="n">
        <v>3396178</v>
      </c>
      <c r="C43" s="5" t="n">
        <v>3205241</v>
      </c>
    </row>
    <row r="44" spans="1:3">
      <c r="A44" s="4" t="s">
        <v>796</v>
      </c>
    </row>
    <row r="45" spans="1:3">
      <c r="A45" s="3" t="s">
        <v>780</v>
      </c>
    </row>
    <row r="46" spans="1:3">
      <c r="A46" s="4" t="s">
        <v>781</v>
      </c>
      <c r="B46" s="5" t="n">
        <v>2409301</v>
      </c>
      <c r="C46" s="5" t="n">
        <v>2466247</v>
      </c>
    </row>
    <row r="47" spans="1:3">
      <c r="A47" s="4" t="s">
        <v>797</v>
      </c>
    </row>
    <row r="48" spans="1:3">
      <c r="A48" s="3" t="s">
        <v>780</v>
      </c>
    </row>
    <row r="49" spans="1:3">
      <c r="A49" s="4" t="s">
        <v>781</v>
      </c>
      <c r="B49" s="5" t="n">
        <v>3064079</v>
      </c>
      <c r="C49" s="5" t="n">
        <v>2828370</v>
      </c>
    </row>
    <row r="50" spans="1:3">
      <c r="A50" s="4" t="s">
        <v>798</v>
      </c>
    </row>
    <row r="51" spans="1:3">
      <c r="A51" s="3" t="s">
        <v>780</v>
      </c>
    </row>
    <row r="52" spans="1:3">
      <c r="A52" s="4" t="s">
        <v>781</v>
      </c>
      <c r="B52" s="5" t="n">
        <v>538526</v>
      </c>
      <c r="C52" s="5" t="n">
        <v>458328</v>
      </c>
    </row>
    <row r="53" spans="1:3">
      <c r="A53" s="4" t="s">
        <v>799</v>
      </c>
    </row>
    <row r="54" spans="1:3">
      <c r="A54" s="3" t="s">
        <v>780</v>
      </c>
    </row>
    <row r="55" spans="1:3">
      <c r="A55" s="4" t="s">
        <v>781</v>
      </c>
      <c r="B55" s="5" t="n">
        <v>165426</v>
      </c>
      <c r="C55" s="5" t="n">
        <v>134491</v>
      </c>
    </row>
    <row r="56" spans="1:3">
      <c r="A56" s="4" t="s">
        <v>800</v>
      </c>
    </row>
    <row r="57" spans="1:3">
      <c r="A57" s="3" t="s">
        <v>780</v>
      </c>
    </row>
    <row r="58" spans="1:3">
      <c r="A58" s="4" t="s">
        <v>781</v>
      </c>
      <c r="B58" s="5" t="n">
        <v>45189</v>
      </c>
      <c r="C58" s="5" t="n">
        <v>55194</v>
      </c>
    </row>
    <row r="59" spans="1:3">
      <c r="A59" s="4" t="s">
        <v>801</v>
      </c>
    </row>
    <row r="60" spans="1:3">
      <c r="A60" s="3" t="s">
        <v>780</v>
      </c>
    </row>
    <row r="61" spans="1:3">
      <c r="A61" s="4" t="s">
        <v>781</v>
      </c>
      <c r="B61" s="5" t="n">
        <v>30393</v>
      </c>
      <c r="C61" s="5" t="n">
        <v>75189</v>
      </c>
    </row>
    <row r="62" spans="1:3">
      <c r="A62" s="4" t="s">
        <v>802</v>
      </c>
    </row>
    <row r="63" spans="1:3">
      <c r="A63" s="3" t="s">
        <v>780</v>
      </c>
    </row>
    <row r="64" spans="1:3">
      <c r="A64" s="4" t="s">
        <v>781</v>
      </c>
      <c r="B64" s="5" t="n">
        <v>14200</v>
      </c>
      <c r="C64" s="5" t="n">
        <v>11903</v>
      </c>
    </row>
    <row r="65" spans="1:3">
      <c r="A65" s="4" t="s">
        <v>803</v>
      </c>
    </row>
    <row r="66" spans="1:3">
      <c r="A66" s="3" t="s">
        <v>780</v>
      </c>
    </row>
    <row r="67" spans="1:3">
      <c r="A67" s="4" t="s">
        <v>781</v>
      </c>
      <c r="B67" s="5" t="n">
        <v>0</v>
      </c>
      <c r="C67" s="5" t="n">
        <v>1712</v>
      </c>
    </row>
    <row r="68" spans="1:3">
      <c r="A68" s="4" t="s">
        <v>804</v>
      </c>
    </row>
    <row r="69" spans="1:3">
      <c r="A69" s="3" t="s">
        <v>780</v>
      </c>
    </row>
    <row r="70" spans="1:3">
      <c r="A70" s="4" t="s">
        <v>781</v>
      </c>
      <c r="B70" s="5" t="n">
        <v>0</v>
      </c>
      <c r="C70" s="5" t="n">
        <v>0</v>
      </c>
    </row>
    <row r="71" spans="1:3">
      <c r="A71" s="4" t="s">
        <v>805</v>
      </c>
    </row>
    <row r="72" spans="1:3">
      <c r="A72" s="3" t="s">
        <v>780</v>
      </c>
    </row>
    <row r="73" spans="1:3">
      <c r="A73" s="4" t="s">
        <v>781</v>
      </c>
      <c r="B73" s="5" t="n">
        <v>33143</v>
      </c>
      <c r="C73" s="5" t="n">
        <v>48699</v>
      </c>
    </row>
    <row r="74" spans="1:3">
      <c r="A74" s="4" t="s">
        <v>806</v>
      </c>
    </row>
    <row r="75" spans="1:3">
      <c r="A75" s="3" t="s">
        <v>780</v>
      </c>
    </row>
    <row r="76" spans="1:3">
      <c r="A76" s="4" t="s">
        <v>781</v>
      </c>
      <c r="B76" s="5" t="n">
        <v>35191</v>
      </c>
      <c r="C76" s="5" t="n">
        <v>46781</v>
      </c>
    </row>
    <row r="77" spans="1:3">
      <c r="A77" s="4" t="s">
        <v>807</v>
      </c>
    </row>
    <row r="78" spans="1:3">
      <c r="A78" s="3" t="s">
        <v>780</v>
      </c>
    </row>
    <row r="79" spans="1:3">
      <c r="A79" s="4" t="s">
        <v>781</v>
      </c>
      <c r="B79" s="5" t="n">
        <v>5639</v>
      </c>
      <c r="C79" s="5" t="n">
        <v>14687</v>
      </c>
    </row>
    <row r="80" spans="1:3">
      <c r="A80" s="4" t="s">
        <v>808</v>
      </c>
    </row>
    <row r="81" spans="1:3">
      <c r="A81" s="3" t="s">
        <v>780</v>
      </c>
    </row>
    <row r="82" spans="1:3">
      <c r="A82" s="4" t="s">
        <v>781</v>
      </c>
      <c r="B82" s="5" t="n">
        <v>2181</v>
      </c>
      <c r="C82" s="5" t="n">
        <v>2494</v>
      </c>
    </row>
    <row r="83" spans="1:3">
      <c r="A83" s="4" t="s">
        <v>809</v>
      </c>
    </row>
    <row r="84" spans="1:3">
      <c r="A84" s="3" t="s">
        <v>780</v>
      </c>
    </row>
    <row r="85" spans="1:3">
      <c r="A85" s="4" t="s">
        <v>781</v>
      </c>
      <c r="B85" s="5" t="n">
        <v>439</v>
      </c>
      <c r="C85" s="5" t="n">
        <v>1189</v>
      </c>
    </row>
    <row r="86" spans="1:3">
      <c r="A86" s="4" t="s">
        <v>810</v>
      </c>
    </row>
    <row r="87" spans="1:3">
      <c r="A87" s="3" t="s">
        <v>780</v>
      </c>
    </row>
    <row r="88" spans="1:3">
      <c r="A88" s="4" t="s">
        <v>781</v>
      </c>
      <c r="B88" s="5" t="n">
        <v>630</v>
      </c>
      <c r="C88" s="5" t="n">
        <v>1368</v>
      </c>
    </row>
    <row r="89" spans="1:3">
      <c r="A89" s="4" t="s">
        <v>811</v>
      </c>
    </row>
    <row r="90" spans="1:3">
      <c r="A90" s="3" t="s">
        <v>780</v>
      </c>
    </row>
    <row r="91" spans="1:3">
      <c r="A91" s="4" t="s">
        <v>781</v>
      </c>
      <c r="B91" s="5" t="n">
        <v>448</v>
      </c>
      <c r="C91" s="5" t="n">
        <v>972</v>
      </c>
    </row>
    <row r="92" spans="1:3">
      <c r="A92" s="4" t="s">
        <v>812</v>
      </c>
    </row>
    <row r="93" spans="1:3">
      <c r="A93" s="3" t="s">
        <v>780</v>
      </c>
    </row>
    <row r="94" spans="1:3">
      <c r="A94" s="4" t="s">
        <v>781</v>
      </c>
      <c r="B94" s="5" t="n">
        <v>0</v>
      </c>
      <c r="C94" s="5" t="n">
        <v>0</v>
      </c>
    </row>
    <row r="95" spans="1:3">
      <c r="A95" s="4" t="s">
        <v>813</v>
      </c>
    </row>
    <row r="96" spans="1:3">
      <c r="A96" s="3" t="s">
        <v>780</v>
      </c>
    </row>
    <row r="97" spans="1:3">
      <c r="A97" s="4" t="s">
        <v>781</v>
      </c>
      <c r="B97" s="5" t="n">
        <v>0</v>
      </c>
      <c r="C97" s="5" t="n">
        <v>0</v>
      </c>
    </row>
    <row r="98" spans="1:3">
      <c r="A98" s="4" t="s">
        <v>814</v>
      </c>
    </row>
    <row r="99" spans="1:3">
      <c r="A99" s="3" t="s">
        <v>780</v>
      </c>
    </row>
    <row r="100" spans="1:3">
      <c r="A100" s="4" t="s">
        <v>781</v>
      </c>
      <c r="B100" s="5" t="n">
        <v>0</v>
      </c>
      <c r="C100" s="5" t="n">
        <v>0</v>
      </c>
    </row>
    <row r="101" spans="1:3">
      <c r="A101" s="4" t="s">
        <v>815</v>
      </c>
    </row>
    <row r="102" spans="1:3">
      <c r="A102" s="3" t="s">
        <v>780</v>
      </c>
    </row>
    <row r="103" spans="1:3">
      <c r="A103" s="4" t="s">
        <v>781</v>
      </c>
      <c r="B103" s="5" t="n">
        <v>84</v>
      </c>
      <c r="C103" s="5" t="n">
        <v>546</v>
      </c>
    </row>
    <row r="104" spans="1:3">
      <c r="A104" s="4" t="s">
        <v>816</v>
      </c>
    </row>
    <row r="105" spans="1:3">
      <c r="A105" s="3" t="s">
        <v>780</v>
      </c>
    </row>
    <row r="106" spans="1:3">
      <c r="A106" s="4" t="s">
        <v>781</v>
      </c>
      <c r="B106" s="5" t="n">
        <v>706</v>
      </c>
      <c r="C106" s="5" t="n">
        <v>1653</v>
      </c>
    </row>
    <row r="107" spans="1:3">
      <c r="A107" s="4" t="s">
        <v>817</v>
      </c>
    </row>
    <row r="108" spans="1:3">
      <c r="A108" s="3" t="s">
        <v>780</v>
      </c>
    </row>
    <row r="109" spans="1:3">
      <c r="A109" s="4" t="s">
        <v>781</v>
      </c>
      <c r="B109" s="5" t="n">
        <v>0</v>
      </c>
      <c r="C109" s="5" t="n">
        <v>0</v>
      </c>
    </row>
    <row r="110" spans="1:3">
      <c r="A110" s="4" t="s">
        <v>818</v>
      </c>
    </row>
    <row r="111" spans="1:3">
      <c r="A111" s="3" t="s">
        <v>780</v>
      </c>
    </row>
    <row r="112" spans="1:3">
      <c r="A112" s="4" t="s">
        <v>781</v>
      </c>
      <c r="B112" s="5" t="n">
        <v>0</v>
      </c>
      <c r="C112" s="5" t="n">
        <v>0</v>
      </c>
    </row>
    <row r="113" spans="1:3">
      <c r="A113" s="4" t="s">
        <v>819</v>
      </c>
    </row>
    <row r="114" spans="1:3">
      <c r="A114" s="3" t="s">
        <v>780</v>
      </c>
    </row>
    <row r="115" spans="1:3">
      <c r="A115" s="4" t="s">
        <v>781</v>
      </c>
      <c r="B115" s="5" t="n">
        <v>0</v>
      </c>
      <c r="C115" s="5" t="n">
        <v>0</v>
      </c>
    </row>
    <row r="116" spans="1:3">
      <c r="A116" s="4" t="s">
        <v>820</v>
      </c>
    </row>
    <row r="117" spans="1:3">
      <c r="A117" s="3" t="s">
        <v>780</v>
      </c>
    </row>
    <row r="118" spans="1:3">
      <c r="A118" s="4" t="s">
        <v>781</v>
      </c>
      <c r="B118" s="5" t="n">
        <v>15913</v>
      </c>
      <c r="C118" s="5" t="n">
        <v>19394</v>
      </c>
    </row>
    <row r="119" spans="1:3">
      <c r="A119" s="4" t="s">
        <v>821</v>
      </c>
    </row>
    <row r="120" spans="1:3">
      <c r="A120" s="3" t="s">
        <v>780</v>
      </c>
    </row>
    <row r="121" spans="1:3">
      <c r="A121" s="4" t="s">
        <v>781</v>
      </c>
      <c r="B121" s="5" t="n">
        <v>12212</v>
      </c>
      <c r="C121" s="5" t="n">
        <v>8213</v>
      </c>
    </row>
    <row r="122" spans="1:3">
      <c r="A122" s="4" t="s">
        <v>822</v>
      </c>
    </row>
    <row r="123" spans="1:3">
      <c r="A123" s="3" t="s">
        <v>780</v>
      </c>
    </row>
    <row r="124" spans="1:3">
      <c r="A124" s="4" t="s">
        <v>781</v>
      </c>
      <c r="B124" s="5" t="n">
        <v>3874</v>
      </c>
      <c r="C124" s="5" t="n">
        <v>3996</v>
      </c>
    </row>
    <row r="125" spans="1:3">
      <c r="A125" s="4" t="s">
        <v>823</v>
      </c>
    </row>
    <row r="126" spans="1:3">
      <c r="A126" s="3" t="s">
        <v>780</v>
      </c>
    </row>
    <row r="127" spans="1:3">
      <c r="A127" s="4" t="s">
        <v>781</v>
      </c>
      <c r="B127" s="5" t="n">
        <v>0</v>
      </c>
      <c r="C127" s="5" t="n">
        <v>1091</v>
      </c>
    </row>
    <row r="128" spans="1:3">
      <c r="A128" s="4" t="s">
        <v>824</v>
      </c>
    </row>
    <row r="129" spans="1:3">
      <c r="A129" s="3" t="s">
        <v>780</v>
      </c>
    </row>
    <row r="130" spans="1:3">
      <c r="A130" s="4" t="s">
        <v>781</v>
      </c>
      <c r="B130" s="5" t="n">
        <v>0</v>
      </c>
      <c r="C130" s="5" t="n">
        <v>7304</v>
      </c>
    </row>
    <row r="131" spans="1:3">
      <c r="A131" s="4" t="s">
        <v>640</v>
      </c>
    </row>
    <row r="132" spans="1:3">
      <c r="A132" s="3" t="s">
        <v>780</v>
      </c>
    </row>
    <row r="133" spans="1:3">
      <c r="A133" s="4" t="s">
        <v>781</v>
      </c>
      <c r="B133" s="5" t="n">
        <v>1944987</v>
      </c>
      <c r="C133" s="5" t="n">
        <v>1508780</v>
      </c>
    </row>
    <row r="134" spans="1:3">
      <c r="A134" s="4" t="s">
        <v>641</v>
      </c>
    </row>
    <row r="135" spans="1:3">
      <c r="A135" s="3" t="s">
        <v>780</v>
      </c>
    </row>
    <row r="136" spans="1:3">
      <c r="A136" s="4" t="s">
        <v>781</v>
      </c>
      <c r="B136" s="5" t="n">
        <v>1166173</v>
      </c>
      <c r="C136" s="5" t="n">
        <v>1116259</v>
      </c>
    </row>
    <row r="137" spans="1:3">
      <c r="A137" s="4" t="s">
        <v>642</v>
      </c>
    </row>
    <row r="138" spans="1:3">
      <c r="A138" s="3" t="s">
        <v>780</v>
      </c>
    </row>
    <row r="139" spans="1:3">
      <c r="A139" s="4" t="s">
        <v>781</v>
      </c>
      <c r="B139" s="5" t="n">
        <v>1167503</v>
      </c>
      <c r="C139" s="5" t="n">
        <v>950588</v>
      </c>
    </row>
    <row r="140" spans="1:3">
      <c r="A140" s="4" t="s">
        <v>825</v>
      </c>
    </row>
    <row r="141" spans="1:3">
      <c r="A141" s="3" t="s">
        <v>780</v>
      </c>
    </row>
    <row r="142" spans="1:3">
      <c r="A142" s="4" t="s">
        <v>781</v>
      </c>
      <c r="B142" s="5" t="n">
        <v>1900230</v>
      </c>
      <c r="C142" s="5" t="n">
        <v>1458699</v>
      </c>
    </row>
    <row r="143" spans="1:3">
      <c r="A143" s="4" t="s">
        <v>826</v>
      </c>
    </row>
    <row r="144" spans="1:3">
      <c r="A144" s="3" t="s">
        <v>780</v>
      </c>
    </row>
    <row r="145" spans="1:3">
      <c r="A145" s="4" t="s">
        <v>781</v>
      </c>
      <c r="B145" s="5" t="n">
        <v>1122258</v>
      </c>
      <c r="C145" s="5" t="n">
        <v>1063305</v>
      </c>
    </row>
    <row r="146" spans="1:3">
      <c r="A146" s="4" t="s">
        <v>827</v>
      </c>
    </row>
    <row r="147" spans="1:3">
      <c r="A147" s="3" t="s">
        <v>780</v>
      </c>
    </row>
    <row r="148" spans="1:3">
      <c r="A148" s="4" t="s">
        <v>781</v>
      </c>
      <c r="B148" s="5" t="n">
        <v>1134446</v>
      </c>
      <c r="C148" s="5" t="n">
        <v>927378</v>
      </c>
    </row>
    <row r="149" spans="1:3">
      <c r="A149" s="4" t="s">
        <v>828</v>
      </c>
    </row>
    <row r="150" spans="1:3">
      <c r="A150" s="3" t="s">
        <v>780</v>
      </c>
    </row>
    <row r="151" spans="1:3">
      <c r="A151" s="4" t="s">
        <v>781</v>
      </c>
      <c r="B151" s="5" t="n">
        <v>12735</v>
      </c>
      <c r="C151" s="5" t="n">
        <v>15716</v>
      </c>
    </row>
    <row r="152" spans="1:3">
      <c r="A152" s="4" t="s">
        <v>829</v>
      </c>
    </row>
    <row r="153" spans="1:3">
      <c r="A153" s="3" t="s">
        <v>780</v>
      </c>
    </row>
    <row r="154" spans="1:3">
      <c r="A154" s="4" t="s">
        <v>781</v>
      </c>
      <c r="B154" s="5" t="n">
        <v>6539</v>
      </c>
      <c r="C154" s="5" t="n">
        <v>10565</v>
      </c>
    </row>
    <row r="155" spans="1:3">
      <c r="A155" s="4" t="s">
        <v>830</v>
      </c>
    </row>
    <row r="156" spans="1:3">
      <c r="A156" s="3" t="s">
        <v>780</v>
      </c>
    </row>
    <row r="157" spans="1:3">
      <c r="A157" s="4" t="s">
        <v>781</v>
      </c>
      <c r="B157" s="5" t="n">
        <v>8494</v>
      </c>
      <c r="C157" s="5" t="n">
        <v>5614</v>
      </c>
    </row>
    <row r="158" spans="1:3">
      <c r="A158" s="4" t="s">
        <v>831</v>
      </c>
    </row>
    <row r="159" spans="1:3">
      <c r="A159" s="3" t="s">
        <v>780</v>
      </c>
    </row>
    <row r="160" spans="1:3">
      <c r="A160" s="4" t="s">
        <v>781</v>
      </c>
      <c r="B160" s="5" t="n">
        <v>10266</v>
      </c>
      <c r="C160" s="5" t="n">
        <v>24678</v>
      </c>
    </row>
    <row r="161" spans="1:3">
      <c r="A161" s="4" t="s">
        <v>832</v>
      </c>
    </row>
    <row r="162" spans="1:3">
      <c r="A162" s="3" t="s">
        <v>780</v>
      </c>
    </row>
    <row r="163" spans="1:3">
      <c r="A163" s="4" t="s">
        <v>781</v>
      </c>
      <c r="B163" s="5" t="n">
        <v>30941</v>
      </c>
      <c r="C163" s="5" t="n">
        <v>37387</v>
      </c>
    </row>
    <row r="164" spans="1:3">
      <c r="A164" s="4" t="s">
        <v>833</v>
      </c>
    </row>
    <row r="165" spans="1:3">
      <c r="A165" s="3" t="s">
        <v>780</v>
      </c>
    </row>
    <row r="166" spans="1:3">
      <c r="A166" s="4" t="s">
        <v>781</v>
      </c>
      <c r="B166" s="5" t="n">
        <v>10133</v>
      </c>
      <c r="C166" s="5" t="n">
        <v>6866</v>
      </c>
    </row>
    <row r="167" spans="1:3">
      <c r="A167" s="4" t="s">
        <v>834</v>
      </c>
    </row>
    <row r="168" spans="1:3">
      <c r="A168" s="3" t="s">
        <v>780</v>
      </c>
    </row>
    <row r="169" spans="1:3">
      <c r="A169" s="4" t="s">
        <v>781</v>
      </c>
      <c r="B169" s="5" t="n">
        <v>82</v>
      </c>
      <c r="C169" s="5" t="n">
        <v>119</v>
      </c>
    </row>
    <row r="170" spans="1:3">
      <c r="A170" s="4" t="s">
        <v>835</v>
      </c>
    </row>
    <row r="171" spans="1:3">
      <c r="A171" s="3" t="s">
        <v>780</v>
      </c>
    </row>
    <row r="172" spans="1:3">
      <c r="A172" s="4" t="s">
        <v>781</v>
      </c>
      <c r="B172" s="5" t="n">
        <v>52</v>
      </c>
      <c r="C172" s="5" t="n">
        <v>3</v>
      </c>
    </row>
    <row r="173" spans="1:3">
      <c r="A173" s="4" t="s">
        <v>836</v>
      </c>
    </row>
    <row r="174" spans="1:3">
      <c r="A174" s="3" t="s">
        <v>780</v>
      </c>
    </row>
    <row r="175" spans="1:3">
      <c r="A175" s="4" t="s">
        <v>781</v>
      </c>
      <c r="B175" s="5" t="n">
        <v>12868</v>
      </c>
      <c r="C175" s="5" t="n">
        <v>9752</v>
      </c>
    </row>
    <row r="176" spans="1:3">
      <c r="A176" s="4" t="s">
        <v>837</v>
      </c>
    </row>
    <row r="177" spans="1:3">
      <c r="A177" s="3" t="s">
        <v>780</v>
      </c>
    </row>
    <row r="178" spans="1:3">
      <c r="A178" s="4" t="s">
        <v>781</v>
      </c>
      <c r="B178" s="5" t="n">
        <v>80</v>
      </c>
      <c r="C178" s="5" t="n">
        <v>347</v>
      </c>
    </row>
    <row r="179" spans="1:3">
      <c r="A179" s="4" t="s">
        <v>838</v>
      </c>
    </row>
    <row r="180" spans="1:3">
      <c r="A180" s="3" t="s">
        <v>780</v>
      </c>
    </row>
    <row r="181" spans="1:3">
      <c r="A181" s="4" t="s">
        <v>781</v>
      </c>
      <c r="B181" s="5" t="n">
        <v>0</v>
      </c>
      <c r="C181" s="5" t="n">
        <v>244</v>
      </c>
    </row>
    <row r="182" spans="1:3">
      <c r="A182" s="4" t="s">
        <v>839</v>
      </c>
    </row>
    <row r="183" spans="1:3">
      <c r="A183" s="3" t="s">
        <v>780</v>
      </c>
    </row>
    <row r="184" spans="1:3">
      <c r="A184" s="4" t="s">
        <v>781</v>
      </c>
      <c r="B184" s="5" t="n">
        <v>1562</v>
      </c>
      <c r="C184" s="5" t="n">
        <v>978</v>
      </c>
    </row>
    <row r="185" spans="1:3">
      <c r="A185" s="4" t="s">
        <v>840</v>
      </c>
    </row>
    <row r="186" spans="1:3">
      <c r="A186" s="3" t="s">
        <v>780</v>
      </c>
    </row>
    <row r="187" spans="1:3">
      <c r="A187" s="4" t="s">
        <v>781</v>
      </c>
      <c r="B187" s="5" t="n">
        <v>21594</v>
      </c>
      <c r="C187" s="5" t="n">
        <v>9221</v>
      </c>
    </row>
    <row r="188" spans="1:3">
      <c r="A188" s="4" t="s">
        <v>841</v>
      </c>
    </row>
    <row r="189" spans="1:3">
      <c r="A189" s="3" t="s">
        <v>780</v>
      </c>
    </row>
    <row r="190" spans="1:3">
      <c r="A190" s="4" t="s">
        <v>781</v>
      </c>
      <c r="B190" s="5" t="n">
        <v>6383</v>
      </c>
      <c r="C190" s="5" t="n">
        <v>4755</v>
      </c>
    </row>
    <row r="191" spans="1:3">
      <c r="A191" s="4" t="s">
        <v>842</v>
      </c>
    </row>
    <row r="192" spans="1:3">
      <c r="A192" s="3" t="s">
        <v>780</v>
      </c>
    </row>
    <row r="193" spans="1:3">
      <c r="A193" s="4" t="s">
        <v>781</v>
      </c>
      <c r="B193" s="5" t="n">
        <v>0</v>
      </c>
      <c r="C193" s="5" t="n">
        <v>0</v>
      </c>
    </row>
    <row r="194" spans="1:3">
      <c r="A194" s="4" t="s">
        <v>643</v>
      </c>
    </row>
    <row r="195" spans="1:3">
      <c r="A195" s="3" t="s">
        <v>780</v>
      </c>
    </row>
    <row r="196" spans="1:3">
      <c r="A196" s="4" t="s">
        <v>781</v>
      </c>
      <c r="B196" s="5" t="n">
        <v>3192185</v>
      </c>
      <c r="C196" s="5" t="n">
        <v>2887971</v>
      </c>
    </row>
    <row r="197" spans="1:3">
      <c r="A197" s="4" t="s">
        <v>843</v>
      </c>
    </row>
    <row r="198" spans="1:3">
      <c r="A198" s="3" t="s">
        <v>780</v>
      </c>
    </row>
    <row r="199" spans="1:3">
      <c r="A199" s="4" t="s">
        <v>844</v>
      </c>
      <c r="B199" s="5" t="n">
        <v>12400</v>
      </c>
      <c r="C199" s="5" t="n">
        <v>10900</v>
      </c>
    </row>
    <row r="200" spans="1:3">
      <c r="A200" s="4" t="s">
        <v>757</v>
      </c>
    </row>
    <row r="201" spans="1:3">
      <c r="A201" s="3" t="s">
        <v>780</v>
      </c>
    </row>
    <row r="202" spans="1:3">
      <c r="A202" s="4" t="s">
        <v>781</v>
      </c>
      <c r="B202" s="5" t="n">
        <v>1103297</v>
      </c>
      <c r="C202" s="5" t="n">
        <v>1011844</v>
      </c>
    </row>
    <row r="203" spans="1:3">
      <c r="A203" s="4" t="s">
        <v>845</v>
      </c>
    </row>
    <row r="204" spans="1:3">
      <c r="A204" s="3" t="s">
        <v>780</v>
      </c>
    </row>
    <row r="205" spans="1:3">
      <c r="A205" s="4" t="s">
        <v>781</v>
      </c>
      <c r="B205" s="5" t="n">
        <v>3145363</v>
      </c>
      <c r="C205" s="5" t="n">
        <v>2830547</v>
      </c>
    </row>
    <row r="206" spans="1:3">
      <c r="A206" s="4" t="s">
        <v>846</v>
      </c>
    </row>
    <row r="207" spans="1:3">
      <c r="A207" s="3" t="s">
        <v>780</v>
      </c>
    </row>
    <row r="208" spans="1:3">
      <c r="A208" s="4" t="s">
        <v>781</v>
      </c>
      <c r="B208" s="5" t="n">
        <v>1097886</v>
      </c>
      <c r="C208" s="5" t="n">
        <v>1006647</v>
      </c>
    </row>
    <row r="209" spans="1:3">
      <c r="A209" s="4" t="s">
        <v>847</v>
      </c>
    </row>
    <row r="210" spans="1:3">
      <c r="A210" s="3" t="s">
        <v>780</v>
      </c>
    </row>
    <row r="211" spans="1:3">
      <c r="A211" s="4" t="s">
        <v>781</v>
      </c>
      <c r="B211" s="5" t="n">
        <v>7512</v>
      </c>
      <c r="C211" s="5" t="n">
        <v>1803</v>
      </c>
    </row>
    <row r="212" spans="1:3">
      <c r="A212" s="4" t="s">
        <v>848</v>
      </c>
    </row>
    <row r="213" spans="1:3">
      <c r="A213" s="3" t="s">
        <v>780</v>
      </c>
    </row>
    <row r="214" spans="1:3">
      <c r="A214" s="4" t="s">
        <v>781</v>
      </c>
      <c r="B214" s="5" t="n">
        <v>2558</v>
      </c>
      <c r="C214" s="5" t="n">
        <v>1490</v>
      </c>
    </row>
    <row r="215" spans="1:3">
      <c r="A215" s="4" t="s">
        <v>849</v>
      </c>
    </row>
    <row r="216" spans="1:3">
      <c r="A216" s="3" t="s">
        <v>780</v>
      </c>
    </row>
    <row r="217" spans="1:3">
      <c r="A217" s="4" t="s">
        <v>781</v>
      </c>
      <c r="B217" s="5" t="n">
        <v>35928</v>
      </c>
      <c r="C217" s="5" t="n">
        <v>53607</v>
      </c>
    </row>
    <row r="218" spans="1:3">
      <c r="A218" s="4" t="s">
        <v>850</v>
      </c>
    </row>
    <row r="219" spans="1:3">
      <c r="A219" s="3" t="s">
        <v>780</v>
      </c>
    </row>
    <row r="220" spans="1:3">
      <c r="A220" s="4" t="s">
        <v>781</v>
      </c>
      <c r="B220" s="5" t="n">
        <v>2322</v>
      </c>
      <c r="C220" s="5" t="n">
        <v>2727</v>
      </c>
    </row>
    <row r="221" spans="1:3">
      <c r="A221" s="4" t="s">
        <v>851</v>
      </c>
    </row>
    <row r="222" spans="1:3">
      <c r="A222" s="3" t="s">
        <v>780</v>
      </c>
    </row>
    <row r="223" spans="1:3">
      <c r="A223" s="4" t="s">
        <v>781</v>
      </c>
      <c r="B223" s="5" t="n">
        <v>0</v>
      </c>
      <c r="C223" s="5" t="n">
        <v>0</v>
      </c>
    </row>
    <row r="224" spans="1:3">
      <c r="A224" s="4" t="s">
        <v>852</v>
      </c>
    </row>
    <row r="225" spans="1:3">
      <c r="A225" s="3" t="s">
        <v>780</v>
      </c>
    </row>
    <row r="226" spans="1:3">
      <c r="A226" s="4" t="s">
        <v>781</v>
      </c>
      <c r="B226" s="5" t="n">
        <v>0</v>
      </c>
      <c r="C226" s="5" t="n">
        <v>0</v>
      </c>
    </row>
    <row r="227" spans="1:3">
      <c r="A227" s="4" t="s">
        <v>853</v>
      </c>
    </row>
    <row r="228" spans="1:3">
      <c r="A228" s="3" t="s">
        <v>780</v>
      </c>
    </row>
    <row r="229" spans="1:3">
      <c r="A229" s="4" t="s">
        <v>781</v>
      </c>
      <c r="B229" s="5" t="n">
        <v>3382</v>
      </c>
      <c r="C229" s="5" t="n">
        <v>2014</v>
      </c>
    </row>
    <row r="230" spans="1:3">
      <c r="A230" s="4" t="s">
        <v>854</v>
      </c>
    </row>
    <row r="231" spans="1:3">
      <c r="A231" s="3" t="s">
        <v>780</v>
      </c>
    </row>
    <row r="232" spans="1:3">
      <c r="A232" s="4" t="s">
        <v>781</v>
      </c>
      <c r="B232" s="5" t="n">
        <v>531</v>
      </c>
      <c r="C232" s="5" t="n">
        <v>980</v>
      </c>
    </row>
    <row r="233" spans="1:3">
      <c r="A233" s="4" t="s">
        <v>855</v>
      </c>
    </row>
    <row r="234" spans="1:3">
      <c r="A234" s="3" t="s">
        <v>780</v>
      </c>
    </row>
    <row r="235" spans="1:3">
      <c r="A235" s="4" t="s">
        <v>781</v>
      </c>
      <c r="B235" s="5" t="n">
        <v>0</v>
      </c>
      <c r="C235" s="5" t="n">
        <v>0</v>
      </c>
    </row>
    <row r="236" spans="1:3">
      <c r="A236" s="4" t="s">
        <v>856</v>
      </c>
    </row>
    <row r="237" spans="1:3">
      <c r="A237" s="3" t="s">
        <v>780</v>
      </c>
    </row>
    <row r="238" spans="1:3">
      <c r="A238" s="4" t="s">
        <v>781</v>
      </c>
      <c r="B238" s="5" t="n">
        <v>0</v>
      </c>
      <c r="C238" s="5" t="n">
        <v>0</v>
      </c>
    </row>
    <row r="239" spans="1:3">
      <c r="A239" s="4" t="s">
        <v>718</v>
      </c>
    </row>
    <row r="240" spans="1:3">
      <c r="A240" s="3" t="s">
        <v>780</v>
      </c>
    </row>
    <row r="241" spans="1:3">
      <c r="A241" s="4" t="s">
        <v>781</v>
      </c>
      <c r="B241" s="5" t="n">
        <v>732287</v>
      </c>
      <c r="C241" s="5" t="n">
        <v>638159</v>
      </c>
    </row>
    <row r="242" spans="1:3">
      <c r="A242" s="4" t="s">
        <v>857</v>
      </c>
    </row>
    <row r="243" spans="1:3">
      <c r="A243" s="3" t="s">
        <v>780</v>
      </c>
    </row>
    <row r="244" spans="1:3">
      <c r="A244" s="4" t="s">
        <v>781</v>
      </c>
      <c r="B244" s="5" t="n">
        <v>727677</v>
      </c>
      <c r="C244" s="5" t="n">
        <v>633098</v>
      </c>
    </row>
    <row r="245" spans="1:3">
      <c r="A245" s="4" t="s">
        <v>858</v>
      </c>
    </row>
    <row r="246" spans="1:3">
      <c r="A246" s="3" t="s">
        <v>780</v>
      </c>
    </row>
    <row r="247" spans="1:3">
      <c r="A247" s="4" t="s">
        <v>781</v>
      </c>
      <c r="B247" s="5" t="n">
        <v>3997</v>
      </c>
      <c r="C247" s="5" t="n">
        <v>4446</v>
      </c>
    </row>
    <row r="248" spans="1:3">
      <c r="A248" s="4" t="s">
        <v>859</v>
      </c>
    </row>
    <row r="249" spans="1:3">
      <c r="A249" s="3" t="s">
        <v>780</v>
      </c>
    </row>
    <row r="250" spans="1:3">
      <c r="A250" s="4" t="s">
        <v>781</v>
      </c>
      <c r="B250" s="5" t="n">
        <v>568</v>
      </c>
      <c r="C250" s="5" t="n">
        <v>527</v>
      </c>
    </row>
    <row r="251" spans="1:3">
      <c r="A251" s="4" t="s">
        <v>860</v>
      </c>
    </row>
    <row r="252" spans="1:3">
      <c r="A252" s="3" t="s">
        <v>780</v>
      </c>
    </row>
    <row r="253" spans="1:3">
      <c r="A253" s="4" t="s">
        <v>781</v>
      </c>
      <c r="B253" s="5" t="n">
        <v>0</v>
      </c>
      <c r="C253" s="5" t="n">
        <v>0</v>
      </c>
    </row>
    <row r="254" spans="1:3">
      <c r="A254" s="4" t="s">
        <v>861</v>
      </c>
    </row>
    <row r="255" spans="1:3">
      <c r="A255" s="3" t="s">
        <v>780</v>
      </c>
    </row>
    <row r="256" spans="1:3">
      <c r="A256" s="4" t="s">
        <v>781</v>
      </c>
      <c r="B256" s="5" t="n">
        <v>45</v>
      </c>
      <c r="C256" s="5" t="n">
        <v>88</v>
      </c>
    </row>
    <row r="257" spans="1:3">
      <c r="A257" s="4" t="s">
        <v>862</v>
      </c>
    </row>
    <row r="258" spans="1:3">
      <c r="A258" s="3" t="s">
        <v>780</v>
      </c>
    </row>
    <row r="259" spans="1:3">
      <c r="A259" s="4" t="s">
        <v>781</v>
      </c>
      <c r="B259" s="6" t="n">
        <v>0</v>
      </c>
      <c r="C25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4" t="s">
        <v>864</v>
      </c>
    </row>
    <row r="3" spans="1:3">
      <c r="A3" s="3" t="s">
        <v>865</v>
      </c>
    </row>
    <row r="4" spans="1:3">
      <c r="A4" s="4" t="s">
        <v>866</v>
      </c>
      <c r="B4" s="6" t="n">
        <v>32157</v>
      </c>
      <c r="C4" s="6" t="n">
        <v>40667</v>
      </c>
    </row>
    <row r="5" spans="1:3">
      <c r="A5" s="4" t="s">
        <v>867</v>
      </c>
    </row>
    <row r="6" spans="1:3">
      <c r="A6" s="3" t="s">
        <v>865</v>
      </c>
    </row>
    <row r="7" spans="1:3">
      <c r="A7" s="4" t="s">
        <v>866</v>
      </c>
      <c r="B7" s="5" t="n">
        <v>22066</v>
      </c>
      <c r="C7" s="5" t="n">
        <v>3345</v>
      </c>
    </row>
    <row r="8" spans="1:3">
      <c r="A8" s="4" t="s">
        <v>868</v>
      </c>
    </row>
    <row r="9" spans="1:3">
      <c r="A9" s="3" t="s">
        <v>865</v>
      </c>
    </row>
    <row r="10" spans="1:3">
      <c r="A10" s="4" t="s">
        <v>866</v>
      </c>
      <c r="B10" s="5" t="n">
        <v>54223</v>
      </c>
      <c r="C10" s="5" t="n">
        <v>44012</v>
      </c>
    </row>
    <row r="11" spans="1:3">
      <c r="A11" s="4" t="s">
        <v>869</v>
      </c>
    </row>
    <row r="12" spans="1:3">
      <c r="A12" s="3" t="s">
        <v>865</v>
      </c>
    </row>
    <row r="13" spans="1:3">
      <c r="A13" s="4" t="s">
        <v>866</v>
      </c>
      <c r="B13" s="5" t="n">
        <v>17694</v>
      </c>
      <c r="C13" s="5" t="n">
        <v>30563</v>
      </c>
    </row>
    <row r="14" spans="1:3">
      <c r="A14" s="4" t="s">
        <v>870</v>
      </c>
    </row>
    <row r="15" spans="1:3">
      <c r="A15" s="3" t="s">
        <v>865</v>
      </c>
    </row>
    <row r="16" spans="1:3">
      <c r="A16" s="4" t="s">
        <v>866</v>
      </c>
      <c r="B16" s="5" t="n">
        <v>5088</v>
      </c>
      <c r="C16" s="5" t="n">
        <v>0</v>
      </c>
    </row>
    <row r="17" spans="1:3">
      <c r="A17" s="4" t="s">
        <v>871</v>
      </c>
    </row>
    <row r="18" spans="1:3">
      <c r="A18" s="3" t="s">
        <v>865</v>
      </c>
    </row>
    <row r="19" spans="1:3">
      <c r="A19" s="4" t="s">
        <v>866</v>
      </c>
      <c r="B19" s="5" t="n">
        <v>22782</v>
      </c>
      <c r="C19" s="5" t="n">
        <v>30563</v>
      </c>
    </row>
    <row r="20" spans="1:3">
      <c r="A20" s="4" t="s">
        <v>872</v>
      </c>
    </row>
    <row r="21" spans="1:3">
      <c r="A21" s="3" t="s">
        <v>865</v>
      </c>
    </row>
    <row r="22" spans="1:3">
      <c r="A22" s="4" t="s">
        <v>866</v>
      </c>
      <c r="B22" s="5" t="n">
        <v>7787</v>
      </c>
      <c r="C22" s="5" t="n">
        <v>3054</v>
      </c>
    </row>
    <row r="23" spans="1:3">
      <c r="A23" s="4" t="s">
        <v>873</v>
      </c>
    </row>
    <row r="24" spans="1:3">
      <c r="A24" s="3" t="s">
        <v>865</v>
      </c>
    </row>
    <row r="25" spans="1:3">
      <c r="A25" s="4" t="s">
        <v>866</v>
      </c>
      <c r="B25" s="5" t="n">
        <v>16978</v>
      </c>
      <c r="C25" s="5" t="n">
        <v>3345</v>
      </c>
    </row>
    <row r="26" spans="1:3">
      <c r="A26" s="4" t="s">
        <v>874</v>
      </c>
    </row>
    <row r="27" spans="1:3">
      <c r="A27" s="3" t="s">
        <v>865</v>
      </c>
    </row>
    <row r="28" spans="1:3">
      <c r="A28" s="4" t="s">
        <v>866</v>
      </c>
      <c r="B28" s="5" t="n">
        <v>24765</v>
      </c>
      <c r="C28" s="5" t="n">
        <v>6399</v>
      </c>
    </row>
    <row r="29" spans="1:3">
      <c r="A29" s="4" t="s">
        <v>875</v>
      </c>
    </row>
    <row r="30" spans="1:3">
      <c r="A30" s="3" t="s">
        <v>865</v>
      </c>
    </row>
    <row r="31" spans="1:3">
      <c r="A31" s="4" t="s">
        <v>866</v>
      </c>
      <c r="B31" s="5" t="n">
        <v>6676</v>
      </c>
      <c r="C31" s="5" t="n">
        <v>7050</v>
      </c>
    </row>
    <row r="32" spans="1:3">
      <c r="A32" s="4" t="s">
        <v>876</v>
      </c>
    </row>
    <row r="33" spans="1:3">
      <c r="A33" s="3" t="s">
        <v>865</v>
      </c>
    </row>
    <row r="34" spans="1:3">
      <c r="A34" s="4" t="s">
        <v>866</v>
      </c>
      <c r="B34" s="5" t="n">
        <v>0</v>
      </c>
      <c r="C34" s="5" t="n">
        <v>0</v>
      </c>
    </row>
    <row r="35" spans="1:3">
      <c r="A35" s="4" t="s">
        <v>877</v>
      </c>
    </row>
    <row r="36" spans="1:3">
      <c r="A36" s="3" t="s">
        <v>865</v>
      </c>
    </row>
    <row r="37" spans="1:3">
      <c r="A37" s="4" t="s">
        <v>866</v>
      </c>
      <c r="B37" s="6" t="n">
        <v>6676</v>
      </c>
      <c r="C37" s="6" t="n">
        <v>70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65</v>
      </c>
    </row>
    <row r="4" spans="1:3">
      <c r="A4" s="4" t="s">
        <v>879</v>
      </c>
      <c r="B4" s="6" t="n">
        <v>28577</v>
      </c>
      <c r="C4" s="6" t="n">
        <v>22752</v>
      </c>
    </row>
    <row r="5" spans="1:3">
      <c r="A5" s="4" t="s">
        <v>880</v>
      </c>
    </row>
    <row r="6" spans="1:3">
      <c r="A6" s="3" t="s">
        <v>865</v>
      </c>
    </row>
    <row r="7" spans="1:3">
      <c r="A7" s="4" t="s">
        <v>879</v>
      </c>
      <c r="B7" s="5" t="n">
        <v>5086</v>
      </c>
      <c r="C7" s="5" t="n">
        <v>15193</v>
      </c>
    </row>
    <row r="8" spans="1:3">
      <c r="A8" s="4" t="s">
        <v>640</v>
      </c>
    </row>
    <row r="9" spans="1:3">
      <c r="A9" s="3" t="s">
        <v>865</v>
      </c>
    </row>
    <row r="10" spans="1:3">
      <c r="A10" s="4" t="s">
        <v>879</v>
      </c>
      <c r="B10" s="5" t="n">
        <v>21846</v>
      </c>
      <c r="C10" s="5" t="n">
        <v>4600</v>
      </c>
    </row>
    <row r="11" spans="1:3">
      <c r="A11" s="4" t="s">
        <v>881</v>
      </c>
    </row>
    <row r="12" spans="1:3">
      <c r="A12" s="3" t="s">
        <v>865</v>
      </c>
    </row>
    <row r="13" spans="1:3">
      <c r="A13" s="4" t="s">
        <v>879</v>
      </c>
      <c r="B13" s="5" t="n">
        <v>1645</v>
      </c>
      <c r="C13" s="5" t="n">
        <v>2882</v>
      </c>
    </row>
    <row r="14" spans="1:3">
      <c r="A14" s="4" t="s">
        <v>718</v>
      </c>
    </row>
    <row r="15" spans="1:3">
      <c r="A15" s="3" t="s">
        <v>865</v>
      </c>
    </row>
    <row r="16" spans="1:3">
      <c r="A16" s="4" t="s">
        <v>879</v>
      </c>
      <c r="C16" s="5" t="n">
        <v>77</v>
      </c>
    </row>
    <row r="17" spans="1:3">
      <c r="A17" s="4" t="s">
        <v>882</v>
      </c>
    </row>
    <row r="18" spans="1:3">
      <c r="A18" s="3" t="s">
        <v>865</v>
      </c>
    </row>
    <row r="19" spans="1:3">
      <c r="A19" s="4" t="s">
        <v>879</v>
      </c>
      <c r="B19" s="5" t="n">
        <v>0</v>
      </c>
      <c r="C19" s="5" t="n">
        <v>0</v>
      </c>
    </row>
    <row r="20" spans="1:3">
      <c r="A20" s="4" t="s">
        <v>883</v>
      </c>
    </row>
    <row r="21" spans="1:3">
      <c r="A21" s="3" t="s">
        <v>865</v>
      </c>
    </row>
    <row r="22" spans="1:3">
      <c r="A22" s="4" t="s">
        <v>879</v>
      </c>
      <c r="B22" s="5" t="n">
        <v>0</v>
      </c>
      <c r="C22" s="5" t="n">
        <v>0</v>
      </c>
    </row>
    <row r="23" spans="1:3">
      <c r="A23" s="4" t="s">
        <v>884</v>
      </c>
    </row>
    <row r="24" spans="1:3">
      <c r="A24" s="3" t="s">
        <v>865</v>
      </c>
    </row>
    <row r="25" spans="1:3">
      <c r="A25" s="4" t="s">
        <v>879</v>
      </c>
      <c r="B25" s="5" t="n">
        <v>0</v>
      </c>
      <c r="C25" s="5" t="n">
        <v>0</v>
      </c>
    </row>
    <row r="26" spans="1:3">
      <c r="A26" s="4" t="s">
        <v>885</v>
      </c>
    </row>
    <row r="27" spans="1:3">
      <c r="A27" s="3" t="s">
        <v>865</v>
      </c>
    </row>
    <row r="28" spans="1:3">
      <c r="A28" s="4" t="s">
        <v>879</v>
      </c>
      <c r="B28" s="5" t="n">
        <v>0</v>
      </c>
      <c r="C28" s="5" t="n">
        <v>0</v>
      </c>
    </row>
    <row r="29" spans="1:3">
      <c r="A29" s="4" t="s">
        <v>886</v>
      </c>
    </row>
    <row r="30" spans="1:3">
      <c r="A30" s="3" t="s">
        <v>865</v>
      </c>
    </row>
    <row r="31" spans="1:3">
      <c r="A31" s="4" t="s">
        <v>879</v>
      </c>
      <c r="C31" s="5" t="n">
        <v>0</v>
      </c>
    </row>
    <row r="32" spans="1:3">
      <c r="A32" s="4" t="s">
        <v>887</v>
      </c>
    </row>
    <row r="33" spans="1:3">
      <c r="A33" s="3" t="s">
        <v>865</v>
      </c>
    </row>
    <row r="34" spans="1:3">
      <c r="A34" s="4" t="s">
        <v>879</v>
      </c>
      <c r="B34" s="5" t="n">
        <v>187</v>
      </c>
      <c r="C34" s="5" t="n">
        <v>0</v>
      </c>
    </row>
    <row r="35" spans="1:3">
      <c r="A35" s="4" t="s">
        <v>888</v>
      </c>
    </row>
    <row r="36" spans="1:3">
      <c r="A36" s="3" t="s">
        <v>865</v>
      </c>
    </row>
    <row r="37" spans="1:3">
      <c r="A37" s="4" t="s">
        <v>879</v>
      </c>
      <c r="B37" s="5" t="n">
        <v>0</v>
      </c>
      <c r="C37" s="5" t="n">
        <v>0</v>
      </c>
    </row>
    <row r="38" spans="1:3">
      <c r="A38" s="4" t="s">
        <v>889</v>
      </c>
    </row>
    <row r="39" spans="1:3">
      <c r="A39" s="3" t="s">
        <v>865</v>
      </c>
    </row>
    <row r="40" spans="1:3">
      <c r="A40" s="4" t="s">
        <v>879</v>
      </c>
      <c r="B40" s="5" t="n">
        <v>0</v>
      </c>
      <c r="C40" s="5" t="n">
        <v>0</v>
      </c>
    </row>
    <row r="41" spans="1:3">
      <c r="A41" s="4" t="s">
        <v>890</v>
      </c>
    </row>
    <row r="42" spans="1:3">
      <c r="A42" s="3" t="s">
        <v>865</v>
      </c>
    </row>
    <row r="43" spans="1:3">
      <c r="A43" s="4" t="s">
        <v>879</v>
      </c>
      <c r="B43" s="5" t="n">
        <v>187</v>
      </c>
      <c r="C43" s="5" t="n">
        <v>0</v>
      </c>
    </row>
    <row r="44" spans="1:3">
      <c r="A44" s="4" t="s">
        <v>891</v>
      </c>
    </row>
    <row r="45" spans="1:3">
      <c r="A45" s="3" t="s">
        <v>865</v>
      </c>
    </row>
    <row r="46" spans="1:3">
      <c r="A46" s="4" t="s">
        <v>879</v>
      </c>
      <c r="C46" s="5" t="n">
        <v>0</v>
      </c>
    </row>
    <row r="47" spans="1:3">
      <c r="A47" s="4" t="s">
        <v>892</v>
      </c>
    </row>
    <row r="48" spans="1:3">
      <c r="A48" s="3" t="s">
        <v>865</v>
      </c>
    </row>
    <row r="49" spans="1:3">
      <c r="A49" s="4" t="s">
        <v>879</v>
      </c>
      <c r="B49" s="5" t="n">
        <v>0</v>
      </c>
      <c r="C49" s="5" t="n">
        <v>0</v>
      </c>
    </row>
    <row r="50" spans="1:3">
      <c r="A50" s="4" t="s">
        <v>893</v>
      </c>
    </row>
    <row r="51" spans="1:3">
      <c r="A51" s="3" t="s">
        <v>865</v>
      </c>
    </row>
    <row r="52" spans="1:3">
      <c r="A52" s="4" t="s">
        <v>879</v>
      </c>
      <c r="B52" s="5" t="n">
        <v>0</v>
      </c>
      <c r="C52" s="5" t="n">
        <v>0</v>
      </c>
    </row>
    <row r="53" spans="1:3">
      <c r="A53" s="4" t="s">
        <v>894</v>
      </c>
    </row>
    <row r="54" spans="1:3">
      <c r="A54" s="3" t="s">
        <v>865</v>
      </c>
    </row>
    <row r="55" spans="1:3">
      <c r="A55" s="4" t="s">
        <v>879</v>
      </c>
      <c r="B55" s="5" t="n">
        <v>0</v>
      </c>
      <c r="C55" s="5" t="n">
        <v>0</v>
      </c>
    </row>
    <row r="56" spans="1:3">
      <c r="A56" s="4" t="s">
        <v>895</v>
      </c>
    </row>
    <row r="57" spans="1:3">
      <c r="A57" s="3" t="s">
        <v>865</v>
      </c>
    </row>
    <row r="58" spans="1:3">
      <c r="A58" s="4" t="s">
        <v>879</v>
      </c>
      <c r="B58" s="5" t="n">
        <v>0</v>
      </c>
      <c r="C58" s="5" t="n">
        <v>0</v>
      </c>
    </row>
    <row r="59" spans="1:3">
      <c r="A59" s="4" t="s">
        <v>896</v>
      </c>
    </row>
    <row r="60" spans="1:3">
      <c r="A60" s="3" t="s">
        <v>865</v>
      </c>
    </row>
    <row r="61" spans="1:3">
      <c r="A61" s="4" t="s">
        <v>879</v>
      </c>
      <c r="C61" s="5" t="n">
        <v>0</v>
      </c>
    </row>
    <row r="62" spans="1:3">
      <c r="A62" s="4" t="s">
        <v>897</v>
      </c>
    </row>
    <row r="63" spans="1:3">
      <c r="A63" s="3" t="s">
        <v>865</v>
      </c>
    </row>
    <row r="64" spans="1:3">
      <c r="A64" s="4" t="s">
        <v>879</v>
      </c>
      <c r="B64" s="5" t="n">
        <v>0</v>
      </c>
      <c r="C64" s="5" t="n">
        <v>0</v>
      </c>
    </row>
    <row r="65" spans="1:3">
      <c r="A65" s="4" t="s">
        <v>898</v>
      </c>
    </row>
    <row r="66" spans="1:3">
      <c r="A66" s="3" t="s">
        <v>865</v>
      </c>
    </row>
    <row r="67" spans="1:3">
      <c r="A67" s="4" t="s">
        <v>879</v>
      </c>
      <c r="B67" s="5" t="n">
        <v>0</v>
      </c>
      <c r="C67" s="5" t="n">
        <v>0</v>
      </c>
    </row>
    <row r="68" spans="1:3">
      <c r="A68" s="4" t="s">
        <v>899</v>
      </c>
    </row>
    <row r="69" spans="1:3">
      <c r="A69" s="3" t="s">
        <v>865</v>
      </c>
    </row>
    <row r="70" spans="1:3">
      <c r="A70" s="4" t="s">
        <v>879</v>
      </c>
      <c r="B70" s="5" t="n">
        <v>0</v>
      </c>
      <c r="C70" s="5" t="n">
        <v>0</v>
      </c>
    </row>
    <row r="71" spans="1:3">
      <c r="A71" s="4" t="s">
        <v>900</v>
      </c>
    </row>
    <row r="72" spans="1:3">
      <c r="A72" s="3" t="s">
        <v>865</v>
      </c>
    </row>
    <row r="73" spans="1:3">
      <c r="A73" s="4" t="s">
        <v>879</v>
      </c>
      <c r="B73" s="5" t="n">
        <v>0</v>
      </c>
      <c r="C73" s="5" t="n">
        <v>0</v>
      </c>
    </row>
    <row r="74" spans="1:3">
      <c r="A74" s="4" t="s">
        <v>901</v>
      </c>
    </row>
    <row r="75" spans="1:3">
      <c r="A75" s="3" t="s">
        <v>865</v>
      </c>
    </row>
    <row r="76" spans="1:3">
      <c r="A76" s="4" t="s">
        <v>879</v>
      </c>
      <c r="C76" s="5" t="n">
        <v>0</v>
      </c>
    </row>
    <row r="77" spans="1:3">
      <c r="A77" s="4" t="s">
        <v>902</v>
      </c>
    </row>
    <row r="78" spans="1:3">
      <c r="A78" s="3" t="s">
        <v>865</v>
      </c>
    </row>
    <row r="79" spans="1:3">
      <c r="A79" s="4" t="s">
        <v>879</v>
      </c>
      <c r="B79" s="5" t="n">
        <v>28390</v>
      </c>
      <c r="C79" s="5" t="n">
        <v>22752</v>
      </c>
    </row>
    <row r="80" spans="1:3">
      <c r="A80" s="4" t="s">
        <v>903</v>
      </c>
    </row>
    <row r="81" spans="1:3">
      <c r="A81" s="3" t="s">
        <v>865</v>
      </c>
    </row>
    <row r="82" spans="1:3">
      <c r="A82" s="4" t="s">
        <v>879</v>
      </c>
      <c r="B82" s="5" t="n">
        <v>5086</v>
      </c>
      <c r="C82" s="5" t="n">
        <v>15193</v>
      </c>
    </row>
    <row r="83" spans="1:3">
      <c r="A83" s="4" t="s">
        <v>904</v>
      </c>
    </row>
    <row r="84" spans="1:3">
      <c r="A84" s="3" t="s">
        <v>865</v>
      </c>
    </row>
    <row r="85" spans="1:3">
      <c r="A85" s="4" t="s">
        <v>879</v>
      </c>
      <c r="B85" s="5" t="n">
        <v>21846</v>
      </c>
      <c r="C85" s="5" t="n">
        <v>4600</v>
      </c>
    </row>
    <row r="86" spans="1:3">
      <c r="A86" s="4" t="s">
        <v>905</v>
      </c>
    </row>
    <row r="87" spans="1:3">
      <c r="A87" s="3" t="s">
        <v>865</v>
      </c>
    </row>
    <row r="88" spans="1:3">
      <c r="A88" s="4" t="s">
        <v>879</v>
      </c>
      <c r="B88" s="6" t="n">
        <v>1458</v>
      </c>
      <c r="C88" s="5" t="n">
        <v>2882</v>
      </c>
    </row>
    <row r="89" spans="1:3">
      <c r="A89" s="4" t="s">
        <v>906</v>
      </c>
    </row>
    <row r="90" spans="1:3">
      <c r="A90" s="3" t="s">
        <v>865</v>
      </c>
    </row>
    <row r="91" spans="1:3">
      <c r="A91" s="4" t="s">
        <v>879</v>
      </c>
      <c r="C91" s="6" t="n">
        <v>7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7</v>
      </c>
      <c r="B1" s="2" t="s">
        <v>1</v>
      </c>
    </row>
    <row r="2" spans="1:4">
      <c r="B2" s="2" t="s">
        <v>2</v>
      </c>
      <c r="C2" s="2" t="s">
        <v>30</v>
      </c>
      <c r="D2" s="2" t="s">
        <v>79</v>
      </c>
    </row>
    <row r="3" spans="1:4">
      <c r="A3" s="3" t="s">
        <v>242</v>
      </c>
    </row>
    <row r="4" spans="1:4">
      <c r="A4" s="4" t="s">
        <v>908</v>
      </c>
      <c r="B4" s="8" t="n">
        <v>50.1</v>
      </c>
      <c r="C4" s="8" t="n">
        <v>51.8</v>
      </c>
      <c r="D4" s="8" t="n">
        <v>4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509</v>
      </c>
    </row>
    <row r="4" spans="1:3">
      <c r="A4" s="4" t="s">
        <v>910</v>
      </c>
      <c r="B4" s="6" t="n">
        <v>36167</v>
      </c>
      <c r="C4" s="6" t="n">
        <v>43820</v>
      </c>
    </row>
    <row r="5" spans="1:3">
      <c r="A5" s="4" t="s">
        <v>911</v>
      </c>
      <c r="B5" s="5" t="n">
        <v>214636</v>
      </c>
      <c r="C5" s="5" t="n">
        <v>229341</v>
      </c>
    </row>
    <row r="6" spans="1:3">
      <c r="A6" s="4" t="s">
        <v>912</v>
      </c>
      <c r="B6" s="5" t="n">
        <v>147928</v>
      </c>
      <c r="C6" s="5" t="n">
        <v>142265</v>
      </c>
    </row>
    <row r="7" spans="1:3">
      <c r="A7" s="4" t="s">
        <v>913</v>
      </c>
      <c r="B7" s="5" t="n">
        <v>86681</v>
      </c>
      <c r="C7" s="5" t="n">
        <v>78669</v>
      </c>
    </row>
    <row r="8" spans="1:3">
      <c r="A8" s="4" t="s">
        <v>914</v>
      </c>
      <c r="B8" s="5" t="n">
        <v>33419</v>
      </c>
      <c r="C8" s="5" t="n">
        <v>23104</v>
      </c>
    </row>
    <row r="9" spans="1:3">
      <c r="A9" s="4" t="s">
        <v>915</v>
      </c>
      <c r="B9" s="5" t="n">
        <v>518831</v>
      </c>
      <c r="C9" s="5" t="n">
        <v>517199</v>
      </c>
    </row>
    <row r="10" spans="1:3">
      <c r="A10" s="4" t="s">
        <v>916</v>
      </c>
      <c r="B10" s="5" t="n">
        <v>-249649</v>
      </c>
      <c r="C10" s="5" t="n">
        <v>-213317</v>
      </c>
    </row>
    <row r="11" spans="1:3">
      <c r="A11" s="4" t="s">
        <v>44</v>
      </c>
      <c r="B11" s="6" t="n">
        <v>269182</v>
      </c>
      <c r="C11" s="6" t="n">
        <v>303882</v>
      </c>
    </row>
    <row r="12" spans="1:3">
      <c r="A12" s="4" t="s">
        <v>917</v>
      </c>
    </row>
    <row r="13" spans="1:3">
      <c r="A13" s="3" t="s">
        <v>509</v>
      </c>
    </row>
    <row r="14" spans="1:3">
      <c r="A14" s="4" t="s">
        <v>521</v>
      </c>
      <c r="B14" s="4" t="s">
        <v>532</v>
      </c>
    </row>
    <row r="15" spans="1:3">
      <c r="A15" s="4" t="s">
        <v>918</v>
      </c>
    </row>
    <row r="16" spans="1:3">
      <c r="A16" s="3" t="s">
        <v>509</v>
      </c>
    </row>
    <row r="17" spans="1:3">
      <c r="A17" s="4" t="s">
        <v>521</v>
      </c>
      <c r="B17" s="4" t="s">
        <v>522</v>
      </c>
    </row>
    <row r="18" spans="1:3">
      <c r="A18" s="4" t="s">
        <v>919</v>
      </c>
    </row>
    <row r="19" spans="1:3">
      <c r="A19" s="3" t="s">
        <v>509</v>
      </c>
    </row>
    <row r="20" spans="1:3">
      <c r="A20" s="4" t="s">
        <v>521</v>
      </c>
      <c r="B20" s="4" t="s">
        <v>920</v>
      </c>
    </row>
    <row r="21" spans="1:3">
      <c r="A21" s="4" t="s">
        <v>921</v>
      </c>
    </row>
    <row r="22" spans="1:3">
      <c r="A22" s="3" t="s">
        <v>509</v>
      </c>
    </row>
    <row r="23" spans="1:3">
      <c r="A23" s="4" t="s">
        <v>521</v>
      </c>
      <c r="B23" s="4" t="s">
        <v>922</v>
      </c>
    </row>
    <row r="24" spans="1:3">
      <c r="A24" s="4" t="s">
        <v>923</v>
      </c>
    </row>
    <row r="25" spans="1:3">
      <c r="A25" s="3" t="s">
        <v>509</v>
      </c>
    </row>
    <row r="26" spans="1:3">
      <c r="A26" s="4" t="s">
        <v>521</v>
      </c>
      <c r="B26" s="4" t="s">
        <v>525</v>
      </c>
    </row>
    <row r="27" spans="1:3">
      <c r="A27" s="4" t="s">
        <v>924</v>
      </c>
    </row>
    <row r="28" spans="1:3">
      <c r="A28" s="3" t="s">
        <v>509</v>
      </c>
    </row>
    <row r="29" spans="1:3">
      <c r="A29" s="4" t="s">
        <v>521</v>
      </c>
      <c r="B29" s="4" t="s">
        <v>5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25</v>
      </c>
      <c r="B1" s="2" t="s">
        <v>1</v>
      </c>
    </row>
    <row r="2" spans="1:4">
      <c r="B2" s="2" t="s">
        <v>2</v>
      </c>
      <c r="C2" s="2" t="s">
        <v>30</v>
      </c>
      <c r="D2" s="2" t="s">
        <v>79</v>
      </c>
    </row>
    <row r="3" spans="1:4">
      <c r="A3" s="3" t="s">
        <v>926</v>
      </c>
    </row>
    <row r="4" spans="1:4">
      <c r="A4" s="4" t="s">
        <v>927</v>
      </c>
      <c r="B4" s="6" t="n">
        <v>1900727000</v>
      </c>
      <c r="C4" s="6" t="n">
        <v>1900727000</v>
      </c>
      <c r="D4" s="6" t="n">
        <v>1899159000</v>
      </c>
    </row>
    <row r="5" spans="1:4">
      <c r="A5" s="4" t="s">
        <v>928</v>
      </c>
      <c r="B5" s="5" t="n">
        <v>-113076000</v>
      </c>
      <c r="C5" s="5" t="n">
        <v>-112934000</v>
      </c>
      <c r="D5" s="5" t="n">
        <v>-112934000</v>
      </c>
    </row>
    <row r="6" spans="1:4">
      <c r="A6" s="4" t="s">
        <v>929</v>
      </c>
      <c r="B6" s="5" t="n">
        <v>1787651000</v>
      </c>
      <c r="C6" s="5" t="n">
        <v>1787793000</v>
      </c>
      <c r="D6" s="5" t="n">
        <v>1786225000</v>
      </c>
    </row>
    <row r="7" spans="1:4">
      <c r="A7" s="4" t="s">
        <v>930</v>
      </c>
      <c r="D7" s="5" t="n">
        <v>1568000</v>
      </c>
    </row>
    <row r="8" spans="1:4">
      <c r="A8" s="4" t="s">
        <v>931</v>
      </c>
      <c r="B8" s="5" t="n">
        <v>0</v>
      </c>
      <c r="C8" s="5" t="n">
        <v>-142000</v>
      </c>
      <c r="D8" s="5" t="n">
        <v>0</v>
      </c>
    </row>
    <row r="9" spans="1:4">
      <c r="A9" s="4" t="s">
        <v>932</v>
      </c>
      <c r="C9" s="5" t="n">
        <v>-142000</v>
      </c>
      <c r="D9" s="5" t="n">
        <v>1568000</v>
      </c>
    </row>
    <row r="10" spans="1:4">
      <c r="A10" s="4" t="s">
        <v>933</v>
      </c>
      <c r="B10" s="5" t="n">
        <v>1900727000</v>
      </c>
      <c r="C10" s="5" t="n">
        <v>1900727000</v>
      </c>
      <c r="D10" s="5" t="n">
        <v>1900727000</v>
      </c>
    </row>
    <row r="11" spans="1:4">
      <c r="A11" s="4" t="s">
        <v>934</v>
      </c>
      <c r="B11" s="5" t="n">
        <v>-113076000</v>
      </c>
      <c r="C11" s="5" t="n">
        <v>-113076000</v>
      </c>
      <c r="D11" s="5" t="n">
        <v>-112934000</v>
      </c>
    </row>
    <row r="12" spans="1:4">
      <c r="A12" s="4" t="s">
        <v>935</v>
      </c>
      <c r="B12" s="5" t="n">
        <v>1787651000</v>
      </c>
      <c r="C12" s="5" t="n">
        <v>1787651000</v>
      </c>
      <c r="D12" s="5" t="n">
        <v>1787793000</v>
      </c>
    </row>
    <row r="13" spans="1:4">
      <c r="A13" s="3" t="s">
        <v>936</v>
      </c>
    </row>
    <row r="14" spans="1:4">
      <c r="A14" s="4" t="s">
        <v>937</v>
      </c>
      <c r="B14" s="5" t="n">
        <v>113471000</v>
      </c>
      <c r="C14" s="5" t="n">
        <v>113471000</v>
      </c>
      <c r="D14" s="5" t="n">
        <v>113471000</v>
      </c>
    </row>
    <row r="15" spans="1:4">
      <c r="A15" s="4" t="s">
        <v>938</v>
      </c>
      <c r="B15" s="5" t="n">
        <v>-76585000</v>
      </c>
      <c r="C15" s="5" t="n">
        <v>-67963000</v>
      </c>
      <c r="D15" s="5" t="n">
        <v>-56738000</v>
      </c>
    </row>
    <row r="16" spans="1:4">
      <c r="A16" s="4" t="s">
        <v>939</v>
      </c>
      <c r="B16" s="5" t="n">
        <v>36886000</v>
      </c>
      <c r="C16" s="5" t="n">
        <v>45508000</v>
      </c>
      <c r="D16" s="5" t="n">
        <v>56733000</v>
      </c>
    </row>
    <row r="17" spans="1:4">
      <c r="A17" s="4" t="s">
        <v>940</v>
      </c>
      <c r="B17" s="5" t="n">
        <v>0</v>
      </c>
      <c r="C17" s="5" t="n">
        <v>0</v>
      </c>
      <c r="D17" s="5" t="n">
        <v>0</v>
      </c>
    </row>
    <row r="18" spans="1:4">
      <c r="A18" s="4" t="s">
        <v>941</v>
      </c>
      <c r="B18" s="5" t="n">
        <v>-6756000</v>
      </c>
      <c r="C18" s="5" t="n">
        <v>-8622000</v>
      </c>
      <c r="D18" s="5" t="n">
        <v>-11225000</v>
      </c>
    </row>
    <row r="19" spans="1:4">
      <c r="A19" s="4" t="s">
        <v>942</v>
      </c>
      <c r="B19" s="5" t="n">
        <v>113471000</v>
      </c>
      <c r="C19" s="5" t="n">
        <v>113471000</v>
      </c>
      <c r="D19" s="5" t="n">
        <v>113471000</v>
      </c>
    </row>
    <row r="20" spans="1:4">
      <c r="A20" s="4" t="s">
        <v>943</v>
      </c>
      <c r="B20" s="5" t="n">
        <v>-6756000</v>
      </c>
      <c r="C20" s="5" t="n">
        <v>-8622000</v>
      </c>
      <c r="D20" s="5" t="n">
        <v>-11225000</v>
      </c>
    </row>
    <row r="21" spans="1:4">
      <c r="A21" s="4" t="s">
        <v>944</v>
      </c>
      <c r="B21" s="5" t="n">
        <v>-83341000</v>
      </c>
      <c r="C21" s="5" t="n">
        <v>-76585000</v>
      </c>
      <c r="D21" s="5" t="n">
        <v>-67963000</v>
      </c>
    </row>
    <row r="22" spans="1:4">
      <c r="A22" s="4" t="s">
        <v>945</v>
      </c>
      <c r="B22" s="5" t="n">
        <v>30130000</v>
      </c>
      <c r="C22" s="6" t="n">
        <v>36886000</v>
      </c>
      <c r="D22" s="6" t="n">
        <v>45508000</v>
      </c>
    </row>
    <row r="23" spans="1:4">
      <c r="A23" s="4" t="s">
        <v>946</v>
      </c>
    </row>
    <row r="24" spans="1:4">
      <c r="A24" s="3" t="s">
        <v>926</v>
      </c>
    </row>
    <row r="25" spans="1:4">
      <c r="A25" s="4" t="s">
        <v>935</v>
      </c>
      <c r="B25" s="5" t="n">
        <v>1033744000</v>
      </c>
    </row>
    <row r="26" spans="1:4">
      <c r="A26" s="4" t="s">
        <v>947</v>
      </c>
    </row>
    <row r="27" spans="1:4">
      <c r="A27" s="3" t="s">
        <v>926</v>
      </c>
    </row>
    <row r="28" spans="1:4">
      <c r="A28" s="4" t="s">
        <v>935</v>
      </c>
      <c r="B28" s="5" t="n">
        <v>2715000</v>
      </c>
    </row>
    <row r="29" spans="1:4">
      <c r="A29" s="4" t="s">
        <v>948</v>
      </c>
    </row>
    <row r="30" spans="1:4">
      <c r="A30" s="3" t="s">
        <v>926</v>
      </c>
    </row>
    <row r="31" spans="1:4">
      <c r="A31" s="4" t="s">
        <v>935</v>
      </c>
      <c r="B31" s="6" t="n">
        <v>75119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9</v>
      </c>
      <c r="B1" s="2" t="s">
        <v>1</v>
      </c>
    </row>
    <row r="2" spans="1:4">
      <c r="B2" s="2" t="s">
        <v>2</v>
      </c>
      <c r="C2" s="2" t="s">
        <v>30</v>
      </c>
      <c r="D2" s="2" t="s">
        <v>79</v>
      </c>
    </row>
    <row r="3" spans="1:4">
      <c r="A3" s="3" t="s">
        <v>245</v>
      </c>
    </row>
    <row r="4" spans="1:4">
      <c r="A4" s="4" t="s">
        <v>932</v>
      </c>
      <c r="C4" s="6" t="n">
        <v>-142000</v>
      </c>
      <c r="D4" s="6" t="n">
        <v>1568000</v>
      </c>
    </row>
    <row r="5" spans="1:4">
      <c r="A5" s="4" t="s">
        <v>950</v>
      </c>
      <c r="B5" s="4" t="s">
        <v>519</v>
      </c>
    </row>
    <row r="6" spans="1:4">
      <c r="A6" s="4" t="s">
        <v>117</v>
      </c>
      <c r="B6" s="6" t="n">
        <v>0</v>
      </c>
      <c r="C6" s="6" t="n">
        <v>142000</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30</v>
      </c>
      <c r="D1" s="2" t="s">
        <v>79</v>
      </c>
      <c r="E1" s="2" t="s">
        <v>952</v>
      </c>
    </row>
    <row r="2" spans="1:5">
      <c r="A2" s="3" t="s">
        <v>245</v>
      </c>
    </row>
    <row r="3" spans="1:5">
      <c r="A3" s="5" t="n">
        <v>2018</v>
      </c>
      <c r="B3" s="6" t="n">
        <v>6166</v>
      </c>
    </row>
    <row r="4" spans="1:5">
      <c r="A4" s="5" t="n">
        <v>2019</v>
      </c>
      <c r="B4" s="5" t="n">
        <v>5618</v>
      </c>
    </row>
    <row r="5" spans="1:5">
      <c r="A5" s="5" t="n">
        <v>2020</v>
      </c>
      <c r="B5" s="5" t="n">
        <v>4986</v>
      </c>
    </row>
    <row r="6" spans="1:5">
      <c r="A6" s="5" t="n">
        <v>2021</v>
      </c>
      <c r="B6" s="5" t="n">
        <v>4520</v>
      </c>
    </row>
    <row r="7" spans="1:5">
      <c r="A7" s="5" t="n">
        <v>2022</v>
      </c>
      <c r="B7" s="5" t="n">
        <v>4095</v>
      </c>
    </row>
    <row r="8" spans="1:5">
      <c r="A8" s="4" t="s">
        <v>632</v>
      </c>
      <c r="B8" s="5" t="n">
        <v>4745</v>
      </c>
    </row>
    <row r="9" spans="1:5">
      <c r="A9" s="4" t="s">
        <v>953</v>
      </c>
      <c r="B9" s="6" t="n">
        <v>30130</v>
      </c>
      <c r="C9" s="6" t="n">
        <v>36886</v>
      </c>
      <c r="D9" s="6" t="n">
        <v>45508</v>
      </c>
      <c r="E9" s="6" t="n">
        <v>567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9</v>
      </c>
    </row>
    <row r="3" spans="1:4">
      <c r="A3" s="3" t="s">
        <v>955</v>
      </c>
    </row>
    <row r="4" spans="1:4">
      <c r="A4" s="4" t="s">
        <v>617</v>
      </c>
      <c r="B4" s="6" t="n">
        <v>142973</v>
      </c>
      <c r="C4" s="6" t="n">
        <v>131817</v>
      </c>
      <c r="D4" s="6" t="n">
        <v>117259</v>
      </c>
    </row>
    <row r="5" spans="1:4">
      <c r="A5" s="4" t="s">
        <v>956</v>
      </c>
      <c r="B5" s="5" t="n">
        <v>33445</v>
      </c>
      <c r="C5" s="5" t="n">
        <v>37082</v>
      </c>
      <c r="D5" s="5" t="n">
        <v>35284</v>
      </c>
    </row>
    <row r="6" spans="1:4">
      <c r="A6" s="4" t="s">
        <v>957</v>
      </c>
      <c r="B6" s="5" t="n">
        <v>-1952</v>
      </c>
      <c r="C6" s="5" t="n">
        <v>7873</v>
      </c>
      <c r="D6" s="5" t="n">
        <v>-380</v>
      </c>
    </row>
    <row r="7" spans="1:4">
      <c r="A7" s="4" t="s">
        <v>958</v>
      </c>
      <c r="B7" s="5" t="n">
        <v>-21315</v>
      </c>
      <c r="C7" s="5" t="n">
        <v>-33799</v>
      </c>
      <c r="D7" s="5" t="n">
        <v>-20346</v>
      </c>
    </row>
    <row r="8" spans="1:4">
      <c r="A8" s="4" t="s">
        <v>621</v>
      </c>
      <c r="B8" s="6" t="n">
        <v>153151</v>
      </c>
      <c r="C8" s="6" t="n">
        <v>142973</v>
      </c>
      <c r="D8" s="6" t="n">
        <v>1318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9</v>
      </c>
    </row>
    <row r="3" spans="1:4">
      <c r="A3" s="3" t="s">
        <v>248</v>
      </c>
    </row>
    <row r="4" spans="1:4">
      <c r="A4" s="4" t="s">
        <v>960</v>
      </c>
      <c r="B4" s="6" t="n">
        <v>15336597</v>
      </c>
      <c r="C4" s="6" t="n">
        <v>14327368</v>
      </c>
      <c r="D4" s="6" t="n">
        <v>13047266</v>
      </c>
    </row>
    <row r="5" spans="1:4">
      <c r="A5" s="4" t="s">
        <v>961</v>
      </c>
      <c r="B5" s="4" t="s">
        <v>962</v>
      </c>
      <c r="C5" s="4" t="s">
        <v>962</v>
      </c>
      <c r="D5" s="4" t="s">
        <v>9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9</v>
      </c>
    </row>
    <row r="3" spans="1:4">
      <c r="A3" s="3" t="s">
        <v>248</v>
      </c>
    </row>
    <row r="4" spans="1:4">
      <c r="A4" s="4" t="s">
        <v>965</v>
      </c>
      <c r="B4" s="8" t="n">
        <v>39.9</v>
      </c>
      <c r="C4" s="8" t="n">
        <v>35.3</v>
      </c>
      <c r="D4" s="6"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966</v>
      </c>
      <c r="B1" s="2" t="s">
        <v>1</v>
      </c>
    </row>
    <row r="2" spans="1:4">
      <c r="B2" s="2" t="s">
        <v>2</v>
      </c>
      <c r="C2" s="2" t="s">
        <v>30</v>
      </c>
      <c r="D2" s="2" t="s">
        <v>79</v>
      </c>
    </row>
    <row r="3" spans="1:4">
      <c r="A3" s="3" t="s">
        <v>248</v>
      </c>
    </row>
    <row r="4" spans="1:4">
      <c r="A4" s="4" t="s">
        <v>967</v>
      </c>
      <c r="B4" s="4" t="s">
        <v>968</v>
      </c>
      <c r="C4" s="4" t="s">
        <v>969</v>
      </c>
      <c r="D4" s="4" t="s">
        <v>970</v>
      </c>
    </row>
    <row r="5" spans="1:4">
      <c r="A5" s="4" t="s">
        <v>971</v>
      </c>
      <c r="B5" s="4" t="s">
        <v>972</v>
      </c>
      <c r="C5" s="4" t="s">
        <v>973</v>
      </c>
      <c r="D5" s="4" t="s">
        <v>974</v>
      </c>
    </row>
    <row r="6" spans="1:4">
      <c r="A6" s="4" t="s">
        <v>975</v>
      </c>
      <c r="B6" s="4" t="s">
        <v>976</v>
      </c>
      <c r="C6" s="4" t="s">
        <v>977</v>
      </c>
      <c r="D6" s="4" t="s">
        <v>9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248</v>
      </c>
    </row>
    <row r="3" spans="1:3">
      <c r="A3" s="4" t="s">
        <v>980</v>
      </c>
      <c r="B3" s="6" t="n">
        <v>-6290</v>
      </c>
      <c r="C3" s="6" t="n">
        <v>-6075</v>
      </c>
    </row>
    <row r="4" spans="1:3">
      <c r="A4" s="4" t="s">
        <v>981</v>
      </c>
      <c r="B4" s="5" t="n">
        <v>-12093</v>
      </c>
      <c r="C4" s="5" t="n">
        <v>-11720</v>
      </c>
    </row>
    <row r="5" spans="1:3">
      <c r="A5" s="4" t="s">
        <v>982</v>
      </c>
      <c r="B5" s="5" t="n">
        <v>-5840</v>
      </c>
      <c r="C5" s="5" t="n">
        <v>-5817</v>
      </c>
    </row>
    <row r="6" spans="1:3">
      <c r="A6" s="4" t="s">
        <v>983</v>
      </c>
      <c r="B6" s="6" t="n">
        <v>-11249</v>
      </c>
      <c r="C6" s="6" t="n">
        <v>-111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9</v>
      </c>
    </row>
    <row r="3" spans="1:4">
      <c r="A3" s="3" t="s">
        <v>985</v>
      </c>
    </row>
    <row r="4" spans="1:4">
      <c r="A4" s="4" t="s">
        <v>617</v>
      </c>
      <c r="B4" s="6" t="n">
        <v>6738</v>
      </c>
      <c r="C4" s="6" t="n">
        <v>22307</v>
      </c>
      <c r="D4" s="6" t="n">
        <v>37942</v>
      </c>
    </row>
    <row r="5" spans="1:4">
      <c r="A5" s="4" t="s">
        <v>986</v>
      </c>
      <c r="B5" s="5" t="n">
        <v>11222</v>
      </c>
      <c r="C5" s="5" t="n">
        <v>5888</v>
      </c>
      <c r="D5" s="5" t="n">
        <v>9062</v>
      </c>
    </row>
    <row r="6" spans="1:4">
      <c r="A6" s="4" t="s">
        <v>987</v>
      </c>
      <c r="B6" s="5" t="n">
        <v>-6080</v>
      </c>
      <c r="C6" s="5" t="n">
        <v>-19738</v>
      </c>
      <c r="D6" s="5" t="n">
        <v>-21915</v>
      </c>
    </row>
    <row r="7" spans="1:4">
      <c r="A7" s="4" t="s">
        <v>988</v>
      </c>
      <c r="B7" s="5" t="n">
        <v>-146</v>
      </c>
      <c r="C7" s="5" t="n">
        <v>-1719</v>
      </c>
      <c r="D7" s="5" t="n">
        <v>-2782</v>
      </c>
    </row>
    <row r="8" spans="1:4">
      <c r="A8" s="4" t="s">
        <v>621</v>
      </c>
      <c r="B8" s="6" t="n">
        <v>11734</v>
      </c>
      <c r="C8" s="6" t="n">
        <v>6738</v>
      </c>
      <c r="D8" s="6" t="n">
        <v>223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9</v>
      </c>
      <c r="B1" s="2" t="s">
        <v>2</v>
      </c>
      <c r="C1" s="2" t="s">
        <v>30</v>
      </c>
      <c r="D1" s="2" t="s">
        <v>79</v>
      </c>
      <c r="E1" s="2" t="s">
        <v>952</v>
      </c>
    </row>
    <row r="2" spans="1:5">
      <c r="A2" s="3" t="s">
        <v>770</v>
      </c>
    </row>
    <row r="3" spans="1:5">
      <c r="A3" s="4" t="s">
        <v>990</v>
      </c>
      <c r="B3" s="6" t="n">
        <v>349</v>
      </c>
      <c r="C3" s="6" t="n">
        <v>365</v>
      </c>
      <c r="D3" s="6" t="n">
        <v>4100</v>
      </c>
    </row>
    <row r="4" spans="1:5">
      <c r="A4" s="4" t="s">
        <v>48</v>
      </c>
      <c r="B4" s="5" t="n">
        <v>11734</v>
      </c>
      <c r="C4" s="5" t="n">
        <v>6738</v>
      </c>
      <c r="D4" s="6" t="n">
        <v>22307</v>
      </c>
      <c r="E4" s="6" t="n">
        <v>37942</v>
      </c>
    </row>
    <row r="5" spans="1:5">
      <c r="A5" s="4" t="s">
        <v>991</v>
      </c>
    </row>
    <row r="6" spans="1:5">
      <c r="A6" s="3" t="s">
        <v>770</v>
      </c>
    </row>
    <row r="7" spans="1:5">
      <c r="A7" s="4" t="s">
        <v>48</v>
      </c>
      <c r="B7" s="5" t="n">
        <v>354</v>
      </c>
      <c r="C7" s="5" t="n">
        <v>1600</v>
      </c>
    </row>
    <row r="8" spans="1:5">
      <c r="A8" s="4" t="s">
        <v>992</v>
      </c>
      <c r="B8" s="6" t="n">
        <v>10100</v>
      </c>
      <c r="C8" s="6" t="n">
        <v>10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3</v>
      </c>
      <c r="B1" s="2" t="s">
        <v>2</v>
      </c>
      <c r="C1" s="2" t="s">
        <v>30</v>
      </c>
    </row>
    <row r="2" spans="1:3">
      <c r="A2" s="3" t="s">
        <v>254</v>
      </c>
    </row>
    <row r="3" spans="1:3">
      <c r="A3" s="4" t="s">
        <v>994</v>
      </c>
      <c r="B3" s="6" t="n">
        <v>64044</v>
      </c>
      <c r="C3" s="6" t="n">
        <v>56042</v>
      </c>
    </row>
    <row r="4" spans="1:3">
      <c r="A4" s="4" t="s">
        <v>995</v>
      </c>
      <c r="B4" s="5" t="n">
        <v>32256</v>
      </c>
      <c r="C4" s="5" t="n">
        <v>47501</v>
      </c>
    </row>
    <row r="5" spans="1:3">
      <c r="A5" s="4" t="s">
        <v>996</v>
      </c>
      <c r="B5" s="5" t="n">
        <v>29959</v>
      </c>
      <c r="C5" s="5" t="n">
        <v>23021</v>
      </c>
    </row>
    <row r="6" spans="1:3">
      <c r="A6" s="4" t="s">
        <v>997</v>
      </c>
      <c r="B6" s="5" t="n">
        <v>21047</v>
      </c>
      <c r="C6" s="5" t="n">
        <v>19013</v>
      </c>
    </row>
    <row r="7" spans="1:3">
      <c r="A7" s="4" t="s">
        <v>998</v>
      </c>
      <c r="B7" s="5" t="n">
        <v>14277</v>
      </c>
      <c r="C7" s="5" t="n">
        <v>14277</v>
      </c>
    </row>
    <row r="8" spans="1:3">
      <c r="A8" s="4" t="s">
        <v>999</v>
      </c>
      <c r="B8" s="5" t="n">
        <v>13360</v>
      </c>
      <c r="C8" s="5" t="n">
        <v>4841</v>
      </c>
    </row>
    <row r="9" spans="1:3">
      <c r="A9" s="4" t="s">
        <v>1000</v>
      </c>
      <c r="B9" s="5" t="n">
        <v>9555</v>
      </c>
      <c r="C9" s="5" t="n">
        <v>7557</v>
      </c>
    </row>
    <row r="10" spans="1:3">
      <c r="A10" s="4" t="s">
        <v>1001</v>
      </c>
      <c r="B10" s="5" t="n">
        <v>5169</v>
      </c>
      <c r="C10" s="5" t="n">
        <v>6391</v>
      </c>
    </row>
    <row r="11" spans="1:3">
      <c r="A11" s="4" t="s">
        <v>958</v>
      </c>
      <c r="B11" s="5" t="n">
        <v>34351</v>
      </c>
      <c r="C11" s="5" t="n">
        <v>48994</v>
      </c>
    </row>
    <row r="12" spans="1:3">
      <c r="A12" s="4" t="s">
        <v>141</v>
      </c>
      <c r="B12" s="6" t="n">
        <v>224018</v>
      </c>
      <c r="C12" s="6" t="n">
        <v>2276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02</v>
      </c>
      <c r="B1" s="2" t="s">
        <v>1</v>
      </c>
    </row>
    <row r="2" spans="1:3">
      <c r="B2" s="2" t="s">
        <v>2</v>
      </c>
      <c r="C2" s="2" t="s">
        <v>30</v>
      </c>
    </row>
    <row r="3" spans="1:3">
      <c r="A3" s="3" t="s">
        <v>254</v>
      </c>
    </row>
    <row r="4" spans="1:3">
      <c r="A4" s="4" t="s">
        <v>1003</v>
      </c>
      <c r="B4" s="6" t="n">
        <v>765</v>
      </c>
    </row>
    <row r="5" spans="1:3">
      <c r="A5" s="4" t="s">
        <v>1004</v>
      </c>
      <c r="B5" s="5" t="n">
        <v>3100</v>
      </c>
      <c r="C5" s="6" t="n">
        <v>1800</v>
      </c>
    </row>
    <row r="6" spans="1:3">
      <c r="A6" s="4" t="s">
        <v>1005</v>
      </c>
      <c r="B6" s="5" t="n">
        <v>3000</v>
      </c>
      <c r="C6" s="5" t="n">
        <v>2400</v>
      </c>
    </row>
    <row r="7" spans="1:3">
      <c r="A7" s="3" t="s">
        <v>1006</v>
      </c>
    </row>
    <row r="8" spans="1:3">
      <c r="A8" s="4" t="s">
        <v>1007</v>
      </c>
      <c r="B8" s="5" t="n">
        <v>18200</v>
      </c>
      <c r="C8" s="5" t="n">
        <v>12700</v>
      </c>
    </row>
    <row r="9" spans="1:3">
      <c r="A9" s="4" t="s">
        <v>1008</v>
      </c>
    </row>
    <row r="10" spans="1:3">
      <c r="A10" s="3" t="s">
        <v>1006</v>
      </c>
    </row>
    <row r="11" spans="1:3">
      <c r="A11" s="4" t="s">
        <v>1009</v>
      </c>
      <c r="B11" s="6" t="n">
        <v>7100</v>
      </c>
      <c r="C11" s="6" t="n">
        <v>79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692</v>
      </c>
      <c r="J1" s="2" t="s">
        <v>1</v>
      </c>
    </row>
    <row r="2" spans="1:12">
      <c r="B2" s="2" t="s">
        <v>2</v>
      </c>
      <c r="C2" s="2" t="s">
        <v>693</v>
      </c>
      <c r="D2" s="2" t="s">
        <v>4</v>
      </c>
      <c r="E2" s="2" t="s">
        <v>694</v>
      </c>
      <c r="F2" s="2" t="s">
        <v>30</v>
      </c>
      <c r="G2" s="2" t="s">
        <v>695</v>
      </c>
      <c r="H2" s="2" t="s">
        <v>696</v>
      </c>
      <c r="I2" s="2" t="s">
        <v>697</v>
      </c>
      <c r="J2" s="2" t="s">
        <v>2</v>
      </c>
      <c r="K2" s="2" t="s">
        <v>30</v>
      </c>
      <c r="L2" s="2" t="s">
        <v>79</v>
      </c>
    </row>
    <row r="3" spans="1:12">
      <c r="A3" s="3" t="s">
        <v>257</v>
      </c>
    </row>
    <row r="4" spans="1:12">
      <c r="A4" s="4" t="s">
        <v>1011</v>
      </c>
      <c r="J4" s="6" t="n">
        <v>19287</v>
      </c>
      <c r="K4" s="6" t="n">
        <v>8003</v>
      </c>
      <c r="L4" s="6" t="n">
        <v>22914</v>
      </c>
    </row>
    <row r="5" spans="1:12">
      <c r="A5" s="4" t="s">
        <v>1012</v>
      </c>
      <c r="J5" s="5" t="n">
        <v>56171</v>
      </c>
      <c r="K5" s="5" t="n">
        <v>102031</v>
      </c>
      <c r="L5" s="5" t="n">
        <v>81267</v>
      </c>
    </row>
    <row r="6" spans="1:12">
      <c r="A6" s="4" t="s">
        <v>1013</v>
      </c>
      <c r="J6" s="5" t="n">
        <v>75458</v>
      </c>
      <c r="K6" s="5" t="n">
        <v>110034</v>
      </c>
      <c r="L6" s="5" t="n">
        <v>104181</v>
      </c>
    </row>
    <row r="7" spans="1:12">
      <c r="A7" s="4" t="s">
        <v>1014</v>
      </c>
      <c r="J7" s="5" t="n">
        <v>10015</v>
      </c>
      <c r="K7" s="5" t="n">
        <v>9106</v>
      </c>
      <c r="L7" s="5" t="n">
        <v>1708</v>
      </c>
    </row>
    <row r="8" spans="1:12">
      <c r="A8" s="4" t="s">
        <v>1015</v>
      </c>
      <c r="J8" s="5" t="n">
        <v>10463</v>
      </c>
      <c r="K8" s="5" t="n">
        <v>13619</v>
      </c>
      <c r="L8" s="5" t="n">
        <v>18699</v>
      </c>
    </row>
    <row r="9" spans="1:12">
      <c r="A9" s="4" t="s">
        <v>1016</v>
      </c>
      <c r="J9" s="5" t="n">
        <v>20478</v>
      </c>
      <c r="K9" s="5" t="n">
        <v>22725</v>
      </c>
      <c r="L9" s="5" t="n">
        <v>20407</v>
      </c>
    </row>
    <row r="10" spans="1:12">
      <c r="A10" s="4" t="s">
        <v>1017</v>
      </c>
      <c r="J10" s="5" t="n">
        <v>29302</v>
      </c>
      <c r="K10" s="5" t="n">
        <v>17109</v>
      </c>
      <c r="L10" s="5" t="n">
        <v>24622</v>
      </c>
    </row>
    <row r="11" spans="1:12">
      <c r="A11" s="4" t="s">
        <v>170</v>
      </c>
      <c r="J11" s="5" t="n">
        <v>66634</v>
      </c>
      <c r="K11" s="5" t="n">
        <v>115650</v>
      </c>
      <c r="L11" s="5" t="n">
        <v>99966</v>
      </c>
    </row>
    <row r="12" spans="1:12">
      <c r="A12" s="4" t="s">
        <v>1018</v>
      </c>
      <c r="B12" s="6" t="n">
        <v>3486</v>
      </c>
      <c r="C12" s="6" t="n">
        <v>34182</v>
      </c>
      <c r="D12" s="6" t="n">
        <v>31707</v>
      </c>
      <c r="E12" s="6" t="n">
        <v>26561</v>
      </c>
      <c r="F12" s="6" t="n">
        <v>40502</v>
      </c>
      <c r="G12" s="6" t="n">
        <v>34515</v>
      </c>
      <c r="H12" s="6" t="n">
        <v>30470</v>
      </c>
      <c r="I12" s="6" t="n">
        <v>27272</v>
      </c>
      <c r="J12" s="6" t="n">
        <v>95936</v>
      </c>
      <c r="K12" s="6" t="n">
        <v>132759</v>
      </c>
      <c r="L12" s="6" t="n">
        <v>12458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9</v>
      </c>
    </row>
    <row r="3" spans="1:4">
      <c r="A3" s="3" t="s">
        <v>257</v>
      </c>
    </row>
    <row r="4" spans="1:4">
      <c r="A4" s="4" t="s">
        <v>1020</v>
      </c>
      <c r="B4" s="4" t="s">
        <v>1021</v>
      </c>
      <c r="C4" s="4" t="s">
        <v>1021</v>
      </c>
      <c r="D4" s="4" t="s">
        <v>1021</v>
      </c>
    </row>
    <row r="5" spans="1:4">
      <c r="A5" s="4" t="s">
        <v>1022</v>
      </c>
      <c r="B5" s="4" t="s">
        <v>1023</v>
      </c>
      <c r="C5" s="4" t="s">
        <v>1023</v>
      </c>
      <c r="D5" s="4" t="s">
        <v>1023</v>
      </c>
    </row>
    <row r="6" spans="1:4">
      <c r="A6" s="4" t="s">
        <v>1024</v>
      </c>
      <c r="B6" s="4" t="s">
        <v>1025</v>
      </c>
      <c r="C6" s="4" t="s">
        <v>1026</v>
      </c>
      <c r="D6" s="4" t="s">
        <v>1026</v>
      </c>
    </row>
    <row r="7" spans="1:4">
      <c r="A7" s="4" t="s">
        <v>1027</v>
      </c>
      <c r="B7" s="4" t="s">
        <v>1028</v>
      </c>
      <c r="C7" s="4" t="s">
        <v>1029</v>
      </c>
      <c r="D7" s="4" t="s">
        <v>1029</v>
      </c>
    </row>
    <row r="8" spans="1:4">
      <c r="A8" s="4" t="s">
        <v>1030</v>
      </c>
      <c r="B8" s="4" t="s">
        <v>1031</v>
      </c>
      <c r="C8" s="4" t="s">
        <v>1032</v>
      </c>
      <c r="D8" s="4" t="s">
        <v>1031</v>
      </c>
    </row>
    <row r="9" spans="1:4">
      <c r="A9" s="4" t="s">
        <v>1033</v>
      </c>
      <c r="B9" s="4" t="s">
        <v>1034</v>
      </c>
      <c r="C9" s="4" t="s">
        <v>1035</v>
      </c>
      <c r="D9" s="4" t="s">
        <v>1036</v>
      </c>
    </row>
    <row r="10" spans="1:4">
      <c r="A10" s="4" t="s">
        <v>1037</v>
      </c>
      <c r="B10" s="4" t="s">
        <v>1038</v>
      </c>
      <c r="C10" s="4" t="s">
        <v>1039</v>
      </c>
      <c r="D10" s="4" t="s">
        <v>1039</v>
      </c>
    </row>
    <row r="11" spans="1:4">
      <c r="A11" s="4" t="s">
        <v>958</v>
      </c>
      <c r="B11" s="4" t="s">
        <v>1038</v>
      </c>
      <c r="C11" s="4" t="s">
        <v>1040</v>
      </c>
      <c r="D11" s="4" t="s">
        <v>1036</v>
      </c>
    </row>
    <row r="12" spans="1:4">
      <c r="A12" s="4" t="s">
        <v>1041</v>
      </c>
      <c r="B12" s="4" t="s">
        <v>1042</v>
      </c>
      <c r="C12" s="4" t="s">
        <v>1043</v>
      </c>
      <c r="D12" s="4" t="s">
        <v>10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7:42Z</dcterms:created>
  <dcterms:modified xmlns:dcterms="http://purl.org/dc/terms/" xmlns:xsi="http://www.w3.org/2001/XMLSchema-instance" xsi:type="dcterms:W3CDTF">2018-02-23T16:37:42Z</dcterms:modified>
</cp:coreProperties>
</file>